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Line of Credit"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Mezzanine Equity and Stockholde" sheetId="19" state="visible" r:id="rId19"/>
    <sheet xmlns:r="http://schemas.openxmlformats.org/officeDocument/2006/relationships" name="Stock-Based Compensation"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Apex Technology Acquisition Cor"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INITIAL PUBLIC OFFERING" sheetId="28" state="visible" r:id="rId28"/>
    <sheet xmlns:r="http://schemas.openxmlformats.org/officeDocument/2006/relationships" name="PRIVATE PLACEMENT" sheetId="29" state="visible" r:id="rId29"/>
    <sheet xmlns:r="http://schemas.openxmlformats.org/officeDocument/2006/relationships" name="WARRANT LIABILITIES" sheetId="30" state="visible" r:id="rId30"/>
    <sheet xmlns:r="http://schemas.openxmlformats.org/officeDocument/2006/relationships" name="FAIR VALUE MEASUR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Other Assets (Tables)" sheetId="36" state="visible" r:id="rId36"/>
    <sheet xmlns:r="http://schemas.openxmlformats.org/officeDocument/2006/relationships" name="Accrued Expenses and Other Li_2" sheetId="37" state="visible" r:id="rId37"/>
    <sheet xmlns:r="http://schemas.openxmlformats.org/officeDocument/2006/relationships" name="Commitments and Contingencies (" sheetId="38" state="visible" r:id="rId38"/>
    <sheet xmlns:r="http://schemas.openxmlformats.org/officeDocument/2006/relationships" name="Mezzanine Equity and Stockhol_2"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Loss Per Share (Tables)" sheetId="42" state="visible" r:id="rId42"/>
    <sheet xmlns:r="http://schemas.openxmlformats.org/officeDocument/2006/relationships" name="INCOME TAX (Tables)" sheetId="43" state="visible" r:id="rId43"/>
    <sheet xmlns:r="http://schemas.openxmlformats.org/officeDocument/2006/relationships" name="Related Party Transactions (Tab" sheetId="44" state="visible" r:id="rId44"/>
    <sheet xmlns:r="http://schemas.openxmlformats.org/officeDocument/2006/relationships" name="RESTATEMENT OF PREVIOUSLY ISS_2" sheetId="45" state="visible" r:id="rId45"/>
    <sheet xmlns:r="http://schemas.openxmlformats.org/officeDocument/2006/relationships" name="FAIR VALUE MEASURE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oncentration of Credit Risk (D" sheetId="50" state="visible" r:id="rId50"/>
    <sheet xmlns:r="http://schemas.openxmlformats.org/officeDocument/2006/relationships" name="Accounts Receivable, Net - Summ"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Other Assets - Summary of Other" sheetId="54" state="visible" r:id="rId54"/>
    <sheet xmlns:r="http://schemas.openxmlformats.org/officeDocument/2006/relationships" name="Accrued Expenses and Other Li_3" sheetId="55" state="visible" r:id="rId55"/>
    <sheet xmlns:r="http://schemas.openxmlformats.org/officeDocument/2006/relationships" name="Line of Credit (Detail)" sheetId="56" state="visible" r:id="rId56"/>
    <sheet xmlns:r="http://schemas.openxmlformats.org/officeDocument/2006/relationships" name="Income Taxes - Additional Infor"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Mezzanine Equity and Stockhol_3" sheetId="61" state="visible" r:id="rId61"/>
    <sheet xmlns:r="http://schemas.openxmlformats.org/officeDocument/2006/relationships" name="Mezzanine Equity and Stockhol_4"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Financial Instruments - Additio"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Loss Per Share - Computation of" sheetId="70" state="visible" r:id="rId70"/>
    <sheet xmlns:r="http://schemas.openxmlformats.org/officeDocument/2006/relationships" name="Loss Per Share - Summary of Pot" sheetId="71" state="visible" r:id="rId71"/>
    <sheet xmlns:r="http://schemas.openxmlformats.org/officeDocument/2006/relationships" name="Subsequent Events - Additional "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Income Taxes - Table 1 (Detail)" sheetId="76" state="visible" r:id="rId76"/>
    <sheet xmlns:r="http://schemas.openxmlformats.org/officeDocument/2006/relationships" name="Income Taxes - Table 2 (Detail)" sheetId="77" state="visible" r:id="rId77"/>
    <sheet xmlns:r="http://schemas.openxmlformats.org/officeDocument/2006/relationships" name="Income Taxes - Table 3 (Detail)" sheetId="78" state="visible" r:id="rId78"/>
    <sheet xmlns:r="http://schemas.openxmlformats.org/officeDocument/2006/relationships" name="Income Taxes - Table 4 (Detail)" sheetId="79" state="visible" r:id="rId79"/>
    <sheet xmlns:r="http://schemas.openxmlformats.org/officeDocument/2006/relationships" name="Income Taxes - Table5 (Detail)" sheetId="80" state="visible" r:id="rId80"/>
    <sheet xmlns:r="http://schemas.openxmlformats.org/officeDocument/2006/relationships" name="Mezzanine Equity and Stockhol_5"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Related Party (Detail)" sheetId="84" state="visible" r:id="rId84"/>
    <sheet xmlns:r="http://schemas.openxmlformats.org/officeDocument/2006/relationships" name="Related Party Transactions (Det" sheetId="85" state="visible" r:id="rId85"/>
    <sheet xmlns:r="http://schemas.openxmlformats.org/officeDocument/2006/relationships" name="Description of Organization a_2" sheetId="86" state="visible" r:id="rId86"/>
    <sheet xmlns:r="http://schemas.openxmlformats.org/officeDocument/2006/relationships" name="Restatement of Previously Iss_3" sheetId="87" state="visible" r:id="rId87"/>
    <sheet xmlns:r="http://schemas.openxmlformats.org/officeDocument/2006/relationships" name="Restatement of Previously Iss_4" sheetId="88" state="visible" r:id="rId88"/>
    <sheet xmlns:r="http://schemas.openxmlformats.org/officeDocument/2006/relationships" name="Summary of Significant Accou_10" sheetId="89" state="visible" r:id="rId89"/>
    <sheet xmlns:r="http://schemas.openxmlformats.org/officeDocument/2006/relationships" name="Initial Public Offering (Detail" sheetId="90" state="visible" r:id="rId90"/>
    <sheet xmlns:r="http://schemas.openxmlformats.org/officeDocument/2006/relationships" name="Private Placement (Detail)" sheetId="91" state="visible" r:id="rId91"/>
    <sheet xmlns:r="http://schemas.openxmlformats.org/officeDocument/2006/relationships" name="Stockholders' Equity (Detail)" sheetId="92" state="visible" r:id="rId92"/>
    <sheet xmlns:r="http://schemas.openxmlformats.org/officeDocument/2006/relationships" name="Warrant Liabilities (Detail)" sheetId="93" state="visible" r:id="rId93"/>
    <sheet xmlns:r="http://schemas.openxmlformats.org/officeDocument/2006/relationships" name="Income Tax - Schedule of deferr" sheetId="94" state="visible" r:id="rId94"/>
    <sheet xmlns:r="http://schemas.openxmlformats.org/officeDocument/2006/relationships" name="Income Tax - Schedule of income" sheetId="95" state="visible" r:id="rId95"/>
    <sheet xmlns:r="http://schemas.openxmlformats.org/officeDocument/2006/relationships" name="Income Tax (Detail)" sheetId="96" state="visible" r:id="rId96"/>
    <sheet xmlns:r="http://schemas.openxmlformats.org/officeDocument/2006/relationships" name="Income Tax - Schedule of reconc" sheetId="97" state="visible" r:id="rId97"/>
    <sheet xmlns:r="http://schemas.openxmlformats.org/officeDocument/2006/relationships" name="Fair Value Measurements (Detail"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Sch_3" sheetId="101" state="visible" r:id="rId101"/>
    <sheet xmlns:r="http://schemas.openxmlformats.org/officeDocument/2006/relationships" name="Fair Value Measurements - Sch_4"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0_);(#,##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 To FORM S-1</t>
        </is>
      </c>
    </row>
    <row r="7">
      <c r="A7" s="4" t="inlineStr">
        <is>
          <t>Entity Registrant Name</t>
        </is>
      </c>
      <c r="B7" s="4" t="inlineStr">
        <is>
          <t>Avepoint, Inc.</t>
        </is>
      </c>
    </row>
    <row r="8">
      <c r="A8" s="4" t="inlineStr">
        <is>
          <t>Entity Central Index Key</t>
        </is>
      </c>
      <c r="B8" s="4" t="inlineStr">
        <is>
          <t>000177792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2. Summary of Significant Accounting Policies
Basis of Presentation
The accompanying unaudited condensed consolidated balance sheet as
of December 31, 2020, which has been derived from audited financial
statements, and the unaudited interim condensed consolidated
financial statements have been prepared pursuant to the rules and
regulations of the SEC for interim financial information and
include the accounts of the Company. Certain information and
disclosures normally included in consolidated financial statements
prepared in accordance with accounting principles generally
accepted in the U.S. (“GAAP”) have been condensed or
omitted.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1 are not necessarily indicative of
results that may be expected for any other interim period or for
the year ending December 31, 2021.
These unaudited interim condensed consolidated financial statements
should be read in conjunction with the audited consolidated
financial statements as of December 31, 2020 and 2019 and for
the years ended December 31, 2020, 2019 and 2018 and the
related notes included elsewhere in this proxy
statement/prospectus.
Use of Estimates
The preparation of consolidated financial statements in conformity
with GAAP requires management to make estimates and assumptions
that affect the amounts reported in the Company’s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consolidated balance
sheets and the amounts of revenue and expenses reported for each of
its periods presented are affected by estimates and assumptions,
which are used for, but not limited to, the accounting for revenue
recognition, allowance for doubtful accounts, deferred contract
costs, income taxes and related reserves, stock-based compensation
and accounting for research and development costs. Actual results
could differ from those estimates. Actual results and outcomes may
differ from management’s estimates and assumptions due to
risks and uncertainties, including uncertainty in the current
economic environment due to the outbreak of a novel strain of the
coronavirus (“COVID-19”).
Foreign Currency
The Company has foreign operations where the functional currency
has been determined to be the local currency, in accordance with
FASB ASC 830, Foreign Currency Matters
Cash and Cash Equivalents
The Company maintains cash with several high credit-quality
financial institutions. The Company considers all cash investments
available with original maturities of three months or less to be
cash equivalents. These investments are not subject to significant
market risk. The Company maintains its cash and cash equivalents in
bank accounts which, at times, exceed the federally insured limits.
The Company has not experienced any losses in such accounts. The
Company maintains cash balances used in operations at entities
based in the People’s Republic of China, which imposes
regulations that limit the ability to transfer cash out of the
country. As of March 31, 2021 and December 31, 2020, the
Company’s cash balances at these entities were $7.9 million
and $6.8 million, respectively. For purposes of the consolidated
statements of cash flows, cash includes all amounts in the
consolidated balance sheets captioned cash and cash
equivalents.
Deferred Sales Commissions
The Company defers sales commissions earned by its sales force that
are considered to be incremental and recoverable costs of obtaining
SaaS, termed license and support, service, perpetual license and
maintenance contracts. The Company has structured commissions plans
such that the commission rate paid on renewal contracts are less
than those paid on the initial contract; therefore, it is
determined that the renewal commissions are not commensurate with
the initial commission. The Company determines the estimated
average customer relationship period and average renewal term
utilizing a portfolio approach. The amortization of commissions are
included in sales and marketing expense in the consolidated
statements of operations. Deferred costs are periodically reviewed
for impairment.
Amortization of deferred sales commissions of $2.2 million and $2.5
million for the three months ended March 31, 2021 and 2020,
respectively, is included as a component of sales and marketing
expenses in the Company’s consolidated statements of
operations. Deferred sales commissions recognized as a contract
asset on the Company’s balance sheet was $32.8 million and
$31.9 million at March 31, 2021 and December 31, 2020,
respectively.
Revenue Recognition
The Company derives revenue from four primary sources: SaaS, termed
license and support, services, and maintenance. Services include
installation services, training and other consulting services.
The following table presents AvePoint’s revenue by
source:
For the Three Months
2021 2020
Revenue:
SaaS $ 18,259 $ 10,243
Termed license and support 8,727 7,744
Services 5,916 7,579
Maintenance and OEM 5,409 6,005
Perpetual license 489 1,090
Total revenue $ 38,800 $ 32,661
Termed license and support revenue for the three months ended March
31, 2021 and 2020 includes $5.7 million and $5.2 million of revenue
recognized at a point of time, respectively.
Revenue deferred under contracts with customers as of March 31,
2021 and December 31, 2020 was $73.2 million and $74.7
million, respectively. Revenue recognized that was included in the
opening deferred revenue balance was $22.9 million and $20.5
million for the three months ended March 31, 2021 and 2020,
respectively.
The opening and closing balances of the Company’s accounts
receivable, net, deferred revenue and deferred sales commissions
are as follows:
Accounts Deferred Deferred
(in thousands)
Opening (January 1, 2020) $ 43,619 $ 60,600 $ 28,351
Closing (December 31, 2020) 53,749 74,688 31,943
Increase/(decrease) 10,130 14,088 3,592
Opening (January 1, 2021) $ 53,749 $ 74,688 $ 31,943
Closing (March 31, 2021) 46,915 73,221 32,800
Increase/(decrease) (6,834 ) (1,467 ) 857
There were no significant changes to the Company’s contract
assets or liabilities during the year ended December 31, 2020
and the three months ended March 31, 2021 outside of its sales
activities.
As of March 31, 2021, transaction price allocated to remaining
performance obligations, which includes deferred revenue and
amounts that will be invoiced and recognized as revenue in future
periods, was $156.1 million, of which $120.1 million is
related to SaaS and termed license and support revenue. AvePoint
expects to recognize approximately 63% of this revenue over the
next twelve months and the remainder thereafter.
Legal Proceedings
In the normal course of its business, the Company may be involved
in various claims, negotiations and legal actions. Except for such
claims that arise in the normal course of business, as of
March 31, 2021, the Company is not a party to any other
litigation for which a material claim is reasonably possible,
probable or estimable.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AvePoint recognizes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AvePoint files income tax returns in the U.S. federal jurisdiction,
various states and foreign jurisdictions. The tax years 2016
through 2020 are open and subject to audit by US federal, state and
local authorities. The tax years 2010 through 2020 are open and
subject to audit by major foreign tax jurisdictions.
Redeemable Noncontrolling Interest
At March 31, 2021, the Company owned 76.09% and AEPL PTE. LTD.
(“AEPL”) owned 23.91% of a subsidiary of the Company,
AvePoint EduTech PTE. LTD. (“EduTech”). As part of
AEPL’s investment in EduTech, the Company granted AEPL a put
option which allows AEPL to cause the Company to repurchase
AEPL’s shares in EduTech at any time between
December 24, 2022 and December 24, 2023 at a price equal
to AEPL’s initial investment. Consequently, the Company
records redeemable noncontrolling interest as mezzanine equity in
its consolidated statement of mezzanine equity and
stockholders’ deficiency. At each reporting period, the
Company increases the carrying amount of the redeemable
noncontrolling interest by periodic accretions using the interest
method so that the carrying amount will equal the redemption amount
on the date that the put option becomes exercisable, and
adjustments to the value are recorded as net income attributable to
redeemable noncontrolling interest.
Emerging Growth Company
Upon successful completion of the business combination discussed in
the Subsequent Events section, AvePoint is expected to be
considered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mendments in this ASU are effective
for public business entities, excluding entities eligible to be
smaller reporting companies, for fiscal years beginning after
December 15, 2021. For all other entities, the amendments are
effective for fiscal years beginning after December 15, 2023.
Early adoption is permitted, but no earlier than fiscal years
beginning after December 15, 2020, including interim periods within
those fiscal years. The Company is currently evaluating the impact
ASU 2020-06 will have on its financial statements.
In December 2019, the FASB issued ASU 2019-12, Income Taxes (ASC
740): Simplifying the Accounting for Income Taxes (ASU 2019-12),
which is intended to simplify various areas related to the
accounting for income taxes and improve consistent application of
ASC 740.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currently
evaluating the impact of its pending adoption of ASU 2019-12 on its
consolidated financial statements.
In February 2016, the FASB issued ASU 2016-02, Leases (ASC 842) and
also issued subsequent amendments to the initial guidance: ASU
2017-13, ASU 2018-10, ASU 2018-11, ASU 2018-20, ASU 2019-01, ASU
2020-02, and ASU 2020-05 (collectively, ASC 842). ASC 842 requires
companies to generally recognize on the balance sheet operating and
financing lease liabilities and corresponding right-of-use assets.
ASC 842 was effective for public business entities for fiscal years
beginning after December 15, 2018. For all other for-profit
entities, the amendments are effective for fiscal years beginning
after December 15, 2021, and interim periods within fiscal
years beginning after December 15, 2022. ASC 842 must be adopted
using a modified retrospective method and its early adoption is
permitted. The Company is currently evaluating the impact of
adoption of this ASU on its consolidated financial statements.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
In January 2016, the FASB issued ASU 2016-13, “Financial
Instruments — Credit Losses on Financial Instruments,”
which replaces incurred loss methodology to estimate credit losses
on financial instruments with a methodology that reflects expected
credit losses. This amendment affects entities holding financial
assets that are not accounted for at fair value through net income
including trade receivables. The amendments in this ASU were
effective for public business entities, excluding entities eligible
to be smaller reporting companies, for fiscal years beginning after
December 15, 2019. For all other entities, the amendments are
effective for fiscal years beginning after December 15, 2022.
Early application of the amendments is permitted. The Company is
currently evaluating the impact of adoption of this ASU on its
consolidated financial statements.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t>
        </is>
      </c>
      <c r="C3" s="4" t="inlineStr">
        <is>
          <t>2. Summary of Significant Accounting Policies
Basis of Presentation
The consolidated financial statements have been prepared in
accordance with accounting principles generally accepted in the
United States of America (GAAP) and include the consolidated
accounts of AvePoint, Inc. and its wholly owned subsidiaries. All
intercompany transactions and balances have been eliminated in
consolidation.
In the year ended December 31, 2019, the Company adopted the
Accounting Standards Update (ASU) 2014-09, 2015-14, 2016-08, 2016-10, 2016-12, 2016-20, 2017-10, 2017-13 2017-14
The impact of adopting ASC 606 for select consolidated balance
sheet line items was as follows:
January 1, 2019 December 31, 2019
Unadjusted Adjustments Adjusted Unadjusted Adjustments Adjusted
(in thousands)
Accounts receivable, net $ 20,240 $ 7,600 $ 27,840 $ 34,811 $ 5,123 $ 39,934
Deferred contract costs
— 21,281 21,281
— 28,351 28,351
Long-term unbilled receivables
— 2,740 2,740
— 3,685 3,685
Other assets 10,193 (3,795 ) 6,398 9,221 (4,424 ) 4,797
Deferred revenue 66,623 20,390 46,233 84,074 23,474 60,600
Accounts receivable, net increased as a result of increases in
unbilled receivables. Deferred contracts costs increased as a
result of deferred sales commissions. Other assets decreased as a
result of the adoption’s impact to deferred taxes. Deferred
revenue decreased as a result of recognition of revenue related to
on-premises termed license offerings, which under ASC 605 were
generally recognized over the life of the related customer
agreements, but under ASC 606 are recognized at a point in
time upon delivery of an on-premises termed license. In addition,
deferred revenue decreased as a result of recognition of revenue
related to certain service offerings, which under ASC 605 were
generally recognized under the completed contract method, but under
ASC 606 are recognized based on a measure of progress, such as
labor hours, to determine the percentage of completion of the
projects. Revenue for the year ended December 31, 2019 in
accordance with the previous revenue recognition policy was $114.5
million, compared to $116.1 million recorded under ASC 606.
The adoption of ASC 606 decreased the Commission expense,
which is included in Sales and Marketing on the Statement of
Operations, from $13.9 million to $11.0 million.
The Company revised its presentation of revenue to identify revenue
generated from SaaS, termed license and support, services,
maintenance and OEM and perpetual license. Previously, the Company
presented revenue generated from subscription, which included SaaS
and termed license and support revenue, services and license,
maintenance, and OEM, which included perpetual license, maintenance
and OEM revenue. The Company made corresponding revisions to its
presentation of cost of revenue to identify costs associated with
SaaS, termed license and support, services and maintenance and OEM.
Previously, the Company presented cost of revenue associated with
subscription, services and license, maintenance and OEM.
Use of Estimates
The preparation of consolidated financial statements in conformity
with GAAP requires management to make estimates and assumptions
that affect the amounts reported in the Company’s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consolidated balance
sheets and the amounts of revenue and expenses reported for each of
its periods presented are affected by estimates and assumptions,
which are used for, but not limited to, the accounting for revenue
recognition, allowance for doubtful accounts, deferred contract
costs, income taxes and related reserves, stock-based compensation
and accounting for research and development costs. Actual results
could differ from those estimates. Actual results and outcomes may
differ from management’s estimates and assumptions due to
risks and uncertainties, including uncertainty in the current
economic environment due to the outbreak of a novel strain of the
coronavirus (“COVID-19”).
Foreign Currency
The Company has foreign operations where the functional currency
has been determined to be the local currency, in accordance with
FASB ASC 830, Foreign Currency Matters
Cash and Cash Equivalents
The Company maintains cash with several high credit-quality
financial institutions. The Company considers all cash investments
available with original maturities of three months or less to be
cash equivalents. These investments are not subject to significant
market risk. The Company maintains its cash and cash equivalents in
bank accounts which, at times, exceed the federally insured limits.
The Company has not experienced any losses in such accounts. The
Company maintains cash balances used in operations at entities
based in the People’s Republic of China, which imposes
regulations that limit the ability to transfer cash out of the
country. As of December 31, 2020 and 2019, the Company’s cash
balances at these entities were $6.8 million and $3.6 million,
respectively. For purposes of the consolidated statements of cash
flows, cash includes all amounts in the consolidated balance sheets
captioned cash and cash equivalents.
Short-Term Investments
Short-term investments consist mainly of certificate of deposits
held by financial institutions which have an initial maturity of
greater than three months but less than or equal to one year at
period end.
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For all other customers, the Company
recognizes allowances for doubtful accounts based on the length of
time the receivables are outstanding, the current business
environment and its historical experience. Accounts are written off
when deemed uncollectible. Recoveries of accounts receivable
previously written off are recorded when received. As such, the
Company presents trade receivables at their net estimated
realizable value through use of the allowance for doubtful
accounts.
Property and Equipment
Property and equipment are stated at cost and depreciated on a
straight-line basis over the shorter of their estimated useful
lives or related contract terms beginning in the year the asset was
placed into service.
Computer equipment 3.0 years
Leasehold improvements 5.0-11.0 years
Furniture and fixture 7.0 years
Office equipment 5.0 years
Software 3.0 years
Buildings 39.5 years
Normal repair and maintenance costs are expensed as incurred. The
Company writes off depreciated assets that are no longer in
service.
Leasehold improvements are amortized over the lesser of the lease
term or the estimated useful life of the improvements and such
amortization is included in depreciation and amortization
expense.
The Company evaluates long-lived assets, which include leasehold
improvements and equipment subject to amortization, for impairment
whenever events or changes in business circumstances indicate that
the carrying value of an asset may not be recoverable. An
impairment loss will be recognized when the aggregate of estimated
undiscounted future cash flows expected to result from the use and
the eventual disposition of the long-lived assets less than its
carrying amount. Impairment, if any, is determined based on the
fair value of the long-lived asset.
There were no impairment charges recognized during the years ended
December 31, 2020, 2019 and 2018.
The Company evaluates the portion of depreciation and amortization
expense attributable to cost of revenue based on organizational
headcount directly attributable to the generation of revenue. Based
on this evaluation, the Company has determined that depreciation
and amortization attributable to cost of revenue is not material;
therefore, the full expense has been recorded in operating expenses
in the consolidated statements of operations.
Deferred Sales Commissions
The Company defers sales commissions earned by its sales force that
are considered to be incremental and recoverable costs of obtaining
SaaS, termed license and support, service, license and maintenance
contracts. The Company has structured commissions plans such that
the commission rate paid on renewal contracts are less than those
paid on the initial contract; therefore, it is determined that the
renewal commissions are not commensurate with the initial
commission. Initial sales commissions for the majority of these
aforementioned contracts are generally deferred and amortized on a
straight-line basis over the average customer relationship period,
which is estimated to be 5.4 years. Sales commissions for renewal
contracts relating to SaaS, termed license and support, and
maintenance arrangements are generally deferred and then amortized
on a straight-line basis over the average renewal term, estimated
to be 1.7 years. The Company determines the estimated average
customer relationship period and average renewal term utilizing a
portfolio approach. The amortization of commissions are included in
sales and marketing expense in the consolidated statements of
operations. Deferred costs are periodically reviewed for
impairment.
Amortization of deferred sales commissions of $10.5 million and
$7.7 million for the years ended December 31, 2020 and 2019,
respectively, is included as a component of sales and marketing
expenses in the Company’s consolidated statements of
operations. Deferred sales commissions recognized as a contract
asset on the Company’s balance sheet was $31.9 million and
$28.4 million at December 31, 2020 and 2019, respectively.
Software Development Costs
The Company expenses software development costs, including costs to
develop software products or the software component of product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cloud based
applications used to deliver its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Revenue recognition after the adoption of ASC 606
The Company derives revenue from four primary sources: SaaS, termed
license and support, services, and maintenance. Services include
installation services, training and other consulting services.
The following table presents AvePoint’s revenue by
source:
Year Ended December 31,
2020 2019 2018
(in thousands)
Revenue:
SaaS $ 52,074 $ 27,744 $ 15,558
Termed license and support 38,949 26,985 21,802
Services 34,140 26,662 27,228
Maintenance and OEM 23,462 29,122 36,161
Perpetual license 2,908 5,586 6,565
Total revenue $ 151,533 $ 116,099 $ 107,314
Termed license and support revenue for the years ended
December 31, 2020 and 2019 includes $29.5 million and $20.8
million of revenue recognized at a point of time, respectively.
The Company’s sources of revenue mainly include:
•
SaaS and termed license and support revenue includes
revenue from sale of SaaS and termed license and support, versions
of the Company’s software and related customer support. SaaS
revenue is recognized ratably over the term of the of the contract.
Termed License revenue includes distinct on-premises
•
Perpetual license revenue includes software licenses
that provide for a perpetual right to use the Company’s
software and are sold on a per-copy
•
Maintenance revenue includes customer support, which
includes software updates and upgrades on a when-and-if-available web-based
•
Services revenue includes revenue derived primarily
from the implementation of software, training, consulting and
migrations. AvePoint also offers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 line
basis over the contract term.
•
Revenue from software sold through original equipment
manufacturer (OEM) partners is recognized upon receipt of a royalty
report from the OEM partner and over a period equal to the
contractual obligation for customer support or the estimated useful
life of the software.
ASC 606 is a single standard for revenue recognition that applies
to all of the Company’s SaaS, termed license and support,
services, perpetual license and maintenance arrangements and
generally requires revenue to be recognized upon the transfer of
control of promised goods or services provided to its customers,
reflecting the amount of consideration it expects to receive for
those goods or services. Pursuant to ASC 606, revenue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differ from the timing of
invoicing to the Company’s customers. The Company records an
unbilled receivable, which is included within accounts receivable
on its consolidated balance sheets, when revenue is recognized
prior to invoicing. The Company records deferred revenue on its
consolidated balance sheets when cash is collected or invoiced
before revenue is earned. The Company’s standard payment
terms are generally net 30 days but may vary. Invoices for SaaS,
termed license and support and maintenance are generally issued
annually in advance or when the license is made available for
customer use. Invoices for license contracts are generally issued
when the license is available for the customer for download.
Services are generally invoiced in advance or as the services are
performed.
Revenue deferred under contracts with customers as of
December 31, 2020 and 2019 was $74.7 million and $60.6
million, respectively. Revenue recognized that was included in the
opening deferred revenue balance was $52.2 million and $54.7
million for the years ended December 31, 2020 and 2019,
respectively.
The opening and closing balances of the Company’s accounts
receivable, net, deferred revenue and deferred sales commissions
are as follows:
Accounts Deferred Deferred
(in thousands)
Opening (January 1, 2018) $ 19,274 $ 73,199 $
—
Closing (December 31, 2018) 20,240 66,623
—
Increase/(decrease) 966 (6,576 )
—
Opening (January 1, 2019) $ 30,580 $ 46,233 $ 21,281
Closing (December 31, 2019) 43,619 60,600 28,351
Increase/(decrease) 13,039 14,367 7,070
Opening (January 1, 2020) $ 43,619 $ 60,600 $ 28,351
Closing (December 31, 2020) 53,749 74,688 31,943
Increase/(decrease) 10,130 14,088 3,592
There were no significant changes to the Company’s contract
assets or liabilities during the years ended December 31,
2020, 2019 and 2018 outside of its sales activities and adjustments
related to its adoption of ASC 606, which affected January 1,
2019 contract balances.
The Company’s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The Company’s arrangements generally do not include a general
right of return relative to the delivered products or services. The
Company recognizes revenue net of any taxes collected from
customers, which are subsequently remitted to governmental
authorities.
Many of the Company’s contracts include multiple performance
obligations. Judgment is required in determining whether each
performance obligation is distinct. The Company’s products
and services generally do not require a significant amount of
integration or interdependency; therefore, the Company’s
products and services are generally not combined. The Company
allocates the transaction price for each contract to each
performance obligation based on the relative standalone selling
price (“SSP”) for each performance obligation within
each contract.
The Company uses judgment in determining the SSP for products and
services. For substantially all performance obligations except
on-premises on-premises on-premises on-premises on-premises on-premises On-premises
As of December 31, 2020, transaction price allocated to
remaining performance obligations, which includes deferred revenue
and amounts that will be invoiced and recognized as revenue in
future periods, was $153.6 million, of which $118.8 million is
related to SaaS and termed license and support revenue. AvePoint
expects to recognize approximately 66% of this revenue over the
next twelve months and the remainder thereafter.
AvePoint utilizes indirect sales channels which utilize channel
partners. These deals are executed in one of two ways. In the first
form of these arrangements, the channel partner purchases the
products from AvePoint at a discounted price and resells the
products to end users at a price determined by the channel partner.
In this scenario, the channel partner is the entity that has
contracted with AvePoint and therefore is determined to be the
customer of AvePoint. In the second form, AvePoint bills the end
user and the channel partner receives a commission. Upon analysis
of deals executed through the second form of these channels, the
Company determined that the end user represents the customer of
AvePoint due to the fact that the end user purchased goods and/or
services that are outputs of AvePoint’s ordinary activities.
Consequently, channel partners utilized in deals executed through
this second model are deemed to be agents of the transaction.
AvePoint recognizes revenue when control of the goods and/or
services are transferred to the customer. In the first form of
these arrangements, this occurs upon transfer to the reseller or to
the end user at the reseller’s direction. In the second form
of these arrangements, this occurs upon transfer to the end
user.
Revenue Recognition Prior to the Adoption of ASC 606
During the year ended December 31, 2018, revenue from
long-term contracts were recognized primarily using ASC
605-35, Revenue
Recognition - Construction-Type and Production-Type Contracts
Under ASC 605-35,
For sales arrangements involving multiple elements, the Company
recognizes revenue in accordance with the following policy:
A software multiple-element arrangement is separated into more than
one unit of accounting if all of the following criteria are
met:
•
The functionality of the delivered elements is not
dependent on the undelivered elements.
•
There is VSOE of fair value of the undelivered
elements. VSOE of fair value is based on the price charged when the
deliverable is sold separately by the Company on a regular basis
and not as part of the multiple-element arrangement.
•
Delivery of the delivered elements represents the
culmination of the earnings process for that element.
If these criteria are met, the Company recognized revenue using the
residual method for delivered elements. Under the residual method,
the Company allocates and defers revenue for the undelivered
elements based on their fair values and recognizes the difference
between the total arrangement fee and the amount deferred for the
undelivered elements as revenue. The determination of fair value of
the undelivered elements in multiple element arrangements is based
on the price charged when such elements are sold separately, which
is commonly referred to as VSOE.
To determine the price for the customer support element when sold
separately, the Company primarily uses the bell-shaped curve
approach which is based on historical renewal rates for the
Company’s entire population of stand-alone customer support
renewals over the past twelve months. Under the Bell-Shaped Curve
Approach, VSOE of fair value of post-contract customer support
(“PCS”) exists when a substantial majority of a
company’s actual customer support renewals are within a
narrow range of pricing. Renewal rates are supported by performing
an analysis in which the Company segregates its customer support
renewal contracts into different classes based on specific criteria
including, but not limited to, the level of customer support being
provided and the geographic location of the sale. As a result of
this analysis, the Company has concluded that it has established
VSOE for the different classes of customer support when the support
is sold as part of a multiple-element sales arrangement.
The Company recognizes software revenue through all indirect sales
channels on a sell-through model. A sell-through model requires the
Company to recognize revenue when the basic revenue recognition
criteria are met as described below and these channels complete the
sale of the Company’s software products to the end user.
Revenue from software sold through original equipment manufacturer
(OEM) partners is recognized upon receipt of a royalty report from
the OEM partner and over a period equal to the contractual
obligation for customer support or the estimated useful life of the
software. These sales are treated as a separate customer class for
purposes of establishing vendor-specific objective evidence (VSOE).
Due to terms of the contracts with its OEM partners, the Company
determined that VSOE had not been established for customer support.
As a result, OEM revenue is recognized on a straight-line basis
over a period equal to the contractual obligation for customer
support or the estimated useful life of the software.
The Company has analyzed all of the undelivered elements included
in its multiple-element arrangements and determined that, with the
exception of revenue sold through OEM partners, VSOE of fair value
exists to allocate revenue to maintenance and services.
Accordingly, assuming all basic revenue recognition criteria are
met, software revenue is recognized upon delivery of the software
license using the residual method in accordance with Accounting
Standards Codification (ASC) 985-605,
If the criteria for separating a multi-element arrangement into
more than one unit of accounting are not met, the arrangement is
accounted for as a single unit of accounting which would result in
revenue being recognized on a straight-line basis until the last
element is delivered or being deferred until the earlier of when
such criteria are met or when the last undelivered elements are
delivered.
The Company considers the four basic revenue recognition criteria
for each of the elements as follows:
•
Persuasive Evidence of an Arrangement with the
Customer Exists
•
Delivery or Performance has Occurred:
•
Vendor’s Fee is Fixed or Determinable:
•
Collection is Probable: non-payment
Legal Proceedings
In the normal course of its business, the Company may be involved
in various claims, negotiations and legal actions. Except for such
claims that arise in the normal course of business, as of December
31, 2020, the Company is not a party to any other litigation for
which a material claim is reasonably possible, probable or
estimable.
Stock-Based Compensation
Stock-based compensation represents the cost related to stock-based
awards granted to employees. To date, the Company has issued both
stock options and restricted stock. With respect to
equity-classified awards, the Company measures stock-based
compensation cost at the grant date based on the estimated fair
value of the award and recognizes the cost as expense ratably (net
of estimated forfeitures) over the requisite service period. With
respect to liability-classified awards, the Company measures
stock-based compensation cost at the grant date and at each
reporting period based on the estimated fair value of the award and
recognizes the cost as an expense ratably (net of estimated
forfeitures) over the requisite service period.
The Company estimates the fair value of stock options using a
Black-Scholes valuation model. The Black-Scholes model requires
highly subjective assumptions in order to derive the inputs
necessary to the calculate the fair value of stock options. To
estimate the expected life of stock options, the Company considered
contractual terms of the options, including the vesting and
expiration periods, as well as historical option exercise data and
current market conditions to determine an estimated expected life.
The Company’s historical experience is too limited to be able
to reasonably estimate expected life. Expected volatility is based
on historical volatility of a group of peer entities. Dividend
yields are based upon historical dividend yields. Risk-free
interest rates are based on the implied yields currently available
on U.S. Treasury zero coupon issues with a remaining term equal to
the expected life. To estimate the value of the common stock, the
Company obtained a valuation from a third party appraisal firm.
The assumptions are based on the following:
•
Expected Volatility.
•
Risk-Free Interest Rate .
•
Dividend Yield .
•
Expected Life .
•
Fair Value of Common Stock .
•
Forfeitures .
The fair value of the shares of common stock underlying the stock
options is a subjective estimate given that there is no public
market for the underlying common stock. In consideration of the
absence of a public market for AvePoint common stock, the Company
has engaged a third-party appraisal firm to provide a valuation of
AvePoint common shares. The assumptions used in the valuation
models were based on future expectations and management judgment,
including input from management on the following factors:
•
Contemporaneous valuations performed at periodic
intervals by independent, third-party specialists;
•
AvePoint’s actual operating results and
financial performance;
•
The prices, preferences, and privileges of shares of
AvePoint’s convertible preferred stock relative to shares of
AvePoint’s common stock;
•
Current business conditions and projections;
•
Stage of development;
•
Likelihood of achieving a liquidity event, such as an
initial public offering or a sale of AvePoint, given prevailing
market conditions and the nature and history of AvePoint’s
business;
•
Market multiples of comparable companies in
AvePoint’s industry;
•
Industry information such as market size and
growth;
•
Secondary sales of AvePoint’s shares in
arm’s length transactions;
•
Adjustments, if any, necessary to recognize a lack of
marketability for AvePoint’s shares; and
•
Macroeconomic conditions.
In preparing AvePoint’s full year 2020 financial statements,
the Company determined that an error existed in the allocation
methodology of its stock-based compensation expense in prior years.
The Company evaluated the error and determined that it is not
material to its financial statements. Although not material,
certain amounts from prior periods related to stock-based
compensation have been adjusted to conform with the appropriate
allocation methodology which results in the presentation of the
stock-based compensation expense in the same financial statement
line items as cash compensation paid to the same employees. The
reclassification of stock-based compensation resulted in the
following changes:
Year Ended December 31,
2020 Year Ended December 31,
2019 Year Ended December 31,
2018
(in
thousands)
Pre- Adjustment Adjustment Post- Pre- Adjustment Adjustment Post- Pre- Adjustment Adjustment Post-
Cost of services $ 19,289 $ 316 $ 19,605 $ 24,312 $ 415 $ 24,727 $ 21,567 $ 157 $ 21,724
Gross Profit 76,031 (316 ) 75,715 80,115 (415 ) 79,700 76,674 (157 ) 76,517
Sales and marketing 40,654 9,227 49,881 53,735 8,166 61,901 49,884 385 50,269
General and administrative 30,656 (9,738 ) 20,918 33,473 (8,859 ) 24,614 19,786 (684 ) 19,102
Research and development 8,564 196 8,760 10,870 278 11,148 8,101 143 8,244
Redeemable Noncontrolling Interest
At December 31, 2020, the Company owned 77.78% and AEPL PTE. LTD.
(“AEPL”) owned 22.22% of a subsidiary of the Company,
AvePoint EduTech PTE. LTD. (“EduTech”). As part of
AEPL’s initial investment in EduTech, the Company granted
AEPL a put option which allows AEPL to cause the Company to
repurchase AEPL’s shares in EduTech at any time between
December 24, 2022 and December 24, 2023 at a price equal
to AEPL’s initial investment. Consequently, the Company
records redeemable noncontrolling interest as mezzanine equity in
its consolidated statement of mezzanine equity and
stockholders’ deficiency for the year ended December 31,
2020. At each reporting period, the Company increases the carrying
amount of the redeemable noncontrolling interest by periodic
accretions using the interest method so that the carrying amount
will equal the redemption amount on the date that the put option
becomes exercisable, and adjustments to the value are recorded as
net income attributable to redeemable noncontrolling interest.
Emerging Growth Company
Upon successful completion of the business combination discussed in
the Subsequent Events section, AvePoint is expected to be
considered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Recent Accounting Pronouncements
In August 2020, the FASB issued ASU 2020-06, (Subtopic 470-20) (“ASU 2020-06”). 2020-06 2020-06
In December 2019, the FASB issued ASU 2019-12, 2019-12), 2019-12
In February 2016, the FASB issued ASU 2016-02, Leases (ASC 2017-13, 2018-10, 2018-11, 2018-20, 2019-01, 2020-02, 2020-05 right-of-use for-profit
In January 2016, the FASB issued ASU 2016-13,</t>
        </is>
      </c>
    </row>
    <row r="4">
      <c r="A4" s="4" t="inlineStr">
        <is>
          <t>Apex Technology Acquisition Corp [Member]</t>
        </is>
      </c>
    </row>
    <row r="5">
      <c r="A5" s="4" t="inlineStr">
        <is>
          <t>Summary of Significant Accounting Policies</t>
        </is>
      </c>
      <c r="B5"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
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non-redeemable non-redeemable non-redeemable
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In August 2020, the FASB issued ASU No. 2020-06, “Debt—Debt 470-20) 815-40): 2020-06”), 2020-06 2020-06 2020-06 2020-06
Management does not believe that any other recently issued, but not
yet effective, accounting standards, if currently adopted, would
have a material effect on the Company’s condensed
consolidated financial statements.</t>
        </is>
      </c>
      <c r="C5" s="4" t="inlineStr">
        <is>
          <t>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non-redeemable non-redeemable non-redeemable
The following table reflects the calculation of basic and diluted
net income (loss) per share for common shares (in dollars, except
per share amounts):
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d on recurring basis (Detail) - Apex Technology Acquisition Corp [Member] - USD ($)</t>
        </is>
      </c>
      <c r="B1" s="2" t="inlineStr">
        <is>
          <t>Mar. 31, 2021</t>
        </is>
      </c>
      <c r="C1" s="2" t="inlineStr">
        <is>
          <t>Dec. 31, 2020</t>
        </is>
      </c>
      <c r="D1" s="2" t="inlineStr">
        <is>
          <t>Dec. 31, 2019</t>
        </is>
      </c>
    </row>
    <row r="2">
      <c r="A2" s="3" t="inlineStr">
        <is>
          <t>Assets:</t>
        </is>
      </c>
    </row>
    <row r="3">
      <c r="A3" s="4" t="inlineStr">
        <is>
          <t>Investments - U.S. Treasury Securities Money Market Fund</t>
        </is>
      </c>
      <c r="B3" s="5" t="n">
        <v>351889481</v>
      </c>
      <c r="C3" s="5" t="n">
        <v>175325383</v>
      </c>
      <c r="D3" s="5" t="n">
        <v>94650</v>
      </c>
    </row>
    <row r="4">
      <c r="A4" s="3" t="inlineStr">
        <is>
          <t>Liabilities:</t>
        </is>
      </c>
    </row>
    <row r="5">
      <c r="A5" s="4" t="inlineStr">
        <is>
          <t>Warrant Liability - Public Warrants</t>
        </is>
      </c>
      <c r="B5" s="6" t="n">
        <v>45850000</v>
      </c>
      <c r="C5" s="6" t="n">
        <v>74900000</v>
      </c>
      <c r="D5" s="6" t="n">
        <v>20125000</v>
      </c>
    </row>
    <row r="6">
      <c r="A6" s="4" t="inlineStr">
        <is>
          <t>Warrant Liability - Private Placement Warrants</t>
        </is>
      </c>
      <c r="B6" s="5" t="n">
        <v>1397250</v>
      </c>
      <c r="C6" s="5" t="n">
        <v>2519100</v>
      </c>
      <c r="D6" s="5" t="n">
        <v>8221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 width="13" customWidth="1" min="7" max="7"/>
  </cols>
  <sheetData>
    <row r="1">
      <c r="A1" s="1" t="inlineStr">
        <is>
          <t>Fair Value Measurements - Schedule of fair value of warrant liabilities (Detail) - Apex Technology Acquisition Corp [Member] - USD ($)</t>
        </is>
      </c>
      <c r="C1" s="2" t="inlineStr">
        <is>
          <t>3 Months Ended</t>
        </is>
      </c>
      <c r="E1" s="2" t="inlineStr">
        <is>
          <t>9 Months Ended</t>
        </is>
      </c>
      <c r="F1" s="2" t="inlineStr">
        <is>
          <t>12 Months Ended</t>
        </is>
      </c>
    </row>
    <row r="2">
      <c r="C2" s="2" t="inlineStr">
        <is>
          <t>Mar. 31, 2021</t>
        </is>
      </c>
      <c r="E2" s="2" t="inlineStr">
        <is>
          <t>Dec. 31, 2019</t>
        </is>
      </c>
      <c r="F2" s="2" t="inlineStr">
        <is>
          <t>Dec. 31, 2020</t>
        </is>
      </c>
    </row>
    <row r="3">
      <c r="A3" s="4" t="inlineStr">
        <is>
          <t>Private Placement Warrants [Member]</t>
        </is>
      </c>
    </row>
    <row r="4">
      <c r="A4" s="4" t="inlineStr">
        <is>
          <t>Fair value beginning balance</t>
        </is>
      </c>
      <c r="C4" s="5" t="n">
        <v>2519000</v>
      </c>
      <c r="F4" s="5" t="n">
        <v>822150</v>
      </c>
    </row>
    <row r="5">
      <c r="A5" s="4" t="inlineStr">
        <is>
          <t>Initial measurement on September 19, 2019</t>
        </is>
      </c>
      <c r="E5" s="5" t="n">
        <v>724950</v>
      </c>
    </row>
    <row r="6">
      <c r="A6" s="4" t="inlineStr">
        <is>
          <t>Change in valuation inputs or other assumptions</t>
        </is>
      </c>
      <c r="C6" s="6" t="n">
        <v>-1121850</v>
      </c>
      <c r="D6" s="4" t="inlineStr">
        <is>
          <t>[1]</t>
        </is>
      </c>
      <c r="E6" s="6" t="n">
        <v>97200</v>
      </c>
      <c r="F6" s="6" t="n">
        <v>1696950</v>
      </c>
      <c r="G6" s="4" t="inlineStr">
        <is>
          <t>[2]</t>
        </is>
      </c>
    </row>
    <row r="7">
      <c r="A7" s="4" t="inlineStr">
        <is>
          <t>Fair value ending balance</t>
        </is>
      </c>
      <c r="C7" s="6" t="n">
        <v>1397250</v>
      </c>
      <c r="E7" s="6" t="n">
        <v>822150</v>
      </c>
      <c r="F7" s="6" t="n">
        <v>2519000</v>
      </c>
    </row>
    <row r="8">
      <c r="A8" s="4" t="inlineStr">
        <is>
          <t>Public [Member]</t>
        </is>
      </c>
    </row>
    <row r="9">
      <c r="A9" s="4" t="inlineStr">
        <is>
          <t>Fair value beginning balance</t>
        </is>
      </c>
      <c r="C9" s="6" t="n">
        <v>74900000</v>
      </c>
    </row>
    <row r="10">
      <c r="A10" s="4" t="inlineStr">
        <is>
          <t>Initial measurement on September 19, 2019</t>
        </is>
      </c>
      <c r="E10" s="6" t="n">
        <v>23275000</v>
      </c>
    </row>
    <row r="11">
      <c r="A11" s="4" t="inlineStr">
        <is>
          <t>Change in valuation inputs or other assumptions</t>
        </is>
      </c>
      <c r="C11" s="6" t="n">
        <v>-29050000</v>
      </c>
      <c r="D11" s="4" t="inlineStr">
        <is>
          <t>[1]</t>
        </is>
      </c>
      <c r="E11" s="6" t="n">
        <v>-175000</v>
      </c>
    </row>
    <row r="12">
      <c r="A12" s="4" t="inlineStr">
        <is>
          <t>Transfer from Level 3 to Level 2 measurement</t>
        </is>
      </c>
      <c r="E12" s="6" t="n">
        <v>-23100000</v>
      </c>
    </row>
    <row r="13">
      <c r="A13" s="4" t="inlineStr">
        <is>
          <t>Fair value ending balance</t>
        </is>
      </c>
      <c r="C13" s="6" t="n">
        <v>45850000</v>
      </c>
      <c r="F13" s="6" t="n">
        <v>74900000</v>
      </c>
    </row>
    <row r="14">
      <c r="A14" s="4" t="inlineStr">
        <is>
          <t>Warrants Liabilities [Member]</t>
        </is>
      </c>
    </row>
    <row r="15">
      <c r="A15" s="4" t="inlineStr">
        <is>
          <t>Fair value beginning balance</t>
        </is>
      </c>
      <c r="C15" s="6" t="n">
        <v>77419100</v>
      </c>
    </row>
    <row r="16">
      <c r="A16" s="4" t="inlineStr">
        <is>
          <t>Change in valuation inputs or other assumptions</t>
        </is>
      </c>
      <c r="B16" s="4" t="inlineStr">
        <is>
          <t>[1]</t>
        </is>
      </c>
      <c r="C16" s="6" t="n">
        <v>-30171850</v>
      </c>
    </row>
    <row r="17">
      <c r="A17" s="4" t="inlineStr">
        <is>
          <t>Fair value ending balance</t>
        </is>
      </c>
      <c r="C17" s="6" t="n">
        <v>47247250</v>
      </c>
      <c r="F17" s="6" t="n">
        <v>77419100</v>
      </c>
    </row>
    <row r="18">
      <c r="A18" s="4" t="inlineStr">
        <is>
          <t>Warrants Liabilities [Member] | Level 3 [Member]</t>
        </is>
      </c>
    </row>
    <row r="19">
      <c r="A19" s="4" t="inlineStr">
        <is>
          <t>Fair value beginning balance</t>
        </is>
      </c>
      <c r="C19" s="5" t="n">
        <v>2519000</v>
      </c>
      <c r="F19" s="6" t="n">
        <v>82500</v>
      </c>
    </row>
    <row r="20">
      <c r="A20" s="4" t="inlineStr">
        <is>
          <t>Initial measurement on September 19, 2019</t>
        </is>
      </c>
      <c r="E20" s="6" t="n">
        <v>23299950</v>
      </c>
    </row>
    <row r="21">
      <c r="A21" s="4" t="inlineStr">
        <is>
          <t>Change in valuation inputs or other assumptions</t>
        </is>
      </c>
      <c r="E21" s="6" t="n">
        <v>-77800</v>
      </c>
      <c r="F21" s="6" t="n">
        <v>1696950</v>
      </c>
      <c r="G21" s="4" t="inlineStr">
        <is>
          <t>[2]</t>
        </is>
      </c>
    </row>
    <row r="22">
      <c r="A22" s="4" t="inlineStr">
        <is>
          <t>Transfer from Level 3 to Level 2 measurement</t>
        </is>
      </c>
      <c r="E22" s="6" t="n">
        <v>-23100000</v>
      </c>
    </row>
    <row r="23">
      <c r="A23" s="4" t="inlineStr">
        <is>
          <t>Fair value ending balance</t>
        </is>
      </c>
      <c r="E23" s="5" t="n">
        <v>82500</v>
      </c>
      <c r="F23" s="5" t="n">
        <v>2519000</v>
      </c>
    </row>
    <row r="24"/>
    <row r="25">
      <c r="A25" s="4" t="inlineStr">
        <is>
          <t>[1]</t>
        </is>
      </c>
      <c r="B25" s="4" t="inlineStr">
        <is>
          <t>Changes in valuation inputs or other assumptions are recognized in change in fair value of warrant liabilities in the consolidated statement of operations.</t>
        </is>
      </c>
    </row>
    <row r="26">
      <c r="A26" s="4" t="inlineStr">
        <is>
          <t>[2]</t>
        </is>
      </c>
      <c r="B26" s="4" t="inlineStr">
        <is>
          <t>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8">
    <mergeCell ref="A1:B2"/>
    <mergeCell ref="C1:D1"/>
    <mergeCell ref="F1:G1"/>
    <mergeCell ref="C2:D2"/>
    <mergeCell ref="F2:G2"/>
    <mergeCell ref="A24:F24"/>
    <mergeCell ref="B25:F25"/>
    <mergeCell ref="B26:F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 width="24" customWidth="1" min="5" max="5"/>
  </cols>
  <sheetData>
    <row r="1">
      <c r="A1" s="1" t="inlineStr">
        <is>
          <t>Fair Value Measurements - Schedule of modified black- scholes option pricing model (Detail)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Risk-free interest rate</t>
        </is>
      </c>
      <c r="C3" s="4" t="inlineStr">
        <is>
          <t>0.41%</t>
        </is>
      </c>
      <c r="D3" s="4" t="inlineStr">
        <is>
          <t>2.59%</t>
        </is>
      </c>
      <c r="E3" s="4" t="inlineStr">
        <is>
          <t>2.82%</t>
        </is>
      </c>
    </row>
    <row r="4">
      <c r="A4" s="4" t="inlineStr">
        <is>
          <t>Expected term (years)</t>
        </is>
      </c>
      <c r="C4" s="4" t="inlineStr">
        <is>
          <t>6 years 1 month 9 days</t>
        </is>
      </c>
      <c r="D4" s="4" t="inlineStr">
        <is>
          <t>6 years 1 month 9 days</t>
        </is>
      </c>
      <c r="E4" s="4" t="inlineStr">
        <is>
          <t>8 years 1 month 28 days</t>
        </is>
      </c>
    </row>
    <row r="5">
      <c r="A5" s="4" t="inlineStr">
        <is>
          <t>Expected volatility</t>
        </is>
      </c>
      <c r="C5" s="4" t="inlineStr">
        <is>
          <t>43.52%</t>
        </is>
      </c>
      <c r="D5" s="4" t="inlineStr">
        <is>
          <t>36.93%</t>
        </is>
      </c>
      <c r="E5" s="4" t="inlineStr">
        <is>
          <t>62.48%</t>
        </is>
      </c>
    </row>
    <row r="6">
      <c r="A6" s="4" t="inlineStr">
        <is>
          <t>Apex Technology Acquisition Corp [Member]</t>
        </is>
      </c>
    </row>
    <row r="7">
      <c r="A7" s="4" t="inlineStr">
        <is>
          <t>Risk-free interest rate</t>
        </is>
      </c>
      <c r="B7" s="4" t="inlineStr">
        <is>
          <t>0.95%</t>
        </is>
      </c>
      <c r="C7" s="4" t="inlineStr">
        <is>
          <t>0.42%</t>
        </is>
      </c>
    </row>
    <row r="8">
      <c r="A8" s="4" t="inlineStr">
        <is>
          <t>Expected term (years)</t>
        </is>
      </c>
      <c r="B8" s="4" t="inlineStr">
        <is>
          <t>5 years 36 days</t>
        </is>
      </c>
      <c r="C8" s="4" t="inlineStr">
        <is>
          <t>5 years 146 days</t>
        </is>
      </c>
    </row>
    <row r="9">
      <c r="A9" s="4" t="inlineStr">
        <is>
          <t>Expected volatility</t>
        </is>
      </c>
      <c r="B9" s="4" t="inlineStr">
        <is>
          <t>34.80%</t>
        </is>
      </c>
      <c r="C9" s="4" t="inlineStr">
        <is>
          <t>34.50%</t>
        </is>
      </c>
    </row>
    <row r="10">
      <c r="A10" s="4" t="inlineStr">
        <is>
          <t>Exercise price</t>
        </is>
      </c>
      <c r="B10" s="10" t="n">
        <v>11.5</v>
      </c>
      <c r="C10" s="10" t="n">
        <v>11.5</v>
      </c>
    </row>
    <row r="11">
      <c r="A11" s="4" t="inlineStr">
        <is>
          <t>Fair value of Units</t>
        </is>
      </c>
      <c r="B11" s="10" t="n">
        <v>11.08</v>
      </c>
      <c r="C11" s="10" t="n">
        <v>15.0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Concentration of Credit Risk</t>
        </is>
      </c>
      <c r="B4" s="4" t="inlineStr">
        <is>
          <t>3. Concentration of Credit Risk
The Company deposits its cash with financial institutions and, at
times, such balances may exceed federally insured limits. No
customer accounted for more than 10% of revenue for the three
months ended March 31, 2021 and 2020 and no customer was more
than 10% of accounts receivable at March 31, 2021 and
December 31, 2020.</t>
        </is>
      </c>
      <c r="C4" s="4" t="inlineStr">
        <is>
          <t>3. Concentration of Credit Risk
The Company deposits its cash with financial institutions and, at
times, such balances may exceed federally insured limits. No
customer accounted for more than 10% of billings for the years
ended December 31, 2020, 2019 and 2018 and no customer was
more than 10% of accounts receivable at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Accounts Receivable, Net</t>
        </is>
      </c>
      <c r="B4" s="4" t="inlineStr">
        <is>
          <t>4. Accounts Receivable, Net
Accounts receivable, net, consists of the following components:
March 31, December 31,
(in thousands)
Trade receivables $ 26,111 $ 33,521
Current portion of unbilled receivables 16,629 16,496
Allowance for doubtful accounts (1,368 ) (1,767 )
$ 41,372 $ 48,250</t>
        </is>
      </c>
      <c r="C4" s="4" t="inlineStr">
        <is>
          <t>4. Accounts Receivable, Net
Accounts receivable, net, consists of the following components:
December December 31,
(in thousands)
Trade receivables $ 33,521 $ 29,921
Current portion of unbilled receivables 16,496 11,055
Allowance for doubtful accounts (1,767 ) (1,042 )
$ 48,250 $ 39,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5. Property and Equipment, Net
Property and equipment, net, consists of the following:
March 31, December 31,
(in thousands)
Computer equipment $ 4,229 $ 4,030
Leasehold improvements 2,603 2,633
Furniture and fixtures 879 887
Building 763 766
Office equipment 384 384
Software 244 245
9,102 8,945
Less accumulated depreciation and amortization (6,451 ) (6,282 )
$ 2,651 $ 2,663
Accumulated depreciation and amortization includes the amortization
expense relating to assets acquired under capital leases.
Depreciation and amortization expense was $0.3 million for the
three months ended March 31, 2021 and 2020. The Company
evaluates the portion of depreciation and amortization expense
attributable to cost of revenue based on organizational headcount
directly attributable to the generation of revenue. Based on this
evaluation, the Company has determined that depreciation and
amortization attributable to cost of revenue is not material;
therefore, the full expense has been recorded in operating expenses
in the consolidated statements of operations.</t>
        </is>
      </c>
      <c r="C4" s="4" t="inlineStr">
        <is>
          <t>5. Property and Equipment, Net
Property and equipment, net, consists of the following:
December December 31,
(in thousands)
Computer equipment $ 4,030 $ 8,376
Leasehold improvements 2,633 3,155
Furniture and fixtures 887 1,574
Building 766 718
Office equipment 384 632
Software 245 491
8,945 14,946
Less accumulated depreciation and amortization (6,282 ) (12,293 )
$ 2,663 $ 2,653
Accumulated depreciation and amortization includes the amortization
expense relating to assets acquired under capital leases.
Depreciation and amortization expense was $1.1 million, $1.0
million and $1.2 million for the years ended December 31,
2020, 2019 and 2018, respectively. The Company evaluates the
portion of depreciation and amortization expense attributable to
cost of revenue based on organizational headcount directly
attributable to the generation of revenue. Based on this
evaluation, the Company has determined that depreciation and
amortization attributable to cost of revenue is not material;
therefore, the full expense has been recorded in operating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Other Assets</t>
        </is>
      </c>
      <c r="B4" s="4" t="inlineStr">
        <is>
          <t>6. Other Assets
Other assets consists of the following components:
March 31, December 31,
(in thousands)
Deferred costs $ 3,323 $ 2,089
Deferred tax asset 2,862 2,963
Security deposit 1,684 1,850
Long-term investments 607 900
Foreign income taxes receivable 146 147
Other 219 303
$ 8,841 $ 8,252</t>
        </is>
      </c>
      <c r="C4" s="4" t="inlineStr">
        <is>
          <t>6. Other Assets
Other assets consists of the following components:
December 31, December 31,
(in thousands)
Deferred tax asset $ 2,963 $ 2,337
Deferred costs 2,089
—
Security deposit 1,850 1,629
Long-term investments 900 57
Foreign income taxes receivable 147 459
Other 303 316
$ 8,252 $ 4,7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 and Other Liabilities</t>
        </is>
      </c>
      <c r="B4" s="4" t="inlineStr">
        <is>
          <t>7. Accrued Expenses and Other Liabilities
Accrued expenses and other liabilities consists of the following
components:
March 31, December 31,
(in thousands)
Accrued compensation $ 10,185 $ 16,738
Indirect taxes 1,891 2,571
Professional service fees 1,564 500
Cloud service fees 965 994
Accrued partner expenses 876 1,253
Income taxes payable 281 1,713
Current portion of capital lease and deferred rent 183 203
Other 1,715 2,273
$ 17,660 $ 26,245</t>
        </is>
      </c>
      <c r="C4" s="4" t="inlineStr">
        <is>
          <t>7. Accrued Expenses and Other Liabilities
Accrued expenses and other liabilities consists of the following
components:
December 31, December 31,
(in thousands)
Accrued compensation $ 16,738 $ 13,734
Indirect taxes 2,571 1,875
Income taxes payable 1,713 1,587
Accrued partner expenses 1,253 1,117
Cloud service fees 994 1,735
Professional service fees 500 569
Current portion of capital lease and deferred rent 203 247
Other 2,273 3,864
$ 26,245 $ 24,7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ine of Credit</t>
        </is>
      </c>
      <c r="B4" s="4" t="inlineStr">
        <is>
          <t>8. Line of Credit
On April 7, 2020 the Company signed a loan and security
agreement with a bank for a revolving line of credit of up to
$30.0 million. The line bears interest at a rate equal to
LIBOR plus 3.5%. The line carries an unused fee of 0.5%. The line
will mature on April 7, 2023 The Company is required to
maintain a specified adjusted quick ratio and a minimum annual
recurring revenue tested by the bank each quarter. The Company
pledged, assigned and granted the bank a security interest in all
shares, future proceeds and assets as a security for the
performance of the loan and security agreement obligations. As of
March 31, 2021, the Company is in compliance with all covenants
under the line and had no borrowings outstanding under the line of
credit.</t>
        </is>
      </c>
      <c r="C4" s="4" t="inlineStr">
        <is>
          <t>8. Line of Credit
On April 7, 2020 the Company signed a loan and security
agreement with a bank for a revolving line of credit of up to $30.0
million. The line bears interest at a rate equal to LIBOR plus
3.5%. The line carries an unused fee of 0.5%. The line will mature
on April 7, 2023 The Company is required to maintain a
specified adjusted quick ratio and a minimum annual recurring
revenue tested by the bank each quarter. The Company pledged,
assigned and granted the bank a security interest in all shares,
future proceeds and assets as a security for the performance of the
loan and security agreement obligations. As of December 31,
2020, the Company is in compliance with all covenants under the
line and had no borrowings outstanding under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1</t>
        </is>
      </c>
      <c r="C2" s="2" t="inlineStr">
        <is>
          <t>Dec. 31, 2020</t>
        </is>
      </c>
    </row>
    <row r="3">
      <c r="A3" s="4" t="inlineStr">
        <is>
          <t>INCOME TAX</t>
        </is>
      </c>
      <c r="B3" s="4" t="inlineStr">
        <is>
          <t>9. Income Taxes
The Company computes its tax provision for interim periods by
applying the estimated annual effective tax rate to year-to-date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During the three months ended March 31, 2021 and March 31, 2020,
the Company recorded income tax benefit of $1.0 million and
$0.2 million, respectively. The Company’s effective tax rate
differed from the U.S. federal statutory rate of 21% is primarily
due to mix of pre-tax income (loss) results by jurisdictions taxed
at different rates and changes in the valuation allowance for tax
losses in certain foreign jurisdictions for which no benefit can be
taken.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The Company is subject to tax examinations in various
jurisdictions. As of March 31, 2021 and December 31,
2020, the total amount of federal and foreign unrecognized tax
benefits was $5.4 million and $5.4 million, respectively, exclusive
of interest and penalties. The Company recognizes accrued interest
and penalties related to unrecognized tax benefits as part of the
provision for income taxes. As of March 31, 2021 and December 31,
2020, the Company had $1.3 million and $1.2 million, respectively,
of accrued interest and penalties associated with unrecognized tax
benefits. These amounts were included in other non-current
liabilities in their respective years. As of March 31, 2021 and
December 31, 2020, the total amount of unrecognized tax benefits
that, if recognized, would impact the effective tax rate was not
material.
Based on information available as of March 31, 2021, it is
reasonably possible that the total amounts of unrecognized tax
benefit could decrease by approximately $4 million over the next 12
months as a result of filing amended tax returns and potential
lapses of the applicable statutes of limitations.</t>
        </is>
      </c>
      <c r="C3" s="4" t="inlineStr">
        <is>
          <t>9. Income Taxes
Pretax loss resulting from domestic and foreign operations is as
follows:
Year Ended December 31,
2020 2019 2018
(in thousands)
Domestic $ (19,107 ) $ (13,320 ) $ 2,292
Foreign 3,200 (6,240 ) (4,310 )
Pretax loss from continuing operations $ (15,907 ) $ (19,560 ) $ (2,018 )
The components of the provision (benefit) for income taxes consists
of the following:
Year Ended December 31,
2020 2019 2018
(in thousands)
Current income tax expense:
Federal $
— $
— $
—
State and local 411 80 83
Foreign 1,096 1,813 1,148
Total current income tax expense 1,507 1,893 1,231
Deferred income tax expense (benefit) :
Federal (175 )
—
—
State and local (843 )
—
—
Foreign 573 (1,279 ) 699
Total deferred income tax expense (benefit) (445 ) (1,279 ) 699
Total income tax expense $ 1,062 $ 614 $ 1,930
The reconciliation of the amounts at the U.S. federal statutory
income tax rate to the company’s effective income tax rate is
as follows:
Year Ended December 31,
2020 2019 2018
(in thousands)
U.S. federal statutory tax rate $ (3,340 ) $ (4,108 ) $ (424 )
State and local income taxes, net (519 ) 80 83
Stock-based compensation 6,770 2,748 219
Change in valuation allowance (3,216 ) 1,516 2,561
Foreign operations 1,575 (375 ) (433 )
True-up adjustments (538 ) 497 (167 )
Permanent differences 65 157 114
Other, net 265 99 (23 )
Total $ 1,062 $ 614 $ 1,930
The Company’s effective tax rate differed from the U.S.
federal statutory rate primarily due to mix of pre-tax
Deferred income taxes are provided for the tax effect of temporary
differences between the financial reporting basis and the tax basis
of assets and liabilities. Significant components of the
Company’s deferred tax assets and (liabilities) are as
follows:
December 31, December 31,
(in thousands)
Deferred tax asset:
Net operating loss carryforwards $ 6,814 $ 8,710
Deferred revenue 4,886 5,485
Compensation and benefits 1,792 740
Foreign tax credit 720 720
Other 1,066 1,098
Total deferred tax asset 15,278 16,753
Deferred tax liability:
Property and equipment (140 ) (112 )
Commissions (5,285 ) (4,171 )
Prepaid subscription (580 )
—
Unbilled receivable (1,632 )
—
Total deferred tax liability (7,637 ) (4,283 )
Net deferred tax asset before valuation allowance 7,641 12,470
Less valuation allowance (5,530 ) (10,133 )
Total net deferred tax asset $ 2,111 $ 2,337
As of December 31, 2020, the Company had net operating loss
(“NOL”) carryforwards for U.S. federal, and state and
local income tax totaling $1.2 million and $12.2 million
respectively, which may offset future taxable income. Of the $1.2
million in U.S federal NOL carryforwards, $0.2 million will expire
in 2037 and $0.9 million can be carried forward indefinitely,
subject to an 80% taxable income limitation in the year of
utilization. The state NOL carryforwards begin to expire in 2027.
The Company also has foreign NOL carryforwards of approximately
$23.2 million, which will expire beginning 2024 and NOL
carryforward periods vary from 6 years to indefinite period. The
Company has $0.7 million of foreign tax credit carryforwards
available that expire in 2022 and 2023.
Under the provisions of the Internal Revenue Code, the U.S. NOL
carryforwards are subject to review and possible adjustment by the
Internal Revenue Service and state tax authorities. NOL and tax
credit carryforwards may become subject to an annual limitation in
the event of a 50% cumulative change in the ownership interest of
significant stockholders over a three-year period in excess of 50%,
as defined under Sections 382 and 383 of the Internal Revenue Code,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The Company may
have experienced an ownership change prior to December 31,
2020, however, the Company does not believe its NOL carryforwards
would be limited under IRC Section 382. The Company could
experience an ownership change in the future which could limit the
utilization of certain NOL carryforwards.
ASC 740-10-30-5
The Tax Cuts and Jobs Act of 2017 (“Act”) subjects a
U.S. shareholder to tax on global intangible low-taxed income
(“GILTI”) earned by certain foreign subsidiaries. The
Company has elected to account for GILTI as a period expense in the
year the tax is incurred. As a result of the Act and the current
U.S taxation of deemed repatriated earnings, the additional taxes
might be payable upon repatriation of foreign earnings. As of
December 31, 2020, the Company did not provide any foreign
withholding taxes related to its foreign subsidiaries’
undistributed earnings, as such earnings have been retained and are
intended to be indefinitely reinvested to fund ongoing operations
of the foreign subsidiaries. It is not practicable to estimate the
amount of taxes that would be payable upon remittance of these
earnings, because such tax, if any, is dependent upon circumstances
existing if and when remittance occur.
A reconciliation of the beginning and ending amounts of
unrecognized tax benefits, excluding interest and penalties is as
follows:
December 31, December 31,
(in thousands)
Beginning balance $ 5,230 $ 999
Additions based on tax provisions related to the current year
— 4,236
Additions for tax positions of prior years 139
—
Reduction for tax positions of prior years
— (5 )
Reduction for settlements
—
—
Expiration of applicable statute of limitations
—
—
Ending balance $ 5,369 $ 5,230
The Company recognizes accrued interest and penalties related to
unrecognized tax benefits as part of the provision for income
taxes. As of December 31, 2020, and December 31, 2019,
the Company had $1.2 million and $1.0 million, respectively, of
accrued interest and penalties associated with unrecognized tax
benefits. These amounts were included in other non-current
liabilities in their respective years. As of December 31, 2020
and December 31, 2019, the total amount of unrecognized tax
benefits that, if recognized, would impact the effective tax rate
was not material.
Based on information available as of December 31, 2020, it is
reasonably possible that the total amounts of unrecognized tax
benefit could decrease by approximately $4.0 million over the
next 12 months as a result of filing amended tax returns and
potential lapses of the applicable statutes of limitations.
The Company files income tax returns in the U.S. federal
jurisdiction, various state and foreign jurisdictions. The tax
years 2016 through 2019 generally remain open for examination for
federal, state and local tax purposes. The tax years 2010 through
2019 are open and subject to audit by foreign jurisdictions. To the
extent utilized in future years’ tax returns, net operating
loss carryforwards at December 31, 2020 and December 31,
2019 will remain subject to examination until the respective tax
year is closed.
In March 2020, the President of the United States signed into law
the Coronavirus Aid, Relief, and Economic Security Act (the
“CARES Act”). The CARES Act, among other things,
includes certain income tax provisions for corporations; these
changes to U.S. tax law do not have a material impact on the
Company’s provision for income taxes in its consolidated
financial statements. In addition, although many countries in which
the Company has operations have also issued some form of
COVID-19</t>
        </is>
      </c>
    </row>
    <row r="4">
      <c r="A4" s="4" t="inlineStr">
        <is>
          <t>Apex Technology Acquisition Corp [Member]</t>
        </is>
      </c>
    </row>
    <row r="5">
      <c r="A5" s="4" t="inlineStr">
        <is>
          <t>INCOME TAX</t>
        </is>
      </c>
      <c r="C5" s="4" t="inlineStr">
        <is>
          <t>NOTE 10. INCOME TAX
The Company’s net deferred tax assets are as follows:
As of December 31,
2020 2019
Deferred tax asset
Organizational costs/Startup expenses $ 1,568,202 $ 61,973
Total deferred tax asset 1,568,202 61,973
Valuation allowance (1,568,202 ) (61,973 )
Deferred tax asset, net of allowance $
— $
—
The income tax provision consists of the following:
As of December 31,
2020 2019
Federal
Current $ 281,381 $ 317,902
Deferred (1,115,020 ) (61,973 )
State
Current $ 129,934 $
—
Deferred (391,209 )
—
Change in valuation allowance 1,506,229 61,973
Income tax provision $ 411,315 $ 317,902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April 5, 2019 (inception) through
December 31, 2019, the change in the valuation allowance was
$1,506,229 and $61,973, respectively.
A reconciliation of the federal income tax rate to the
Company’s effective tax rate is as follows:
As of December 31,
2020
2019
Statutory federal income tax rate 21.0 % 21.0 %
State taxes, net of federal tax benefit 7.0 % 0.0 %
Change in fair value of warrant liability (26.2 )% 0.0 %
Change in valuation allowance (2.5 )% 5.1 %
Income tax provision (0.7 )% 26.1 %
The Company files income tax returns in the U.S. federal
jurisdiction in various state and local jurisdictions and is
subject to examination by the various taxing authorities for 2019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10. Commitments and Contingencies
Operating Leases
The Company is obligated under various non-cancelable operating
leases for office space. The initial terms of the leases expire on
various dates through 2027.
During the three months ended March 31, 2021 and 2020, total
rent expense for facilities amounted to $1.5 million and
$1.4 million, respectively. As of March 31, 2021, letters
of credit have been issued in the amount of $0.5 million, as
security for operating leases. The letters of credit are secured by
certificates of deposit.
The future minimum rental payments for all long-term non-cancelable
Year Ending December 31:
(in thousands)
2021 (nine months) 4,396
2022 3,610
2023 2,301
2024 1,405
2025 667
2026 330
Thereafter 281
$ 12,990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ne 2017, the Company signed an unconditional purchase
commitment in the amount of $8.0 million payable based upon
consumption from June 2017 to June 2020. No payments were made for
the fiscal year ended 2018. For the fiscal year ended
December 31, 2019 the Company made payments in the amount of
$5.5 million under this agreement. The remainder of the commitment
was paid in the fiscal year ended December 31, 2020, of which $1.7
million was paid in the three months ended March 31, 2020.
In April 2019, the Company signed an unconditional purchase
commitment related to the use of Microsoft Office 365 in the amount
of $2.1 million payable in three equal installments during 2019,
2020, and 2021. In May 2020, the Company signed an unconditional
purchased commitment in the amount of $22.0 million to purchase IT
solutions over a three-year term. Under this agreement, payments
are made upon receipt of licenses and any remaining obligations due
at the end of the three-year term in May 2023. Given the
Company’s history of procuring similar products, it is
expected that cash payments to the supplier will occur in 2021 and
2022 with any remaining amounts coming due in 2023. During the year
ended December 31, 2019, the Company paid $0.7 million under
the 2019 agreement. During the year ended December 31, 2020, the
Company paid $0.7 million related to the 2019 agreement and $3.1
million under the 2020 agreement for a total of $3.8 million.
During the three months ended March 31, 2021, the Company paid $2.7
million related to the 2020 agreement.
The Company is obligated to make the following future minimum
payments under the non-cancelable
Years ending December 31,
(in thousands)
2021 (nine months) $ 10,497
2022 6,443
2023 —
2024 —
2025
—
2026
—
Thereafter
—
$ 16,940
Litigation
At this time, the Company is not party to any pending legal action
that is estimated to have a material adverse effect on the business
or related financial results.</t>
        </is>
      </c>
      <c r="C3" s="4" t="inlineStr">
        <is>
          <t>10. Commitments and Contingencies
Operating Leases
The Company is obligated under various non-cancelable
During the years ended December 31, 2020, 2019 and 2018, total
rent expense for facilities amounted to $5.6 million, $5.4 million
and $5.5 million, respectively. As of December 31, 2020,
letters of credit have been issued in the amount of $0.5 million,
as security for operating leases. The letters of credit are secured
by certificates of deposit.
The future minimum rental payments for all long-term non-cancelable
Year Ending December 31:
(in thousands)
2021 5,288
2022 3,176
2023 1,950
2024 1,376
2025 668
Thereafter 610
$ 13,068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ne 2017, the Company signed an unconditional purchase
commitment in the amount of $8.0 million payable based upon
consumption from June 2017 to June 2020. No payments were made for
the fiscal year ended 2018. For the fiscal year ended
December 31, 2019 the Company made payments in the amount of
$5.5 million under this agreement. The remainder of the commitment
was paid in the fiscal year ended December 31, 2020.
In April 2019, the Company signed an unconditional purchase
commitment related to the use of Microsoft Office 365 in the amount
of $2.1 million payable in three equal installments during 2019,
2020, and 2021. In May 2020, the Company signed an unconditional
purchased commitment in the amount of $22.0 million to purchase IT
solutions over a three-year term. Under this agreement, payments
are made upon receipt of licenses and any remaining obligations due
at the end of the three-year term in May 2023. Given the
Company’s history of procuring similar products, it is
expected that cash payments to the supplier will occur in 2021 and
2022 with any remaining amounts coming due in 2023. During the year
ended December 31, 2020, the Company paid $0.7 million
related to the 2019 agreement and $3.1 million under the 2020
agreement for a total of $3.8 million. For the year ended
December 31, 2019, the Company paid $0.7 million under the
2019 agreement.
The Company is obligated to make the following future minimum
payments under the non-cancelable
Years ending December 31,
(in thousands)
2021 $ 700
2022 —
2023 18,931
2024 —
2025
—
Thereafter
—
$ 19,631
Litigation
At this time, the Company is not party to any pending legal action
that is estimated to have a material adverse effect on the business
or related financial results.</t>
        </is>
      </c>
    </row>
    <row r="4">
      <c r="A4" s="4" t="inlineStr">
        <is>
          <t>Apex Technology Acquisition Corp [Member]</t>
        </is>
      </c>
    </row>
    <row r="5">
      <c r="A5" s="4" t="inlineStr">
        <is>
          <t>Commitments and Contingencies</t>
        </is>
      </c>
      <c r="B5" s="4" t="inlineStr">
        <is>
          <t>NOTE 6. COMMITMENTS AND CONTINGENCIES
Risks and Uncertainties
Management continues to evaluate the impact of the COVID-19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3 million (the “Aggregate Cash
Consideration”), minus a deduction for the PIPE Fees and (ii)
143,210,835 shares of common stock of the Company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3 million in cash
(subject to deduction for certain expens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the Company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the Company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c r="C5" s="4" t="inlineStr">
        <is>
          <t>NOTE 7. COMMITMENTS AND CONTINGENCIES
Risks and Uncertainties
Management continues to evaluate the impact of the COVID-19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2 million (the “Aggregate Cash
Consideration”), minus a deduction for the PIPE Fees and (ii)
143,261,093 shares of common stock of Apex, par value $0.0001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2 million in cash
(subject to deduction for certain expens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Apex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Apex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Mezzanine Equity and Stockholders' Deficiency</t>
        </is>
      </c>
      <c r="B1" s="2" t="inlineStr">
        <is>
          <t>3 Months Ended</t>
        </is>
      </c>
      <c r="C1" s="2" t="inlineStr">
        <is>
          <t>12 Months Ended</t>
        </is>
      </c>
    </row>
    <row r="2">
      <c r="B2" s="2" t="inlineStr">
        <is>
          <t>Mar. 31, 2021</t>
        </is>
      </c>
      <c r="C2" s="2" t="inlineStr">
        <is>
          <t>Dec. 31, 2020</t>
        </is>
      </c>
    </row>
    <row r="3">
      <c r="A3" s="4" t="inlineStr">
        <is>
          <t>Mezzanine Equity and Stockholders' Deficiency</t>
        </is>
      </c>
      <c r="B3" s="4" t="inlineStr">
        <is>
          <t>11. Mezzanine Equity and Stockholders’ Deficiency
The Company has two classes of capital stock: common stock and
preferred stock. The following summarizes the terms of the
Company’s capital stock.
Common Stock
The Company is authorized to issue up to 28,000,000 shares of
common stock at $0.001 par value, at March 31, 2021 and December
31, 2020.
There were 11,640,181 and 11,513,451 shares issued and outstanding
at March 31, 2021 and December 31, 2020, respectively.
Convertible Contingently Redeemable Preferred Stock
At March 31, 2021 and December 31, 2020, the Company was
authorized to issue up to 4,832,409 shares of Series C convertible
preferred stock (the “Series C Preferred Stock” or
“Preferred Stock”) at $0.001 par value. The Company had
4,832,409 shares issued and outstanding as of March 31, 2021 and
December 31, 2020. The Series C Preferred Stock liquidation
preference was $400.3 million and $403.4 million as of March 31,
2021 and December 31, 2020, respectively. In addition to the Series
C Preferred Stock, at March 31, 2021, the Company was authorized to
issue up to 3,326,340 shares of Series B-1 convertible preferred
stock and 2,736,477 shares of Series B-2 convertible preferred
stock. Although authorized for issuance, no shares of Series B-1
convertible preferred stock nor Series B-2 convertible preferred
stock were issued and outstanding at March 31, 2021.
No dividends were declared related to the Preferred Stock in the
three months ended March 31, 2021 and 2020.
The redemption value for the Preferred Stock was $400.3 million and
$403.4 million at March 31, 2021 and December 31, 2020,
respectively.
Redeemable Noncontrolling Interest
On December 24, 2020, AEPL, an unaffiliated entity, acquired a
redeemable noncontrolling interest in EduTech through the
contribution of 10.0 million Singapore Dollars, which represents an
investment of $7.5 million. As of December 31, 2020, AvePoint owned
a 77.78% interest in EduTech and AEPL owned a 22.22% interest in
EduTech. On February 11, 2021, AEPL contributed an additional 1.0
million Singapore Dollars, which represents an additional
investment of $0.8 million. At the transaction closing date,
AvePoint owned a 76.09% interest in EduTech and AEPL owned a 23.91%
interest in EduTech. As part of AEPL’s initial and subsequent
investment in EduTech, the Company granted AEPL a put option which
allows AEPL to cause the Company to repurchase AEPL’s shares
in EduTech at any time between December 24, 2022 and December 24,
2023 at a price equal to AEPL’s initial and subsequent
investment amounts. At each reporting period, the Company increases
the carrying amount of the redeemable noncontrolling interest by
periodic accretions using the interest method so that the carrying
amount will equal the redemption amount on the date that the put
option becomes exercisable. These adjustments are recorded as net
income attributable to redeemable noncontrolling interest. The
rollforward of the balance of the redeemable noncontrolling
interest is as follows:
Redeemable
(in thousands)
Beginning balance (December 31, 2020) $ 3,061
Issuance of redeemable noncontrolling interest in EduTech 238
Net income (loss) attributable to redeemable noncontrolling
interest (178 )
Other comprehensive income (loss) attributable to redeemable
noncontrolling interest 0
Adjustment to present redemption value as of March 31, 2021 575
Ending balance (March 31, 2021) $ 3,696</t>
        </is>
      </c>
      <c r="C3" s="4" t="inlineStr">
        <is>
          <t>11. Mezzanine Equity and Stockholders’ Deficiency
The Company has two classes of capital stock: common stock and
preferred stock. The following summarizes the terms of the
Company’s capital stock.
Common Stock
The Company is authorized to issue up to 28,000,000 shares of
common stock at $0.001 par value, at December 2020 and 2019.
On December 26, 2019, the Company issued 657,514 shares of its
common stock to new investors for an aggregate purchase price of
$17.3 million, representing a weighted-average purchase price of
$26.31 per share, pursuant to a common stock purchase agreement
(the Common Stock Purchase Agreement), dated as of
December 26, 2019. In addition, on December 26, 2019, the
Company also issued 497,735 shares of its non-voting non-voting Non-Voting
In 2020, the Company issued 1,423,259 shares of its common stock to
investors for an aggregate purchase price of $61.2 million,
representing a weighted-average purchase price of $42.98 per share,
pursuant to Common Stock Purchase Agreements, dated as of
June 16, 2020, September 28, 2020, and October 1, 2020.
$2.5 million was used for banking and legal services.
There were 11,513,451 and 9,702,831 shares issued and outstanding
at December 31, 2020 and 2019, respectively.
Convertible Contingently Redeemable Preferred Stock
At December 31, 2020 and 2019, the Company was authorized to
issue up to 547,283 shares of Series A-1 A-1 A-2 A-2 A-1 B-1 B-1 B-2 B-2 B-1
The following table summarizes the redeemable convertible preferred
stock with balances outstanding at December 31, 2020 or
December 31, 2019:
December 31, 2020 December 31,
2019
(in thousands,
except share amounts)
Preferred shares
issued and outstanding: Shares Liquidation Recorded Shares Liquidation Recorded
Series B-1
—
—
— 694,498 22,841 21,456
Series B-2
—
—
— 351,445 11,559 10,858
Series C Preferred Stock 4,832,409 403,361 183,390 4,832,409 247,500 150,342
4,832,409 $ 403,361 $ 183,390 5,878,352 $ 281,900 $ 182,656
On December 26, 2019 (the “Closing Date”), the
Company issued 4,832,409 shares of its Series C Preferred Stock to
new investors for an aggregate purchase price of $150.0 million,
representing a weighted-average purchase price of $31.04 per share,
pursuant to a stock purchase and redemption agreement, dated as of
December 26, 2019 (such transaction with issuance of common
stock, the “Series C Financing”). Approximately $179.0
million of the Series C Financing purchase price was used for the
redemption of 547,283 shares of Series A-1 A-2 B-1 B-2
In 2020, the Company redeemed 1,045,943 shares of its Series B
Preferred Stock for $33.7 million, representing a weighted-average
purchase price of $32.23 per share.
Voting Rights
Together with the holders of voting common stock, holders of
Preferred Stock (except for the holders of Series B-2
Dividend Rights
The holders of Preferred Stock in preference to the holders of
common stock and non-voting
Liquidation Preference
Upon a liquidation event, the holders of Series C Preferred Stock
are entitled to receive before any payment is made to the other
stockholders a per share liquidation preference equal to the
greater of (i) 1.65 multiplied by the original issuance price for
the Series C Financing (the Series C Original Issue Price) for the
first 18 months after the Closing Date and, thereafter, increasing
at a rate of 10% per annum, accruing daily and compounding
quarterly, commencing on September 26, 2021, plus any
dividends declared but unpaid thereon, up to an aggregate amount of
2.3 multiplied by the Series C Original Issue Price and
(ii) such amount per share as would have been payable had all
shares of Series C Preferred Stock been converted into common stock
(the greater of clauses (i) and (ii), the “Series C
Liquidation Preference”). Upon a liquidation event, and after
the payment in full of Series C Preferred Stock liquidation amount,
the holders of Series C Prime Preferred Stock (if any) are entitled
to receive before any payment is made to the holders of Series B
Preferred Stock or common stock a per share liquidation preference
equal to the greater of (i) 1.65 multiplied by $32.889 per share
(the “Base Price”), increasing at a rate of 10% per
annum, accruing daily and compounding quarterly, commencing on
March 26, 2022, plus any dividends declared but unpaid
thereon, up to an aggregate amount of 2.30 multiplied by the Base
Price and (ii) such amount per share as would have been
payable had all shares of Series C Prime Preferred Stock been
converted into common stock. Upon a liquidation event, and after
the payment in full of Series C Prime Preferred Stock liquidation
amount (if any), the holders of shares of Series B Preferred Stock
(if any) are entitled to receive before any payment is made to the
holders of common stock a per share liquidation preference equal to
(a) on any date beginning on the Closing Date and ending on
the date that is 15 months following the Closing Date, the greater
of (i) the Base Price plus any dividends declared but unpaid
thereon and (ii) such amount per share as would have been
payable had all shares of Series B Preferred Stock been converted
into common stock or (b) on any date following the date that
is 15 months after the Closing Date and ending on the 2nd
anniversary of the Closing Date, the greater of (i) the Base
Price, plus interest at the rate of 25% per annum, and compounding
quarterly on June 26, 2021 and September 26, 2021 and
(ii) such amount per share as would have been payable had all
shares of Series B Preferred Stock been converted into common stock
(the Series B Liquidation Amount).
After the payment in full of the Series B Liquidation Amount, the
holders of the Series A Preferred Stock had the right to receive
the greater of the original issue price or the amount they would
receive if they were to convert into shares of the Company’s
common stock in advance of the holders of the Company’s other
classes of capital stock outstanding.
Conversion
Subject to the terms and conditions of the original agreement (the
Certificate of Incorporation), each share of Preferred Stock shall
be convertible at any time at the option of the holder into such
number of fully paid shares of common stock as is determined by
dividing the applicable issuance price (the Original Issue Price)
by the applicable conversion price in effect at the time of
conversion. The initial conversion prices are subject to adjustment
as provided in the Certificate of Incorporation for certain
diluting issues such as stock splits, combinations, common stock
dividends or distributions, distributions payable in securities,
mergers, and reorganizations. The conversion ratio at each balance
sheet date presented was share of common stock for one share of
preferred stock. In addition, the Preferred Stock shall
automatically convert into common stock: (i) at any time upon
affirmative election of the holders of a majority of the
outstanding shares of such Preferred Stock or (ii) immediately
upon closing of the sale of the Company’s common stock in a
qualified public offering as defined in the Company’s
charter.
Redemption Option
At any time on or after the fifth anniversary of the Closing Date,
holders of a majority of the shares Series C Preferred Stock may
request a redemption of all or a portion of their shares of Series
C Preferred Stock at a redemption price per share equal to the
Series C Liquidation Preference, payable in two annual
installments. In the event the Company does not consummate such
redemption when required, the holders of Series C Preferred Stock
shall be entitled to certain additional rights, including, among
other rights, the right to receive an interest payment on the
unpaid portion of the redemption price at an aggregate per annum
rate equal to 10% increasing by one-half
At any time after the 66th month anniversary of the Closing Date,
holders of a majority of the outstanding shares of Series C Prime
Preferred Stock (if any) may request a redemption of all or a
portion of their shares of Series C Prime Preferred Stock at a
redemption price per share equal to 2.3 multiplied by the Base
Price.
The Company and the holders of Series C Preferred Stock shall have
the right to purchase all or any portion of the outstanding shares
of Series B Preferred Stock at any time during the two years
following the Closing Date at a price per share equal to
(a) with respect to any shares purchased during the 15 months
following the Closing Date, the Base Price or (b) with respect
to any shares purchased after the 15 month anniversary of the
Closing Date and up until the 2nd anniversary of the Closing Date,
the Base Price plus interest accruing daily at the rate of 25% per
annum from and after the 15 month anniversary of the Closing Date
and compounding quarterly on June 26, 2021 and
September 26, 2021. If any shares of Series B Preferred Stock
are not repurchased by the Company or the holders of Series C
Preferred Stock by the second anniversary of the Closing Date, all
shares of Series B Preferred Stock will automatically convert to
shares of Series C Prime Preferred Stock on a 1:1 basis.
The Series C Preferred Stock repurchase price shall be equal to the
Series C Liquidation Preference, which was $403.4 million and
$247.5 million at December 31, 2020 and 2019,
respectively.
The Series B Preferred Stock repurchase price shall be equal to the
original issue price plus all accrued but unpaid dividends thereon,
which was $0 and $32.2 million at December 31, 2020 and
December 31, 2019, respectively. All shares of Series A
Preferred Stock were redeemed during 2019. All Series B shares were
redeemed in 2020. Where fair value at date of issue is less than
the mandatory redemption amount, the Company increases the carrying
amount of the Preferred Stock by periodic accretions using the
interest method so that the carrying amount will equal the
mandatory redemption amount at the mandatory redemption date. The
Preferred Stock has been presented outside of permanent equity at
the accreted value as of December 31, 2020 and
December 31, 2019.
Representation Rights
The holders of the Series C Preferred Stock were granted certain
rights, including access to certain periodic Company financial
information as well as approval rights on certain transactions such
as: mergers, acquisitions, dividends, indebtedness, and capital
expenditures. The holders of Preferred Stock also have certain
registration rights in the event the Preferred Stock are converted
into common stock. The Series C Preferred Stock and common
stockholders have the right to Board of Directors
representation.
Redeemable noncontrolling interest
On December 24, 2020, AEPL, an unaffiliated entity, acquired a
redeemable noncontrolling interest in EduTech through the
contribution of 10.0 million Singapore Dollars, which represents an
investment of $7.5 million. At the transaction closing date,
AvePoint owns a 77.78% interest in EduTech. Consequently, AEPL owns
a 22.22% interest in EduTech. As part of AEPL’s initial
investment in EduTech, the Company granted AEPL a put option which
allows AEPL to cause the Company to repurchase AEPL’s shares
in EduTech at any time between December 24, 2022 and December 24,
2023 at a price equal to AEPL’s initial investment. The
Company recorded the initial value of the redeemable noncontrolling
interest as $3.0 million, which represents AEPL’s share of
EduTech’s net assets immediately following the investment. At
each reporting period, the Company increases the carrying amount of
the redeemable noncontrolling interest by periodic accretions using
the interest method so that the carrying amount will equal the
redemption amount on the date that the put option becomes
exercisable. At December 31, 2020, the redeemable noncontrolling
interest is recorded as $3.0 million. These adjustments are
recorded as net income attributable to redeemable noncontrolling
interest. The rollforward of the balance of the redeemable
noncontrolling interest is as follows:
Redeemable
(in thousands)
Beginning balance (December 24, 2020) $ 3,034
Adjustment to present redemption value as of December 31, 2020 27
Ending balance (December 31, 2020) $ 3,061</t>
        </is>
      </c>
    </row>
    <row r="4">
      <c r="A4" s="4" t="inlineStr">
        <is>
          <t>Apex Technology Acquisition Corp [Member]</t>
        </is>
      </c>
    </row>
    <row r="5">
      <c r="A5" s="4" t="inlineStr">
        <is>
          <t>Mezzanine Equity and Stockholders' Deficiency</t>
        </is>
      </c>
      <c r="B5"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c r="C5"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64565000</v>
      </c>
      <c r="C3" s="5" t="n">
        <v>69112000</v>
      </c>
      <c r="D3" s="5" t="n">
        <v>12162000</v>
      </c>
    </row>
    <row r="4">
      <c r="A4" s="4" t="inlineStr">
        <is>
          <t>Short-term investments</t>
        </is>
      </c>
      <c r="B4" s="6" t="n">
        <v>1256000</v>
      </c>
      <c r="C4" s="6" t="n">
        <v>992000</v>
      </c>
      <c r="D4" s="6" t="n">
        <v>3307000</v>
      </c>
    </row>
    <row r="5">
      <c r="A5" s="4" t="inlineStr">
        <is>
          <t>Accounts receivable, net of allowance</t>
        </is>
      </c>
      <c r="B5" s="6" t="n">
        <v>41372000</v>
      </c>
      <c r="C5" s="6" t="n">
        <v>48250000</v>
      </c>
      <c r="D5" s="6" t="n">
        <v>39934000</v>
      </c>
    </row>
    <row r="6">
      <c r="A6" s="4" t="inlineStr">
        <is>
          <t>Prepaid rent</t>
        </is>
      </c>
      <c r="B6" s="6" t="n">
        <v>690000</v>
      </c>
      <c r="C6" s="6" t="n">
        <v>754000</v>
      </c>
      <c r="D6" s="6" t="n">
        <v>1207000</v>
      </c>
    </row>
    <row r="7">
      <c r="A7" s="4" t="inlineStr">
        <is>
          <t>Prepaid expenses and other current assets</t>
        </is>
      </c>
      <c r="B7" s="6" t="n">
        <v>2004000</v>
      </c>
      <c r="C7" s="6" t="n">
        <v>1589000</v>
      </c>
      <c r="D7" s="6" t="n">
        <v>1981000</v>
      </c>
    </row>
    <row r="8">
      <c r="A8" s="4" t="inlineStr">
        <is>
          <t>Total Current Assets</t>
        </is>
      </c>
      <c r="B8" s="6" t="n">
        <v>109887000</v>
      </c>
      <c r="C8" s="6" t="n">
        <v>120697000</v>
      </c>
      <c r="D8" s="6" t="n">
        <v>58591000</v>
      </c>
    </row>
    <row r="9">
      <c r="A9" s="4" t="inlineStr">
        <is>
          <t>Property and equipment, net</t>
        </is>
      </c>
      <c r="B9" s="6" t="n">
        <v>2651000</v>
      </c>
      <c r="C9" s="6" t="n">
        <v>2663000</v>
      </c>
      <c r="D9" s="6" t="n">
        <v>2653000</v>
      </c>
    </row>
    <row r="10">
      <c r="A10" s="4" t="inlineStr">
        <is>
          <t>Deferred contract costs</t>
        </is>
      </c>
      <c r="B10" s="6" t="n">
        <v>32800000</v>
      </c>
      <c r="C10" s="6" t="n">
        <v>31943000</v>
      </c>
      <c r="D10" s="6" t="n">
        <v>28351000</v>
      </c>
    </row>
    <row r="11">
      <c r="A11" s="4" t="inlineStr">
        <is>
          <t>Long-term unbilled receivables</t>
        </is>
      </c>
      <c r="B11" s="6" t="n">
        <v>5543000</v>
      </c>
      <c r="C11" s="6" t="n">
        <v>5499000</v>
      </c>
    </row>
    <row r="12">
      <c r="A12" s="4" t="inlineStr">
        <is>
          <t>Long-term unbilled receivables</t>
        </is>
      </c>
      <c r="C12" s="6" t="n">
        <v>5499000</v>
      </c>
      <c r="D12" s="6" t="n">
        <v>3685000</v>
      </c>
    </row>
    <row r="13">
      <c r="A13" s="4" t="inlineStr">
        <is>
          <t>Other assets</t>
        </is>
      </c>
      <c r="B13" s="6" t="n">
        <v>8841000</v>
      </c>
      <c r="C13" s="6" t="n">
        <v>8252000</v>
      </c>
      <c r="D13" s="6" t="n">
        <v>4798000</v>
      </c>
    </row>
    <row r="14">
      <c r="A14" s="4" t="inlineStr">
        <is>
          <t>TOTAL ASSETS</t>
        </is>
      </c>
      <c r="B14" s="6" t="n">
        <v>159722000</v>
      </c>
      <c r="C14" s="6" t="n">
        <v>169054000</v>
      </c>
      <c r="D14" s="6" t="n">
        <v>98078000</v>
      </c>
    </row>
    <row r="15">
      <c r="A15" s="3" t="inlineStr">
        <is>
          <t>Current liabilities</t>
        </is>
      </c>
    </row>
    <row r="16">
      <c r="A16" s="4" t="inlineStr">
        <is>
          <t>Accounts payable</t>
        </is>
      </c>
      <c r="B16" s="6" t="n">
        <v>1568000</v>
      </c>
      <c r="C16" s="6" t="n">
        <v>774000</v>
      </c>
      <c r="D16" s="6" t="n">
        <v>898000</v>
      </c>
    </row>
    <row r="17">
      <c r="A17" s="4" t="inlineStr">
        <is>
          <t>Accrued expenses and other liabilities</t>
        </is>
      </c>
      <c r="B17" s="6" t="n">
        <v>17660000</v>
      </c>
      <c r="C17" s="6" t="n">
        <v>26245000</v>
      </c>
      <c r="D17" s="6" t="n">
        <v>24728000</v>
      </c>
    </row>
    <row r="18">
      <c r="A18" s="4" t="inlineStr">
        <is>
          <t>Current portion of deferred revenue</t>
        </is>
      </c>
      <c r="B18" s="6" t="n">
        <v>64932000</v>
      </c>
      <c r="C18" s="6" t="n">
        <v>65203000</v>
      </c>
      <c r="D18" s="6" t="n">
        <v>43623000</v>
      </c>
    </row>
    <row r="19">
      <c r="A19" s="4" t="inlineStr">
        <is>
          <t>Total Current Liabilities</t>
        </is>
      </c>
      <c r="B19" s="6" t="n">
        <v>84160000</v>
      </c>
      <c r="C19" s="6" t="n">
        <v>92222000</v>
      </c>
      <c r="D19" s="6" t="n">
        <v>69249000</v>
      </c>
    </row>
    <row r="20">
      <c r="A20" s="4" t="inlineStr">
        <is>
          <t>Long-term portion of deferred revenue</t>
        </is>
      </c>
      <c r="B20" s="6" t="n">
        <v>8289000</v>
      </c>
      <c r="C20" s="6" t="n">
        <v>9485000</v>
      </c>
      <c r="D20" s="6" t="n">
        <v>16977000</v>
      </c>
    </row>
    <row r="21">
      <c r="A21" s="4" t="inlineStr">
        <is>
          <t>Share-based awards classified as liabilities</t>
        </is>
      </c>
      <c r="B21" s="6" t="n">
        <v>44516000</v>
      </c>
      <c r="C21" s="6" t="n">
        <v>43502000</v>
      </c>
      <c r="D21" s="6" t="n">
        <v>13006000</v>
      </c>
    </row>
    <row r="22">
      <c r="A22" s="4" t="inlineStr">
        <is>
          <t>Other non-current liabilities</t>
        </is>
      </c>
      <c r="B22" s="6" t="n">
        <v>3602000</v>
      </c>
      <c r="C22" s="6" t="n">
        <v>3658000</v>
      </c>
      <c r="D22" s="6" t="n">
        <v>2897000</v>
      </c>
    </row>
    <row r="23">
      <c r="A23" s="4" t="inlineStr">
        <is>
          <t>TOTAL LIABILITIES</t>
        </is>
      </c>
      <c r="B23" s="6" t="n">
        <v>140567000</v>
      </c>
      <c r="C23" s="6" t="n">
        <v>148867000</v>
      </c>
      <c r="D23" s="6" t="n">
        <v>102129000</v>
      </c>
    </row>
    <row r="24">
      <c r="A24" s="4" t="inlineStr">
        <is>
          <t>Commitments and Contingencies</t>
        </is>
      </c>
      <c r="B24" s="4" t="inlineStr">
        <is>
          <t xml:space="preserve"> </t>
        </is>
      </c>
      <c r="C24" s="4" t="inlineStr">
        <is>
          <t xml:space="preserve"> </t>
        </is>
      </c>
      <c r="D24" s="4" t="inlineStr">
        <is>
          <t xml:space="preserve"> </t>
        </is>
      </c>
    </row>
    <row r="25">
      <c r="A25" s="3" t="inlineStr">
        <is>
          <t>Mezzanine equity</t>
        </is>
      </c>
    </row>
    <row r="26">
      <c r="A26" s="4" t="inlineStr">
        <is>
          <t>Redeemable convertible preferred stock</t>
        </is>
      </c>
      <c r="B26" s="6" t="n">
        <v>192184000</v>
      </c>
      <c r="C26" s="6" t="n">
        <v>183390000</v>
      </c>
      <c r="D26" s="6" t="n">
        <v>182656000</v>
      </c>
    </row>
    <row r="27">
      <c r="A27" s="4" t="inlineStr">
        <is>
          <t>Redemption value of common shares</t>
        </is>
      </c>
      <c r="B27" s="6" t="n">
        <v>24891000</v>
      </c>
      <c r="C27" s="6" t="n">
        <v>25074000</v>
      </c>
      <c r="D27" s="6" t="n">
        <v>10684000</v>
      </c>
    </row>
    <row r="28">
      <c r="A28" s="4" t="inlineStr">
        <is>
          <t>Share-based awards</t>
        </is>
      </c>
      <c r="B28" s="6" t="n">
        <v>1591000</v>
      </c>
      <c r="C28" s="6" t="n">
        <v>1489000</v>
      </c>
      <c r="D28" s="6" t="n">
        <v>1291000</v>
      </c>
    </row>
    <row r="29">
      <c r="A29" s="4" t="inlineStr">
        <is>
          <t>Redeemable noncontrolling interest</t>
        </is>
      </c>
      <c r="B29" s="6" t="n">
        <v>3696000</v>
      </c>
      <c r="C29" s="6" t="n">
        <v>3061000</v>
      </c>
    </row>
    <row r="30">
      <c r="A30" s="4" t="inlineStr">
        <is>
          <t>Total mezzanine equity</t>
        </is>
      </c>
      <c r="B30" s="6" t="n">
        <v>222362000</v>
      </c>
      <c r="C30" s="6" t="n">
        <v>213014000</v>
      </c>
      <c r="D30" s="6" t="n">
        <v>194631000</v>
      </c>
    </row>
    <row r="31">
      <c r="A31" s="3" t="inlineStr">
        <is>
          <t>Stockholders' deficiency:</t>
        </is>
      </c>
    </row>
    <row r="32">
      <c r="A32" s="4" t="inlineStr">
        <is>
          <t>Common stock</t>
        </is>
      </c>
      <c r="B32" s="6" t="n">
        <v>12000</v>
      </c>
      <c r="C32" s="6" t="n">
        <v>12000</v>
      </c>
      <c r="D32" s="6" t="n">
        <v>10000</v>
      </c>
    </row>
    <row r="33">
      <c r="A33" s="4" t="inlineStr">
        <is>
          <t>Additional paid-in capital</t>
        </is>
      </c>
      <c r="B33" s="6" t="n">
        <v>108972000</v>
      </c>
      <c r="C33" s="6" t="n">
        <v>105159000</v>
      </c>
      <c r="D33" s="6" t="n">
        <v>33691000</v>
      </c>
    </row>
    <row r="34">
      <c r="A34" s="4" t="inlineStr">
        <is>
          <t>Accumulated other comprehensive income</t>
        </is>
      </c>
      <c r="B34" s="6" t="n">
        <v>1548000</v>
      </c>
      <c r="C34" s="6" t="n">
        <v>1791000</v>
      </c>
      <c r="D34" s="6" t="n">
        <v>1574000</v>
      </c>
    </row>
    <row r="35">
      <c r="A35" s="4" t="inlineStr">
        <is>
          <t>(Accumulated deficit) Retained earnings</t>
        </is>
      </c>
      <c r="B35" s="6" t="n">
        <v>-313739000</v>
      </c>
      <c r="C35" s="6" t="n">
        <v>-299789000</v>
      </c>
      <c r="D35" s="6" t="n">
        <v>-233957000</v>
      </c>
    </row>
    <row r="36">
      <c r="A36" s="4" t="inlineStr">
        <is>
          <t>Total stockholders' deficiency attributable to AvePoint</t>
        </is>
      </c>
      <c r="B36" s="6" t="n">
        <v>-203207000</v>
      </c>
      <c r="C36" s="6" t="n">
        <v>-192827000</v>
      </c>
      <c r="D36" s="6" t="n">
        <v>-198682000</v>
      </c>
    </row>
    <row r="37">
      <c r="A37" s="4" t="inlineStr">
        <is>
          <t>Total Liabilities and Stockholders' Equity</t>
        </is>
      </c>
      <c r="B37" s="6" t="n">
        <v>159722000</v>
      </c>
      <c r="C37" s="6" t="n">
        <v>169054000</v>
      </c>
      <c r="D37" s="6" t="n">
        <v>98078000</v>
      </c>
    </row>
    <row r="38">
      <c r="A38" s="4" t="inlineStr">
        <is>
          <t>Apex Technology Acquisition Corp [Member]</t>
        </is>
      </c>
    </row>
    <row r="39">
      <c r="A39" s="3" t="inlineStr">
        <is>
          <t>Current assets</t>
        </is>
      </c>
    </row>
    <row r="40">
      <c r="A40" s="4" t="inlineStr">
        <is>
          <t>Cash</t>
        </is>
      </c>
      <c r="B40" s="6" t="n">
        <v>139492</v>
      </c>
      <c r="C40" s="6" t="n">
        <v>197628</v>
      </c>
      <c r="D40" s="6" t="n">
        <v>994810</v>
      </c>
    </row>
    <row r="41">
      <c r="A41" s="4" t="inlineStr">
        <is>
          <t>Prepaid expenses and other current assets</t>
        </is>
      </c>
      <c r="B41" s="6" t="n">
        <v>105083</v>
      </c>
      <c r="C41" s="6" t="n">
        <v>74642</v>
      </c>
      <c r="D41" s="6" t="n">
        <v>183639</v>
      </c>
    </row>
    <row r="42">
      <c r="A42" s="4" t="inlineStr">
        <is>
          <t>Prepaid income taxes</t>
        </is>
      </c>
      <c r="B42" s="6" t="n">
        <v>477437</v>
      </c>
      <c r="C42" s="6" t="n">
        <v>477437</v>
      </c>
    </row>
    <row r="43">
      <c r="A43" s="4" t="inlineStr">
        <is>
          <t>Total Current Assets</t>
        </is>
      </c>
      <c r="B43" s="6" t="n">
        <v>722012</v>
      </c>
      <c r="C43" s="6" t="n">
        <v>749707</v>
      </c>
      <c r="D43" s="6" t="n">
        <v>1178449</v>
      </c>
    </row>
    <row r="44">
      <c r="A44" s="4" t="inlineStr">
        <is>
          <t>Cash and marketable securities held in Trust Account</t>
        </is>
      </c>
      <c r="B44" s="6" t="n">
        <v>351890161</v>
      </c>
      <c r="C44" s="6" t="n">
        <v>351858320</v>
      </c>
      <c r="D44" s="6" t="n">
        <v>351809163</v>
      </c>
    </row>
    <row r="45">
      <c r="A45" s="4" t="inlineStr">
        <is>
          <t>TOTAL ASSETS</t>
        </is>
      </c>
      <c r="B45" s="6" t="n">
        <v>352612173</v>
      </c>
      <c r="C45" s="6" t="n">
        <v>352608027</v>
      </c>
      <c r="D45" s="6" t="n">
        <v>352987612</v>
      </c>
    </row>
    <row r="46">
      <c r="A46" s="3" t="inlineStr">
        <is>
          <t>Current liabilities</t>
        </is>
      </c>
    </row>
    <row r="47">
      <c r="A47" s="4" t="inlineStr">
        <is>
          <t>Accounts payable and accrued expenses</t>
        </is>
      </c>
      <c r="B47" s="6" t="n">
        <v>6004128</v>
      </c>
      <c r="C47" s="6" t="n">
        <v>4408489</v>
      </c>
      <c r="D47" s="6" t="n">
        <v>5000</v>
      </c>
    </row>
    <row r="48">
      <c r="A48" s="4" t="inlineStr">
        <is>
          <t>Franchise tax payable</t>
        </is>
      </c>
      <c r="B48" s="6" t="n">
        <v>50000</v>
      </c>
      <c r="C48" s="6" t="n">
        <v>81255</v>
      </c>
      <c r="D48" s="6" t="n">
        <v>148543</v>
      </c>
    </row>
    <row r="49">
      <c r="A49" s="4" t="inlineStr">
        <is>
          <t>Income taxes payable</t>
        </is>
      </c>
      <c r="D49" s="6" t="n">
        <v>464701</v>
      </c>
    </row>
    <row r="50">
      <c r="A50" s="4" t="inlineStr">
        <is>
          <t>Convertible promissory note - related party</t>
        </is>
      </c>
      <c r="B50" s="6" t="n">
        <v>300000</v>
      </c>
    </row>
    <row r="51">
      <c r="A51" s="4" t="inlineStr">
        <is>
          <t>Total Current Liabilities</t>
        </is>
      </c>
      <c r="B51" s="6" t="n">
        <v>6354128</v>
      </c>
      <c r="C51" s="6" t="n">
        <v>4489744</v>
      </c>
      <c r="D51" s="6" t="n">
        <v>618244</v>
      </c>
    </row>
    <row r="52">
      <c r="A52" s="4" t="inlineStr">
        <is>
          <t>Deferred underwriting commissions</t>
        </is>
      </c>
      <c r="B52" s="6" t="n">
        <v>13150000</v>
      </c>
      <c r="C52" s="6" t="n">
        <v>13150000</v>
      </c>
      <c r="D52" s="6" t="n">
        <v>13150000</v>
      </c>
    </row>
    <row r="53">
      <c r="A53" s="4" t="inlineStr">
        <is>
          <t>Warrant liabilities</t>
        </is>
      </c>
      <c r="B53" s="6" t="n">
        <v>47247250</v>
      </c>
      <c r="C53" s="6" t="n">
        <v>77419100</v>
      </c>
      <c r="D53" s="6" t="n">
        <v>20947150</v>
      </c>
    </row>
    <row r="54">
      <c r="A54" s="4" t="inlineStr">
        <is>
          <t>TOTAL LIABILITIES</t>
        </is>
      </c>
      <c r="B54" s="6" t="n">
        <v>66751378</v>
      </c>
      <c r="C54" s="6" t="n">
        <v>95058844</v>
      </c>
      <c r="D54" s="6" t="n">
        <v>34715394</v>
      </c>
    </row>
    <row r="55">
      <c r="A55" s="4" t="inlineStr">
        <is>
          <t>Commitments and Contingencies</t>
        </is>
      </c>
      <c r="B55" s="4" t="inlineStr">
        <is>
          <t xml:space="preserve"> </t>
        </is>
      </c>
      <c r="C55" s="4" t="inlineStr">
        <is>
          <t xml:space="preserve"> </t>
        </is>
      </c>
      <c r="D55" s="4" t="inlineStr">
        <is>
          <t xml:space="preserve"> </t>
        </is>
      </c>
    </row>
    <row r="56">
      <c r="A56" s="3" t="inlineStr">
        <is>
          <t>Stockholders' deficiency:</t>
        </is>
      </c>
    </row>
    <row r="57">
      <c r="A57" s="4" t="inlineStr">
        <is>
          <t>Preferred stock</t>
        </is>
      </c>
      <c r="B57" s="4" t="inlineStr">
        <is>
          <t xml:space="preserve"> </t>
        </is>
      </c>
      <c r="C57" s="4" t="inlineStr">
        <is>
          <t xml:space="preserve"> </t>
        </is>
      </c>
      <c r="D57" s="4" t="inlineStr">
        <is>
          <t xml:space="preserve"> </t>
        </is>
      </c>
    </row>
    <row r="58">
      <c r="A58" s="4" t="inlineStr">
        <is>
          <t>Additional paid-in capital</t>
        </is>
      </c>
      <c r="B58" s="6" t="n">
        <v>34444413</v>
      </c>
      <c r="C58" s="6" t="n">
        <v>62755739</v>
      </c>
      <c r="D58" s="6" t="n">
        <v>2033317</v>
      </c>
    </row>
    <row r="59">
      <c r="A59" s="4" t="inlineStr">
        <is>
          <t>(Accumulated deficit) Retained earnings</t>
        </is>
      </c>
      <c r="B59" s="6" t="n">
        <v>-29446055</v>
      </c>
      <c r="C59" s="6" t="n">
        <v>-57757667</v>
      </c>
      <c r="D59" s="6" t="n">
        <v>2965368</v>
      </c>
    </row>
    <row r="60">
      <c r="A60" s="4" t="inlineStr">
        <is>
          <t>Total stockholders' deficiency attributable to AvePoint</t>
        </is>
      </c>
      <c r="B60" s="6" t="n">
        <v>5000005</v>
      </c>
      <c r="C60" s="6" t="n">
        <v>5000003</v>
      </c>
      <c r="D60" s="6" t="n">
        <v>5000008</v>
      </c>
    </row>
    <row r="61">
      <c r="A61" s="4" t="inlineStr">
        <is>
          <t>Total Liabilities and Stockholders' Equity</t>
        </is>
      </c>
      <c r="B61" s="6" t="n">
        <v>352612173</v>
      </c>
      <c r="C61" s="6" t="n">
        <v>352608027</v>
      </c>
      <c r="D61" s="6" t="n">
        <v>352987612</v>
      </c>
    </row>
    <row r="62">
      <c r="A62" s="4" t="inlineStr">
        <is>
          <t>Class A Common Stock | Apex Technology Acquisition Corp [Member]</t>
        </is>
      </c>
    </row>
    <row r="63">
      <c r="A63" s="3" t="inlineStr">
        <is>
          <t>Mezzanine equity</t>
        </is>
      </c>
    </row>
    <row r="64">
      <c r="A64" s="4" t="inlineStr">
        <is>
          <t>Common stock subject to possible redemption</t>
        </is>
      </c>
      <c r="B64" s="6" t="n">
        <v>280860790</v>
      </c>
      <c r="C64" s="6" t="n">
        <v>252549180</v>
      </c>
      <c r="D64" s="6" t="n">
        <v>313272210</v>
      </c>
    </row>
    <row r="65">
      <c r="A65" s="3" t="inlineStr">
        <is>
          <t>Stockholders' deficiency:</t>
        </is>
      </c>
    </row>
    <row r="66">
      <c r="A66" s="4" t="inlineStr">
        <is>
          <t>Common stock</t>
        </is>
      </c>
      <c r="B66" s="6" t="n">
        <v>772</v>
      </c>
      <c r="C66" s="6" t="n">
        <v>1056</v>
      </c>
      <c r="D66" s="6" t="n">
        <v>448</v>
      </c>
    </row>
    <row r="67">
      <c r="A67" s="4" t="inlineStr">
        <is>
          <t>Total stockholders' deficiency attributable to AvePoint</t>
        </is>
      </c>
      <c r="B67" s="6" t="n">
        <v>772</v>
      </c>
      <c r="C67" s="6" t="n">
        <v>1056</v>
      </c>
      <c r="D67" s="6" t="n">
        <v>448</v>
      </c>
    </row>
    <row r="68">
      <c r="A68" s="4" t="inlineStr">
        <is>
          <t>Class B Common Stock | Apex Technology Acquisition Corp [Member]</t>
        </is>
      </c>
    </row>
    <row r="69">
      <c r="A69" s="3" t="inlineStr">
        <is>
          <t>Stockholders' deficiency:</t>
        </is>
      </c>
    </row>
    <row r="70">
      <c r="A70" s="4" t="inlineStr">
        <is>
          <t>Common stock</t>
        </is>
      </c>
      <c r="B70" s="6" t="n">
        <v>875</v>
      </c>
      <c r="C70" s="6" t="n">
        <v>875</v>
      </c>
      <c r="D70" s="6" t="n">
        <v>875</v>
      </c>
    </row>
    <row r="71">
      <c r="A71" s="4" t="inlineStr">
        <is>
          <t>Total stockholders' deficiency attributable to AvePoint</t>
        </is>
      </c>
      <c r="B71" s="5" t="n">
        <v>875</v>
      </c>
      <c r="C71" s="5" t="n">
        <v>875</v>
      </c>
      <c r="D71" s="5"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12. Stock-Based Compensation
The Company maintains an equity incentive plan established in 2006,
the 2006 Equity Incentive Plan (the “2006 Plan”). Under
the 2006 Plan, the Company may grant incentive stock options,
non-qualified
The Company records stock-based compensation in cost of revenue,
sales and marketing, general and administrative and research and
development. Stock-based compensation was included in the following
line items:
Three months ended March 31,
2021 2020
(in
thousands)
Cost of revenue $ 90 $ (88 )
Sales and marketing 1,111 (200 )
General and administrative 1,991 288
Research and development 97 75
Total stock-based compensation $ 3,289 $ 75
Stock Options
The compensation costs for stock option awards are accounted for in
accordance with ASC 718, Compensation-Stock Compensation
The Company’s stock option awards granted in the
People’s Republic of China (the “PRC Awards”)
contains a performance condition that states that the awards are
only exercisable if the Company’s common shares are publicly
traded and must be exercised by a cashless sell-all
In 2020, the Company granted certain executives stock option awards
that contain both service and performance vesting conditions (the
“Time and Performance Based Option”). The Time and
Performance Based Option granted awards in three tranches. The
Time-Based Option vests 25 percent one year after the grant
date and, thereafter, in 12 successive equal quarterly installments
measured from the first anniversary, subject to the grantee’s
continuous service with the Company. The Performance-Based I Option
vests contingent upon the Company meeting certain performance
goals. The Performance-Based II Option vests contingent upon the
grantee achieving certain goals. Both the Performance-Based I
Option and Performance-Based II Option are subject to the
grantee’s continuous service to the company and approval by
the board of directors.
For the three months ended March 31, 2021 and 2020, the
Company recorded stock-based compensation expense of $2.3 million
and $0.5 million respectively, related to these options. These
costs have been recorded in cost of revenue in the consolidated
statements of operations.
As of March 31, 2021 and December 31, 2020, there was $22.6
million and $18.4 million, respectively, in unrecognized
compensation costs related to non-vested
At March 31, 2021, AvePoint had 3,835,972 options outstanding and
1,576,086 options exercisable with intrinsic values of $248.1
million and $112.5 million, respectively. During the three months
ended March 31, 2021, 126,730 options were exercised with a total
intrinsic value of $9.4 million.
Put and Call Options
On December 26, 2019, the Company granted put options, to
certain of the Company’s management, to request a
redemption of 358,188 shares of Common Stock (“Modified
Common Stock”) or 592,399 shares underlying options to
acquire Common Stock (Modified Options, collectively,
“Eligible Shares”) during the period from
March 25, 2025 to April, 2025 (the “Settlement
Period”) or, if earlier, the 30 day period following a
Qualifying Termination for a redemption price per share equal to
the fair market value, as determined by the AvePoint’s Board
of Directors; provided, that if a redemption request is delivered
following a Qualifying Termination, the Company shall pay the
redemption price during the Settlement Period unless the holders of
Series C Preferred Stock consent to the payment of the redemption
price by the Company within the 30 day period following the
Qualifying Termination. In addition, the Company has a right to
purchase all or any portion of the Eligible Shares at any time for
a purchase price per share equal to the fair market value.
Temporary-equity classification is required if stock awards that
would otherwise qualify for equity classification are subject to
contingent redemption features that are not solely within the
control of the issuer. The Company remeasures the Modified Common
Stock at each balance sheet date based on the fair value of the
Company’s shares and such remeasurements are reflected as an
adjustment of the value in temporary equity. As of March 31, 2021
and December 31, 2020, the temporary equity balance related to the
Modified Common Stock was $24.9 million and $25.1 million,
respectively.
The fair values of Modified Options were estimated using a
Black-Scholes option-pricing model with the following
weighted-average assumptions at March 31, 2021 and December 31,
2020:
March 31, December 31,
Expected life 4.33 years 4.48 years
Expected volatility 44.02 % 42.97 %
Risk-free rate 0.78 % 0.37 %
Dividend yield
—
—
At March 31, 2021 and December 31, 2020, the liability balance
related to Modified Options was $36.8 million and $36.8 million,
respectively. For the three months ended March 31, 2021 and 2020,
the Company recorded stock-based compensation expense and income of
$0.8 million and $0.4 million, respectively, related to these
options. These costs have been recorded in costs of revenue and
operating expenses in the consolidated statements of
operations.
During the three months ended March 31, 2021, 12,000 options
included in Modified Options were exercised. At March 31, 2021,
91,433 outstanding shares are liability-classified and are
remeasured at fair value each period. At March 31, 2021 and
December 31, 2020, the liability balance related to this common
stock was $7.7 million and $6.7 million, respectively. For the
three months ended March 31, 2021, the Company recorded stock-based
compensation expense of $0.2 million related to this common
stock.</t>
        </is>
      </c>
      <c r="C4" s="4" t="inlineStr">
        <is>
          <t>12. Stock-Based Compensation
The Company maintains an equity incentive plan established in 2006,
the 2006 Equity Incentive Plan (the “2006 Plan”). Under
the 2006 Plan, the Company may grant incentive stock options,
non-qualified
The Company records stock-based compensation in cost of revenue,
sales and marketing, general and administrative and research and
development. Stock-based compensation was included in the following
line items:
Year Ended December 31,
2020 2019 2018
(in
thousands)
Cost of revenue $ 592 $ 415 $ 157
Sales and marketing 19,973 8,166 384
General and administrative 12,916 5,034 1,036
Research and development 286 278 143
Total stock-based compensation $ 33,767 $ 13,893 $ 1,720
Stock Options
The compensation costs for stock option awards are accounted for in
accordance with ASC 718, Compensation-Stock Compensation
The Company’s stock option awards granted in the
People’s Republic of China (the “PRC Awards”)
contains a performance condition that states that the awards are
only exercisable if the Company’s common shares are publicly
traded and must be exercised by a cashless sell-all
In 2020, the Company granted certain executives stock option awards
that contain both service and performance vesting conditions (the
“Time and Performance Based Option”). The Time and
Performance Based Option granted awards in three tranches. The
Time-Based Option vests 25 percent one year after the grant
date and, thereafter, in 12 successive equal quarterly installments
measured from the first anniversary, subject to the grantee’s
continuous service with the Company. The Performance-Based I Option
vests contingent upon the Company meeting certain performance
goals. The Performance-Based II Option vests contingent upon the
grantee achieving certain goals. Both the Performance-Based I
Option and Performance-Based II Option are subject to the
grantee’s continuous service to the company and approval by
the board of directors.
For the years ended December 31, 2020, 2019 and 2018, the
Company recorded stock-based compensation expense of $3.3 million,
$2.6 million, and $1.7 million respectively, related to these
options. These costs have been recorded in cost of revenue in the
consolidated statements of operations.
As of December 31, 2020 and 2019, there was $18.4 million and
$6.1 million, respectively, in unrecognized compensation costs
related to non-vested
The Company estimates the fair value of stock options that vest
based on service conditions using a Black-Scholes valuation model.
The fair value of each Performance-Based I Option was estimated on
the date of grant using the Black-Scholes model and assumes that
performance goals are probable of being achieved. The
Performance-Based II Option awards include a discretionary vesting
condition. Fair value will be determined using the Black-Scholes
model when confirmation of the award is communicated to the grantee
and a grant date is established.
The fair values of stock options granted were estimated using a
Black-Scholes option-pricing model with the following
weighted-average assumptions:
2020 2019 2018
Expected life 6.11 years 6.11 years 8.16 years
Expected volatility 43.52 % 36.93 % 62.48 %
Risk-free rate 0.41 % 2.59 % 2.82 %
Dividend yield
—
—
—
To estimate the expected life of stock options, the Company
considered the vesting term, contractual expiration period, and
market conditions. The Company’s historical experience is too
limited to be able to reasonably estimate expected life. Expected
volatility is based on historical volatility of a group of peer
entities. Dividend yields are based upon historical dividend
yields. Risk-free interest rates are based on the implied yields
currently available on U.S. Treasury zero coupon issues with a
remaining term equal to the expected life. To estimate the value of
the common stock, the Company obtained a valuation from a third
party appraisal firm.
Shares Weighted-Average Weighted-Average Aggregate
(Aggregate
Intrinsic Value figure presented in thousands)
Balance, January 1, 2018 2,601,775 8.49 6.27
—
Options granted 407,251 6.66
—
—
Options exercised (57,351 ) 1.69
—
—
Options forfeited or expired (267,793 ) 8.49
—
—
Balance, December 31, 2018 2,683,882 8.37 6.12
—
Options granted 613,647 13.17
—
—
Options exercised (52,000 ) 1.69
—
—
Options forfeited or expired (236,084 ) 6.12
—
—
Balance, December 31, 2019 2,867,966 9.80 6.42
—
Options granted 1,327,432 33.94
—
—
Options exercised (81,447 ) 6.67
—
—
Options forfeited or expired (103,427 ) 11.49
—
—
Balance, December 31, 2020 4,010,524 $ 17.81 6.89 $ 263,316
At December 31, 2020, the following table summarizes information
about outstanding and exercisable stock options:
Outstanding Exercisable
Exercise Stock Weighted Weighted Stock Weighted Weighted
$ 0.29 - $ 1.69 446,200 6.50 $ 0.39
—
— $
—
$ 3.70 - $ 11.61 1,119,898 4.42 9.93 1,065,048 4.28 9.71
$ 13.24 - $ 33.94 2,364,126 8.22 25.11 635,189 5.45 13.81
4,010,524 6.89 $ 17.81 1,700,237 4.72 $ 11.24
The weighted-average grant-date fair values of options granted
during the years ended December 31, 2020, 2019 and 2018 were
$14.18 per share, $5.92 per share, and $11.06 per share,
respectively. The aggregate intrinsic value of those stock options
exercised during the years ended December 31, 2020, 2019 and
2018 were $4.6 million, $0.7 million and $0.7 million,
respectively. The aggregate intrinsic value of exercisable stock
options was $77.2 million at December 31, 2020.
Restricted Stock
On November 29, 2013, the Company granted restricted stock in
the aggregate amount of 300,000 shares (the “Restricted
Stock”) to certain of the Company’s founding
members (the “Founders”). The shares became
unrestricted and vested over 37 months. All awards of Restricted
Stock were fully vested as of December 31, 2016.
On November 29, 2013, the Founders entered into partially
nonrecourse promissory notes in the aggregate amount of $4.0
million due and payable November 29, 2022 (collectively,
the “Notes”), as consideration for the Restricted
Stock. The promissory notes bear an interest rate of 2% per annum.
In December 2020, the Founders repaid the promissory notes and all
accrued interest in the aggregate amount of $4.6 million.
Put and Call Options
On December 26, 2019, the Company granted put options, to
certain of the Company’s management, to request a
redemption of 358,188 shares of Common Stock (“Modified
Common Stock”) or 592,399 shares underlying options to
acquire Common Stock (Modified Options, collectively,
“Eligible Shares”) during the period from
March 25, 2025 to April, 2025 (the “Settlement
Period”) or, if earlier, the 30 day period following a
Qualifying Termination for a redemption price per share equal to
the fair market value, as determined by the AvePoint’s Board
of Directors; provided, that if a redemption request is delivered
following a Qualifying Termination, the Company shall pay the
redemption price during the Settlement Period unless the holders of
Series C Preferred Stock consent to the payment of the redemption
price by the Company within the 30 day period following the
Qualifying Termination. In addition, the Company has a right to
purchase all or any portion of the Eligible Shares at any time for
a purchase price per share equal to the fair market value.
The equity-classified Modified Common Stock are accounted for as
modifications to equity-classified awards and incremental
compensation cost is determined as the difference between the fair
value of the original awards and the Modified Common Stock as of
the modification date. In 2019, the Company recorded a one-time
Temporary-equity classification is required if stock awards that
would otherwise qualify for equity classification are subject to
contingent redemption features that are not solely within the
control of the issuer. As of December 31, 2019, the Company
reclassified the $10.7 million redemption value of the Modified
Common Stock to temporary equity. The Company remeasures the
Modified Common Stock at each balance sheet date based on the fair
value of the Company’s shares and such remeasurements are
reflected as an adjustment of the value in temporary equity. As of
December 31, 2020 and 2019, the temporary equity balance related to
the Modified Common Stock was $25.1 million and $10.1 million,
respectively.
The Modified Options are accounted for as modifications, which
resulted in a change in classification from equity-classified to
liability-classified awards. Incremental compensation cost is
determined as the difference between the fair value of the original
awards and the Modified Options as of the modification date.
Subsequently, the Modified Options are remeasured at fair value
each period.
The fair values of Modified Options were estimated using a
Black-Scholes option-pricing model with the following
weighted-average assumptions at the modification date and at year
end:
December 31, December 31,
Expected life 4.48 years 2.68 years
Expected volatility 42.97 % 36.40 %
Risk-free rate 0.37 % 1.66 %
Dividend yield
—
—
At December 31, 2020 and 2019, the liability balance related
to Modified Options was $36.8 million and $13.0 million,
respectively. For the year ended December 31, 2020 and 2019,
the Company recorded stock-based compensation expense of $29.6
million and $13.0 million, respectively, related to these options.
These costs have been recorded in costs of revenue and operating
expenses in the consolidated statements of operations.
During 2020, 19,443 options included in Modified Options were
exercised and 60,000 restricted shares issued in exchange for the
nonrecourse promissory note described above were settled. The total
79,443 outstanding shares are liability-classified and are
remeasured at fair value each period. At December 31, 2020 and
2019, the liability balance related to this common stock was $6.7
million and $0, respectively. For the year ended December 31, 2020
and 2019, the Company recorded stock-based compensation expense of
$0.9 million and $0, respectively, related to thi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Financial Instruments</t>
        </is>
      </c>
      <c r="B4" s="4" t="inlineStr">
        <is>
          <t>13. Financial Instruments
Fair value is defined by ASC 820, Fair Value Measurement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The Company’s short-term investments consisted primarily of
certificate of deposits held by financial institutions.
Certificates of deposits are classified as Level 2 assets in
accordance with ASC 820. The balance of certificate of deposits was
$1.3 million and $1.0 million as of March 31, 2021 and
December 31, 2020.</t>
        </is>
      </c>
      <c r="C4" s="4" t="inlineStr">
        <is>
          <t>13. Financial Instruments
Fair value is defined by ASC 820, Fair Value Measurement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The Company’s short-term investments consisted primarily of
certificate of deposits held by financial institutions.
Certificates of deposits are classified as Level 2 assets in
accordance with ASC 820. The balance of certificate of deposits was
$1.0 million and $3.3 million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14. Segment information
The Company operates in one segment. Its products and services are
sold throughout the world, through direct and indirect sales
channels.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 by geography are based upon the billing address of the
customer. All transfers between geographic regions have been
eliminated from consolidated revenue. No customers represented
greater than 10% of revenue for the three months ended March 31,
2021 and 2020. The following table sets forth revenue by geographic
area:
Three months ended March 31,
2021 2020
(in thousands)
Revenue:
North America $ 17,633 $ 13,073
EMEA 11,191 10,215
APAC 9,976 9,373
Total revenue $ 38,800 $ 32,661
The North America region includes revenue from the United States
and Canada. Revenue generated to customers based in the United
States was $17.6 million and $13.0 million for the three months
ended March 31, 2021 and 2020, respectively.
The following table sets forth property and equipment, net held
within the United States, China and foreign countries:
March 31, December 31,
(in thousands)
Property and equipment, net:
United States $ 941 $ 976
China 1,184 1,219
Other 526 468
Total property and equipment, net $ 2,651 $ 2,663</t>
        </is>
      </c>
      <c r="C4" s="4" t="inlineStr">
        <is>
          <t>14. Segment information
The Company operates in one segment. Its products and services are
sold throughout the world, through direct and indirect sales
channels.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 by geography are based upon the billing address of the
customer. All transfers between geographic regions have been
eliminated from consolidated revenue. No customers represented
greater than 10% of revenue for the years ended December 31,
2020, 2019 and 2018. The following table sets forth revenue by
geographic area:
Year ended December 31,
2020 2019 2018
(in thousands)
Revenue:
North America $ 67,823 $ 48,614 $ 48,612
EMEA 42,441 33,661 26,097
APAC 41,269 33,824 32,605
Total revenue $ 151,533 $ 116,099 $ 107,314
The North America region includes revenue from the United States
and Canada. Revenue generated to customers based in the United
States was $67.5 million, $47.6 million and $46.5 million for the
years ended December 31, 2020, 2019 and 2018, respectively.
The following table sets forth property and equipment, net held
within the United States, China and foreign countries:
As of December
31,
2020 2019
(in thousands)
Property and equipment, net:
United States $ 976 $ 1,157
China 1,219 927
Other 468 569
Total property and equipment, net . . . . . . $ 2,663 $ 2,6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Loss Per Share</t>
        </is>
      </c>
      <c r="B4" s="4" t="inlineStr">
        <is>
          <t>15. Loss Per Share
Basic loss per share available to AvePoint common shareholders
(“EPS”) is computed by dividing net loss by the
weighted average number of common shares outstanding for the
period. In computing diluted EPS, the Company adjusts the
denominator, subject to anti-dilution requirements, to include the
dilution from potential shares of common stock resulting from
outstanding share based payment awards and the conversion of
convertible preferred shares.
Three months ended March 31,
2021 2020
(in thousands,
except share and
Numerator:
Net loss $ (4,942 ) $ (729 )
Net income attributable to redeemable noncontrolling interest (397 )
—
Net loss attributable to AvePoint, Inc. $ (5,339 ) $ (729 )
Deemed dividends on preferred stock (8,794 ) (7,735 )
Total net loss available to common shareholders $ (14,133 ) $ (8,464 )
Denominator:
Weighted average common shares outstanding 11,594,532 9,705,383
Basic loss per share available to common shareholders $ (1.22 ) $ (0.87 )
To arrive at net loss available to common shareholders, the Company
deducted net income attributable to the redeemable noncontrolling
interest in EduTech and deemed dividends, which related to the
redemption, extinguishment, and remeasurement of preferred
stock.
For the three months ended March 31, 2021 and 2020, convertible
preferred shares were anti-dilutive. In addition, the impact of
outstanding employee stock option awards were deemed to be
anti-dilutive given the Company’s net loss position. As such,
basic loss per share is equal to diluted loss per share for the
periods presented.
The following potentially dilutive securities outstanding have been
excluded from the computation of diluted weighted-average shares
outstanding because such securities has an antidilutive impact due
to losses reported:
March 31,
2021 2020
Convertible preferred stock 4,832,409 4,832,409
Restricted stock — 300,000
Stock options 3,835,972 2,843,786
Total potentially dilutive securities 8,668,381 7,976,195</t>
        </is>
      </c>
      <c r="C4" s="4" t="inlineStr">
        <is>
          <t>15. Loss Per Share
Basic loss per share available to AvePoint common shareholders
(“EPS”) is computed by dividing net loss by the
weighted average number of common shares outstanding for the
period. In computing diluted EPS, the Company adjusts the
denominator, subject to anti-dilution requirements, to include the
dilution from potential shares of common stock resulting from
outstanding share based payment awards and the conversion of
convertible preferred shares.
Year ended December 31,
2020 2019 2018
(in thousands,
except for share and per share
Numerator:
Net loss $ (16,969 ) $ (20,174 ) $ (3,948 )
Net income attributable to redeemable noncontrolling interest (27 )
—
—
Net loss attributable to AvePoint, Inc. $ (16,996 ) $ (20,174 ) $ (3,948 )
Deemed dividends on preferred stock (34,446 ) (107,469 )
—
Total net loss available to common shareholders $ (51,442 ) $ (127,643 ) $ (3,948 )
Denominator:
Weighted average common shares outstanding 10,313,350 8,514,858 8,449,924
Basic loss per share available to common shareholders $ (4.99 ) $ (14.99 ) $ (0.47 )
To arrive at net loss available to common shareholders, the Company
deducted net income attributable to the redeemable noncontrolling
interest in EduTech and deemed dividends, which related to the
redemption, extinguishment, and remeasurement of preferred
stock.
For the years ended December 31, 2020, 2019 and 2018,
convertible preferred shares were anti-dilutive. In addition, the
impact of outstanding employee stock option awards were deemed to
be anti-dilutive given the Company’s net loss position. As
such, basic loss per share is equal to diluted loss per share for
the periods presented.
The following potentially dilutive securities outstanding have been
excluded from the computation of diluted weighted-average shares
outstanding because such securities has an antidilutive impact due
to losses reported:
December 31,
2020 2019 2018
Convertible preferred stock 4,832,409 5,878,352 6,734,150
Restricted stock — 300,000 300,000
Stock options 4,010,524 2,867,966 2,683,882
Total potentially dilutive securities 8,842,933 9,046,318 9,718,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pex Technology Acquisition Corp. Merger</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Apex Technology Acquisition Corp. Merger</t>
        </is>
      </c>
      <c r="B4" s="4" t="inlineStr">
        <is>
          <t>16. Apex Technology Acquisition Corp. Merger
On November 23, 2020, Apex Technology Acquisition Corp., a
Delaware corporation (“APXT”), along with Athena
Technology Merger Sub, Inc., a Delaware corporation, and Athena
Technology Merger Sub 2, LLC, a Delaware limited liability company
(collectively with APXT referred to as “Apex”), and the
Company have entered into a Business Combination Agreement dated as
of November 23, 2020, as amended on December 30, 2020,
March 8, 2021 and May 18, 2021 (the “Business Combination
Agreement”). If the business combination is ultimately
completed, the Company would effectively compromise all of
Apex’s material operations.
In connection with the Business Combination Agreement, each of
share of the Company’s Preferred Stock will be cancelled and
converted into the right to receive a number of Apex common shares
equal to the Per Share Preferred Stock Consideration as defined in
the Business Combination Agreement, an amount in cash equal to the
Per Share Preferred Cash Consideration as defined in the Business
Combination Agreement, and any applicable per share contingent
consideration. Additionally, the vested restricted stock and stock
options held by certain of the Company’s named executives, as
defined in the Business Combination Agreement, shall receive a per
share amount less any applicable exercise price upon consummation
of the business combination. The PRC Awards will be replaced and
substituted for a new award pursuant to the Apex Equity Incentive
Plan. All of the Company’s remaining share-based awards will
be exchanged for an option to purchase Apex common shares.
Outstanding shares of Apex common shares and the Company’s
common shares will be converted into shares of the surviving
corporation.</t>
        </is>
      </c>
      <c r="C4" s="4" t="inlineStr">
        <is>
          <t>16. Apex Technology Acquisition Corp. Merger
On November 23, 2020, Apex Technology Acquisition Corp., a
Delaware corporation (“APXT”), along with Athena
Technology Merger Sub, Inc., a Delaware corporation, and Athena
Technology Merger Sub 2, LLC, a Delaware limited liability company
(collectively with APXT referred to as “Apex”), and the
Company have entered into a Business Combination Agreement dated as
of November 23, 2020, as amended on December 30, 2020,
March 8, 2021 and May 18, 2021 (the “Business
Combination Agreement”). If the business combination is
ultimately completed, the Company would effectively compromise all
of Apex’s material operations.
In connection with the Business Combination Agreement, each of
share of the Company’s Preferred Stock will be cancelled and
converted into the right to receive a number of Apex common shares
equal to the Per Share Preferred Stock Consideration as defined in
the Business Combination Agreement, an amount in cash equal to the
Per Share Preferred Cash Consideration as defined in the Business
Combination Agreement, and any applicable per share contingent
consideration. Additionally, the vested restricted stock and stock
options held by certain of the Company’s named executives, as
defined in the Business Combination Agreement, shall receive a per
share amount less any applicable exercise price upon consummation
of the business combination. The PRC Awards will be replaced and
substituted for a new award pursuant to the Apex Equity Incentive
Plan. All of the Company’s remaining share-based awards will
be exchanged for an option to purchase Apex common shares.
Outstanding shares of Apex common shares and the Company’s
common shares will be converted into shares of the surviving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c r="B3" s="4" t="inlineStr">
        <is>
          <t>17. Related Party Transactions
AvePoint has entered into indemnification agreements with its
executive officers and directors. The indemnification agreements
require AvePoint to indemnify its executive officers and directors
to the fullest extent permitted by Delaware law.</t>
        </is>
      </c>
      <c r="C3" s="4" t="inlineStr">
        <is>
          <t>17. Related Party Transactions
Promissory Notes
In November 2013 and January 2016, AvePoint entered into promissory
notes with certain of its executive officers, including Xunkai
Gong, AvePoint’s Executive Chairman; Tianyi Jiang,
AvePoint’s Chief Executive Officer; and Brian Brown,
AvePoint’s Chief Operating Officer and General Counsel. The
principal and interest on these promissory notes were repaid by the
executive officers in full in December 2020.
Borrower Date of Largest Aggregate Amount Amount of Amount of Annual Rate or
(in thousands)
Xunkai Gong 11/29/2013 $ 1,010
— $ 1,010 $ 150 2 %
Tianyi Jiang 11/29/2013 808
— 808 120 2 %
Brian Brown 11/29/2013 808
— 808 120 2 %
Xunkai Gong 1/1/2016 14
— 14 3 4 %
Tianyi Jiang 1/1/2016 59
— 59 12 4 %
Put &amp; Call Agreements
In December 2019, AvePoint entered into put &amp; call agreements
with Brian Brown and certain other officers. The Put &amp; Call
Agreements granted to Mr. Brown and certain other officers put
options to request redemption of up to 182,432 shares of AvePoint
common stock during the period from March 26, 2025 to April 26,
2025 or, if earlier, the 30 day period following a qualifying
termination, as defined in the Put &amp; Call Agreements, for a
redemption price per share equal to the fair market value of the
shares, as determined by AvePoint’s board of directors. The
put &amp; call agreements also granted AvePoint call rights to
purchase up to the same number of shares from Mr. Brown at a
purchase price equal to the fair market value of the shares,
subject to the prior written consent of Avatar Investment and its
affiliated entities as long as they continue to hold any shares of
AvePoint Series C Preferred Stock.
Pursuant to the Stockholder Support Agreement, the put &amp; call
agreements will be terminated upon the Closing of the Business
Combination.
Series C Preferred Stock Financing
In December 2019, AvePoint entered into a stock purchase and
redemption agreement (the “Series C SPA”) pursuant to
which it issued and sold an aggregate of 4,832,409 shares of its
Series C Preferred Stock to investors affiliated with Sixth Street
at a purchase price of $31.0404 per share, for aggregate gross
proceeds of $150.0 million.
At the same time, AvePoint entered into a non-voting common stock
purchase agreement (the “Non-Voting SPA”) with AVPT,
LLC, one of AvePoint’s principal stockholders. Messrs. Gong
and Jiang are the managers of AVPT Manager, LLC, the sole manager
of AVPT, LLC. Pursuant to the Non-Voting SPA, AVPT, LLC purchased
497,735 shares of AvePoint’s common stock at a purchase price
of $32.889 per share, for a total purchase price of $16.4 million.
The transactions contemplated by the Series C SPA and the
Non-Voting SPA are together referred to as the “Series C
Financing.”
Immediately following the closing of the Series C Financing,
AvePoint redeemed 2,631,842 shares of Series B-1 Convertible
Preferred Stock and 2,385,032 shares of Series B-2 Convertible
Preferred Stock for an aggregate of $165.0 million from entities
affiliated with Goldman Sachs &amp; Co., one of AvePoint’s
former principal stockholders.
Common Stock Financing
In June 2020, AvePoint entered into a common stock purchase
agreement with AVPT, LLC pursuant to which AVPT, LLC purchased
722,734 shares of AvePoint non-voting common stock at a purchase
price of $32.889 per share, for an aggregate purchase price of
$23.8 million.
In August 2020, AvePoint used the proceeds of the AVPT, LLC
investment described above together with available cash resources
to redeem an additional 694,498 shares of Series B-1 Convertible
Preferred Stock and 351,445 shares of Series B-2 Convertible
Preferred Stock held by entities affiliated with Goldman Sachs
&amp; Co. for an aggregate redemption price of
$34.4 million.
In September 2020, AvePoint entered into a common stock purchase
agreement with AVPT, LLC pursuant to which AVPT, LLC purchased
631,431 shares of AvePoint non-voting common stock at a purchase
price of $53.40 per share, for a total purchase price of $33.7
million.
Indemnification Agreements
AvePoint has entered into indemnification agreements with its
executive officers and directors. The indemnification agreements
require AvePoint to indemnify its executive officers and directors
to the fullest extent permitted by Delaware law.</t>
        </is>
      </c>
    </row>
    <row r="4">
      <c r="A4" s="4" t="inlineStr">
        <is>
          <t>Apex Technology Acquisition Corp [Member]</t>
        </is>
      </c>
    </row>
    <row r="5">
      <c r="A5" s="4" t="inlineStr">
        <is>
          <t>RELATED PARTY TRANSACTIONS</t>
        </is>
      </c>
      <c r="B5" s="4" t="inlineStr">
        <is>
          <t>NOTE 5.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The Founder Shares included an aggregate of up to 1,143,75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June 25, 2019, the Sponsor loaned the Company an aggregate
of up to $300,000 to cover expenses related to the Initial Public
Offering (the “Promissory Note”). The Promissory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March 31, 2021.
As of February 3, 2021, the Company issued a convertible promissory
note to the Sponsor pursuant to which the Sponsor agreed to loan
the Company up to an aggregate principal amount of $300,000 (the
“Convertible Promissory Note”). The Convertible
Promissory Note is non-interest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three months ended March 31,
2021 and 2020, the Company incurred and paid $45,000 in each three
month period in fees for these services.</t>
        </is>
      </c>
      <c r="C5" s="4" t="inlineStr">
        <is>
          <t>NOTE 6.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The Founder Shares included an aggregate of up to 1,143,75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June 25, 2019, the Sponsor loaned the Company an aggregate
of up to $300,000 to cover expenses related to the Initial Public
Offering (the “Promissory Note”). The Promissory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December 31, 2020 and 2019.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year ended December 31, 2020
and for the period from April 5, 2019 (inception) through
December 31, 2019, the Company incurred and paid $180,000 and
$50,500 in fees for these servic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18. Subsequent Events
The Company has evaluated subsequent events through May 18, 2021,
which is the date the condensed consolidated financial statements
were available for issuance.
APXT Share Purchase Program
On April 14, 2021, AvePoint announced that its Board of Directors
has authorized a share purchase program pursuant to which AvePoint
may purchase up to $20.0 million of Apex Technology Acquisition
Corporation common stock until the date on which the SEC declares
Apex’s S-4 Registration Statement effective. As the date of
this filing AvePoint has purchased $1.6 million under this purchase
program and does not intend to purchase any additional shares.</t>
        </is>
      </c>
      <c r="C3" s="4" t="inlineStr">
        <is>
          <t>18. Subsequent Events
The Company has evaluated subsequent events through March 10,
2021, which is the date the audited consolidated financial
statements were available for issuance.
EduTech Redeemable Noncontrolling Interest
As of December 31, 2020, the Company owned 77.78% and AEPL owned
22.22% of EduTech. On February 11, 2021, AEPL contributed an
additional 1.0 million Singapore Dollars, which represents an
additional investment of $0.8 million. At the transaction closing
date, AvePoint’s ownership was diluted to 76.09% and
AEPL’s ownership increased to 23.91%.</t>
        </is>
      </c>
    </row>
    <row r="4">
      <c r="A4" s="4" t="inlineStr">
        <is>
          <t>Apex Technology Acquisition Corp [Member]</t>
        </is>
      </c>
    </row>
    <row r="5">
      <c r="A5" s="4" t="inlineStr">
        <is>
          <t>SUBSEQUENT EVENTS</t>
        </is>
      </c>
      <c r="B5" s="4" t="inlineStr">
        <is>
          <t>NOTE 9. SUBSEQUENT EVENTS
The Company evaluates subsequent events and transactions that occur
after the balance sheet date up to the date that the condensed
consolidated financial statements were issued. Based upon this
review, the Company did not identify subsequent events that would
have required adjustment or disclosure in the condensed
consolidated financial statements.</t>
        </is>
      </c>
      <c r="C5" s="4" t="inlineStr">
        <is>
          <t>NOTE 12. SUBSEQUENT EVENTS
The Company evaluated subsequent events and transactions that
occurred after the balance sheet date up to the date that the
consolidated financial statements were issued. Based upon this
review other than as described in footnote 2,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Apex Technology Acquisition Corp [Member]</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September 19, 2019 (audited)
Total Liabilities $ 13,150,815 $ 23,999,950 $ 37,150,765
Class A Common Stock Subject to Possible Redemption 333,314,490 (23,999,950 ) 309,314,540
Class A Common Stock 248 240 488
Additional Paid-in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4,098,084 (2,064,767 ) 2,033,317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8,855,652
— 8,855,652
Basic and diluted net loss per share, Class A and Class B
non-redeemable 0.00 (0.10 ) (0.10 )
Period from April 5, 2019 (inception) to September 30,
2019 (unaudited)
Net income (loss) $ 28,595 $ (817,293 ) $ (788,698 )
Weighted average shares outstanding of Class A and
Class B non-redeemable 8,804,607
— 8,804,607
Basic and diluted net loss per share, Class A and Class B
non-redeemable 0.00 (0.10 ) (0.10 )
Period from April 5, 2019 (inception) to December 31,
2019 (audited)
Net income (loss) $ 900,810 $ 2,064,558 $ 2,965,368
Weighted average shares outstanding of Class A and
Class B non-redeemable 9,062,000
— 9,062,000
Basic and diluted net loss per share, Class A and Class B
non-redeemable (0.03 ) 0.23 0.20
Three months ended March 31, 2020 (unaudited)
Net income (loss) $ 815,685 4,294,000 $ 5,109,685
Weighted average shares outstanding of Class A and
Class B non-redeemable 9,560,000
— 9,560,000
Basic and diluted net loss per share, Class A and Class B
non-redeemable (0.02 ) 0.45 0.43
Three months ended June 30, 2020 (unaudited)
Net income (loss) $ (155,240 ) (9,916,600 ) $ (10,071,840 )
Weighted average shares outstanding of Class A and
Class B non-redeemable 9,560,000
— 9,560,000
Basic and diluted net loss per share, Class A and Class B
non-redeemable (0.02 ) (1.04 ) (1.06 )
Six months ended June 30, 2020 (unaudited)
Net income (loss) $ 660,445 $ (9,916,600 ) $ (9,256,155 )
Weighted average shares outstanding of Class A and
Class B non-redeemable 9,560,000
— 9,560,000
Basic and diluted net loss per share, Class A and Class B
non-redeemable (0.04 ) (1.04 ) (1.08 )
Three months ended September 30, 2020 (unaudited)
Net income (loss) (176,329 ) (14,225,950 ) (14,402,279 )
Weighted average shares outstanding of Class A and
Class B non-redeemable 9,560,000
— 9,560,000
Basic and diluted net loss per share, Class A and Class B
non-redeemable (0.02 ) (1.49 ) (1.51 )
Nine months ended September 30, 2020 (unaudited)
Net income (loss) $ 484,116 $ (14,225,950 ) $ (13,741,834 )
Weighted average shares outstanding of Class A and
Class B non-redeemable 9,560,000
— 9,560,000
Basic and diluted net loss per share, Class A and Class B
non-redeemable (0.06 ) (1.49 ) (1.55 )
Year ended December 31, 2020 (audited)
Net income (loss) $ (4,251,085 ) $ (56,471,950 ) $ (60,723,035 )
Weighted average shares outstanding of Class A and
Class B non-redeemable 9,560,000
— 9,560,000
Basic and diluted net loss per share, Class A and Class B
non-redeemable (0.56 ) (5.90 ) (6.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Apex Technology Acquisition Corp [Member]</t>
        </is>
      </c>
    </row>
    <row r="4">
      <c r="A4" s="4" t="inlineStr">
        <is>
          <t>INITIAL PUBLIC OFFERING</t>
        </is>
      </c>
      <c r="B4" s="4" t="inlineStr">
        <is>
          <t>NOTE 3.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t>
        </is>
      </c>
      <c r="C4" s="4" t="inlineStr">
        <is>
          <t>NOTE 4.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4" t="inlineStr">
        <is>
          <t>Apex Technology Acquisition Corp [Member]</t>
        </is>
      </c>
    </row>
    <row r="4">
      <c r="A4" s="4" t="inlineStr">
        <is>
          <t>PRIVATE PLACEMENT</t>
        </is>
      </c>
      <c r="B4" s="4" t="inlineStr">
        <is>
          <t>NOTE 4.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t>
        </is>
      </c>
      <c r="C4" s="4" t="inlineStr">
        <is>
          <t>NOTE 5.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4" t="inlineStr">
        <is>
          <t>Allowance for accounts receivable</t>
        </is>
      </c>
      <c r="B2" s="5" t="n">
        <v>1368</v>
      </c>
      <c r="C2" s="5" t="n">
        <v>1767</v>
      </c>
      <c r="D2" s="5" t="n">
        <v>1042</v>
      </c>
    </row>
    <row r="3">
      <c r="A3" s="4" t="inlineStr">
        <is>
          <t>Temporary equity, par value</t>
        </is>
      </c>
      <c r="B3" s="7" t="n">
        <v>0.0001</v>
      </c>
      <c r="C3" s="7" t="n">
        <v>0.0001</v>
      </c>
      <c r="D3" s="8" t="n">
        <v>0.001</v>
      </c>
    </row>
    <row r="4">
      <c r="A4" s="4" t="inlineStr">
        <is>
          <t>Temporary equity, shares authorized</t>
        </is>
      </c>
      <c r="B4" s="6" t="n">
        <v>10895226</v>
      </c>
      <c r="C4" s="6" t="n">
        <v>10895226</v>
      </c>
      <c r="D4" s="6" t="n">
        <v>10895226</v>
      </c>
    </row>
    <row r="5">
      <c r="A5" s="4" t="inlineStr">
        <is>
          <t>Temporary equity, shares issued</t>
        </is>
      </c>
      <c r="B5" s="6" t="n">
        <v>4832409</v>
      </c>
      <c r="C5" s="6" t="n">
        <v>4832409</v>
      </c>
      <c r="D5" s="6" t="n">
        <v>5878352</v>
      </c>
    </row>
    <row r="6">
      <c r="A6" s="4" t="inlineStr">
        <is>
          <t>Temporary equity, shares outstanding</t>
        </is>
      </c>
      <c r="B6" s="6" t="n">
        <v>4832409</v>
      </c>
      <c r="C6" s="6" t="n">
        <v>4832409</v>
      </c>
      <c r="D6" s="6" t="n">
        <v>5878352</v>
      </c>
    </row>
    <row r="7">
      <c r="A7" s="4" t="inlineStr">
        <is>
          <t>Temporary equity, aggregate liquidation preference</t>
        </is>
      </c>
      <c r="B7" s="5" t="n">
        <v>400317</v>
      </c>
      <c r="C7" s="5" t="n">
        <v>403361</v>
      </c>
      <c r="D7" s="5" t="n">
        <v>281900</v>
      </c>
    </row>
    <row r="8">
      <c r="A8" s="4" t="inlineStr">
        <is>
          <t>Common stock, par value</t>
        </is>
      </c>
      <c r="B8" s="7" t="n">
        <v>0.0001</v>
      </c>
      <c r="C8" s="7" t="n">
        <v>0.0001</v>
      </c>
      <c r="D8" s="8" t="n">
        <v>0.001</v>
      </c>
    </row>
    <row r="9">
      <c r="A9" s="4" t="inlineStr">
        <is>
          <t>Common stock, shares authorized</t>
        </is>
      </c>
      <c r="B9" s="6" t="n">
        <v>28000000</v>
      </c>
      <c r="C9" s="6" t="n">
        <v>28000000</v>
      </c>
      <c r="D9" s="6" t="n">
        <v>21192519</v>
      </c>
    </row>
    <row r="10">
      <c r="A10" s="4" t="inlineStr">
        <is>
          <t>Common stock, shares issued</t>
        </is>
      </c>
      <c r="B10" s="6" t="n">
        <v>11640181</v>
      </c>
      <c r="C10" s="6" t="n">
        <v>11513451</v>
      </c>
      <c r="D10" s="6" t="n">
        <v>9702831</v>
      </c>
    </row>
    <row r="11">
      <c r="A11" s="4" t="inlineStr">
        <is>
          <t>Common stock, shares outstanding</t>
        </is>
      </c>
      <c r="B11" s="6" t="n">
        <v>11640181</v>
      </c>
      <c r="C11" s="6" t="n">
        <v>11513451</v>
      </c>
      <c r="D11" s="6" t="n">
        <v>9702831</v>
      </c>
    </row>
    <row r="12">
      <c r="A12" s="4" t="inlineStr">
        <is>
          <t>As Previously Reported [Member]</t>
        </is>
      </c>
    </row>
    <row r="13">
      <c r="A13" s="4" t="inlineStr">
        <is>
          <t>Temporary equity, par value</t>
        </is>
      </c>
      <c r="C13" s="8" t="n">
        <v>0.001</v>
      </c>
    </row>
    <row r="14">
      <c r="A14" s="4" t="inlineStr">
        <is>
          <t>Common stock, par value</t>
        </is>
      </c>
      <c r="C14" s="9" t="n">
        <v>0.001</v>
      </c>
    </row>
    <row r="15">
      <c r="A15" s="4" t="inlineStr">
        <is>
          <t>Apex Technology Acquisition Corp [Member]</t>
        </is>
      </c>
    </row>
    <row r="16">
      <c r="A16" s="4" t="inlineStr">
        <is>
          <t>Preferred shares, par value</t>
        </is>
      </c>
      <c r="B16" s="7" t="n">
        <v>0.0001</v>
      </c>
      <c r="C16" s="7" t="n">
        <v>0.0001</v>
      </c>
      <c r="D16" s="7" t="n">
        <v>0.0001</v>
      </c>
    </row>
    <row r="17">
      <c r="A17" s="4" t="inlineStr">
        <is>
          <t>Preferred shares, shares authorized</t>
        </is>
      </c>
      <c r="B17" s="6" t="n">
        <v>1000000</v>
      </c>
      <c r="C17" s="6" t="n">
        <v>1000000</v>
      </c>
      <c r="D17" s="6" t="n">
        <v>1000000</v>
      </c>
    </row>
    <row r="18">
      <c r="A18" s="4" t="inlineStr">
        <is>
          <t>Preferred shares, shares issued</t>
        </is>
      </c>
      <c r="B18" s="6" t="n">
        <v>0</v>
      </c>
      <c r="C18" s="6" t="n">
        <v>0</v>
      </c>
      <c r="D18" s="6" t="n">
        <v>0</v>
      </c>
    </row>
    <row r="19">
      <c r="A19" s="4" t="inlineStr">
        <is>
          <t>Preferred shares, shares outstanding</t>
        </is>
      </c>
      <c r="B19" s="6" t="n">
        <v>0</v>
      </c>
      <c r="C19" s="6" t="n">
        <v>0</v>
      </c>
      <c r="D19" s="6" t="n">
        <v>0</v>
      </c>
    </row>
    <row r="20">
      <c r="A20" s="4" t="inlineStr">
        <is>
          <t>Apex Technology Acquisition Corp [Member] | As Previously Reported [Member]</t>
        </is>
      </c>
    </row>
    <row r="21">
      <c r="A21" s="4" t="inlineStr">
        <is>
          <t>Temporary equity, shares issued</t>
        </is>
      </c>
      <c r="C21" s="6" t="n">
        <v>32996828</v>
      </c>
      <c r="D21" s="6" t="n">
        <v>33421936</v>
      </c>
    </row>
    <row r="22">
      <c r="A22" s="4" t="inlineStr">
        <is>
          <t>Class A Common Stock | Apex Technology Acquisition Corp [Member]</t>
        </is>
      </c>
    </row>
    <row r="23">
      <c r="A23" s="4" t="inlineStr">
        <is>
          <t>Common stock subject to possible redemption, par value (in Dollars per share)</t>
        </is>
      </c>
      <c r="B23" s="7" t="n">
        <v>0.0001</v>
      </c>
    </row>
    <row r="24">
      <c r="A24" s="4" t="inlineStr">
        <is>
          <t>Common stock subject to possible redemption</t>
        </is>
      </c>
      <c r="B24" s="6" t="n">
        <v>28086079</v>
      </c>
      <c r="C24" s="6" t="n">
        <v>25254918</v>
      </c>
      <c r="D24" s="6" t="n">
        <v>31327221</v>
      </c>
    </row>
    <row r="25">
      <c r="A25" s="4" t="inlineStr">
        <is>
          <t>Common stock subject to possible redemption per share</t>
        </is>
      </c>
      <c r="B25" s="5" t="n">
        <v>10</v>
      </c>
      <c r="C25" s="5" t="n">
        <v>10</v>
      </c>
      <c r="D25" s="5" t="n">
        <v>10</v>
      </c>
    </row>
    <row r="26">
      <c r="A26" s="4" t="inlineStr">
        <is>
          <t>Common stock, par value</t>
        </is>
      </c>
      <c r="B26" s="7" t="n">
        <v>0.0001</v>
      </c>
      <c r="C26" s="7" t="n">
        <v>0.0001</v>
      </c>
      <c r="D26" s="7" t="n">
        <v>0.0001</v>
      </c>
    </row>
    <row r="27">
      <c r="A27" s="4" t="inlineStr">
        <is>
          <t>Common stock, shares authorized</t>
        </is>
      </c>
      <c r="B27" s="6" t="n">
        <v>100000000</v>
      </c>
      <c r="C27" s="6" t="n">
        <v>100000000</v>
      </c>
      <c r="D27" s="6" t="n">
        <v>100000000</v>
      </c>
    </row>
    <row r="28">
      <c r="A28" s="4" t="inlineStr">
        <is>
          <t>Common stock, shares issued</t>
        </is>
      </c>
      <c r="B28" s="6" t="n">
        <v>7723921</v>
      </c>
      <c r="C28" s="6" t="n">
        <v>10555082</v>
      </c>
      <c r="D28" s="6" t="n">
        <v>4482779</v>
      </c>
    </row>
    <row r="29">
      <c r="A29" s="4" t="inlineStr">
        <is>
          <t>Common stock, shares outstanding</t>
        </is>
      </c>
      <c r="B29" s="6" t="n">
        <v>7723921</v>
      </c>
      <c r="C29" s="6" t="n">
        <v>10555082</v>
      </c>
      <c r="D29" s="6" t="n">
        <v>4482779</v>
      </c>
    </row>
    <row r="30">
      <c r="A30" s="4" t="inlineStr">
        <is>
          <t>Class B Common Stock | Apex Technology Acquisition Corp [Member]</t>
        </is>
      </c>
    </row>
    <row r="31">
      <c r="A31" s="4" t="inlineStr">
        <is>
          <t>Common stock, par value</t>
        </is>
      </c>
      <c r="B31" s="7" t="n">
        <v>0.0001</v>
      </c>
      <c r="C31" s="7" t="n">
        <v>0.0001</v>
      </c>
      <c r="D31" s="7" t="n">
        <v>0.0001</v>
      </c>
    </row>
    <row r="32">
      <c r="A32" s="4" t="inlineStr">
        <is>
          <t>Common stock, shares authorized</t>
        </is>
      </c>
      <c r="B32" s="6" t="n">
        <v>10000000</v>
      </c>
      <c r="C32" s="6" t="n">
        <v>10000000</v>
      </c>
      <c r="D32" s="6" t="n">
        <v>10000000</v>
      </c>
    </row>
    <row r="33">
      <c r="A33" s="4" t="inlineStr">
        <is>
          <t>Common stock, shares issued</t>
        </is>
      </c>
      <c r="B33" s="6" t="n">
        <v>8750000</v>
      </c>
      <c r="C33" s="6" t="n">
        <v>8750000</v>
      </c>
      <c r="D33" s="6" t="n">
        <v>8750000</v>
      </c>
    </row>
    <row r="34">
      <c r="A34" s="4" t="inlineStr">
        <is>
          <t>Common stock, shares outstanding</t>
        </is>
      </c>
      <c r="B34" s="6" t="n">
        <v>8750000</v>
      </c>
      <c r="C34" s="6" t="n">
        <v>8750000</v>
      </c>
      <c r="D34" s="6"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4" t="inlineStr">
        <is>
          <t>Apex Technology Acquisition Corp [Member]</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c r="C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Apex Technology Acquisition Corp [Member]</t>
        </is>
      </c>
    </row>
    <row r="4">
      <c r="A4" s="4" t="inlineStr">
        <is>
          <t>FAIR VALUE MEASUREMENTS</t>
        </is>
      </c>
      <c r="B4" s="4" t="inlineStr">
        <is>
          <t>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680 in cash and $351,889,481 in money market funds,
which are invested in U.S. Treasury Securities. At
December 31, 2020, assets held in the Trust Account were
comprised of $1,455 in cash and $175,325,383 in money market funds,
which are invested in U.S. Treasury Securities and $176,531,482 in
U.S. Treasury Bills.
During the three months ended March 31, 2021, the Company did
not withdraw any interest income on the Trust Account. During the
three months ended March 31, 2020, the Company withdrew
$148,743 of interest earned on the Trust Account to pay its
franchise taxe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Investments – U.S. Treasury Securities Money Market Fund 1 $ 351,889,481 $ 175,325,383
Liabilities:
Warrant Liability – Public Warrants 1 45,850,000 74,900,000
Warrant Liability – Private Placement Warrants 3 1,397,250 2,519,100
The Warrants were accounted for as liabilities in accordance with
ASC 815-40
The Warrants were valued using a Modified Black Scholes Option
Pricing Model, which is considered to be a Level 3 fair value
measurement. The Modified Black Scholes model’s primary
unobservable input utilized in determining the fair value of the
Warrants is the expected volatility of the common stock. The
expected volatility as of the date of the Initial Public Offering
date was derived from observable public warrant pricing on
comparable ‘blank-check’ companies without an
identified target. The expected volatility as of subsequent
valuation dates was estimated through comparable guideline
companies.
The key inputs into the Modified Black-Scholes Option Pricing Model
for the Warrants were as follows:
Input: March 31, December 31,
Risk-free interest rate 0.95 % 0.42 %
Expected term (years) 5.1 5.4
Expected volatility 34.8 % 34.5 %
Exercise price $ 11.50 $ 11.50
Fair value of Units $ 11.08 $ 15.01
The following table presents the changes in the fair value of
warrant liabilities:
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
There were no transfers in or out of Level 3 from other levels
in the fair value hierarchy.</t>
        </is>
      </c>
      <c r="C4" s="4" t="inlineStr">
        <is>
          <t>NOTE 11.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1,455 in cash and $175,325,383 in money market funds,
which are invested in U.S. Treasury Securities and $176,531,482 in
U.S. Treasury Bills. At December 31, 2019, assets held in the
Trust Account were comprised of $532 in cash, $94,650 in money
market funds, which are invested in U.S. Treasury Securities, and
$351,713,981 in U.S. Treasury Bills.
During the year ended December 31, 2020, the Company withdrew
$1,621,881 of interest earned on the Trust Account to pay its
franchise and income taxes. During the period ended
December 31, 2019, the Company did not withdraw any interest
income from the Trust Account to pay its taxes.
The gross holding losses and fair value of held-to-maturity
Held-To-Maturity Amortized Cost Gross Holding Fair Value
December 31, 2020
U.S. Treasury Securities $ 176,531,482 $ 2,987 $ 176,534,469
December 31, 2019
U.S. Treasury Securities $ 351,713,981 $ 281,644 $ 351,995,625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Investments – U.S. Treasury Securities Money Market Fund 1 $ 175,325,383 $ 94,650
Liabilities:
Warrant Liability – Public Warrants 1 74,900,000 20,125,000
Warrant Liability – Private Placement Warrants 3 2,519,100 822,150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ing price of the Public Warrant was used as
the fair value as of each relevant date.
The following table presents the changes in the fair value of
Level 3 warrant liabilities:
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1)
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accompanying unaudited condensed consolidated balance sheet as
of December 31, 2020, which has been derived from audited financial
statements, and the unaudited interim condensed consolidated
financial statements have been prepared pursuant to the rules and
regulations of the SEC for interim financial information and
include the accounts of the Company. Certain information and
disclosures normally included in consolidated financial statements
prepared in accordance with accounting principles generally
accepted in the U.S. (“GAAP”) have been condensed or
omitted.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1 are not necessarily indicative of
results that may be expected for any other interim period or for
the year ending December 31, 2021.
These unaudited interim condensed consolidated financial statements
should be read in conjunction with the audited consolidated
financial statements as of December 31, 2020 and 2019 and for
the years ended December 31, 2020, 2019 and 2018 and the
related notes included elsewhere in this proxy
statement/prospectus.</t>
        </is>
      </c>
      <c r="C3" s="4" t="inlineStr">
        <is>
          <t>Basis of Presentation
The consolidated financial statements have been prepared in
accordance with accounting principles generally accepted in the
United States of America (GAAP) and include the consolidated
accounts of AvePoint, Inc. and its wholly owned subsidiaries. All
intercompany transactions and balances have been eliminated in
consolidation.
In the year ended December 31, 2019, the Company adopted the
Accounting Standards Update (ASU) 2014-09, 2015-14, 2016-08, 2016-10, 2016-12, 2016-20, 2017-10, 2017-13 2017-14
The impact of adopting ASC 606 for select consolidated balance
sheet line items was as follows:
January 1, 2019 December 31, 2019
Unadjusted Adjustments Adjusted Unadjusted Adjustments Adjusted
(in thousands)
Accounts receivable, net $ 20,240 $ 7,600 $ 27,840 $ 34,811 $ 5,123 $ 39,934
Deferred contract costs
— 21,281 21,281
— 28,351 28,351
Long-term unbilled receivables
— 2,740 2,740
— 3,685 3,685
Other assets 10,193 (3,795 ) 6,398 9,221 (4,424 ) 4,797
Deferred revenue 66,623 20,390 46,233 84,074 23,474 60,600
Accounts receivable, net increased as a result of increases in
unbilled receivables. Deferred contracts costs increased as a
result of deferred sales commissions. Other assets decreased as a
result of the adoption’s impact to deferred taxes. Deferred
revenue decreased as a result of recognition of revenue related to
on-premises termed license offerings, which under ASC 605 were
generally recognized over the life of the related customer
agreements, but under ASC 606 are recognized at a point in
time upon delivery of an on-premises termed license. In addition,
deferred revenue decreased as a result of recognition of revenue
related to certain service offerings, which under ASC 605 were
generally recognized under the completed contract method, but under
ASC 606 are recognized based on a measure of progress, such as
labor hours, to determine the percentage of completion of the
projects. Revenue for the year ended December 31, 2019 in
accordance with the previous revenue recognition policy was $114.5
million, compared to $116.1 million recorded under ASC 606.
The adoption of ASC 606 decreased the Commission expense,
which is included in Sales and Marketing on the Statement of
Operations, from $13.9 million to $11.0 million.
The Company revised its presentation of revenue to identify revenue
generated from SaaS, termed license and support, services,
maintenance and OEM and perpetual license. Previously, the Company
presented revenue generated from subscription, which included SaaS
and termed license and support revenue, services and license,
maintenance, and OEM, which included perpetual license, maintenance
and OEM revenue. The Company made corresponding revisions to its
presentation of cost of revenue to identify costs associated with
SaaS, termed license and support, services and maintenance and OEM.
Previously, the Company presented cost of revenue associated with
subscription, services and license, maintenance and OEM.</t>
        </is>
      </c>
    </row>
    <row r="4">
      <c r="A4" s="4" t="inlineStr">
        <is>
          <t>Use of Estimates</t>
        </is>
      </c>
      <c r="B4" s="4" t="inlineStr">
        <is>
          <t>Use of Estimates
The preparation of consolidated financial statements in conformity
with GAAP requires management to make estimates and assumptions
that affect the amounts reported in the Company’s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consolidated balance
sheets and the amounts of revenue and expenses reported for each of
its periods presented are affected by estimates and assumptions,
which are used for, but not limited to, the accounting for revenue
recognition, allowance for doubtful accounts, deferred contract
costs, income taxes and related reserves, stock-based compensation
and accounting for research and development costs. Actual results
could differ from those estimates. Actual results and outcomes may
differ from management’s estimates and assumptions due to
risks and uncertainties, including uncertainty in the current
economic environment due to the outbreak of a novel strain of the
coronavirus (“COVID-19”).</t>
        </is>
      </c>
      <c r="C4" s="4" t="inlineStr">
        <is>
          <t>Use of Estimates
The preparation of consolidated financial statements in conformity
with GAAP requires management to make estimates and assumptions
that affect the amounts reported in the Company’s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consolidated balance
sheets and the amounts of revenue and expenses reported for each of
its periods presented are affected by estimates and assumptions,
which are used for, but not limited to, the accounting for revenue
recognition, allowance for doubtful accounts, deferred contract
costs, income taxes and related reserves, stock-based compensation
and accounting for research and development costs. Actual results
could differ from those estimates. Actual results and outcomes may
differ from management’s estimates and assumptions due to
risks and uncertainties, including uncertainty in the current
economic environment due to the outbreak of a novel strain of the
coronavirus (“COVID-19”).</t>
        </is>
      </c>
    </row>
    <row r="5">
      <c r="A5" s="4" t="inlineStr">
        <is>
          <t>Foreign Currency</t>
        </is>
      </c>
      <c r="B5" s="4" t="inlineStr">
        <is>
          <t>Foreign Currency
The Company has foreign operations where the functional currency
has been determined to be the local currency, in accordance with
FASB ASC 830, Foreign Currency Matters</t>
        </is>
      </c>
      <c r="C5" s="4" t="inlineStr">
        <is>
          <t>Foreign Currency
The Company has foreign operations where the functional currency
has been determined to be the local currency, in accordance with
FASB ASC 830, Foreign Currency Matters</t>
        </is>
      </c>
    </row>
    <row r="6">
      <c r="A6" s="4" t="inlineStr">
        <is>
          <t>Cash and Cash Equivalents</t>
        </is>
      </c>
      <c r="B6" s="4" t="inlineStr">
        <is>
          <t>Cash and Cash Equivalents
The Company maintains cash with several high credit-quality
financial institutions. The Company considers all cash investments
available with original maturities of three months or less to be
cash equivalents. These investments are not subject to significant
market risk. The Company maintains its cash and cash equivalents in
bank accounts which, at times, exceed the federally insured limits.
The Company has not experienced any losses in such accounts. The
Company maintains cash balances used in operations at entities
based in the People’s Republic of China, which imposes
regulations that limit the ability to transfer cash out of the
country. As of March 31, 2021 and December 31, 2020, the
Company’s cash balances at these entities were $7.9 million
and $6.8 million, respectively. For purposes of the consolidated
statements of cash flows, cash includes all amounts in the
consolidated balance sheets captioned cash and cash
equivalents.</t>
        </is>
      </c>
      <c r="C6" s="4" t="inlineStr">
        <is>
          <t>Cash and Cash Equivalents
The Company maintains cash with several high credit-quality
financial institutions. The Company considers all cash investments
available with original maturities of three months or less to be
cash equivalents. These investments are not subject to significant
market risk. The Company maintains its cash and cash equivalents in
bank accounts which, at times, exceed the federally insured limits.
The Company has not experienced any losses in such accounts. The
Company maintains cash balances used in operations at entities
based in the People’s Republic of China, which imposes
regulations that limit the ability to transfer cash out of the
country. As of December 31, 2020 and 2019, the Company’s cash
balances at these entities were $6.8 million and $3.6 million,
respectively. For purposes of the consolidated statements of cash
flows, cash includes all amounts in the consolidated balance sheets
captioned cash and cash equivalents.</t>
        </is>
      </c>
    </row>
    <row r="7">
      <c r="A7" s="4" t="inlineStr">
        <is>
          <t>Deferred Sales Commissions</t>
        </is>
      </c>
      <c r="B7" s="4" t="inlineStr">
        <is>
          <t>Deferred Sales Commissions
The Company defers sales commissions earned by its sales force that
are considered to be incremental and recoverable costs of obtaining
SaaS, termed license and support, service, perpetual license and
maintenance contracts. The Company has structured commissions plans
such that the commission rate paid on renewal contracts are less
than those paid on the initial contract; therefore, it is
determined that the renewal commissions are not commensurate with
the initial commission. The Company determines the estimated
average customer relationship period and average renewal term
utilizing a portfolio approach. The amortization of commissions are
included in sales and marketing expense in the consolidated
statements of operations. Deferred costs are periodically reviewed
for impairment.
Amortization of deferred sales commissions of $2.2 million and $2.5
million for the three months ended March 31, 2021 and 2020,
respectively, is included as a component of sales and marketing
expenses in the Company’s consolidated statements of
operations. Deferred sales commissions recognized as a contract
asset on the Company’s balance sheet was $32.8 million and
$31.9 million at March 31, 2021 and December 31, 2020,
respectively.</t>
        </is>
      </c>
      <c r="C7" s="4" t="inlineStr">
        <is>
          <t>Deferred Sales Commissions
The Company defers sales commissions earned by its sales force that
are considered to be incremental and recoverable costs of obtaining
SaaS, termed license and support, service, license and maintenance
contracts. The Company has structured commissions plans such that
the commission rate paid on renewal contracts are less than those
paid on the initial contract; therefore, it is determined that the
renewal commissions are not commensurate with the initial
commission. Initial sales commissions for the majority of these
aforementioned contracts are generally deferred and amortized on a
straight-line basis over the average customer relationship period,
which is estimated to be 5.4 years. Sales commissions for renewal
contracts relating to SaaS, termed license and support, and
maintenance arrangements are generally deferred and then amortized
on a straight-line basis over the average renewal term, estimated
to be 1.7 years. The Company determines the estimated average
customer relationship period and average renewal term utilizing a
portfolio approach. The amortization of commissions are included in
sales and marketing expense in the consolidated statements of
operations. Deferred costs are periodically reviewed for
impairment.
Amortization of deferred sales commissions of $10.5 million and
$7.7 million for the years ended December 31, 2020 and 2019,
respectively, is included as a component of sales and marketing
expenses in the Company’s consolidated statements of
operations. Deferred sales commissions recognized as a contract
asset on the Company’s balance sheet was $31.9 million and
$28.4 million at December 31, 2020 and 2019, respectively.</t>
        </is>
      </c>
    </row>
    <row r="8">
      <c r="A8" s="4" t="inlineStr">
        <is>
          <t>Revenue Recognition</t>
        </is>
      </c>
      <c r="B8" s="4" t="inlineStr">
        <is>
          <t>Revenue Recognition
The Company derives revenue from four primary sources: SaaS, termed
license and support, services, and maintenance. Services include
installation services, training and other consulting services.
The following table presents AvePoint’s revenue by
source:
For the Three Months
2021 2020
Revenue:
SaaS $ 18,259 $ 10,243
Termed license and support 8,727 7,744
Services 5,916 7,579
Maintenance and OEM 5,409 6,005
Perpetual license 489 1,090
Total revenue $ 38,800 $ 32,661
Termed license and support revenue for the three months ended March
31, 2021 and 2020 includes $5.7 million and $5.2 million of revenue
recognized at a point of time, respectively.
Revenue deferred under contracts with customers as of March 31,
2021 and December 31, 2020 was $73.2 million and $74.7
million, respectively. Revenue recognized that was included in the
opening deferred revenue balance was $22.9 million and $20.5
million for the three months ended March 31, 2021 and 2020,
respectively.
The opening and closing balances of the Company’s accounts
receivable, net, deferred revenue and deferred sales commissions
are as follows:
Accounts Deferred Deferred
(in thousands)
Opening (January 1, 2020) $ 43,619 $ 60,600 $ 28,351
Closing (December 31, 2020) 53,749 74,688 31,943
Increase/(decrease) 10,130 14,088 3,592
Opening (January 1, 2021) $ 53,749 $ 74,688 $ 31,943
Closing (March 31, 2021) 46,915 73,221 32,800
Increase/(decrease) (6,834 ) (1,467 ) 857
There were no significant changes to the Company’s contract
assets or liabilities during the year ended December 31, 2020
and the three months ended March 31, 2021 outside of its sales
activities.
As of March 31, 2021, transaction price allocated to remaining
performance obligations, which includes deferred revenue and
amounts that will be invoiced and recognized as revenue in future
periods, was $156.1 million, of which $120.1 million is
related to SaaS and termed license and support revenue. AvePoint
expects to recognize approximately 63% of this revenue over the
next twelve months and the remainder thereafter.</t>
        </is>
      </c>
      <c r="C8" s="4" t="inlineStr">
        <is>
          <t>Revenue Recognition
Revenue recognition after the adoption of ASC 606
The Company derives revenue from four primary sources: SaaS, termed
license and support, services, and maintenance. Services include
installation services, training and other consulting services.
The following table presents AvePoint’s revenue by
source:
Year Ended December 31,
2020 2019 2018
(in thousands)
Revenue:
SaaS $ 52,074 $ 27,744 $ 15,558
Termed license and support 38,949 26,985 21,802
Services 34,140 26,662 27,228
Maintenance and OEM 23,462 29,122 36,161
Perpetual license 2,908 5,586 6,565
Total revenue $ 151,533 $ 116,099 $ 107,314
Termed license and support revenue for the years ended
December 31, 2020 and 2019 includes $29.5 million and $20.8
million of revenue recognized at a point of time, respectively.
The Company’s sources of revenue mainly include:
•
SaaS and termed license and support revenue includes
revenue from sale of SaaS and termed license and support, versions
of the Company’s software and related customer support. SaaS
revenue is recognized ratably over the term of the of the contract.
Termed License revenue includes distinct on-premises
•
Perpetual license revenue includes software licenses
that provide for a perpetual right to use the Company’s
software and are sold on a per-copy
•
Maintenance revenue includes customer support, which
includes software updates and upgrades on a when-and-if-available web-based
•
Services revenue includes revenue derived primarily
from the implementation of software, training, consulting and
migrations. AvePoint also offers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 line
basis over the contract term.
•
Revenue from software sold through original equipment
manufacturer (OEM) partners is recognized upon receipt of a royalty
report from the OEM partner and over a period equal to the
contractual obligation for customer support or the estimated useful
life of the software.
ASC 606 is a single standard for revenue recognition that applies
to all of the Company’s SaaS, termed license and support,
services, perpetual license and maintenance arrangements and
generally requires revenue to be recognized upon the transfer of
control of promised goods or services provided to its customers,
reflecting the amount of consideration it expects to receive for
those goods or services. Pursuant to ASC 606, revenue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differ from the timing of
invoicing to the Company’s customers. The Company records an
unbilled receivable, which is included within accounts receivable
on its consolidated balance sheets, when revenue is recognized
prior to invoicing. The Company records deferred revenue on its
consolidated balance sheets when cash is collected or invoiced
before revenue is earned. The Company’s standard payment
terms are generally net 30 days but may vary. Invoices for SaaS,
termed license and support and maintenance are generally issued
annually in advance or when the license is made available for
customer use. Invoices for license contracts are generally issued
when the license is available for the customer for download.
Services are generally invoiced in advance or as the services are
performed.
Revenue deferred under contracts with customers as of
December 31, 2020 and 2019 was $74.7 million and $60.6
million, respectively. Revenue recognized that was included in the
opening deferred revenue balance was $52.2 million and $54.7
million for the years ended December 31, 2020 and 2019,
respectively.
The opening and closing balances of the Company’s accounts
receivable, net, deferred revenue and deferred sales commissions
are as follows:
Accounts Deferred Deferred
(in thousands)
Opening (January 1, 2018) $ 19,274 $ 73,199 $
—
Closing (December 31, 2018) 20,240 66,623
—
Increase/(decrease) 966 (6,576 )
—
Opening (January 1, 2019) $ 30,580 $ 46,233 $ 21,281
Closing (December 31, 2019) 43,619 60,600 28,351
Increase/(decrease) 13,039 14,367 7,070
Opening (January 1, 2020) $ 43,619 $ 60,600 $ 28,351
Closing (December 31, 2020) 53,749 74,688 31,943
Increase/(decrease) 10,130 14,088 3,592
There were no significant changes to the Company’s contract
assets or liabilities during the years ended December 31,
2020, 2019 and 2018 outside of its sales activities and adjustments
related to its adoption of ASC 606, which affected January 1,
2019 contract balances.
The Company’s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The Company’s arrangements generally do not include a general
right of return relative to the delivered products or services. The
Company recognizes revenue net of any taxes collected from
customers, which are subsequently remitted to governmental
authorities.
Many of the Company’s contracts include multiple performance
obligations. Judgment is required in determining whether each
performance obligation is distinct. The Company’s products
and services generally do not require a significant amount of
integration or interdependency; therefore, the Company’s
products and services are generally not combined. The Company
allocates the transaction price for each contract to each
performance obligation based on the relative standalone selling
price (“SSP”) for each performance obligation within
each contract.
The Company uses judgment in determining the SSP for products and
services. For substantially all performance obligations except
on-premises on-premises on-premises on-premises on-premises on-premises On-premises
As of December 31, 2020, transaction price allocated to
remaining performance obligations, which includes deferred revenue
and amounts that will be invoiced and recognized as revenue in
future periods, was $153.6 million, of which $118.8 million is
related to SaaS and termed license and support revenue. AvePoint
expects to recognize approximately 66% of this revenue over the
next twelve months and the remainder thereafter.
AvePoint utilizes indirect sales channels which utilize channel
partners. These deals are executed in one of two ways. In the first
form of these arrangements, the channel partner purchases the
products from AvePoint at a discounted price and resells the
products to end users at a price determined by the channel partner.
In this scenario, the channel partner is the entity that has
contracted with AvePoint and therefore is determined to be the
customer of AvePoint. In the second form, AvePoint bills the end
user and the channel partner receives a commission. Upon analysis
of deals executed through the second form of these channels, the
Company determined that the end user represents the customer of
AvePoint due to the fact that the end user purchased goods and/or
services that are outputs of AvePoint’s ordinary activities.
Consequently, channel partners utilized in deals executed through
this second model are deemed to be agents of the transaction.
AvePoint recognizes revenue when control of the goods and/or
services are transferred to the customer. In the first form of
these arrangements, this occurs upon transfer to the reseller or to
the end user at the reseller’s direction. In the second form
of these arrangements, this occurs upon transfer to the end
user.
Revenue Recognition Prior to the Adoption of ASC 606
During the year ended December 31, 2018, revenue from
long-term contracts were recognized primarily using ASC
605-35, Revenue
Recognition - Construction-Type and Production-Type Contracts
Under ASC 605-35,
For sales arrangements involving multiple elements, the Company
recognizes revenue in accordance with the following policy:
A software multiple-element arrangement is separated into more than
one unit of accounting if all of the following criteria are
met:
•
The functionality of the delivered elements is not
dependent on the undelivered elements.
•
There is VSOE of fair value of the undelivered
elements. VSOE of fair value is based on the price charged when the
deliverable is sold separately by the Company on a regular basis
and not as part of the multiple-element arrangement.
•
Delivery of the delivered elements represents the
culmination of the earnings process for that element.
If these criteria are met, the Company recognized revenue using the
residual method for delivered elements. Under the residual method,
the Company allocates and defers revenue for the undelivered
elements based on their fair values and recognizes the difference
between the total arrangement fee and the amount deferred for the
undelivered elements as revenue. The determination of fair value of
the undelivered elements in multiple element arrangements is based
on the price charged when such elements are sold separately, which
is commonly referred to as VSOE.
To determine the price for the customer support element when sold
separately, the Company primarily uses the bell-shaped curve
approach which is based on historical renewal rates for the
Company’s entire population of stand-alone customer support
renewals over the past twelve months. Under the Bell-Shaped Curve
Approach, VSOE of fair value of post-contract customer support
(“PCS”) exists when a substantial majority of a
company’s actual customer support renewals are within a
narrow range of pricing. Renewal rates are supported by performing
an analysis in which the Company segregates its customer support
renewal contracts into different classes based on specific criteria
including, but not limited to, the level of customer support being
provided and the geographic location of the sale. As a result of
this analysis, the Company has concluded that it has established
VSOE for the different classes of customer support when the support
is sold as part of a multiple-element sales arrangement.
The Company recognizes software revenue through all indirect sales
channels on a sell-through model. A sell-through model requires the
Company to recognize revenue when the basic revenue recognition
criteria are met as described below and these channels complete the
sale of the Company’s software products to the end user.
Revenue from software sold through original equipment manufacturer
(OEM) partners is recognized upon receipt of a royalty report from
the OEM partner and over a period equal to the contractual
obligation for customer support or the estimated useful life of the
software. These sales are treated as a separate customer class for
purposes of establishing vendor-specific objective evidence (VSOE).
Due to terms of the contracts with its OEM partners, the Company
determined that VSOE had not been established for customer support.
As a result, OEM revenue is recognized on a straight-line basis
over a period equal to the contractual obligation for customer
support or the estimated useful life of the software.
The Company has analyzed all of the undelivered elements included
in its multiple-element arrangements and determined that, with the
exception of revenue sold through OEM partners, VSOE of fair value
exists to allocate revenue to maintenance and services.
Accordingly, assuming all basic revenue recognition criteria are
met, software revenue is recognized upon delivery of the software
license using the residual method in accordance with Accounting
Standards Codification (ASC) 985-605,
If the criteria for separating a multi-element arrangement into
more than one unit of accounting are not met, the arrangement is
accounted for as a single unit of accounting which would result in
revenue being recognized on a straight-line basis until the last
element is delivered or being deferred until the earlier of when
such criteria are met or when the last undelivered elements are
delivered.
The Company considers the four basic revenue recognition criteria
for each of the elements as follows:
•
Persuasive Evidence of an Arrangement with the
Customer Exists
•
Delivery or Performance has Occurred:
•
Vendor’s Fee is Fixed or Determinable:
•
Collection is Probable: non-payment</t>
        </is>
      </c>
    </row>
    <row r="9">
      <c r="A9" s="4" t="inlineStr">
        <is>
          <t>Legal Proceedings</t>
        </is>
      </c>
      <c r="B9" s="4" t="inlineStr">
        <is>
          <t>Legal Proceedings
In the normal course of its business, the Company may be involved
in various claims, negotiations and legal actions. Except for such
claims that arise in the normal course of business, as of
March 31, 2021, the Company is not a party to any other
litigation for which a material claim is reasonably possible,
probable or estimable.</t>
        </is>
      </c>
      <c r="C9" s="4" t="inlineStr">
        <is>
          <t>Legal Proceedings
In the normal course of its business, the Company may be involved
in various claims, negotiations and legal actions. Except for such
claims that arise in the normal course of business, as of December
31, 2020, the Company is not a party to any other litigation for
which a material claim is reasonably possible, probable or
estimable.</t>
        </is>
      </c>
    </row>
    <row r="10">
      <c r="A10" s="4" t="inlineStr">
        <is>
          <t>Income Taxes</t>
        </is>
      </c>
      <c r="B10" s="4" t="inlineStr">
        <is>
          <t>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AvePoint recognizes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AvePoint files income tax returns in the U.S. federal jurisdiction,
various states and foreign jurisdictions. The tax years 2016
through 2020 are open and subject to audit by US federal, state and
local authorities. The tax years 2010 through 2020 are open and
subject to audit by major foreign tax jurisdictions.</t>
        </is>
      </c>
    </row>
    <row r="11">
      <c r="A11" s="4" t="inlineStr">
        <is>
          <t>Redeemable Noncontrolling Interest</t>
        </is>
      </c>
      <c r="B11" s="4" t="inlineStr">
        <is>
          <t>Redeemable Noncontrolling Interest
At March 31, 2021, the Company owned 76.09% and AEPL PTE. LTD.
(“AEPL”) owned 23.91% of a subsidiary of the Company,
AvePoint EduTech PTE. LTD. (“EduTech”). As part of
AEPL’s investment in EduTech, the Company granted AEPL a put
option which allows AEPL to cause the Company to repurchase
AEPL’s shares in EduTech at any time between
December 24, 2022 and December 24, 2023 at a price equal
to AEPL’s initial investment. Consequently, the Company
records redeemable noncontrolling interest as mezzanine equity in
its consolidated statement of mezzanine equity and
stockholders’ deficiency. At each reporting period, the
Company increases the carrying amount of the redeemable
noncontrolling interest by periodic accretions using the interest
method so that the carrying amount will equal the redemption amount
on the date that the put option becomes exercisable, and
adjustments to the value are recorded as net income attributable to
redeemable noncontrolling interest.</t>
        </is>
      </c>
    </row>
    <row r="12">
      <c r="A12" s="4" t="inlineStr">
        <is>
          <t>Emerging Growth Company</t>
        </is>
      </c>
      <c r="B12" s="4" t="inlineStr">
        <is>
          <t>Emerging Growth Company
Upon successful completion of the business combination discussed in
the Subsequent Events section, AvePoint is expected to be
considered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12" s="4" t="inlineStr">
        <is>
          <t>Emerging Growth Company
Upon successful completion of the business combination discussed in
the Subsequent Events section, AvePoint is expected to be
considered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13">
      <c r="A13" s="4" t="inlineStr">
        <is>
          <t>Recent Accounting Pronouncements</t>
        </is>
      </c>
      <c r="B13" s="4" t="inlineStr">
        <is>
          <t>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mendments in this ASU are effective
for public business entities, excluding entities eligible to be
smaller reporting companies, for fiscal years beginning after
December 15, 2021. For all other entities, the amendments are
effective for fiscal years beginning after December 15, 2023.
Early adoption is permitted, but no earlier than fiscal years
beginning after December 15, 2020, including interim periods within
those fiscal years. The Company is currently evaluating the impact
ASU 2020-06 will have on its financial statements.
In December 2019, the FASB issued ASU 2019-12, Income Taxes (ASC
740): Simplifying the Accounting for Income Taxes (ASU 2019-12),
which is intended to simplify various areas related to the
accounting for income taxes and improve consistent application of
ASC 740.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currently
evaluating the impact of its pending adoption of ASU 2019-12 on its
consolidated financial statements.
In February 2016, the FASB issued ASU 2016-02, Leases (ASC 842) and
also issued subsequent amendments to the initial guidance: ASU
2017-13, ASU 2018-10, ASU 2018-11, ASU 2018-20, ASU 2019-01, ASU
2020-02, and ASU 2020-05 (collectively, ASC 842). ASC 842 requires
companies to generally recognize on the balance sheet operating and
financing lease liabilities and corresponding right-of-use assets.
ASC 842 was effective for public business entities for fiscal years
beginning after December 15, 2018. For all other for-profit
entities, the amendments are effective for fiscal years beginning
after December 15, 2021, and interim periods within fiscal
years beginning after December 15, 2022. ASC 842 must be adopted
using a modified retrospective method and its early adoption is
permitted. The Company is currently evaluating the impact of
adoption of this ASU on its consolidated financial statements.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
In January 2016, the FASB issued ASU 2016-13, “Financial
Instruments — Credit Losses on Financial Instruments,”
which replaces incurred loss methodology to estimate credit losses
on financial instruments with a methodology that reflects expected
credit losses. This amendment affects entities holding financial
assets that are not accounted for at fair value through net income
including trade receivables. The amendments in this ASU were
effective for public business entities, excluding entities eligible
to be smaller reporting companies, for fiscal years beginning after
December 15, 2019. For all other entities, the amendments are
effective for fiscal years beginning after December 15, 2022.
Early application of the amendments is permitted. The Company is
currently evaluating the impact of adoption of this ASU on its
consolidated financial statements.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t>
        </is>
      </c>
      <c r="C13" s="4" t="inlineStr">
        <is>
          <t>Recent Accounting Pronouncements
In August 2020, the FASB issued ASU 2020-06, (Subtopic 470-20) (“ASU 2020-06”). 2020-06 2020-06
In December 2019, the FASB issued ASU 2019-12, 2019-12), 2019-12
In February 2016, the FASB issued ASU 2016-02, Leases (ASC 2017-13, 2018-10, 2018-11, 2018-20, 2019-01, 2020-02, 2020-05 right-of-use for-profit
In January 2016, the FASB issued ASU 2016-13,</t>
        </is>
      </c>
    </row>
    <row r="14">
      <c r="A14" s="4" t="inlineStr">
        <is>
          <t>Short-Term Investments</t>
        </is>
      </c>
      <c r="C14" s="4" t="inlineStr">
        <is>
          <t>Short-Term Investments
Short-term investments consist mainly of certificate of deposits
held by financial institutions which have an initial maturity of
greater than three months but less than or equal to one year at
period end.</t>
        </is>
      </c>
    </row>
    <row r="15">
      <c r="A15" s="4" t="inlineStr">
        <is>
          <t>Property and Equipment</t>
        </is>
      </c>
      <c r="C15" s="4" t="inlineStr">
        <is>
          <t>Property and Equipment
Property and equipment are stated at cost and depreciated on a
straight-line basis over the shorter of their estimated useful
lives or related contract terms beginning in the year the asset was
placed into service.
Computer equipment 3.0 years
Leasehold improvements 5.0-11.0 years
Furniture and fixture 7.0 years
Office equipment 5.0 years
Software 3.0 years
Buildings 39.5 years
Normal repair and maintenance costs are expensed as incurred. The
Company writes off depreciated assets that are no longer in
service.
Leasehold improvements are amortized over the lesser of the lease
term or the estimated useful life of the improvements and such
amortization is included in depreciation and amortization
expense.
The Company evaluates long-lived assets, which include leasehold
improvements and equipment subject to amortization, for impairment
whenever events or changes in business circumstances indicate that
the carrying value of an asset may not be recoverable. An
impairment loss will be recognized when the aggregate of estimated
undiscounted future cash flows expected to result from the use and
the eventual disposition of the long-lived assets less than its
carrying amount. Impairment, if any, is determined based on the
fair value of the long-lived asset.
There were no impairment charges recognized during the years ended
December 31, 2020, 2019 and 2018.
The Company evaluates the portion of depreciation and amortization
expense attributable to cost of revenue based on organizational
headcount directly attributable to the generation of revenue. Based
on this evaluation, the Company has determined that depreciation
and amortization attributable to cost of revenue is not material;
therefore, the full expense has been recorded in operating expenses
in the consolidated statements of operations.</t>
        </is>
      </c>
    </row>
    <row r="16">
      <c r="A16" s="4" t="inlineStr">
        <is>
          <t>Software Development Costs</t>
        </is>
      </c>
      <c r="C16" s="4" t="inlineStr">
        <is>
          <t>Software Development Costs
The Company expenses software development costs, including costs to
develop software products or the software component of product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cloud based
applications used to deliver its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17">
      <c r="A17" s="4" t="inlineStr">
        <is>
          <t>Stock-Based Compensation</t>
        </is>
      </c>
      <c r="C17" s="4" t="inlineStr">
        <is>
          <t xml:space="preserve">Stock-Based Compensation
Stock-based compensation represents the cost related to stock-based
awards granted to employees. To date, the Company has issued both
stock options and restricted stock. With respect to
equity-classified awards, the Company measures stock-based
compensation cost at the grant date based on the estimated fair
value of the award and recognizes the cost as expense ratably (net
of estimated forfeitures) over the requisite service period. With
respect to liability-classified awards, the Company measures
stock-based compensation cost at the grant date and at each
reporting period based on the estimated fair value of the award and
recognizes the cost as an expense ratably (net of estimated
forfeitures) over the requisite service period.
The Company estimates the fair value of stock options using a
Black-Scholes valuation model. The Black-Scholes model requires
highly subjective assumptions in order to derive the inputs
necessary to the calculate the fair value of stock options. To
estimate the expected life of stock options, the Company considered
contractual terms of the options, including the vesting and
expiration periods, as well as historical option exercise data and
current market conditions to determine an estimated expected life.
The Company’s historical experience is too limited to be able
to reasonably estimate expected life. Expected volatility is based
on historical volatility of a group of peer entities. Dividend
yields are based upon historical dividend yields. Risk-free
interest rates are based on the implied yields currently available
on U.S. Treasury zero coupon issues with a remaining term equal to
the expected life. To estimate the value of the common stock, the
Company obtained a valuation from a third party appraisal firm.
The assumptions are based on the following:
•
Expected Volatility.
•
Risk-Free Interest Rate .
•
Dividend Yield .
•
Expected Life .
•
Fair Value of Common Stock .
•
Forfeitures .
The fair value of the shares of common stock underlying the stock
options is a subjective estimate given that there is no public
market for the underlying common stock. In consideration of the
absence of a public market for AvePoint common stock, the Company
has engaged a third-party appraisal firm to provide a valuation of
AvePoint common shares. The assumptions used in the valuation
models were based on future expectations and management judgment,
including input from management on the following factors:
•
Contemporaneous valuations performed at periodic
intervals by independent, third-party specialists;
•
AvePoint’s actual operating results and
financial performance;
•
The prices, preferences, and privileges of shares of
AvePoint’s convertible preferred stock relative to shares of
AvePoint’s common stock;
•
Current business conditions and projections;
•
Stage of development;
•
Likelihood of achieving a liquidity event, such as an
initial public offering or a sale of AvePoint, given prevailing
market conditions and the nature and history of AvePoint’s
business;
•
Market multiples of comparable companies in
AvePoint’s industry;
•
Industry information such as market size and
growth;
•
Secondary sales of AvePoint’s shares in
arm’s length transactions;
•
Adjustments, if any, necessary to recognize a lack of
marketability for AvePoint’s shares; and
•
Macroeconomic conditions.
In preparing AvePoint’s full year 2020 financial statements,
the Company determined that an error existed in the allocation
methodology of its stock-based compensation expense in prior years.
The Company evaluated the error and determined that it is not
material to its financial statements. Although not material,
certain amounts from prior periods related to stock-based
compensation have been adjusted to conform with the appropriate
allocation methodology which results in the presentation of the
stock-based compensation expense in the same financial statement
line items as cash compensation paid to the same employees. The
reclassification of stock-based compensation resulted in the
following changes:
Year Ended December 31,
2020 Year Ended December 31,
2019 Year Ended December 31,
2018
(in
thousands)
Pre- Adjustment Adjustment Post- Pre- Adjustment Adjustment Post- Pre- Adjustment Adjustment Post-
Cost of services $ 19,289 $ 316 $ 19,605 $ 24,312 $ 415 $ 24,727 $ 21,567 $ 157 $ 21,724
Gross Profit 76,031 (316 ) 75,715 80,115 (415 ) 79,700 76,674 (157 ) 76,517
Sales and marketing 40,654 9,227 49,881 53,735 8,166 61,901 49,884 385 50,269
General and administrative 30,656 (9,738 ) 20,918 33,473 (8,859 ) 24,614 19,786 (684 ) 19,102
Research and development 8,564 196 8,760 10,870 278 11,148 8,101 143 8,244 </t>
        </is>
      </c>
    </row>
    <row r="18">
      <c r="A18" s="4" t="inlineStr">
        <is>
          <t>Redeemable Noncontrolling Interest</t>
        </is>
      </c>
      <c r="C18" s="4" t="inlineStr">
        <is>
          <t>Redeemable Noncontrolling Interest
At December 31, 2020, the Company owned 77.78% and AEPL PTE. LTD.
(“AEPL”) owned 22.22% of a subsidiary of the Company,
AvePoint EduTech PTE. LTD. (“EduTech”). As part of
AEPL’s initial investment in EduTech, the Company granted
AEPL a put option which allows AEPL to cause the Company to
repurchase AEPL’s shares in EduTech at any time between
December 24, 2022 and December 24, 2023 at a price equal
to AEPL’s initial investment. Consequently, the Company
records redeemable noncontrolling interest as mezzanine equity in
its consolidated statement of mezzanine equity and
stockholders’ deficiency for the year ended December 31,
2020. At each reporting period, the Company increases the carrying
amount of the redeemable noncontrolling interest by periodic
accretions using the interest method so that the carrying amount
will equal the redemption amount on the date that the put option
becomes exercisable, and adjustments to the value are recorded as
net income attributable to redeemable noncontrolling interest.</t>
        </is>
      </c>
    </row>
    <row r="19">
      <c r="A19" s="4" t="inlineStr">
        <is>
          <t>Apex Technology Acquisition Corp [Member]</t>
        </is>
      </c>
    </row>
    <row r="20">
      <c r="A20" s="4" t="inlineStr">
        <is>
          <t>Basis of Presentation</t>
        </is>
      </c>
      <c r="B2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t>
        </is>
      </c>
      <c r="C20"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21">
      <c r="A21" s="4" t="inlineStr">
        <is>
          <t>Use of Estimates</t>
        </is>
      </c>
      <c r="B21"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t>
        </is>
      </c>
      <c r="C21"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t>
        </is>
      </c>
    </row>
    <row r="22">
      <c r="A22" s="4" t="inlineStr">
        <is>
          <t>Cash and Cash Equivalents</t>
        </is>
      </c>
      <c r="B22" s="4" t="inlineStr">
        <is>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t>
        </is>
      </c>
      <c r="C22" s="4" t="inlineStr">
        <is>
          <t>Cash and Cash Equivalents
The Company considers all short-term investments with an original
maturity of three months or less when purchased to be cash
equivalents. The Company did not have any cash equivalents as of
December 31, 2020 and 2019.</t>
        </is>
      </c>
    </row>
    <row r="23">
      <c r="A23" s="4" t="inlineStr">
        <is>
          <t>Income Taxes</t>
        </is>
      </c>
      <c r="B2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2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t>
        </is>
      </c>
    </row>
    <row r="24">
      <c r="A24" s="4" t="inlineStr">
        <is>
          <t>Emerging Growth Company</t>
        </is>
      </c>
      <c r="B2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5">
      <c r="A25" s="4" t="inlineStr">
        <is>
          <t>Recent Accounting Pronouncements</t>
        </is>
      </c>
      <c r="B25" s="4" t="inlineStr">
        <is>
          <t>Recent Accounting Standards
In August 2020, the FASB issued ASU No. 2020-06, “Debt—Debt 470-20) 815-40): 2020-06”), 2020-06 2020-06 2020-06 2020-06
Management does not believe that any other recently issued, but not
yet effective, accounting standards, if currently adopted, would
have a material effect on the Company’s condensed
consolidated financial statements.</t>
        </is>
      </c>
      <c r="C25" s="4" t="inlineStr">
        <is>
          <t>Recent Accounting Standards
Management does not believe that any recently issued, but not yet
effective, accounting standards, if currently adopted, would have a
material effect on the Company’s consolidated financial
statements.</t>
        </is>
      </c>
    </row>
    <row r="26">
      <c r="A26" s="4" t="inlineStr">
        <is>
          <t>Principles of Consolidation</t>
        </is>
      </c>
      <c r="B26"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26"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27">
      <c r="A27" s="4" t="inlineStr">
        <is>
          <t>Class A Common Stock Subject to Possible Redemption</t>
        </is>
      </c>
      <c r="B27"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t>
        </is>
      </c>
      <c r="C27" s="4" t="inlineStr">
        <is>
          <t>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t>
        </is>
      </c>
    </row>
    <row r="28">
      <c r="A28" s="4" t="inlineStr">
        <is>
          <t>Offering Costs</t>
        </is>
      </c>
      <c r="B28" s="4" t="inlineStr">
        <is>
          <t>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t>
        </is>
      </c>
      <c r="C28" s="4" t="inlineStr">
        <is>
          <t>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t>
        </is>
      </c>
    </row>
    <row r="29">
      <c r="A29" s="4" t="inlineStr">
        <is>
          <t>Warrant Liability</t>
        </is>
      </c>
      <c r="B2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2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30">
      <c r="A30" s="4" t="inlineStr">
        <is>
          <t>Net Income (Loss) Per Common Share</t>
        </is>
      </c>
      <c r="B30" s="4" t="inlineStr">
        <is>
          <t>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non-redeemable non-redeemable non-redeemable
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c r="C30"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non-redeemable non-redeemable non-redeemable
The following table reflects the calculation of basic and diluted
net income (loss) per share for common shares (in dollars, except
per share amounts):
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t>
        </is>
      </c>
    </row>
    <row r="31">
      <c r="A31" s="4" t="inlineStr">
        <is>
          <t>Concentration of Credit Risk</t>
        </is>
      </c>
      <c r="B3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t>
        </is>
      </c>
      <c r="C3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t>
        </is>
      </c>
    </row>
    <row r="32">
      <c r="A32" s="4" t="inlineStr">
        <is>
          <t>Fair Value of Financial Instruments</t>
        </is>
      </c>
      <c r="B32"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c r="C32"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33">
      <c r="A33" s="4" t="inlineStr">
        <is>
          <t>Fair Value Measurements</t>
        </is>
      </c>
      <c r="C3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4">
      <c r="A34" s="4" t="inlineStr">
        <is>
          <t>Derivative Financial Instruments</t>
        </is>
      </c>
      <c r="C3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Schedule of Revenue by Source</t>
        </is>
      </c>
      <c r="B3" s="4" t="inlineStr">
        <is>
          <t>The following table presents AvePoint’s revenue by
source:
For the Three Months
2021 2020
Revenue:
SaaS $ 18,259 $ 10,243
Termed license and support 8,727 7,744
Services 5,916 7,579
Maintenance and OEM 5,409 6,005
Perpetual license 489 1,090
Total revenue $ 38,800 $ 32,661</t>
        </is>
      </c>
      <c r="C3" s="4" t="inlineStr">
        <is>
          <t>The following table presents AvePoint’s revenue by
source:
Year Ended December 31,
2020 2019 2018
(in thousands)
Revenue:
SaaS $ 52,074 $ 27,744 $ 15,558
Termed license and support 38,949 26,985 21,802
Services 34,140 26,662 27,228
Maintenance and OEM 23,462 29,122 36,161
Perpetual license 2,908 5,586 6,565
Total revenue $ 151,533 $ 116,099 $ 107,314</t>
        </is>
      </c>
    </row>
    <row r="4">
      <c r="A4" s="4" t="inlineStr">
        <is>
          <t>Schedule of Balances of Accounts Receivable, Net, Deferred Revenue and Deferred Sales Commissions</t>
        </is>
      </c>
      <c r="B4" s="4" t="inlineStr">
        <is>
          <t xml:space="preserve">The opening and closing balances of the Company’s accounts
receivable, net, deferred revenue and deferred sales commissions
are as follows:
Accounts Deferred Deferred
(in thousands)
Opening (January 1, 2020) $ 43,619 $ 60,600 $ 28,351
Closing (December 31, 2020) 53,749 74,688 31,943
Increase/(decrease) 10,130 14,088 3,592
Opening (January 1, 2021) $ 53,749 $ 74,688 $ 31,943
Closing (March 31, 2021) 46,915 73,221 32,800
Increase/(decrease) (6,834 ) (1,467 ) 857 </t>
        </is>
      </c>
      <c r="C4" s="4" t="inlineStr">
        <is>
          <t xml:space="preserve">The opening and closing balances of the Company’s accounts
receivable, net, deferred revenue and deferred sales commissions
are as follows:
Accounts Deferred Deferred
(in thousands)
Opening (January 1, 2018) $ 19,274 $ 73,199 $
—
Closing (December 31, 2018) 20,240 66,623
—
Increase/(decrease) 966 (6,576 )
—
Opening (January 1, 2019) $ 30,580 $ 46,233 $ 21,281
Closing (December 31, 2019) 43,619 60,600 28,351
Increase/(decrease) 13,039 14,367 7,070
Opening (January 1, 2020) $ 43,619 $ 60,600 $ 28,351
Closing (December 31, 2020) 53,749 74,688 31,943
Increase/(decrease) 10,130 14,088 3,592 </t>
        </is>
      </c>
    </row>
    <row r="5">
      <c r="A5" s="4" t="inlineStr">
        <is>
          <t>Schedule of Impact of Adopting ASC 606 For Consolidated Balance Sheet</t>
        </is>
      </c>
      <c r="C5" s="4" t="inlineStr">
        <is>
          <t xml:space="preserve">The impact of adopting ASC 606 for select consolidated balance
sheet line items was as follows:
January 1, 2019 December 31, 2019
Unadjusted Adjustments Adjusted Unadjusted Adjustments Adjusted
(in thousands)
Accounts receivable, net $ 20,240 $ 7,600 $ 27,840 $ 34,811 $ 5,123 $ 39,934
Deferred contract costs
— 21,281 21,281
— 28,351 28,351
Long-term unbilled receivables
— 2,740 2,740
— 3,685 3,685
Other assets 10,193 (3,795 ) 6,398 9,221 (4,424 ) 4,797
Deferred revenue 66,623 20,390 46,233 84,074 23,474 60,600 </t>
        </is>
      </c>
    </row>
    <row r="6">
      <c r="A6" s="4" t="inlineStr">
        <is>
          <t>Allowance for Doubtful Accounts</t>
        </is>
      </c>
      <c r="C6" s="4" t="inlineStr">
        <is>
          <t>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For all other customers, the Company
recognizes allowances for doubtful accounts based on the length of
time the receivables are outstanding, the current business
environment and its historical experience. Accounts are written off
when deemed uncollectible. Recoveries of accounts receivable
previously written off are recorded when received. As such, the
Company presents trade receivables at their net estimated
realizable value through use of the allowance for doubtful
accounts.</t>
        </is>
      </c>
    </row>
    <row r="7">
      <c r="A7" s="4" t="inlineStr">
        <is>
          <t>Schedule Of Property And Equipment</t>
        </is>
      </c>
      <c r="C7" s="4" t="inlineStr">
        <is>
          <t>Property and equipment are stated at cost and depreciated on a
straight-line basis over the shorter of their estimated useful
lives or related contract terms beginning in the year the asset was
placed into service.
Computer equipment 3.0 years
Leasehold improvements 5.0-11.0 years
Furniture and fixture 7.0 years
Office equipment 5.0 years
Software 3.0 years
Buildings 39.5 years</t>
        </is>
      </c>
    </row>
    <row r="8">
      <c r="A8" s="4" t="inlineStr">
        <is>
          <t>Apex Technology Acquisition Corp [Member]</t>
        </is>
      </c>
    </row>
    <row r="9">
      <c r="A9" s="4" t="inlineStr">
        <is>
          <t>Schedule of basic and diluted net income (loss) per share for common shares</t>
        </is>
      </c>
      <c r="B9" s="4" t="inlineStr">
        <is>
          <t>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c r="C9" s="4" t="inlineStr">
        <is>
          <t>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Summary of Accounts Receivable, Net</t>
        </is>
      </c>
      <c r="B4" s="4" t="inlineStr">
        <is>
          <t>Accounts receivable, net, consists of the following components:
March 31, December 31,
(in thousands)
Trade receivables $ 26,111 $ 33,521
Current portion of unbilled receivables 16,629 16,496
Allowance for doubtful accounts (1,368 ) (1,767 )
$ 41,372 $ 48,250</t>
        </is>
      </c>
      <c r="C4" s="4" t="inlineStr">
        <is>
          <t>Accounts receivable, net, consists of the following components:
December December 31,
(in thousands)
Trade receivables $ 33,521 $ 29,921
Current portion of unbilled receivables 16,496 11,055
Allowance for doubtful accounts (1,767 ) (1,042 )
$ 48,250 $ 39,9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Schedule of Property, and Equipment, Net</t>
        </is>
      </c>
      <c r="B3" s="4" t="inlineStr">
        <is>
          <t>Property and equipment, net, consists of the following:
March 31, December 31,
(in thousands)
Computer equipment $ 4,229 $ 4,030
Leasehold improvements 2,603 2,633
Furniture and fixtures 879 887
Building 763 766
Office equipment 384 384
Software 244 245
9,102 8,945
Less accumulated depreciation and amortization (6,451 ) (6,282 )
$ 2,651 $ 2,663</t>
        </is>
      </c>
      <c r="C3" s="4" t="inlineStr">
        <is>
          <t>Property and equipment, net, consists of the following:
December December 31,
(in thousands)
Computer equipment $ 4,030 $ 8,376
Leasehold improvements 2,633 3,155
Furniture and fixtures 887 1,574
Building 766 718
Office equipment 384 632
Software 245 491
8,945 14,946
Less accumulated depreciation and amortization (6,282 ) (12,293 )
$ 2,663 $ 2,653</t>
        </is>
      </c>
    </row>
    <row r="4">
      <c r="A4" s="4" t="inlineStr">
        <is>
          <t>Geographical Area [Member]</t>
        </is>
      </c>
    </row>
    <row r="5">
      <c r="A5" s="4" t="inlineStr">
        <is>
          <t>Schedule of Property, and Equipment, Net</t>
        </is>
      </c>
      <c r="B5" s="4" t="inlineStr">
        <is>
          <t>The following table sets forth property and equipment, net held
within the United States, China and foreign countries:
March 31, December 31,
(in thousands)
Property and equipment, net:
United States $ 941 $ 976
China 1,184 1,219
Other 526 468
Total property and equipment, net $ 2,651 $ 2,663</t>
        </is>
      </c>
      <c r="C5" s="4" t="inlineStr">
        <is>
          <t>The following table sets forth property and equipment, net held
within the United States, China and foreign countries:
As of December
31,
2020 2019
(in thousands)
Property and equipment, net:
United States $ 976 $ 1,157
China 1,219 927
Other 468 569
Total property and equipment, net . . . . . . $ 2,663 $ 2,6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Summary of Other assets</t>
        </is>
      </c>
      <c r="B4" s="4" t="inlineStr">
        <is>
          <t>Other assets consists of the following components:
March 31, December 31,
(in thousands)
Deferred costs $ 3,323 $ 2,089
Deferred tax asset 2,862 2,963
Security deposit 1,684 1,850
Long-term investments 607 900
Foreign income taxes receivable 146 147
Other 219 303
$ 8,841 $ 8,252</t>
        </is>
      </c>
      <c r="C4" s="4" t="inlineStr">
        <is>
          <t>Other assets consists of the following components:
December 31, December 31,
(in thousands)
Deferred tax asset $ 2,963 $ 2,337
Deferred costs 2,089
—
Security deposit 1,850 1,629
Long-term investments 900 57
Foreign income taxes receivable 147 459
Other 303 316
$ 8,252 $ 4,7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ummary of Accrued Expenses and Other Liabilities</t>
        </is>
      </c>
      <c r="B4" s="4" t="inlineStr">
        <is>
          <t>Accrued expenses and other liabilities consists of the following
components:
March 31, December 31,
(in thousands)
Accrued compensation $ 10,185 $ 16,738
Indirect taxes 1,891 2,571
Professional service fees 1,564 500
Cloud service fees 965 994
Accrued partner expenses 876 1,253
Income taxes payable 281 1,713
Current portion of capital lease and deferred rent 183 203
Other 1,715 2,273
$ 17,660 $ 26,245</t>
        </is>
      </c>
      <c r="C4" s="4" t="inlineStr">
        <is>
          <t>Accrued expenses and other liabilities consists of the following
components:
December 31, December 31,
(in thousands)
Accrued compensation $ 16,738 $ 13,734
Indirect taxes 2,571 1,875
Income taxes payable 1,713 1,587
Accrued partner expenses 1,253 1,117
Cloud service fees 994 1,735
Professional service fees 500 569
Current portion of capital lease and deferred rent 203 247
Other 2,273 3,864
$ 26,245 $ 24,7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ummary of Future Minimum Rental Payments for All Long-term Non-Cancelable Property Leases</t>
        </is>
      </c>
      <c r="B4" s="4" t="inlineStr">
        <is>
          <t>The future minimum rental payments for all long-term non-cancelable
Year Ending December 31:
(in thousands)
2021 (nine months) 4,396
2022 3,610
2023 2,301
2024 1,405
2025 667
2026 330
Thereafter 281
$ 12,990</t>
        </is>
      </c>
    </row>
    <row r="5">
      <c r="A5" s="4" t="inlineStr">
        <is>
          <t>Summary of Future Minimum Payments Under Non-cancelable Terms of Contracts</t>
        </is>
      </c>
      <c r="B5" s="4" t="inlineStr">
        <is>
          <t>The Company is obligated to make the following future minimum
payments under the non-cancelable
Years ending December 31,
(in thousands)
2021 (nine months) $ 10,497
2022 6,443
2023 —
2024 —
2025
—
2026
—
Thereafter
—
$ 16,940</t>
        </is>
      </c>
    </row>
    <row r="6">
      <c r="A6" s="4" t="inlineStr">
        <is>
          <t>Schedule of Future Minimum Rental Payments for Operating Leases</t>
        </is>
      </c>
      <c r="C6" s="4" t="inlineStr">
        <is>
          <t>The future minimum rental payments for all long-term non-cancelable
Year Ending December 31:
(in thousands)
2021 5,288
2022 3,176
2023 1,950
2024 1,376
2025 668
Thereafter 610
$ 13,068</t>
        </is>
      </c>
    </row>
    <row r="7">
      <c r="A7" s="4" t="inlineStr">
        <is>
          <t>Long-term Purchase Commitment</t>
        </is>
      </c>
      <c r="C7" s="4" t="inlineStr">
        <is>
          <t>The Company is obligated to make the following future minimum
payments under the non-cancelable
Years ending December 31,
(in thousands)
2021 $ 700
2022 —
2023 18,931
2024 —
2025
—
Thereafter
—
$ 19,6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Mezzanine Equity and Stockholders' Deficienc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ummary of Rollforward of Balance of Redeemable Noncontrolling Interest</t>
        </is>
      </c>
      <c r="B4" s="4" t="inlineStr">
        <is>
          <t>The rollforward of the balance of the redeemable noncontrolling
interest is as follows:
Redeemable
(in thousands)
Beginning balance (December 31, 2020) $ 3,061
Issuance of redeemable noncontrolling interest in EduTech 238
Net income (loss) attributable to redeemable noncontrolling
interest (178 )
Other comprehensive income (loss) attributable to redeemable
noncontrolling interest 0
Adjustment to present redemption value as of March 31, 2021 575
Ending balance (March 31, 2021) $ 3,696</t>
        </is>
      </c>
      <c r="C4" s="4" t="inlineStr">
        <is>
          <t>The rollforward of the balance of the redeemable noncontrolling
interest is as follows:
Redeemable
(in thousands)
Beginning balance (December 24, 2020) $ 3,034
Adjustment to present redemption value as of December 31, 2020 27
Ending balance (December 31, 2020) $ 3,061</t>
        </is>
      </c>
    </row>
    <row r="5">
      <c r="A5" s="4" t="inlineStr">
        <is>
          <t>Summary of Redeemable Convertible Preferred Stock</t>
        </is>
      </c>
      <c r="C5" s="4" t="inlineStr">
        <is>
          <t>The following table summarizes the redeemable convertible preferred
stock with balances outstanding at December 31, 2020 or
December 31, 2019:
December 31, 2020 December 31,
2019
(in thousands,
except share amounts)
Preferred shares
issued and outstanding: Shares Liquidation Recorded Shares Liquidation Recorded
Series B-1
—
—
— 694,498 22,841 21,456
Series B-2
—
—
— 351,445 11,559 10,858
Series C Preferred Stock 4,832,409 403,361 183,390 4,832,409 247,500 150,342
4,832,409 $ 403,361 $ 183,390 5,878,352 $ 281,900 $ 182,6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CONSOLIDATED STATEMENTS OF OPERATION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Dec. 31, 2018</t>
        </is>
      </c>
    </row>
    <row r="3">
      <c r="A3" s="3" t="inlineStr">
        <is>
          <t>Revenue:</t>
        </is>
      </c>
    </row>
    <row r="4">
      <c r="A4" s="4" t="inlineStr">
        <is>
          <t>Revenue</t>
        </is>
      </c>
      <c r="B4" s="5" t="n">
        <v>38800000</v>
      </c>
      <c r="C4" s="5" t="n">
        <v>32661000</v>
      </c>
      <c r="E4" s="5" t="n">
        <v>151533000</v>
      </c>
      <c r="F4" s="5" t="n">
        <v>116099000</v>
      </c>
      <c r="G4" s="5" t="n">
        <v>107314000</v>
      </c>
    </row>
    <row r="5">
      <c r="A5" s="4" t="inlineStr">
        <is>
          <t>General and administrative expenses</t>
        </is>
      </c>
      <c r="B5" s="6" t="n">
        <v>10292000</v>
      </c>
      <c r="C5" s="6" t="n">
        <v>5158000</v>
      </c>
    </row>
    <row r="6">
      <c r="A6" s="3" t="inlineStr">
        <is>
          <t>Cost of revenue:</t>
        </is>
      </c>
    </row>
    <row r="7">
      <c r="A7" s="4" t="inlineStr">
        <is>
          <t>Cost of revenue</t>
        </is>
      </c>
      <c r="B7" s="6" t="n">
        <v>10778000</v>
      </c>
      <c r="C7" s="6" t="n">
        <v>10367000</v>
      </c>
      <c r="E7" s="6" t="n">
        <v>40290000</v>
      </c>
      <c r="F7" s="6" t="n">
        <v>36399000</v>
      </c>
      <c r="G7" s="6" t="n">
        <v>30797000</v>
      </c>
    </row>
    <row r="8">
      <c r="A8" s="4" t="inlineStr">
        <is>
          <t>Gross profit</t>
        </is>
      </c>
      <c r="B8" s="6" t="n">
        <v>28022000</v>
      </c>
      <c r="C8" s="6" t="n">
        <v>22294000</v>
      </c>
      <c r="E8" s="6" t="n">
        <v>111243000</v>
      </c>
      <c r="F8" s="6" t="n">
        <v>79700000</v>
      </c>
      <c r="G8" s="6" t="n">
        <v>76517000</v>
      </c>
    </row>
    <row r="9">
      <c r="A9" s="3" t="inlineStr">
        <is>
          <t>Operating expenses:</t>
        </is>
      </c>
    </row>
    <row r="10">
      <c r="A10" s="4" t="inlineStr">
        <is>
          <t>Sales and marketing</t>
        </is>
      </c>
      <c r="B10" s="6" t="n">
        <v>19301000</v>
      </c>
      <c r="C10" s="6" t="n">
        <v>14041000</v>
      </c>
      <c r="E10" s="6" t="n">
        <v>76545000</v>
      </c>
      <c r="F10" s="6" t="n">
        <v>61901000</v>
      </c>
      <c r="G10" s="6" t="n">
        <v>50269000</v>
      </c>
    </row>
    <row r="11">
      <c r="A11" s="4" t="inlineStr">
        <is>
          <t>General and administrative</t>
        </is>
      </c>
      <c r="B11" s="6" t="n">
        <v>10292000</v>
      </c>
      <c r="C11" s="6" t="n">
        <v>5158000</v>
      </c>
    </row>
    <row r="12">
      <c r="A12" s="4" t="inlineStr">
        <is>
          <t>General and administrative</t>
        </is>
      </c>
      <c r="E12" s="6" t="n">
        <v>36872000</v>
      </c>
      <c r="F12" s="6" t="n">
        <v>24614000</v>
      </c>
      <c r="G12" s="6" t="n">
        <v>19102000</v>
      </c>
    </row>
    <row r="13">
      <c r="A13" s="4" t="inlineStr">
        <is>
          <t>Research and development</t>
        </is>
      </c>
      <c r="B13" s="6" t="n">
        <v>4102000</v>
      </c>
      <c r="C13" s="6" t="n">
        <v>2894000</v>
      </c>
      <c r="E13" s="6" t="n">
        <v>12204000</v>
      </c>
      <c r="F13" s="6" t="n">
        <v>11148000</v>
      </c>
      <c r="G13" s="6" t="n">
        <v>8244000</v>
      </c>
    </row>
    <row r="14">
      <c r="A14" s="4" t="inlineStr">
        <is>
          <t>Depreciation and amortization</t>
        </is>
      </c>
      <c r="B14" s="6" t="n">
        <v>258000</v>
      </c>
      <c r="C14" s="6" t="n">
        <v>273000</v>
      </c>
      <c r="E14" s="6" t="n">
        <v>1059000</v>
      </c>
      <c r="F14" s="6" t="n">
        <v>1049000</v>
      </c>
      <c r="G14" s="6" t="n">
        <v>1209000</v>
      </c>
    </row>
    <row r="15">
      <c r="A15" s="4" t="inlineStr">
        <is>
          <t>Total operating expenses</t>
        </is>
      </c>
      <c r="B15" s="6" t="n">
        <v>33953000</v>
      </c>
      <c r="C15" s="6" t="n">
        <v>22366000</v>
      </c>
      <c r="E15" s="6" t="n">
        <v>126680000</v>
      </c>
      <c r="F15" s="6" t="n">
        <v>98712000</v>
      </c>
      <c r="G15" s="6" t="n">
        <v>78824000</v>
      </c>
    </row>
    <row r="16">
      <c r="A16" s="4" t="inlineStr">
        <is>
          <t>Loss from operations</t>
        </is>
      </c>
      <c r="B16" s="6" t="n">
        <v>-5931000</v>
      </c>
      <c r="C16" s="6" t="n">
        <v>-72000</v>
      </c>
      <c r="E16" s="6" t="n">
        <v>-15437000</v>
      </c>
      <c r="F16" s="6" t="n">
        <v>-19012000</v>
      </c>
      <c r="G16" s="6" t="n">
        <v>-2307000</v>
      </c>
    </row>
    <row r="17">
      <c r="A17" s="4" t="inlineStr">
        <is>
          <t>Interest income, net</t>
        </is>
      </c>
      <c r="B17" s="6" t="n">
        <v>13000</v>
      </c>
      <c r="C17" s="6" t="n">
        <v>4000</v>
      </c>
      <c r="E17" s="6" t="n">
        <v>41000</v>
      </c>
      <c r="F17" s="6" t="n">
        <v>56000</v>
      </c>
      <c r="G17" s="6" t="n">
        <v>21000</v>
      </c>
    </row>
    <row r="18">
      <c r="A18" s="3" t="inlineStr">
        <is>
          <t>Other income (expense):</t>
        </is>
      </c>
    </row>
    <row r="19">
      <c r="A19" s="4" t="inlineStr">
        <is>
          <t>Other income (expense), net</t>
        </is>
      </c>
      <c r="B19" s="6" t="n">
        <v>-63000</v>
      </c>
      <c r="C19" s="6" t="n">
        <v>-828000</v>
      </c>
      <c r="E19" s="6" t="n">
        <v>-511000</v>
      </c>
      <c r="F19" s="6" t="n">
        <v>-604000</v>
      </c>
      <c r="G19" s="6" t="n">
        <v>268000</v>
      </c>
    </row>
    <row r="20">
      <c r="A20" s="4" t="inlineStr">
        <is>
          <t>(Loss) income before provision for income taxes</t>
        </is>
      </c>
      <c r="B20" s="6" t="n">
        <v>-5981000</v>
      </c>
      <c r="C20" s="6" t="n">
        <v>-896000</v>
      </c>
      <c r="E20" s="6" t="n">
        <v>-15907000</v>
      </c>
      <c r="F20" s="6" t="n">
        <v>-19560000</v>
      </c>
      <c r="G20" s="6" t="n">
        <v>-2018000</v>
      </c>
    </row>
    <row r="21">
      <c r="A21" s="4" t="inlineStr">
        <is>
          <t>Income tax benefit</t>
        </is>
      </c>
      <c r="B21" s="6" t="n">
        <v>-1039000</v>
      </c>
      <c r="C21" s="6" t="n">
        <v>-167000</v>
      </c>
      <c r="E21" s="6" t="n">
        <v>1062000</v>
      </c>
      <c r="F21" s="6" t="n">
        <v>614000</v>
      </c>
      <c r="G21" s="6" t="n">
        <v>1930000</v>
      </c>
    </row>
    <row r="22">
      <c r="A22" s="4" t="inlineStr">
        <is>
          <t>Net loss</t>
        </is>
      </c>
      <c r="B22" s="6" t="n">
        <v>-4942000</v>
      </c>
      <c r="C22" s="6" t="n">
        <v>-729000</v>
      </c>
      <c r="E22" s="6" t="n">
        <v>-16969000</v>
      </c>
      <c r="F22" s="6" t="n">
        <v>-20174000</v>
      </c>
      <c r="G22" s="6" t="n">
        <v>-3948000</v>
      </c>
    </row>
    <row r="23">
      <c r="A23" s="4" t="inlineStr">
        <is>
          <t>Net income attributable to redeemable noncontrolling interest</t>
        </is>
      </c>
      <c r="B23" s="6" t="n">
        <v>-397000</v>
      </c>
      <c r="E23" s="6" t="n">
        <v>-27000</v>
      </c>
    </row>
    <row r="24">
      <c r="A24" s="4" t="inlineStr">
        <is>
          <t>Net (loss) income</t>
        </is>
      </c>
      <c r="B24" s="6" t="n">
        <v>-5339000</v>
      </c>
      <c r="C24" s="6" t="n">
        <v>-729000</v>
      </c>
      <c r="E24" s="6" t="n">
        <v>-16996000</v>
      </c>
      <c r="F24" s="6" t="n">
        <v>-20174000</v>
      </c>
      <c r="G24" s="6" t="n">
        <v>-3948000</v>
      </c>
    </row>
    <row r="25">
      <c r="A25" s="4" t="inlineStr">
        <is>
          <t>Deemed dividends on preferred stock</t>
        </is>
      </c>
      <c r="B25" s="6" t="n">
        <v>-8794000</v>
      </c>
      <c r="C25" s="6" t="n">
        <v>-7735000</v>
      </c>
      <c r="E25" s="6" t="n">
        <v>-34446000</v>
      </c>
      <c r="F25" s="6" t="n">
        <v>-107469000</v>
      </c>
    </row>
    <row r="26">
      <c r="A26" s="4" t="inlineStr">
        <is>
          <t>Net loss available to common shareholders</t>
        </is>
      </c>
      <c r="B26" s="5" t="n">
        <v>-14133000</v>
      </c>
      <c r="C26" s="5" t="n">
        <v>-8464000</v>
      </c>
      <c r="E26" s="5" t="n">
        <v>-51442000</v>
      </c>
      <c r="F26" s="5" t="n">
        <v>-127643000</v>
      </c>
      <c r="G26" s="5" t="n">
        <v>-3948000</v>
      </c>
    </row>
    <row r="27">
      <c r="A27" s="4" t="inlineStr">
        <is>
          <t>Basic and diluted income per share, Class A redeemable common stock</t>
        </is>
      </c>
      <c r="B27" s="10" t="n">
        <v>-1.22</v>
      </c>
      <c r="C27" s="10" t="n">
        <v>-0.87</v>
      </c>
      <c r="E27" s="10" t="n">
        <v>-4.99</v>
      </c>
      <c r="F27" s="10" t="n">
        <v>-14.99</v>
      </c>
      <c r="G27" s="10" t="n">
        <v>-0.47</v>
      </c>
    </row>
    <row r="28">
      <c r="A28" s="4" t="inlineStr">
        <is>
          <t>Weighted average of shares used in computing net loss per share of common stock, basic and diluted</t>
        </is>
      </c>
      <c r="B28" s="6" t="n">
        <v>11594532</v>
      </c>
      <c r="C28" s="6" t="n">
        <v>9705383</v>
      </c>
      <c r="E28" s="6" t="n">
        <v>10313350</v>
      </c>
      <c r="F28" s="6" t="n">
        <v>8514858</v>
      </c>
      <c r="G28" s="6" t="n">
        <v>8449924</v>
      </c>
    </row>
    <row r="29">
      <c r="A29" s="4" t="inlineStr">
        <is>
          <t>Apex Technology Acquisition Corp [Member]</t>
        </is>
      </c>
    </row>
    <row r="30">
      <c r="A30" s="3" t="inlineStr">
        <is>
          <t>Revenue:</t>
        </is>
      </c>
    </row>
    <row r="31">
      <c r="A31" s="4" t="inlineStr">
        <is>
          <t>General and administrative expenses</t>
        </is>
      </c>
      <c r="B31" s="5" t="n">
        <v>1842079</v>
      </c>
      <c r="C31" s="5" t="n">
        <v>194283</v>
      </c>
      <c r="D31" s="5" t="n">
        <v>295109</v>
      </c>
      <c r="E31" s="5" t="n">
        <v>5309612</v>
      </c>
    </row>
    <row r="32">
      <c r="A32" s="3" t="inlineStr">
        <is>
          <t>Cost of revenue:</t>
        </is>
      </c>
    </row>
    <row r="33">
      <c r="A33" s="4" t="inlineStr">
        <is>
          <t>Franchise tax expense</t>
        </is>
      </c>
      <c r="B33" s="6" t="n">
        <v>50000</v>
      </c>
      <c r="C33" s="6" t="n">
        <v>50000</v>
      </c>
      <c r="D33" s="6" t="n">
        <v>295342</v>
      </c>
      <c r="E33" s="6" t="n">
        <v>201196</v>
      </c>
    </row>
    <row r="34">
      <c r="A34" s="3" t="inlineStr">
        <is>
          <t>Operating expenses:</t>
        </is>
      </c>
    </row>
    <row r="35">
      <c r="A35" s="4" t="inlineStr">
        <is>
          <t>General and administrative</t>
        </is>
      </c>
      <c r="B35" s="6" t="n">
        <v>1842079</v>
      </c>
      <c r="C35" s="6" t="n">
        <v>194283</v>
      </c>
      <c r="D35" s="6" t="n">
        <v>295109</v>
      </c>
      <c r="E35" s="6" t="n">
        <v>5309612</v>
      </c>
    </row>
    <row r="36">
      <c r="A36" s="4" t="inlineStr">
        <is>
          <t>General and administrative</t>
        </is>
      </c>
      <c r="B36" s="6" t="n">
        <v>15000</v>
      </c>
    </row>
    <row r="37">
      <c r="A37" s="4" t="inlineStr">
        <is>
          <t>Loss from operations</t>
        </is>
      </c>
      <c r="B37" s="6" t="n">
        <v>-1892079</v>
      </c>
      <c r="C37" s="6" t="n">
        <v>-244283</v>
      </c>
      <c r="D37" s="6" t="n">
        <v>-590451</v>
      </c>
      <c r="E37" s="6" t="n">
        <v>-5510808</v>
      </c>
    </row>
    <row r="38">
      <c r="A38" s="3" t="inlineStr">
        <is>
          <t>Other income (expense):</t>
        </is>
      </c>
    </row>
    <row r="39">
      <c r="A39" s="4" t="inlineStr">
        <is>
          <t>Change in fair value of warrant liabilities</t>
        </is>
      </c>
      <c r="B39" s="6" t="n">
        <v>30171850</v>
      </c>
      <c r="C39" s="6" t="n">
        <v>4294000</v>
      </c>
      <c r="D39" s="6" t="n">
        <v>3052800</v>
      </c>
      <c r="E39" s="6" t="n">
        <v>-56471950</v>
      </c>
    </row>
    <row r="40">
      <c r="A40" s="4" t="inlineStr">
        <is>
          <t>Interest earned on marketable securities held in Trust Account</t>
        </is>
      </c>
      <c r="B40" s="6" t="n">
        <v>31841</v>
      </c>
      <c r="C40" s="6" t="n">
        <v>1452414</v>
      </c>
      <c r="D40" s="6" t="n">
        <v>1809163</v>
      </c>
      <c r="E40" s="6" t="n">
        <v>1671038</v>
      </c>
    </row>
    <row r="41">
      <c r="A41" s="4" t="inlineStr">
        <is>
          <t>Transaction costs - warrants</t>
        </is>
      </c>
      <c r="D41" s="6" t="n">
        <v>-988242</v>
      </c>
    </row>
    <row r="42">
      <c r="A42" s="4" t="inlineStr">
        <is>
          <t>Other income (expense), net</t>
        </is>
      </c>
      <c r="B42" s="6" t="n">
        <v>30203691</v>
      </c>
      <c r="C42" s="6" t="n">
        <v>5746414</v>
      </c>
      <c r="D42" s="6" t="n">
        <v>3873721</v>
      </c>
      <c r="E42" s="6" t="n">
        <v>-54800912</v>
      </c>
    </row>
    <row r="43">
      <c r="A43" s="4" t="inlineStr">
        <is>
          <t>(Loss) income before provision for income taxes</t>
        </is>
      </c>
      <c r="B43" s="6" t="n">
        <v>28311612</v>
      </c>
      <c r="C43" s="6" t="n">
        <v>5502131</v>
      </c>
      <c r="D43" s="6" t="n">
        <v>3283270</v>
      </c>
      <c r="E43" s="6" t="n">
        <v>-60311720</v>
      </c>
    </row>
    <row r="44">
      <c r="A44" s="4" t="inlineStr">
        <is>
          <t>Income tax benefit</t>
        </is>
      </c>
      <c r="C44" s="6" t="n">
        <v>392446</v>
      </c>
      <c r="D44" s="6" t="n">
        <v>317902</v>
      </c>
      <c r="E44" s="6" t="n">
        <v>411315</v>
      </c>
    </row>
    <row r="45">
      <c r="A45" s="4" t="inlineStr">
        <is>
          <t>Net loss</t>
        </is>
      </c>
      <c r="B45" s="6" t="n">
        <v>28311612</v>
      </c>
      <c r="C45" s="6" t="n">
        <v>5109685</v>
      </c>
      <c r="D45" s="6" t="n">
        <v>2965368</v>
      </c>
      <c r="E45" s="6" t="n">
        <v>-60723035</v>
      </c>
    </row>
    <row r="46">
      <c r="A46" s="4" t="inlineStr">
        <is>
          <t>Net (loss) income</t>
        </is>
      </c>
      <c r="B46" s="5" t="n">
        <v>28311612</v>
      </c>
      <c r="C46" s="5" t="n">
        <v>5109685</v>
      </c>
      <c r="D46" s="5" t="n">
        <v>2965368</v>
      </c>
      <c r="E46" s="5" t="n">
        <v>-60723035</v>
      </c>
    </row>
    <row r="47">
      <c r="A47" s="4" t="inlineStr">
        <is>
          <t>Basic and diluted income per share, Class A redeemable common stock</t>
        </is>
      </c>
      <c r="B47" s="5" t="n">
        <v>0</v>
      </c>
      <c r="C47" s="10" t="n">
        <v>0.03</v>
      </c>
      <c r="D47" s="10" t="n">
        <v>0.03</v>
      </c>
      <c r="E47" s="10" t="n">
        <v>0.03</v>
      </c>
    </row>
    <row r="48">
      <c r="A48" s="4" t="inlineStr">
        <is>
          <t>Weighted average of shares used in computing net loss per share of common stock, basic and diluted</t>
        </is>
      </c>
      <c r="B48" s="6" t="n">
        <v>35000000</v>
      </c>
      <c r="C48" s="6" t="n">
        <v>35000000</v>
      </c>
      <c r="D48" s="6" t="n">
        <v>35000000</v>
      </c>
      <c r="E48" s="6" t="n">
        <v>35000000</v>
      </c>
    </row>
    <row r="49">
      <c r="A49" s="4" t="inlineStr">
        <is>
          <t>Basic weighted average shares outstanding of Class A and Class B non-redeemablecommon stock</t>
        </is>
      </c>
      <c r="B49" s="6" t="n">
        <v>9560000</v>
      </c>
      <c r="C49" s="6" t="n">
        <v>9560000</v>
      </c>
      <c r="D49" s="6" t="n">
        <v>9062000</v>
      </c>
      <c r="E49" s="6" t="n">
        <v>9560000</v>
      </c>
    </row>
    <row r="50">
      <c r="A50" s="4" t="inlineStr">
        <is>
          <t>Basic and diluted net loss per share, Class A and Class B non-redeemablecommon stock</t>
        </is>
      </c>
      <c r="B50" s="10" t="n">
        <v>2.96</v>
      </c>
      <c r="C50" s="10" t="n">
        <v>0.43</v>
      </c>
      <c r="D50" s="10" t="n">
        <v>0.2</v>
      </c>
      <c r="E50" s="10" t="n">
        <v>-6.46</v>
      </c>
    </row>
    <row r="51">
      <c r="A51" s="4" t="inlineStr">
        <is>
          <t>Diluted weighted average shares outstanding of Class A and Class B non-redeemablecommon stock</t>
        </is>
      </c>
      <c r="B51" s="6" t="n">
        <v>12757321</v>
      </c>
      <c r="C51" s="6" t="n">
        <v>9560000</v>
      </c>
    </row>
    <row r="52">
      <c r="A52" s="4" t="inlineStr">
        <is>
          <t>Diluted net income per share, Class A and Class B non-redeemable common stock</t>
        </is>
      </c>
      <c r="B52" s="10" t="n">
        <v>-0.15</v>
      </c>
      <c r="C52" s="10" t="n">
        <v>-0.02</v>
      </c>
    </row>
    <row r="53">
      <c r="A53" s="4" t="inlineStr">
        <is>
          <t>Saas [Member]</t>
        </is>
      </c>
    </row>
    <row r="54">
      <c r="A54" s="3" t="inlineStr">
        <is>
          <t>Revenue:</t>
        </is>
      </c>
    </row>
    <row r="55">
      <c r="A55" s="4" t="inlineStr">
        <is>
          <t>Revenue</t>
        </is>
      </c>
      <c r="B55" s="5" t="n">
        <v>18259000</v>
      </c>
      <c r="C55" s="5" t="n">
        <v>10243000</v>
      </c>
      <c r="E55" s="5" t="n">
        <v>52074000</v>
      </c>
      <c r="F55" s="5" t="n">
        <v>27744000</v>
      </c>
      <c r="G55" s="5" t="n">
        <v>15558000</v>
      </c>
    </row>
    <row r="56">
      <c r="A56" s="3" t="inlineStr">
        <is>
          <t>Cost of revenue:</t>
        </is>
      </c>
    </row>
    <row r="57">
      <c r="A57" s="4" t="inlineStr">
        <is>
          <t>Cost of revenue</t>
        </is>
      </c>
      <c r="B57" s="6" t="n">
        <v>4440000</v>
      </c>
      <c r="C57" s="6" t="n">
        <v>2514000</v>
      </c>
      <c r="E57" s="6" t="n">
        <v>11050000</v>
      </c>
      <c r="F57" s="6" t="n">
        <v>7500000</v>
      </c>
      <c r="G57" s="6" t="n">
        <v>4194000</v>
      </c>
    </row>
    <row r="58">
      <c r="A58" s="4" t="inlineStr">
        <is>
          <t>Termed License and Support [Member]</t>
        </is>
      </c>
    </row>
    <row r="59">
      <c r="A59" s="3" t="inlineStr">
        <is>
          <t>Revenue:</t>
        </is>
      </c>
    </row>
    <row r="60">
      <c r="A60" s="4" t="inlineStr">
        <is>
          <t>Revenue</t>
        </is>
      </c>
      <c r="B60" s="6" t="n">
        <v>8727000</v>
      </c>
      <c r="C60" s="6" t="n">
        <v>7744000</v>
      </c>
      <c r="E60" s="6" t="n">
        <v>38949000</v>
      </c>
      <c r="F60" s="6" t="n">
        <v>26985000</v>
      </c>
      <c r="G60" s="6" t="n">
        <v>21802000</v>
      </c>
    </row>
    <row r="61">
      <c r="A61" s="3" t="inlineStr">
        <is>
          <t>Cost of revenue:</t>
        </is>
      </c>
    </row>
    <row r="62">
      <c r="A62" s="4" t="inlineStr">
        <is>
          <t>Cost of revenue</t>
        </is>
      </c>
      <c r="B62" s="6" t="n">
        <v>273000</v>
      </c>
      <c r="C62" s="6" t="n">
        <v>472000</v>
      </c>
      <c r="E62" s="6" t="n">
        <v>1930000</v>
      </c>
      <c r="F62" s="6" t="n">
        <v>1897000</v>
      </c>
      <c r="G62" s="6" t="n">
        <v>1794000</v>
      </c>
    </row>
    <row r="63">
      <c r="A63" s="4" t="inlineStr">
        <is>
          <t>Services [Member]</t>
        </is>
      </c>
    </row>
    <row r="64">
      <c r="A64" s="3" t="inlineStr">
        <is>
          <t>Revenue:</t>
        </is>
      </c>
    </row>
    <row r="65">
      <c r="A65" s="4" t="inlineStr">
        <is>
          <t>Revenue</t>
        </is>
      </c>
      <c r="B65" s="6" t="n">
        <v>5916000</v>
      </c>
      <c r="C65" s="6" t="n">
        <v>7579000</v>
      </c>
      <c r="E65" s="6" t="n">
        <v>34140000</v>
      </c>
      <c r="F65" s="6" t="n">
        <v>26662000</v>
      </c>
      <c r="G65" s="6" t="n">
        <v>27228000</v>
      </c>
    </row>
    <row r="66">
      <c r="A66" s="3" t="inlineStr">
        <is>
          <t>Cost of revenue:</t>
        </is>
      </c>
    </row>
    <row r="67">
      <c r="A67" s="4" t="inlineStr">
        <is>
          <t>Cost of revenue</t>
        </is>
      </c>
      <c r="B67" s="6" t="n">
        <v>5585000</v>
      </c>
      <c r="C67" s="6" t="n">
        <v>7012000</v>
      </c>
      <c r="E67" s="6" t="n">
        <v>26089000</v>
      </c>
      <c r="F67" s="6" t="n">
        <v>24727000</v>
      </c>
      <c r="G67" s="6" t="n">
        <v>21724000</v>
      </c>
    </row>
    <row r="68">
      <c r="A68" s="4" t="inlineStr">
        <is>
          <t>Maintenance and OEM</t>
        </is>
      </c>
    </row>
    <row r="69">
      <c r="A69" s="3" t="inlineStr">
        <is>
          <t>Revenue:</t>
        </is>
      </c>
    </row>
    <row r="70">
      <c r="A70" s="4" t="inlineStr">
        <is>
          <t>Revenue</t>
        </is>
      </c>
      <c r="B70" s="6" t="n">
        <v>5409000</v>
      </c>
      <c r="C70" s="6" t="n">
        <v>6005000</v>
      </c>
      <c r="E70" s="6" t="n">
        <v>23462000</v>
      </c>
      <c r="F70" s="6" t="n">
        <v>29122000</v>
      </c>
      <c r="G70" s="6" t="n">
        <v>36161000</v>
      </c>
    </row>
    <row r="71">
      <c r="A71" s="3" t="inlineStr">
        <is>
          <t>Cost of revenue:</t>
        </is>
      </c>
    </row>
    <row r="72">
      <c r="A72" s="4" t="inlineStr">
        <is>
          <t>Cost of revenue</t>
        </is>
      </c>
      <c r="B72" s="6" t="n">
        <v>480000</v>
      </c>
      <c r="C72" s="6" t="n">
        <v>369000</v>
      </c>
      <c r="E72" s="6" t="n">
        <v>1221000</v>
      </c>
      <c r="F72" s="6" t="n">
        <v>2275000</v>
      </c>
      <c r="G72" s="6" t="n">
        <v>3085000</v>
      </c>
    </row>
    <row r="73">
      <c r="A73" s="4" t="inlineStr">
        <is>
          <t>Perpetual License [Member]</t>
        </is>
      </c>
    </row>
    <row r="74">
      <c r="A74" s="3" t="inlineStr">
        <is>
          <t>Revenue:</t>
        </is>
      </c>
    </row>
    <row r="75">
      <c r="A75" s="4" t="inlineStr">
        <is>
          <t>Revenue</t>
        </is>
      </c>
      <c r="B75" s="5" t="n">
        <v>489000</v>
      </c>
      <c r="C75" s="5" t="n">
        <v>1090000</v>
      </c>
      <c r="E75" s="5" t="n">
        <v>2908000</v>
      </c>
      <c r="F75" s="5" t="n">
        <v>5586000</v>
      </c>
      <c r="G75" s="5" t="n">
        <v>6565000</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4" t="inlineStr">
        <is>
          <t>Summary of Stock Based Compensation Expense</t>
        </is>
      </c>
      <c r="B3" s="4" t="inlineStr">
        <is>
          <t>Stock-based compensation was included in the following line
items:
Three months ended March 31,
2021 2020
(in
thousands)
Cost of revenue $ 90 $ (88 )
Sales and marketing 1,111 (200 )
General and administrative 1,991 288
Research and development 97 75
Total stock-based compensation $ 3,289 $ 75</t>
        </is>
      </c>
      <c r="C3" s="4" t="inlineStr">
        <is>
          <t>Stock-based compensation was included in the following line
items:
Year Ended December 31,
2020 2019 2018
(in
thousands)
Cost of revenue $ 592 $ 415 $ 157
Sales and marketing 19,973 8,166 384
General and administrative 12,916 5,034 1,036
Research and development 286 278 143
Total stock-based compensation $ 33,767 $ 13,893 $ 1,720</t>
        </is>
      </c>
    </row>
    <row r="4">
      <c r="A4" s="4" t="inlineStr">
        <is>
          <t>Schedule of Stock Option Grant Using Black-Scholes Option Pricing Model With Assumptions</t>
        </is>
      </c>
      <c r="B4" s="4" t="inlineStr">
        <is>
          <t xml:space="preserve">The fair values of Modified Options were estimated using a
Black-Scholes option-pricing model with the following
weighted-average assumptions at March 31, 2021 and December 31,
2020:
March 31, December 31,
Expected life 4.33 years 4.48 years
Expected volatility 44.02 % 42.97 %
Risk-free rate 0.78 % 0.37 %
Dividend yield
—
— </t>
        </is>
      </c>
      <c r="C4" s="4" t="inlineStr">
        <is>
          <t xml:space="preserve">The fair values of stock options granted were estimated using a
Black-Scholes option-pricing model with the following
weighted-average assumptions:
2020 2019 2018
Expected life 6.11 years 6.11 years 8.16 years
Expected volatility 43.52 % 36.93 % 62.48 %
Risk-free rate 0.41 % 2.59 % 2.82 %
Dividend yield
—
—
— </t>
        </is>
      </c>
    </row>
    <row r="5">
      <c r="A5" s="4" t="inlineStr">
        <is>
          <t>Schedule of Stock-based Compensation Arrangement</t>
        </is>
      </c>
      <c r="C5" s="4" t="inlineStr">
        <is>
          <t>Shares Weighted-Average Weighted-Average Aggregate
(Aggregate
Intrinsic Value figure presented in thousands)
Balance, January 1, 2018 2,601,775 8.49 6.27
—
Options granted 407,251 6.66
—
—
Options exercised (57,351 ) 1.69
—
—
Options forfeited or expired (267,793 ) 8.49
—
—
Balance, December 31, 2018 2,683,882 8.37 6.12
—
Options granted 613,647 13.17
—
—
Options exercised (52,000 ) 1.69
—
—
Options forfeited or expired (236,084 ) 6.12
—
—
Balance, December 31, 2019 2,867,966 9.80 6.42
—
Options granted 1,327,432 33.94
—
—
Options exercised (81,447 ) 6.67
—
—
Options forfeited or expired (103,427 ) 11.49
—
—
Balance, December 31, 2020 4,010,524 $ 17.81 6.89 $ 263,316</t>
        </is>
      </c>
    </row>
    <row r="6">
      <c r="A6" s="4" t="inlineStr">
        <is>
          <t>Schedule of Outstanding and Exercisable Stock Options</t>
        </is>
      </c>
      <c r="C6" s="4" t="inlineStr">
        <is>
          <t>At December 31, 2020, the following table summarizes information
about outstanding and exercisable stock options:
Outstanding Exercisable
Exercise Stock Weighted Weighted Stock Weighted Weighted
$ 0.29 - $ 1.69 446,200 6.50 $ 0.39
—
— $
—
$ 3.70 - $ 11.61 1,119,898 4.42 9.93 1,065,048 4.28 9.71
$ 13.24 - $ 33.94 2,364,126 8.22 25.11 635,189 5.45 13.81
4,010,524 6.89 $ 17.81 1,700,237 4.72 $ 11.24</t>
        </is>
      </c>
    </row>
    <row r="7">
      <c r="A7" s="4" t="inlineStr">
        <is>
          <t>Modified Stock Options [Member]</t>
        </is>
      </c>
    </row>
    <row r="8">
      <c r="A8" s="4" t="inlineStr">
        <is>
          <t>Schedule of Stock Option Grant Using Black-Scholes Option Pricing Model With Assumptions</t>
        </is>
      </c>
      <c r="C8" s="4" t="inlineStr">
        <is>
          <t xml:space="preserve">The fair values of Modified Options were estimated using a
Black-Scholes option-pricing model with the following
weighted-average assumptions at the modification date and at year
end:
December 31, December 31,
Expected life 4.48 years 2.68 years
Expected volatility 42.97 % 36.40 %
Risk-free rate 0.37 % 1.66 %
Dividend yiel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ummary of Revenue by Geographic Area</t>
        </is>
      </c>
      <c r="B4" s="4" t="inlineStr">
        <is>
          <t>The following table sets forth revenue by geographic area:
Three months ended March 31,
2021 2020
(in thousands)
Revenue:
North America $ 17,633 $ 13,073
EMEA 11,191 10,215
APAC 9,976 9,373
Total revenue $ 38,800 $ 32,661</t>
        </is>
      </c>
      <c r="C4" s="4" t="inlineStr">
        <is>
          <t>The following table sets forth revenue by geographic area:
Year ended December 31,
2020 2019 2018
(in thousands)
Revenue:
North America $ 67,823 $ 48,614 $ 48,612
EMEA 42,441 33,661 26,097
APAC 41,269 33,824 32,605
Total revenue $ 151,533 $ 116,099 $ 107,3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Net Loss Per Share Attributable to Common Stockholders</t>
        </is>
      </c>
      <c r="B4" s="4" t="inlineStr">
        <is>
          <t>Three months ended March 31,
2021 2020
(in thousands,
except share and
Numerator:
Net loss $ (4,942 ) $ (729 )
Net income attributable to redeemable noncontrolling interest (397 )
—
Net loss attributable to AvePoint, Inc. $ (5,339 ) $ (729 )
Deemed dividends on preferred stock (8,794 ) (7,735 )
Total net loss available to common shareholders $ (14,133 ) $ (8,464 )
Denominator:
Weighted average common shares outstanding 11,594,532 9,705,383
Basic loss per share available to common shareholders $ (1.22 ) $ (0.87 )</t>
        </is>
      </c>
      <c r="C4" s="4" t="inlineStr">
        <is>
          <t>Year ended December 31,
2020 2019 2018
(in thousands,
except for share and per share
Numerator:
Net loss $ (16,969 ) $ (20,174 ) $ (3,948 )
Net income attributable to redeemable noncontrolling interest (27 )
—
—
Net loss attributable to AvePoint, Inc. $ (16,996 ) $ (20,174 ) $ (3,948 )
Deemed dividends on preferred stock (34,446 ) (107,469 )
—
Total net loss available to common shareholders $ (51,442 ) $ (127,643 ) $ (3,948 )
Denominator:
Weighted average common shares outstanding 10,313,350 8,514,858 8,449,924
Basic loss per share available to common shareholders $ (4.99 ) $ (14.99 ) $ (0.47 )</t>
        </is>
      </c>
    </row>
    <row r="5">
      <c r="A5" s="4" t="inlineStr">
        <is>
          <t>Summary of Potentially Dilutive Securities Outstanding Excluded from Computation of Diluted Weighted-Average Shares Outstanding</t>
        </is>
      </c>
      <c r="B5" s="4" t="inlineStr">
        <is>
          <t>The following potentially dilutive securities outstanding have been
excluded from the computation of diluted weighted-average shares
outstanding because such securities has an antidilutive impact due
to losses reported:
March 31,
2021 2020
Convertible preferred stock 4,832,409 4,832,409
Restricted stock — 300,000
Stock options 3,835,972 2,843,786
Total potentially dilutive securities 8,668,381 7,976,195</t>
        </is>
      </c>
      <c r="C5" s="4" t="inlineStr">
        <is>
          <t>The following potentially dilutive securities outstanding have been
excluded from the computation of diluted weighted-average shares
outstanding because such securities has an antidilutive impact due
to losses reported:
December 31,
2020 2019 2018
Convertible preferred stock 4,832,409 5,878,352 6,734,150
Restricted stock — 300,000 300,000
Stock options 4,010,524 2,867,966 2,683,882
Total potentially dilutive securities 8,842,933 9,046,318 9,718,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0</t>
        </is>
      </c>
    </row>
    <row r="3">
      <c r="A3" s="4" t="inlineStr">
        <is>
          <t>Schedule of Pretax loss resulting from domestic and foreign operations</t>
        </is>
      </c>
      <c r="B3" s="4" t="inlineStr">
        <is>
          <t>Pretax loss resulting from domestic and foreign operations is as
follows:
Year Ended December 31,
2020 2019 2018
(in thousands)
Domestic $ (19,107 ) $ (13,320 ) $ 2,292
Foreign 3,200 (6,240 ) (4,310 )
Pretax loss from continuing operations $ (15,907 ) $ (19,560 ) $ (2,018 )</t>
        </is>
      </c>
    </row>
    <row r="4">
      <c r="A4" s="4" t="inlineStr">
        <is>
          <t>Schedule of components of the provision (benefit) for income taxes</t>
        </is>
      </c>
      <c r="B4" s="4" t="inlineStr">
        <is>
          <t>The components of the provision (benefit) for income taxes consists
of the following:
Year Ended December 31,
2020 2019 2018
(in thousands)
Current income tax expense:
Federal $
— $
— $
—
State and local 411 80 83
Foreign 1,096 1,813 1,148
Total current income tax expense 1,507 1,893 1,231
Deferred income tax expense (benefit) :
Federal (175 )
—
—
State and local (843 )
—
—
Foreign 573 (1,279 ) 699
Total deferred income tax expense (benefit) (445 ) (1,279 ) 699
Total income tax expense $ 1,062 $ 614 $ 1,930</t>
        </is>
      </c>
    </row>
    <row r="5">
      <c r="A5" s="4" t="inlineStr">
        <is>
          <t>Schedule of effective income tax rate reconciliation</t>
        </is>
      </c>
      <c r="B5" s="4" t="inlineStr">
        <is>
          <t xml:space="preserve">The reconciliation of the amounts at the U.S. federal statutory
income tax rate to the company’s effective income tax rate is
as follows:
Year Ended December 31,
2020 2019 2018
(in thousands)
U.S. federal statutory tax rate $ (3,340 ) $ (4,108 ) $ (424 )
State and local income taxes, net (519 ) 80 83
Stock-based compensation 6,770 2,748 219
Change in valuation allowance (3,216 ) 1,516 2,561
Foreign operations 1,575 (375 ) (433 )
True-up adjustments (538 ) 497 (167 )
Permanent differences 65 157 114
Other, net 265 99 (23 )
Total $ 1,062 $ 614 $ 1,930 </t>
        </is>
      </c>
    </row>
    <row r="6">
      <c r="A6" s="4" t="inlineStr">
        <is>
          <t>Schedule of deferred tax assets</t>
        </is>
      </c>
      <c r="B6" s="4" t="inlineStr">
        <is>
          <t>Significant components of the Company’s deferred tax assets
and (liabilities) are as follows:
December 31, December 31,
(in thousands)
Deferred tax asset:
Net operating loss carryforwards $ 6,814 $ 8,710
Deferred revenue 4,886 5,485
Compensation and benefits 1,792 740
Foreign tax credit 720 720
Other 1,066 1,098
Total deferred tax asset 15,278 16,753
Deferred tax liability:
Property and equipment (140 ) (112 )
Commissions (5,285 ) (4,171 )
Prepaid subscription (580 )
—
Unbilled receivable (1,632 )
—
Total deferred tax liability (7,637 ) (4,283 )
Net deferred tax asset before valuation allowance 7,641 12,470
Less valuation allowance (5,530 ) (10,133 )
Total net deferred tax asset $ 2,111 $ 2,337</t>
        </is>
      </c>
    </row>
    <row r="7">
      <c r="A7" s="4" t="inlineStr">
        <is>
          <t>Schedule of Unrecognized Tax Benefits [Roll Forward]</t>
        </is>
      </c>
      <c r="B7" s="4" t="inlineStr">
        <is>
          <t>A reconciliation of the beginning and ending amounts of
unrecognized tax benefits, excluding interest and penalties is as
follows:
December 31, December 31,
(in thousands)
Beginning balance $ 5,230 $ 999
Additions based on tax provisions related to the current year
— 4,236
Additions for tax positions of prior years 139
—
Reduction for tax positions of prior years
— (5 )
Reduction for settlements
—
—
Expiration of applicable statute of limitations
—
—
Ending balance $ 5,369 $ 5,230</t>
        </is>
      </c>
    </row>
    <row r="8">
      <c r="A8" s="4" t="inlineStr">
        <is>
          <t>Apex Technology Acquisition Corp [Member]</t>
        </is>
      </c>
    </row>
    <row r="9">
      <c r="A9" s="4" t="inlineStr">
        <is>
          <t>Schedule of components of the provision (benefit) for income taxes</t>
        </is>
      </c>
      <c r="B9" s="4" t="inlineStr">
        <is>
          <t>The income tax provision consists of the following:
As of December 31,
2020 2019
Federal
Current $ 281,381 $ 317,902
Deferred (1,115,020 ) (61,973 )
State
Current $ 129,934 $
—
Deferred (391,209 )
—
Change in valuation allowance 1,506,229 61,973
Income tax provision $ 411,315 $ 317,902</t>
        </is>
      </c>
    </row>
    <row r="10">
      <c r="A10" s="4" t="inlineStr">
        <is>
          <t>Schedule of effective income tax rate reconciliation</t>
        </is>
      </c>
      <c r="B10" s="4" t="inlineStr">
        <is>
          <t xml:space="preserve">A reconciliation of the federal income tax rate to the
Company’s effective tax rate is as follows:
As of December 31,
2020
2019
Statutory federal income tax rate 21.0 % 21.0 %
State taxes, net of federal tax benefit 7.0 % 0.0 %
Change in fair value of warrant liability (26.2 )% 0.0 %
Change in valuation allowance (2.5 )% 5.1 %
Income tax provision (0.7 )% 26.1 % </t>
        </is>
      </c>
    </row>
    <row r="11">
      <c r="A11" s="4" t="inlineStr">
        <is>
          <t>Schedule of deferred tax assets</t>
        </is>
      </c>
      <c r="B11" s="4" t="inlineStr">
        <is>
          <t>The Company’s net deferred tax assets are as follows:
As of December 31,
2020 2019
Deferred tax asset
Organizational costs/Startup expenses $ 1,568,202 $ 61,973
Total deferred tax asset 1,568,202 61,973
Valuation allowance (1,568,202 ) (61,973 )
Deferred tax asset, net of allowanc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Promissory Notes</t>
        </is>
      </c>
      <c r="B4" s="4" t="inlineStr">
        <is>
          <t xml:space="preserve">The principal and interest on these promissory notes were repaid by
the executive officers in full in December 2020.
Borrower Date of Largest Aggregate Amount Amount of Amount of Annual Rate or
(in thousands)
Xunkai Gong 11/29/2013 $ 1,010
— $ 1,010 $ 150 2 %
Tianyi Jiang 11/29/2013 808
— 808 120 2 %
Brian Brown 11/29/2013 808
— 808 120 2 %
Xunkai Gong 1/1/2016 14
— 14 3 4 %
Tianyi Jiang 1/1/2016 59
— 59 12 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Apex Technology Acquisition Corp [Member]</t>
        </is>
      </c>
    </row>
    <row r="4">
      <c r="A4" s="4" t="inlineStr">
        <is>
          <t>Schedule of financial statements of balance sheet, income statement</t>
        </is>
      </c>
      <c r="B4" s="4" t="inlineStr">
        <is>
          <t xml:space="preserve">As Previously Adjustments As Restated
Balance sheet as of September 19, 2019 (audited)
Total Liabilities $ 13,150,815 $ 23,999,950 $ 37,150,765
Class A Common Stock Subject to Possible Redemption 333,314,490 (23,999,950 ) 309,314,540
Class A Common Stock 248 240 488
Additional Paid-in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4,098,084 (2,064,767 ) 2,033,317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8,855,652
— 8,855,652
Basic and diluted net loss per share, Class A and Class B
non-redeemable 0.00 (0.10 ) (0.10 )
Period from April 5, 2019 (inception) to September 30,
2019 (unaudited)
Net income (loss) $ 28,595 $ (817,293 ) $ (788,698 )
Weighted average shares outstanding of Class A and
Class B non-redeemable 8,804,607
— 8,804,607
Basic and diluted net loss per share, Class A and Class B
non-redeemable 0.00 (0.10 ) (0.10 )
Period from April 5, 2019 (inception) to December 31,
2019 (audited)
Net income (loss) $ 900,810 $ 2,064,558 $ 2,965,368
Weighted average shares outstanding of Class A and
Class B non-redeemable 9,062,000
— 9,062,000
Basic and diluted net loss per share, Class A and Class B
non-redeemable (0.03 ) 0.23 0.20
Three months ended March 31, 2020 (unaudited)
Net income (loss) $ 815,685 4,294,000 $ 5,109,685
Weighted average shares outstanding of Class A and
Class B non-redeemable 9,560,000
— 9,560,000
Basic and diluted net loss per share, Class A and Class B
non-redeemable (0.02 ) 0.45 0.43
Three months ended June 30, 2020 (unaudited)
Net income (loss) $ (155,240 ) (9,916,600 ) $ (10,071,840 )
Weighted average shares outstanding of Class A and
Class B non-redeemable 9,560,000
— 9,560,000
Basic and diluted net loss per share, Class A and Class B
non-redeemable (0.02 ) (1.04 ) (1.06 )
Six months ended June 30, 2020 (unaudited)
Net income (loss) $ 660,445 $ (9,916,600 ) $ (9,256,155 )
Weighted average shares outstanding of Class A and
Class B non-redeemable 9,560,000
— 9,560,000
Basic and diluted net loss per share, Class A and Class B
non-redeemable (0.04 ) (1.04 ) (1.08 )
Three months ended September 30, 2020 (unaudited)
Net income (loss) (176,329 ) (14,225,950 ) (14,402,279 )
Weighted average shares outstanding of Class A and
Class B non-redeemable 9,560,000
— 9,560,000
Basic and diluted net loss per share, Class A and Class B
non-redeemable (0.02 ) (1.49 ) (1.51 )
Nine months ended September 30, 2020 (unaudited)
Net income (loss) $ 484,116 $ (14,225,950 ) $ (13,741,834 )
Weighted average shares outstanding of Class A and
Class B non-redeemable 9,560,000
— 9,560,000
Basic and diluted net loss per share, Class A and Class B
non-redeemable (0.06 ) (1.49 ) (1.55 )
Year ended December 31, 2020 (audited)
Net income (loss) $ (4,251,085 ) $ (56,471,950 ) $ (60,723,035 )
Weighted average shares outstanding of Class A and
Class B non-redeemable 9,560,000
— 9,560,000
Basic and diluted net loss per share, Class A and Class B
non-redeemable (0.56 ) (5.90 ) (6.4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 - Apex Technology Acquisition Corp [Member]</t>
        </is>
      </c>
      <c r="B1" s="2" t="inlineStr">
        <is>
          <t>3 Months Ended</t>
        </is>
      </c>
      <c r="C1" s="2" t="inlineStr">
        <is>
          <t>12 Months Ended</t>
        </is>
      </c>
    </row>
    <row r="2">
      <c r="B2" s="2" t="inlineStr">
        <is>
          <t>Mar. 31, 2021</t>
        </is>
      </c>
      <c r="C2" s="2" t="inlineStr">
        <is>
          <t>Dec. 31, 2020</t>
        </is>
      </c>
    </row>
    <row r="3">
      <c r="A3" s="4" t="inlineStr">
        <is>
          <t>Schedule of fair value of held-to-maturity securities</t>
        </is>
      </c>
      <c r="C3" s="4" t="inlineStr">
        <is>
          <t>The gross holding losses and fair value of held-to-maturity
Held-To-Maturity Amortized Cost Gross Holding Fair Value
December 31, 2020
U.S. Treasury Securities $ 176,531,482 $ 2,987 $ 176,534,469
December 31, 2019
U.S. Treasury Securities $ 351,713,981 $ 281,644 $ 351,995,625</t>
        </is>
      </c>
    </row>
    <row r="4">
      <c r="A4" s="4" t="inlineStr">
        <is>
          <t>Schedule of fair value measured on recurring basis</t>
        </is>
      </c>
      <c r="B4"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Investments – U.S. Treasury Securities Money Market Fund 1 $ 351,889,481 $ 175,325,383
Liabilities:
Warrant Liability – Public Warrants 1 45,850,000 74,900,000
Warrant Liability – Private Placement Warrants 3 1,397,250 2,519,100 </t>
        </is>
      </c>
      <c r="C4"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Investments – U.S. Treasury Securities Money Market Fund 1 $ 175,325,383 $ 94,650
Liabilities:
Warrant Liability – Public Warrants 1 74,900,000 20,125,000
Warrant Liability – Private Placement Warrants 3 2,519,100 822,150 </t>
        </is>
      </c>
    </row>
    <row r="5">
      <c r="A5" s="4" t="inlineStr">
        <is>
          <t>Schedule of changes in fair value of Level 3 warrant liabilities</t>
        </is>
      </c>
      <c r="C5" s="4" t="inlineStr">
        <is>
          <t>The following table presents the changes in the fair value of
Level 3 warrant liabilities:
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1)
Due to the use of quoted prices in an active market
(Level 1) to measure the fair value of the Public Warrants,
subsequent to initial measurement, the Company had transfers out of
Level 3 totaling $23,100,000 during the period from
April 5, 2019 through December 31, 2019.</t>
        </is>
      </c>
    </row>
    <row r="6">
      <c r="A6" s="4" t="inlineStr">
        <is>
          <t>Schedule of modified black- scholes option pricing model</t>
        </is>
      </c>
      <c r="B6" s="4" t="inlineStr">
        <is>
          <t xml:space="preserve">The key inputs into the Modified Black-Scholes Option Pricing Model
for the Warrants were as follows:
Input: March 31, December 31,
Risk-free interest rate 0.95 % 0.42 %
Expected term (years) 5.1 5.4
Expected volatility 34.8 % 34.5 %
Exercise price $ 11.50 $ 11.50
Fair value of Units $ 11.08 $ 15.01 </t>
        </is>
      </c>
    </row>
    <row r="7">
      <c r="A7" s="4" t="inlineStr">
        <is>
          <t>Schedule of fair value of warrant liabilities</t>
        </is>
      </c>
      <c r="B7" s="4" t="inlineStr">
        <is>
          <t>The following table presents the changes in the fair value of
warrant liabilities:
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Dec. 31, 2018</t>
        </is>
      </c>
      <c r="H2" s="2" t="inlineStr">
        <is>
          <t>Sep. 30, 2020</t>
        </is>
      </c>
      <c r="I2" s="2" t="inlineStr">
        <is>
          <t>Jun. 30, 2020</t>
        </is>
      </c>
      <c r="J2" s="2" t="inlineStr">
        <is>
          <t>Sep. 30, 2019</t>
        </is>
      </c>
      <c r="K2" s="2" t="inlineStr">
        <is>
          <t>Sep. 19, 2019</t>
        </is>
      </c>
    </row>
    <row r="3">
      <c r="A3" s="3" t="inlineStr">
        <is>
          <t>Significant Accounting Policies [Line Items]</t>
        </is>
      </c>
    </row>
    <row r="4">
      <c r="A4" s="4" t="inlineStr">
        <is>
          <t>Foreign currency transaction, losses</t>
        </is>
      </c>
      <c r="B4" s="5" t="n">
        <v>-71000</v>
      </c>
      <c r="C4" s="5" t="n">
        <v>790000</v>
      </c>
      <c r="E4" s="5" t="n">
        <v>-378000</v>
      </c>
      <c r="F4" s="5" t="n">
        <v>362000</v>
      </c>
      <c r="G4" s="5" t="n">
        <v>-496000</v>
      </c>
    </row>
    <row r="5">
      <c r="A5" s="4" t="inlineStr">
        <is>
          <t>Cash</t>
        </is>
      </c>
      <c r="B5" s="6" t="n">
        <v>7900000</v>
      </c>
      <c r="D5" s="5" t="n">
        <v>3600000</v>
      </c>
      <c r="E5" s="6" t="n">
        <v>6800000</v>
      </c>
      <c r="F5" s="6" t="n">
        <v>3600000</v>
      </c>
    </row>
    <row r="6">
      <c r="A6" s="4" t="inlineStr">
        <is>
          <t>Revenue</t>
        </is>
      </c>
      <c r="B6" s="6" t="n">
        <v>38800000</v>
      </c>
      <c r="C6" s="6" t="n">
        <v>32661000</v>
      </c>
      <c r="E6" s="6" t="n">
        <v>151533000</v>
      </c>
      <c r="F6" s="6" t="n">
        <v>116099000</v>
      </c>
      <c r="G6" s="6" t="n">
        <v>107314000</v>
      </c>
    </row>
    <row r="7">
      <c r="A7" s="4" t="inlineStr">
        <is>
          <t>Revenue deferred under contracts with customers</t>
        </is>
      </c>
      <c r="B7" s="6" t="n">
        <v>73200000</v>
      </c>
      <c r="D7" s="6" t="n">
        <v>60600000</v>
      </c>
      <c r="E7" s="6" t="n">
        <v>74700000</v>
      </c>
      <c r="F7" s="6" t="n">
        <v>60600000</v>
      </c>
    </row>
    <row r="8">
      <c r="A8" s="4" t="inlineStr">
        <is>
          <t>Revenue recognized</t>
        </is>
      </c>
      <c r="B8" s="6" t="n">
        <v>22900000</v>
      </c>
      <c r="C8" s="6" t="n">
        <v>20500000</v>
      </c>
      <c r="E8" s="6" t="n">
        <v>52200000</v>
      </c>
      <c r="F8" s="6" t="n">
        <v>54700000</v>
      </c>
    </row>
    <row r="9">
      <c r="A9" s="4" t="inlineStr">
        <is>
          <t>Revenue in future periods</t>
        </is>
      </c>
      <c r="B9" s="5" t="n">
        <v>156100000</v>
      </c>
      <c r="E9" s="5" t="n">
        <v>153600000</v>
      </c>
    </row>
    <row r="10">
      <c r="A10" s="4" t="inlineStr">
        <is>
          <t>Percentage of revenue recognize</t>
        </is>
      </c>
      <c r="B10" s="4" t="inlineStr">
        <is>
          <t>63.00%</t>
        </is>
      </c>
      <c r="E10" s="4" t="inlineStr">
        <is>
          <t>66.00%</t>
        </is>
      </c>
    </row>
    <row r="11">
      <c r="A11" s="4" t="inlineStr">
        <is>
          <t>Accumulated deficit</t>
        </is>
      </c>
      <c r="B11" s="5" t="n">
        <v>-313739000</v>
      </c>
      <c r="D11" s="6" t="n">
        <v>-233957000</v>
      </c>
      <c r="E11" s="5" t="n">
        <v>-299789000</v>
      </c>
      <c r="F11" s="6" t="n">
        <v>-233957000</v>
      </c>
    </row>
    <row r="12">
      <c r="A12" s="4" t="inlineStr">
        <is>
          <t>Commission expense</t>
        </is>
      </c>
      <c r="F12" s="6" t="n">
        <v>11000000</v>
      </c>
    </row>
    <row r="13">
      <c r="A13" s="4" t="inlineStr">
        <is>
          <t>Impairment Charges</t>
        </is>
      </c>
      <c r="E13" s="6" t="n">
        <v>0</v>
      </c>
      <c r="F13" s="6" t="n">
        <v>0</v>
      </c>
      <c r="G13" s="6" t="n">
        <v>0</v>
      </c>
    </row>
    <row r="14">
      <c r="A14" s="4" t="inlineStr">
        <is>
          <t>Revenue</t>
        </is>
      </c>
      <c r="G14" s="6" t="n">
        <v>7600000</v>
      </c>
    </row>
    <row r="15">
      <c r="A15" s="4" t="inlineStr">
        <is>
          <t>Deferred tax assets</t>
        </is>
      </c>
      <c r="D15" s="6" t="n">
        <v>16753000</v>
      </c>
      <c r="E15" s="6" t="n">
        <v>15278000</v>
      </c>
      <c r="F15" s="6" t="n">
        <v>16753000</v>
      </c>
    </row>
    <row r="16">
      <c r="A16" s="4" t="inlineStr">
        <is>
          <t>Full valuation allowance</t>
        </is>
      </c>
      <c r="D16" s="6" t="n">
        <v>10133000</v>
      </c>
      <c r="E16" s="6" t="n">
        <v>5530000</v>
      </c>
      <c r="F16" s="6" t="n">
        <v>10133000</v>
      </c>
    </row>
    <row r="17">
      <c r="A17" s="4" t="inlineStr">
        <is>
          <t>Effective tax rate</t>
        </is>
      </c>
      <c r="B17" s="4" t="inlineStr">
        <is>
          <t>21.00%</t>
        </is>
      </c>
    </row>
    <row r="18">
      <c r="A18" s="4" t="inlineStr">
        <is>
          <t>Termed License and Support [Member]</t>
        </is>
      </c>
    </row>
    <row r="19">
      <c r="A19" s="3" t="inlineStr">
        <is>
          <t>Significant Accounting Policies [Line Items]</t>
        </is>
      </c>
    </row>
    <row r="20">
      <c r="A20" s="4" t="inlineStr">
        <is>
          <t>Revenue</t>
        </is>
      </c>
      <c r="B20" s="5" t="n">
        <v>8727000</v>
      </c>
      <c r="C20" s="6" t="n">
        <v>7744000</v>
      </c>
      <c r="E20" s="6" t="n">
        <v>38949000</v>
      </c>
      <c r="F20" s="6" t="n">
        <v>26985000</v>
      </c>
      <c r="G20" s="6" t="n">
        <v>21802000</v>
      </c>
    </row>
    <row r="21">
      <c r="A21" s="4" t="inlineStr">
        <is>
          <t>SaaS and Termed License And Support [Member]</t>
        </is>
      </c>
    </row>
    <row r="22">
      <c r="A22" s="3" t="inlineStr">
        <is>
          <t>Significant Accounting Policies [Line Items]</t>
        </is>
      </c>
    </row>
    <row r="23">
      <c r="A23" s="4" t="inlineStr">
        <is>
          <t>Revenue in future periods</t>
        </is>
      </c>
      <c r="B23" s="6" t="n">
        <v>120100000</v>
      </c>
      <c r="E23" s="6" t="n">
        <v>118800000</v>
      </c>
    </row>
    <row r="24">
      <c r="A24" s="4" t="inlineStr">
        <is>
          <t>Deferred contract costs [Member]</t>
        </is>
      </c>
    </row>
    <row r="25">
      <c r="A25" s="3" t="inlineStr">
        <is>
          <t>Significant Accounting Policies [Line Items]</t>
        </is>
      </c>
    </row>
    <row r="26">
      <c r="A26" s="4" t="inlineStr">
        <is>
          <t>Deferred sales commissions</t>
        </is>
      </c>
      <c r="B26" s="5" t="n">
        <v>32800000</v>
      </c>
      <c r="D26" s="6" t="n">
        <v>28400000</v>
      </c>
      <c r="E26" s="5" t="n">
        <v>31900000</v>
      </c>
      <c r="F26" s="6" t="n">
        <v>28400000</v>
      </c>
    </row>
    <row r="27">
      <c r="A27" s="4" t="inlineStr">
        <is>
          <t>Accounting Standards Update 2014-09 [Member] | Cumulative Effect, Period of Adoption, Adjustment [Member]</t>
        </is>
      </c>
    </row>
    <row r="28">
      <c r="A28" s="3" t="inlineStr">
        <is>
          <t>Significant Accounting Policies [Line Items]</t>
        </is>
      </c>
    </row>
    <row r="29">
      <c r="A29" s="4" t="inlineStr">
        <is>
          <t>Accumulated deficit</t>
        </is>
      </c>
      <c r="D29" s="6" t="n">
        <v>-48000000</v>
      </c>
      <c r="F29" s="6" t="n">
        <v>-48000000</v>
      </c>
    </row>
    <row r="30">
      <c r="A30" s="4" t="inlineStr">
        <is>
          <t>AvePoint EduTech PTE. LTD. [Member]</t>
        </is>
      </c>
    </row>
    <row r="31">
      <c r="A31" s="3" t="inlineStr">
        <is>
          <t>Significant Accounting Policies [Line Items]</t>
        </is>
      </c>
    </row>
    <row r="32">
      <c r="A32" s="4" t="inlineStr">
        <is>
          <t>Ownership percentage</t>
        </is>
      </c>
      <c r="B32" s="4" t="inlineStr">
        <is>
          <t>76.09%</t>
        </is>
      </c>
      <c r="E32" s="4" t="inlineStr">
        <is>
          <t>77.78%</t>
        </is>
      </c>
    </row>
    <row r="33">
      <c r="A33" s="4" t="inlineStr">
        <is>
          <t>AvePoint EduTech PTE. LTD. [Member] | AEPL PTE. LTD. [Member]</t>
        </is>
      </c>
    </row>
    <row r="34">
      <c r="A34" s="3" t="inlineStr">
        <is>
          <t>Significant Accounting Policies [Line Items]</t>
        </is>
      </c>
    </row>
    <row r="35">
      <c r="A35" s="4" t="inlineStr">
        <is>
          <t>Ownership percentage</t>
        </is>
      </c>
      <c r="B35" s="4" t="inlineStr">
        <is>
          <t>23.91%</t>
        </is>
      </c>
      <c r="E35" s="4" t="inlineStr">
        <is>
          <t>22.22%</t>
        </is>
      </c>
    </row>
    <row r="36">
      <c r="A36" s="4" t="inlineStr">
        <is>
          <t>Transferred at Point in Time [Member] | Termed License and Support [Member]</t>
        </is>
      </c>
    </row>
    <row r="37">
      <c r="A37" s="3" t="inlineStr">
        <is>
          <t>Significant Accounting Policies [Line Items]</t>
        </is>
      </c>
    </row>
    <row r="38">
      <c r="A38" s="4" t="inlineStr">
        <is>
          <t>Revenue</t>
        </is>
      </c>
      <c r="B38" s="5" t="n">
        <v>5700000</v>
      </c>
      <c r="C38" s="6" t="n">
        <v>5200000</v>
      </c>
      <c r="E38" s="5" t="n">
        <v>29500000</v>
      </c>
      <c r="F38" s="6" t="n">
        <v>20800000</v>
      </c>
    </row>
    <row r="39">
      <c r="A39" s="4" t="inlineStr">
        <is>
          <t>Other Income (Expense) [Member]</t>
        </is>
      </c>
    </row>
    <row r="40">
      <c r="A40" s="3" t="inlineStr">
        <is>
          <t>Significant Accounting Policies [Line Items]</t>
        </is>
      </c>
    </row>
    <row r="41">
      <c r="A41" s="4" t="inlineStr">
        <is>
          <t>Foreign currency transaction, losses</t>
        </is>
      </c>
      <c r="B41" s="6" t="n">
        <v>100000</v>
      </c>
      <c r="C41" s="6" t="n">
        <v>900000</v>
      </c>
      <c r="E41" s="6" t="n">
        <v>600000</v>
      </c>
      <c r="F41" s="6" t="n">
        <v>700000</v>
      </c>
      <c r="G41" s="5" t="n">
        <v>200000</v>
      </c>
    </row>
    <row r="42">
      <c r="A42" s="4" t="inlineStr">
        <is>
          <t>Sales and Marketing Expense [Member]</t>
        </is>
      </c>
    </row>
    <row r="43">
      <c r="A43" s="3" t="inlineStr">
        <is>
          <t>Significant Accounting Policies [Line Items]</t>
        </is>
      </c>
    </row>
    <row r="44">
      <c r="A44" s="4" t="inlineStr">
        <is>
          <t>Amortization of deferred sales commissions</t>
        </is>
      </c>
      <c r="B44" s="6" t="n">
        <v>2200000</v>
      </c>
      <c r="C44" s="6" t="n">
        <v>2500000</v>
      </c>
      <c r="E44" s="6" t="n">
        <v>10500000</v>
      </c>
      <c r="F44" s="6" t="n">
        <v>7700000</v>
      </c>
    </row>
    <row r="45">
      <c r="A45" s="4" t="inlineStr">
        <is>
          <t>As Previously Reported [Member] | Accounting Standards Update 2014-09 [Member]</t>
        </is>
      </c>
    </row>
    <row r="46">
      <c r="A46" s="3" t="inlineStr">
        <is>
          <t>Significant Accounting Policies [Line Items]</t>
        </is>
      </c>
    </row>
    <row r="47">
      <c r="A47" s="4" t="inlineStr">
        <is>
          <t>Revenue</t>
        </is>
      </c>
      <c r="F47" s="6" t="n">
        <v>114500000</v>
      </c>
    </row>
    <row r="48">
      <c r="A48" s="4" t="inlineStr">
        <is>
          <t>Commission expense</t>
        </is>
      </c>
      <c r="F48" s="6" t="n">
        <v>13900000</v>
      </c>
    </row>
    <row r="49">
      <c r="A49" s="4" t="inlineStr">
        <is>
          <t>Apex Technology Acquisition Corp [Member]</t>
        </is>
      </c>
    </row>
    <row r="50">
      <c r="A50" s="3" t="inlineStr">
        <is>
          <t>Significant Accounting Policies [Line Items]</t>
        </is>
      </c>
    </row>
    <row r="51">
      <c r="A51" s="4" t="inlineStr">
        <is>
          <t>Cash</t>
        </is>
      </c>
      <c r="B51" s="6" t="n">
        <v>50000</v>
      </c>
      <c r="E51" s="6" t="n">
        <v>50000</v>
      </c>
    </row>
    <row r="52">
      <c r="A52" s="4" t="inlineStr">
        <is>
          <t>Accumulated deficit</t>
        </is>
      </c>
      <c r="B52" s="5" t="n">
        <v>-29446055</v>
      </c>
      <c r="D52" s="5" t="n">
        <v>2965368</v>
      </c>
      <c r="E52" s="5" t="n">
        <v>-57757667</v>
      </c>
      <c r="F52" s="6" t="n">
        <v>2965368</v>
      </c>
    </row>
    <row r="53">
      <c r="A53" s="4" t="inlineStr">
        <is>
          <t>Maturity period of short term investments, description</t>
        </is>
      </c>
      <c r="E53" s="4" t="inlineStr">
        <is>
          <t>The Company considers all short-term investments with an original maturity of  three months or less when purchased to be cash equivalents.</t>
        </is>
      </c>
    </row>
    <row r="54">
      <c r="A54" s="4" t="inlineStr">
        <is>
          <t>Weighted average number of common shares outstanding</t>
        </is>
      </c>
      <c r="B54" s="6" t="n">
        <v>35000000</v>
      </c>
      <c r="D54" s="6" t="n">
        <v>35000000</v>
      </c>
      <c r="E54" s="6" t="n">
        <v>35000000</v>
      </c>
    </row>
    <row r="55">
      <c r="A55" s="4" t="inlineStr">
        <is>
          <t>Federal depository insurance coverage</t>
        </is>
      </c>
      <c r="B55" s="5" t="n">
        <v>250000</v>
      </c>
      <c r="D55" s="5" t="n">
        <v>250000</v>
      </c>
      <c r="E55" s="5" t="n">
        <v>250000</v>
      </c>
      <c r="F55" s="6" t="n">
        <v>250000</v>
      </c>
    </row>
    <row r="56">
      <c r="A56" s="4" t="inlineStr">
        <is>
          <t>Deferred tax assets</t>
        </is>
      </c>
      <c r="D56" s="6" t="n">
        <v>61973</v>
      </c>
      <c r="E56" s="6" t="n">
        <v>1568202</v>
      </c>
      <c r="F56" s="6" t="n">
        <v>61973</v>
      </c>
    </row>
    <row r="57">
      <c r="A57" s="4" t="inlineStr">
        <is>
          <t>Full valuation allowance</t>
        </is>
      </c>
      <c r="D57" s="6" t="n">
        <v>61973</v>
      </c>
      <c r="E57" s="5" t="n">
        <v>1568202</v>
      </c>
      <c r="F57" s="6" t="n">
        <v>61973</v>
      </c>
    </row>
    <row r="58">
      <c r="A58" s="4" t="inlineStr">
        <is>
          <t>Income tax expenses</t>
        </is>
      </c>
      <c r="C58" s="5" t="n">
        <v>392000</v>
      </c>
    </row>
    <row r="59">
      <c r="A59" s="4" t="inlineStr">
        <is>
          <t>Effective tax rate</t>
        </is>
      </c>
      <c r="B59" s="4" t="inlineStr">
        <is>
          <t>0.00%</t>
        </is>
      </c>
      <c r="C59" s="4" t="inlineStr">
        <is>
          <t>7.00%</t>
        </is>
      </c>
    </row>
    <row r="60">
      <c r="A60" s="4" t="inlineStr">
        <is>
          <t>Weighted average share price (in Dollars per share)</t>
        </is>
      </c>
      <c r="B60" s="5" t="n">
        <v>14</v>
      </c>
    </row>
    <row r="61">
      <c r="A61" s="4" t="inlineStr">
        <is>
          <t>Apex Technology Acquisition Corp [Member] | Private Placement Warrants [Member]</t>
        </is>
      </c>
    </row>
    <row r="62">
      <c r="A62" s="3" t="inlineStr">
        <is>
          <t>Significant Accounting Policies [Line Items]</t>
        </is>
      </c>
    </row>
    <row r="63">
      <c r="A63" s="4" t="inlineStr">
        <is>
          <t>Proposed public offering number of shares (in Shares)</t>
        </is>
      </c>
      <c r="B63" s="6" t="n">
        <v>17905000</v>
      </c>
      <c r="E63" s="6" t="n">
        <v>17905000</v>
      </c>
    </row>
    <row r="64">
      <c r="A64" s="4" t="inlineStr">
        <is>
          <t>Apex Technology Acquisition Corp [Member] | Initial Public Offering [Member]</t>
        </is>
      </c>
    </row>
    <row r="65">
      <c r="A65" s="3" t="inlineStr">
        <is>
          <t>Significant Accounting Policies [Line Items]</t>
        </is>
      </c>
    </row>
    <row r="66">
      <c r="A66" s="4" t="inlineStr">
        <is>
          <t>Offering costs</t>
        </is>
      </c>
      <c r="B66" s="5" t="n">
        <v>19806442</v>
      </c>
      <c r="E66" s="5" t="n">
        <v>19806442</v>
      </c>
    </row>
    <row r="67">
      <c r="A67" s="4" t="inlineStr">
        <is>
          <t>Offering cost stockholders equity amount</t>
        </is>
      </c>
      <c r="B67" s="6" t="n">
        <v>18818200</v>
      </c>
      <c r="E67" s="6" t="n">
        <v>18818200</v>
      </c>
    </row>
    <row r="68">
      <c r="A68" s="4" t="inlineStr">
        <is>
          <t>Offering cost expenses</t>
        </is>
      </c>
      <c r="B68" s="6" t="n">
        <v>988242</v>
      </c>
      <c r="E68" s="6" t="n">
        <v>988242</v>
      </c>
    </row>
    <row r="69">
      <c r="A69" s="4" t="inlineStr">
        <is>
          <t>Apex Technology Acquisition Corp [Member] | As Previously Reported [Member]</t>
        </is>
      </c>
    </row>
    <row r="70">
      <c r="A70" s="3" t="inlineStr">
        <is>
          <t>Significant Accounting Policies [Line Items]</t>
        </is>
      </c>
    </row>
    <row r="71">
      <c r="A71" s="4" t="inlineStr">
        <is>
          <t>Accumulated deficit</t>
        </is>
      </c>
      <c r="C71" s="5" t="n">
        <v>1716495</v>
      </c>
      <c r="D71" s="5" t="n">
        <v>900810</v>
      </c>
      <c r="E71" s="6" t="n">
        <v>-3350275</v>
      </c>
      <c r="F71" s="5" t="n">
        <v>900810</v>
      </c>
      <c r="H71" s="5" t="n">
        <v>1384926</v>
      </c>
      <c r="I71" s="5" t="n">
        <v>1561255</v>
      </c>
      <c r="J71" s="5" t="n">
        <v>28595</v>
      </c>
      <c r="K71" s="5" t="n">
        <v>-4065</v>
      </c>
    </row>
    <row r="72">
      <c r="A72" s="4" t="inlineStr">
        <is>
          <t>Deferred tax assets</t>
        </is>
      </c>
      <c r="B72" s="6" t="n">
        <v>2099000</v>
      </c>
      <c r="E72" s="6" t="n">
        <v>137000</v>
      </c>
    </row>
    <row r="73">
      <c r="A73" s="4" t="inlineStr">
        <is>
          <t>Full valuation allowance</t>
        </is>
      </c>
      <c r="B73" s="5" t="n">
        <v>2099000</v>
      </c>
      <c r="E73" s="5" t="n">
        <v>137000</v>
      </c>
    </row>
    <row r="74">
      <c r="A74" s="4" t="inlineStr">
        <is>
          <t>Non Redeemable Common Stock [Member] | Apex Technology Acquisition Corp [Member]</t>
        </is>
      </c>
    </row>
    <row r="75">
      <c r="A75" s="3" t="inlineStr">
        <is>
          <t>Significant Accounting Policies [Line Items]</t>
        </is>
      </c>
    </row>
    <row r="76">
      <c r="A76" s="4" t="inlineStr">
        <is>
          <t>Non redeemable common stock (in Shares)</t>
        </is>
      </c>
      <c r="B76" s="6" t="n">
        <v>810000</v>
      </c>
      <c r="C76" s="6" t="n">
        <v>810000</v>
      </c>
      <c r="D76" s="6" t="n">
        <v>810000</v>
      </c>
      <c r="E76" s="6" t="n">
        <v>810000</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Revenue by Sourc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Total revenue</t>
        </is>
      </c>
      <c r="B4" s="5" t="n">
        <v>38800</v>
      </c>
      <c r="C4" s="5" t="n">
        <v>32661</v>
      </c>
      <c r="D4" s="5" t="n">
        <v>151533</v>
      </c>
      <c r="E4" s="5" t="n">
        <v>116099</v>
      </c>
      <c r="F4" s="5" t="n">
        <v>107314</v>
      </c>
    </row>
    <row r="5">
      <c r="A5" s="4" t="inlineStr">
        <is>
          <t>SaaS [Member]</t>
        </is>
      </c>
    </row>
    <row r="6">
      <c r="A6" s="3" t="inlineStr">
        <is>
          <t>Disaggregation of Revenue [Line Items]</t>
        </is>
      </c>
    </row>
    <row r="7">
      <c r="A7" s="4" t="inlineStr">
        <is>
          <t>Total revenue</t>
        </is>
      </c>
      <c r="B7" s="6" t="n">
        <v>18259</v>
      </c>
      <c r="C7" s="6" t="n">
        <v>10243</v>
      </c>
      <c r="D7" s="6" t="n">
        <v>52074</v>
      </c>
      <c r="E7" s="6" t="n">
        <v>27744</v>
      </c>
      <c r="F7" s="6" t="n">
        <v>15558</v>
      </c>
    </row>
    <row r="8">
      <c r="A8" s="4" t="inlineStr">
        <is>
          <t>Termed License and Support [Member]</t>
        </is>
      </c>
    </row>
    <row r="9">
      <c r="A9" s="3" t="inlineStr">
        <is>
          <t>Disaggregation of Revenue [Line Items]</t>
        </is>
      </c>
    </row>
    <row r="10">
      <c r="A10" s="4" t="inlineStr">
        <is>
          <t>Total revenue</t>
        </is>
      </c>
      <c r="B10" s="6" t="n">
        <v>8727</v>
      </c>
      <c r="C10" s="6" t="n">
        <v>7744</v>
      </c>
      <c r="D10" s="6" t="n">
        <v>38949</v>
      </c>
      <c r="E10" s="6" t="n">
        <v>26985</v>
      </c>
      <c r="F10" s="6" t="n">
        <v>21802</v>
      </c>
    </row>
    <row r="11">
      <c r="A11" s="4" t="inlineStr">
        <is>
          <t>Services [Member]</t>
        </is>
      </c>
    </row>
    <row r="12">
      <c r="A12" s="3" t="inlineStr">
        <is>
          <t>Disaggregation of Revenue [Line Items]</t>
        </is>
      </c>
    </row>
    <row r="13">
      <c r="A13" s="4" t="inlineStr">
        <is>
          <t>Total revenue</t>
        </is>
      </c>
      <c r="B13" s="6" t="n">
        <v>5916</v>
      </c>
      <c r="C13" s="6" t="n">
        <v>7579</v>
      </c>
      <c r="D13" s="6" t="n">
        <v>34140</v>
      </c>
      <c r="E13" s="6" t="n">
        <v>26662</v>
      </c>
      <c r="F13" s="6" t="n">
        <v>27228</v>
      </c>
    </row>
    <row r="14">
      <c r="A14" s="4" t="inlineStr">
        <is>
          <t>Maintenance and OEM [Member]</t>
        </is>
      </c>
    </row>
    <row r="15">
      <c r="A15" s="3" t="inlineStr">
        <is>
          <t>Disaggregation of Revenue [Line Items]</t>
        </is>
      </c>
    </row>
    <row r="16">
      <c r="A16" s="4" t="inlineStr">
        <is>
          <t>Total revenue</t>
        </is>
      </c>
      <c r="B16" s="6" t="n">
        <v>5409</v>
      </c>
      <c r="C16" s="6" t="n">
        <v>6005</v>
      </c>
      <c r="D16" s="6" t="n">
        <v>23462</v>
      </c>
      <c r="E16" s="6" t="n">
        <v>29122</v>
      </c>
      <c r="F16" s="6" t="n">
        <v>36161</v>
      </c>
    </row>
    <row r="17">
      <c r="A17" s="4" t="inlineStr">
        <is>
          <t>Perpetual License [Member]</t>
        </is>
      </c>
    </row>
    <row r="18">
      <c r="A18" s="3" t="inlineStr">
        <is>
          <t>Disaggregation of Revenue [Line Items]</t>
        </is>
      </c>
    </row>
    <row r="19">
      <c r="A19" s="4" t="inlineStr">
        <is>
          <t>Total revenue</t>
        </is>
      </c>
      <c r="B19" s="5" t="n">
        <v>489</v>
      </c>
      <c r="C19" s="5" t="n">
        <v>1090</v>
      </c>
      <c r="D19" s="5" t="n">
        <v>2908</v>
      </c>
      <c r="E19" s="5" t="n">
        <v>5586</v>
      </c>
      <c r="F19" s="5" t="n">
        <v>6565</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Balances of Accounts Receivable, Net, Deferred Revenue and Deferred Sales Commission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Jan. 01, 2021</t>
        </is>
      </c>
      <c r="H2" s="2" t="inlineStr">
        <is>
          <t>Jan. 01, 2020</t>
        </is>
      </c>
      <c r="I2" s="2" t="inlineStr">
        <is>
          <t>Jan. 01, 2019</t>
        </is>
      </c>
      <c r="J2" s="2" t="inlineStr">
        <is>
          <t>Jan. 01, 2018</t>
        </is>
      </c>
    </row>
    <row r="3">
      <c r="A3" s="4" t="inlineStr">
        <is>
          <t>Increase/(decrease)</t>
        </is>
      </c>
      <c r="B3" s="5" t="n">
        <v>-6224</v>
      </c>
      <c r="C3" s="5" t="n">
        <v>-7559</v>
      </c>
      <c r="D3" s="5" t="n">
        <v>8946</v>
      </c>
      <c r="E3" s="5" t="n">
        <v>13150</v>
      </c>
      <c r="F3" s="5" t="n">
        <v>1137</v>
      </c>
    </row>
    <row r="4">
      <c r="A4" s="4" t="inlineStr">
        <is>
          <t>Deferred revenue</t>
        </is>
      </c>
      <c r="E4" s="6" t="n">
        <v>60600</v>
      </c>
      <c r="I4" s="5" t="n">
        <v>46233</v>
      </c>
    </row>
    <row r="5">
      <c r="A5" s="4" t="inlineStr">
        <is>
          <t>Increase/(decrease)</t>
        </is>
      </c>
      <c r="B5" s="6" t="n">
        <v>179</v>
      </c>
      <c r="C5" s="5" t="n">
        <v>-1473</v>
      </c>
      <c r="D5" s="6" t="n">
        <v>11311</v>
      </c>
      <c r="E5" s="6" t="n">
        <v>14365</v>
      </c>
      <c r="F5" s="6" t="n">
        <v>-5267</v>
      </c>
    </row>
    <row r="6">
      <c r="A6" s="4" t="inlineStr">
        <is>
          <t>Deferred sales commissions</t>
        </is>
      </c>
      <c r="B6" s="6" t="n">
        <v>32800</v>
      </c>
      <c r="D6" s="6" t="n">
        <v>31943</v>
      </c>
      <c r="E6" s="6" t="n">
        <v>28351</v>
      </c>
      <c r="I6" s="6" t="n">
        <v>21281</v>
      </c>
    </row>
    <row r="7">
      <c r="A7" s="4" t="inlineStr">
        <is>
          <t>Deferred contract costs [Member]</t>
        </is>
      </c>
    </row>
    <row r="8">
      <c r="A8" s="4" t="inlineStr">
        <is>
          <t>Deferred sales commissions</t>
        </is>
      </c>
      <c r="B8" s="6" t="n">
        <v>32800</v>
      </c>
      <c r="D8" s="6" t="n">
        <v>31943</v>
      </c>
      <c r="E8" s="6" t="n">
        <v>28351</v>
      </c>
      <c r="G8" s="5" t="n">
        <v>31943</v>
      </c>
      <c r="H8" s="5" t="n">
        <v>28351</v>
      </c>
      <c r="I8" s="6" t="n">
        <v>21281</v>
      </c>
    </row>
    <row r="9">
      <c r="A9" s="4" t="inlineStr">
        <is>
          <t>Increase/(decrease)</t>
        </is>
      </c>
      <c r="B9" s="6" t="n">
        <v>857</v>
      </c>
      <c r="D9" s="6" t="n">
        <v>3592</v>
      </c>
      <c r="E9" s="6" t="n">
        <v>7070</v>
      </c>
    </row>
    <row r="10">
      <c r="A10" s="4" t="inlineStr">
        <is>
          <t>Deferred Revenue</t>
        </is>
      </c>
    </row>
    <row r="11">
      <c r="A11" s="4" t="inlineStr">
        <is>
          <t>Deferred revenue</t>
        </is>
      </c>
      <c r="B11" s="6" t="n">
        <v>73221</v>
      </c>
      <c r="D11" s="6" t="n">
        <v>74688</v>
      </c>
      <c r="E11" s="6" t="n">
        <v>60600</v>
      </c>
      <c r="F11" s="6" t="n">
        <v>66623</v>
      </c>
      <c r="G11" s="6" t="n">
        <v>74688</v>
      </c>
      <c r="H11" s="6" t="n">
        <v>60600</v>
      </c>
      <c r="I11" s="6" t="n">
        <v>46233</v>
      </c>
      <c r="J11" s="5" t="n">
        <v>73199</v>
      </c>
    </row>
    <row r="12">
      <c r="A12" s="4" t="inlineStr">
        <is>
          <t>Increase/(decrease)</t>
        </is>
      </c>
      <c r="B12" s="6" t="n">
        <v>-1467</v>
      </c>
      <c r="D12" s="6" t="n">
        <v>14088</v>
      </c>
      <c r="E12" s="6" t="n">
        <v>14367</v>
      </c>
      <c r="F12" s="6" t="n">
        <v>-6576</v>
      </c>
    </row>
    <row r="13">
      <c r="A13" s="4" t="inlineStr">
        <is>
          <t>Accounts Receivable, Net</t>
        </is>
      </c>
    </row>
    <row r="14">
      <c r="A14" s="4" t="inlineStr">
        <is>
          <t>Accounts receivable, net</t>
        </is>
      </c>
      <c r="B14" s="6" t="n">
        <v>46915</v>
      </c>
      <c r="D14" s="6" t="n">
        <v>53749</v>
      </c>
      <c r="E14" s="6" t="n">
        <v>43619</v>
      </c>
      <c r="F14" s="6" t="n">
        <v>20240</v>
      </c>
      <c r="G14" s="5" t="n">
        <v>53749</v>
      </c>
      <c r="H14" s="5" t="n">
        <v>43619</v>
      </c>
      <c r="I14" s="5" t="n">
        <v>30580</v>
      </c>
      <c r="J14" s="5" t="n">
        <v>19274</v>
      </c>
    </row>
    <row r="15">
      <c r="A15" s="4" t="inlineStr">
        <is>
          <t>Increase/(decrease)</t>
        </is>
      </c>
      <c r="B15" s="5" t="n">
        <v>-6834</v>
      </c>
      <c r="D15" s="5" t="n">
        <v>10130</v>
      </c>
      <c r="E15" s="5" t="n">
        <v>13039</v>
      </c>
      <c r="F15" s="5" t="n">
        <v>96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tatement of Comprehensive Income [Abstract]</t>
        </is>
      </c>
    </row>
    <row r="4">
      <c r="A4" s="4" t="inlineStr">
        <is>
          <t>Net loss</t>
        </is>
      </c>
      <c r="B4" s="5" t="n">
        <v>-4942</v>
      </c>
      <c r="C4" s="5" t="n">
        <v>-729</v>
      </c>
      <c r="D4" s="5" t="n">
        <v>-16969</v>
      </c>
      <c r="E4" s="5" t="n">
        <v>-20174</v>
      </c>
      <c r="F4" s="5" t="n">
        <v>-3948</v>
      </c>
    </row>
    <row r="5">
      <c r="A5" s="3" t="inlineStr">
        <is>
          <t>Other comprehensive income</t>
        </is>
      </c>
    </row>
    <row r="6">
      <c r="A6" s="4" t="inlineStr">
        <is>
          <t>Foreign currency translation adjustments</t>
        </is>
      </c>
      <c r="B6" s="6" t="n">
        <v>-243</v>
      </c>
      <c r="C6" s="6" t="n">
        <v>77</v>
      </c>
      <c r="D6" s="6" t="n">
        <v>217</v>
      </c>
      <c r="E6" s="6" t="n">
        <v>347</v>
      </c>
      <c r="F6" s="6" t="n">
        <v>67</v>
      </c>
    </row>
    <row r="7">
      <c r="A7" s="4" t="inlineStr">
        <is>
          <t>Other comprehensive income</t>
        </is>
      </c>
      <c r="B7" s="6" t="n">
        <v>-243</v>
      </c>
      <c r="C7" s="6" t="n">
        <v>77</v>
      </c>
      <c r="D7" s="6" t="n">
        <v>217</v>
      </c>
      <c r="E7" s="6" t="n">
        <v>347</v>
      </c>
      <c r="F7" s="6" t="n">
        <v>67</v>
      </c>
    </row>
    <row r="8">
      <c r="A8" s="4" t="inlineStr">
        <is>
          <t>Total comprehensive loss</t>
        </is>
      </c>
      <c r="B8" s="6" t="n">
        <v>-5185</v>
      </c>
      <c r="C8" s="6" t="n">
        <v>-652</v>
      </c>
      <c r="D8" s="6" t="n">
        <v>-16752</v>
      </c>
      <c r="E8" s="6" t="n">
        <v>-19827</v>
      </c>
      <c r="F8" s="6" t="n">
        <v>-3881</v>
      </c>
    </row>
    <row r="9">
      <c r="A9" s="4" t="inlineStr">
        <is>
          <t>Comprehensive income attributable to redeemable noncontrolling interests</t>
        </is>
      </c>
      <c r="B9" s="6" t="n">
        <v>-397</v>
      </c>
      <c r="D9" s="6" t="n">
        <v>-27</v>
      </c>
    </row>
    <row r="10">
      <c r="A10" s="4" t="inlineStr">
        <is>
          <t>Total comprehensive loss attributable to AvePoint, Inc</t>
        </is>
      </c>
      <c r="B10" s="5" t="n">
        <v>-5582</v>
      </c>
      <c r="C10" s="5" t="n">
        <v>-652</v>
      </c>
      <c r="D10" s="5" t="n">
        <v>-16779</v>
      </c>
      <c r="E10" s="5" t="n">
        <v>-19827</v>
      </c>
      <c r="F10" s="5" t="n">
        <v>-3881</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54" customWidth="1" min="2" max="2"/>
    <col width="54" customWidth="1" min="3" max="3"/>
    <col width="54" customWidth="1" min="4" max="4"/>
    <col width="54" customWidth="1" min="5" max="5"/>
  </cols>
  <sheetData>
    <row r="1">
      <c r="A1" s="1" t="inlineStr">
        <is>
          <t>Concentration of Credit Risk (Detail) - Customer Concentration Risk [Member]</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Revenue Benchmark [Member]</t>
        </is>
      </c>
    </row>
    <row r="4">
      <c r="A4" s="3" t="inlineStr">
        <is>
          <t>Concentration Risk [Line Items]</t>
        </is>
      </c>
    </row>
    <row r="5">
      <c r="A5" s="4" t="inlineStr">
        <is>
          <t>Customer concentration</t>
        </is>
      </c>
      <c r="B5" s="4" t="inlineStr">
        <is>
          <t>No customer accounted for more  than 10% of revenue</t>
        </is>
      </c>
      <c r="C5" s="4" t="inlineStr">
        <is>
          <t>No customer accounted for more  than 10% of billings</t>
        </is>
      </c>
      <c r="D5" s="4" t="inlineStr">
        <is>
          <t>No customer accounted for more  than 10% of billings</t>
        </is>
      </c>
      <c r="E5" s="4" t="inlineStr">
        <is>
          <t>No customer accounted for more  than 10% of billings</t>
        </is>
      </c>
    </row>
    <row r="6">
      <c r="A6" s="4" t="inlineStr">
        <is>
          <t>Accounts Receivable [Member]</t>
        </is>
      </c>
    </row>
    <row r="7">
      <c r="A7" s="3" t="inlineStr">
        <is>
          <t>Concentration Risk [Line Items]</t>
        </is>
      </c>
    </row>
    <row r="8">
      <c r="A8" s="4" t="inlineStr">
        <is>
          <t>Customer concentration</t>
        </is>
      </c>
      <c r="B8" s="4" t="inlineStr">
        <is>
          <t>No  customer was more than 10% of accounts receivable</t>
        </is>
      </c>
      <c r="C8" s="4" t="inlineStr">
        <is>
          <t>No  customer was more than 10% of accounts receivable</t>
        </is>
      </c>
      <c r="D8" s="4" t="inlineStr">
        <is>
          <t>No  customer was more than 10% of accounts receivable</t>
        </is>
      </c>
      <c r="E8" s="4" t="inlineStr">
        <is>
          <t>No  customer was more than 10% of accounts receivable</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ummary of Accounts Receivable, Net (Detail) - USD ($) $ in Thousands</t>
        </is>
      </c>
      <c r="B1" s="2" t="inlineStr">
        <is>
          <t>Mar. 31, 2021</t>
        </is>
      </c>
      <c r="C1" s="2" t="inlineStr">
        <is>
          <t>Dec. 31, 2020</t>
        </is>
      </c>
      <c r="D1" s="2" t="inlineStr">
        <is>
          <t>Dec. 31, 2019</t>
        </is>
      </c>
      <c r="E1" s="2" t="inlineStr">
        <is>
          <t>Jan. 01, 2019</t>
        </is>
      </c>
    </row>
    <row r="2">
      <c r="A2" s="3" t="inlineStr">
        <is>
          <t>Accounts Receivable, after Allowance for Credit Loss [Abstract]</t>
        </is>
      </c>
    </row>
    <row r="3">
      <c r="A3" s="4" t="inlineStr">
        <is>
          <t>Trade receivables</t>
        </is>
      </c>
      <c r="B3" s="5" t="n">
        <v>26111</v>
      </c>
      <c r="C3" s="5" t="n">
        <v>33521</v>
      </c>
      <c r="D3" s="5" t="n">
        <v>29921</v>
      </c>
    </row>
    <row r="4">
      <c r="A4" s="4" t="inlineStr">
        <is>
          <t>Current portion of unbilled receivables</t>
        </is>
      </c>
      <c r="B4" s="6" t="n">
        <v>16629</v>
      </c>
      <c r="C4" s="6" t="n">
        <v>16496</v>
      </c>
      <c r="D4" s="6" t="n">
        <v>11055</v>
      </c>
    </row>
    <row r="5">
      <c r="A5" s="4" t="inlineStr">
        <is>
          <t>Allowance for doubtful accounts</t>
        </is>
      </c>
      <c r="B5" s="6" t="n">
        <v>-1368</v>
      </c>
      <c r="C5" s="6" t="n">
        <v>-1767</v>
      </c>
      <c r="D5" s="6" t="n">
        <v>-1042</v>
      </c>
    </row>
    <row r="6">
      <c r="A6" s="4" t="inlineStr">
        <is>
          <t>Accounts receivable, net</t>
        </is>
      </c>
      <c r="B6" s="5" t="n">
        <v>41372</v>
      </c>
      <c r="C6" s="5" t="n">
        <v>48250</v>
      </c>
      <c r="D6" s="5" t="n">
        <v>39934</v>
      </c>
      <c r="E6" s="5" t="n">
        <v>27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t>
        </is>
      </c>
      <c r="B3" s="5" t="n">
        <v>9102</v>
      </c>
      <c r="C3" s="5" t="n">
        <v>8945</v>
      </c>
      <c r="D3" s="5" t="n">
        <v>14946</v>
      </c>
    </row>
    <row r="4">
      <c r="A4" s="4" t="inlineStr">
        <is>
          <t>Less accumulated depreciation and amortization</t>
        </is>
      </c>
      <c r="B4" s="6" t="n">
        <v>-6451</v>
      </c>
      <c r="C4" s="6" t="n">
        <v>-6282</v>
      </c>
      <c r="D4" s="6" t="n">
        <v>-12293</v>
      </c>
    </row>
    <row r="5">
      <c r="A5" s="4" t="inlineStr">
        <is>
          <t>Property and equipment, net</t>
        </is>
      </c>
      <c r="B5" s="6" t="n">
        <v>2651</v>
      </c>
      <c r="C5" s="6" t="n">
        <v>2663</v>
      </c>
      <c r="D5" s="6" t="n">
        <v>2653</v>
      </c>
    </row>
    <row r="6">
      <c r="A6" s="4" t="inlineStr">
        <is>
          <t>Computer Equipment [Member]</t>
        </is>
      </c>
    </row>
    <row r="7">
      <c r="A7" s="3" t="inlineStr">
        <is>
          <t>Property, Plant and Equipment [Line Items]</t>
        </is>
      </c>
    </row>
    <row r="8">
      <c r="A8" s="4" t="inlineStr">
        <is>
          <t>Property and equipment</t>
        </is>
      </c>
      <c r="B8" s="6" t="n">
        <v>4229</v>
      </c>
      <c r="C8" s="6" t="n">
        <v>4030</v>
      </c>
      <c r="D8" s="6" t="n">
        <v>8376</v>
      </c>
    </row>
    <row r="9">
      <c r="A9" s="4" t="inlineStr">
        <is>
          <t>Leasehold Improvements [Member]</t>
        </is>
      </c>
    </row>
    <row r="10">
      <c r="A10" s="3" t="inlineStr">
        <is>
          <t>Property, Plant and Equipment [Line Items]</t>
        </is>
      </c>
    </row>
    <row r="11">
      <c r="A11" s="4" t="inlineStr">
        <is>
          <t>Property and equipment</t>
        </is>
      </c>
      <c r="B11" s="6" t="n">
        <v>2603</v>
      </c>
      <c r="C11" s="6" t="n">
        <v>2633</v>
      </c>
      <c r="D11" s="6" t="n">
        <v>3155</v>
      </c>
    </row>
    <row r="12">
      <c r="A12" s="4" t="inlineStr">
        <is>
          <t>Furniture and Fixtures [Member]</t>
        </is>
      </c>
    </row>
    <row r="13">
      <c r="A13" s="3" t="inlineStr">
        <is>
          <t>Property, Plant and Equipment [Line Items]</t>
        </is>
      </c>
    </row>
    <row r="14">
      <c r="A14" s="4" t="inlineStr">
        <is>
          <t>Property and equipment</t>
        </is>
      </c>
      <c r="B14" s="6" t="n">
        <v>879</v>
      </c>
      <c r="C14" s="6" t="n">
        <v>887</v>
      </c>
      <c r="D14" s="6" t="n">
        <v>1574</v>
      </c>
    </row>
    <row r="15">
      <c r="A15" s="4" t="inlineStr">
        <is>
          <t>Building [Member]</t>
        </is>
      </c>
    </row>
    <row r="16">
      <c r="A16" s="3" t="inlineStr">
        <is>
          <t>Property, Plant and Equipment [Line Items]</t>
        </is>
      </c>
    </row>
    <row r="17">
      <c r="A17" s="4" t="inlineStr">
        <is>
          <t>Property and equipment</t>
        </is>
      </c>
      <c r="B17" s="6" t="n">
        <v>763</v>
      </c>
      <c r="C17" s="6" t="n">
        <v>766</v>
      </c>
      <c r="D17" s="6" t="n">
        <v>718</v>
      </c>
    </row>
    <row r="18">
      <c r="A18" s="4" t="inlineStr">
        <is>
          <t>Office Equipment [Member]</t>
        </is>
      </c>
    </row>
    <row r="19">
      <c r="A19" s="3" t="inlineStr">
        <is>
          <t>Property, Plant and Equipment [Line Items]</t>
        </is>
      </c>
    </row>
    <row r="20">
      <c r="A20" s="4" t="inlineStr">
        <is>
          <t>Property and equipment</t>
        </is>
      </c>
      <c r="B20" s="6" t="n">
        <v>384</v>
      </c>
      <c r="C20" s="6" t="n">
        <v>384</v>
      </c>
      <c r="D20" s="6" t="n">
        <v>632</v>
      </c>
    </row>
    <row r="21">
      <c r="A21" s="4" t="inlineStr">
        <is>
          <t>Software [Member]</t>
        </is>
      </c>
    </row>
    <row r="22">
      <c r="A22" s="3" t="inlineStr">
        <is>
          <t>Property, Plant and Equipment [Line Items]</t>
        </is>
      </c>
    </row>
    <row r="23">
      <c r="A23" s="4" t="inlineStr">
        <is>
          <t>Property and equipment</t>
        </is>
      </c>
      <c r="B23" s="5" t="n">
        <v>244</v>
      </c>
      <c r="C23" s="5" t="n">
        <v>245</v>
      </c>
      <c r="D23" s="5" t="n">
        <v>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Abstract]</t>
        </is>
      </c>
    </row>
    <row r="4">
      <c r="A4" s="4" t="inlineStr">
        <is>
          <t>Depreciation and amortization expense</t>
        </is>
      </c>
      <c r="B4" s="5" t="n">
        <v>258</v>
      </c>
      <c r="C4" s="5" t="n">
        <v>273</v>
      </c>
      <c r="D4" s="5" t="n">
        <v>1059</v>
      </c>
      <c r="E4" s="5" t="n">
        <v>1049</v>
      </c>
      <c r="F4" s="5" t="n">
        <v>1209</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Other Assets - Summary of Other assets (Detail) - USD ($) $ in Thousands</t>
        </is>
      </c>
      <c r="B1" s="2" t="inlineStr">
        <is>
          <t>Mar. 31, 2021</t>
        </is>
      </c>
      <c r="C1" s="2" t="inlineStr">
        <is>
          <t>Dec. 31, 2020</t>
        </is>
      </c>
      <c r="D1" s="2" t="inlineStr">
        <is>
          <t>Dec. 31, 2019</t>
        </is>
      </c>
      <c r="E1" s="2" t="inlineStr">
        <is>
          <t>Jan. 01, 2019</t>
        </is>
      </c>
    </row>
    <row r="2">
      <c r="A2" s="3" t="inlineStr">
        <is>
          <t>Other Assets, Noncurrent [Abstract]</t>
        </is>
      </c>
    </row>
    <row r="3">
      <c r="A3" s="4" t="inlineStr">
        <is>
          <t>Deferred costs</t>
        </is>
      </c>
      <c r="B3" s="5" t="n">
        <v>3323</v>
      </c>
      <c r="C3" s="5" t="n">
        <v>2089</v>
      </c>
    </row>
    <row r="4">
      <c r="A4" s="4" t="inlineStr">
        <is>
          <t>Deferred tax asset</t>
        </is>
      </c>
      <c r="B4" s="6" t="n">
        <v>2862</v>
      </c>
      <c r="C4" s="6" t="n">
        <v>2963</v>
      </c>
      <c r="D4" s="5" t="n">
        <v>2337</v>
      </c>
    </row>
    <row r="5">
      <c r="A5" s="4" t="inlineStr">
        <is>
          <t>Security deposit</t>
        </is>
      </c>
      <c r="B5" s="6" t="n">
        <v>1684</v>
      </c>
      <c r="C5" s="6" t="n">
        <v>1850</v>
      </c>
      <c r="D5" s="6" t="n">
        <v>1629</v>
      </c>
    </row>
    <row r="6">
      <c r="A6" s="4" t="inlineStr">
        <is>
          <t>Long-term investments</t>
        </is>
      </c>
      <c r="B6" s="6" t="n">
        <v>607</v>
      </c>
      <c r="C6" s="6" t="n">
        <v>900</v>
      </c>
      <c r="D6" s="6" t="n">
        <v>57</v>
      </c>
    </row>
    <row r="7">
      <c r="A7" s="4" t="inlineStr">
        <is>
          <t>Foreign income taxes receivable</t>
        </is>
      </c>
      <c r="B7" s="6" t="n">
        <v>146</v>
      </c>
      <c r="C7" s="6" t="n">
        <v>147</v>
      </c>
      <c r="D7" s="6" t="n">
        <v>459</v>
      </c>
    </row>
    <row r="8">
      <c r="A8" s="4" t="inlineStr">
        <is>
          <t>Other</t>
        </is>
      </c>
      <c r="B8" s="6" t="n">
        <v>219</v>
      </c>
      <c r="C8" s="6" t="n">
        <v>303</v>
      </c>
      <c r="D8" s="6" t="n">
        <v>316</v>
      </c>
    </row>
    <row r="9">
      <c r="A9" s="4" t="inlineStr">
        <is>
          <t>Other Assets</t>
        </is>
      </c>
      <c r="B9" s="5" t="n">
        <v>8841</v>
      </c>
      <c r="C9" s="5" t="n">
        <v>8252</v>
      </c>
      <c r="D9" s="5" t="n">
        <v>4798</v>
      </c>
      <c r="E9" s="5" t="n">
        <v>6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ummary of Accrued Expenses and Other Liabilities (Detail) - USD ($) $ in Thousands</t>
        </is>
      </c>
      <c r="B1" s="2" t="inlineStr">
        <is>
          <t>Mar. 31, 2021</t>
        </is>
      </c>
      <c r="C1" s="2" t="inlineStr">
        <is>
          <t>Dec. 31, 2020</t>
        </is>
      </c>
      <c r="D1" s="2" t="inlineStr">
        <is>
          <t>Dec. 31, 2019</t>
        </is>
      </c>
    </row>
    <row r="2">
      <c r="A2" s="3" t="inlineStr">
        <is>
          <t>Accrued Liabilities and Other Liabilities [Abstract]</t>
        </is>
      </c>
    </row>
    <row r="3">
      <c r="A3" s="4" t="inlineStr">
        <is>
          <t>Accrued compensation</t>
        </is>
      </c>
      <c r="B3" s="5" t="n">
        <v>10185</v>
      </c>
      <c r="C3" s="5" t="n">
        <v>16738</v>
      </c>
      <c r="D3" s="5" t="n">
        <v>13734</v>
      </c>
    </row>
    <row r="4">
      <c r="A4" s="4" t="inlineStr">
        <is>
          <t>Indirect taxes</t>
        </is>
      </c>
      <c r="B4" s="6" t="n">
        <v>1891</v>
      </c>
      <c r="C4" s="6" t="n">
        <v>2571</v>
      </c>
      <c r="D4" s="6" t="n">
        <v>1875</v>
      </c>
    </row>
    <row r="5">
      <c r="A5" s="4" t="inlineStr">
        <is>
          <t>Professional service fees</t>
        </is>
      </c>
      <c r="B5" s="6" t="n">
        <v>1564</v>
      </c>
      <c r="C5" s="6" t="n">
        <v>500</v>
      </c>
      <c r="D5" s="6" t="n">
        <v>569</v>
      </c>
    </row>
    <row r="6">
      <c r="A6" s="4" t="inlineStr">
        <is>
          <t>Cloud service fees</t>
        </is>
      </c>
      <c r="B6" s="6" t="n">
        <v>965</v>
      </c>
      <c r="C6" s="6" t="n">
        <v>994</v>
      </c>
      <c r="D6" s="6" t="n">
        <v>1735</v>
      </c>
    </row>
    <row r="7">
      <c r="A7" s="4" t="inlineStr">
        <is>
          <t>Accrued partner expenses</t>
        </is>
      </c>
      <c r="B7" s="6" t="n">
        <v>876</v>
      </c>
      <c r="C7" s="6" t="n">
        <v>1253</v>
      </c>
      <c r="D7" s="6" t="n">
        <v>1117</v>
      </c>
    </row>
    <row r="8">
      <c r="A8" s="4" t="inlineStr">
        <is>
          <t>Income taxes payable</t>
        </is>
      </c>
      <c r="B8" s="6" t="n">
        <v>281</v>
      </c>
      <c r="C8" s="6" t="n">
        <v>1713</v>
      </c>
      <c r="D8" s="6" t="n">
        <v>1587</v>
      </c>
    </row>
    <row r="9">
      <c r="A9" s="4" t="inlineStr">
        <is>
          <t>Current portion of capital lease and deferred rent</t>
        </is>
      </c>
      <c r="B9" s="6" t="n">
        <v>183</v>
      </c>
      <c r="C9" s="6" t="n">
        <v>203</v>
      </c>
      <c r="D9" s="6" t="n">
        <v>247</v>
      </c>
    </row>
    <row r="10">
      <c r="A10" s="4" t="inlineStr">
        <is>
          <t>Other</t>
        </is>
      </c>
      <c r="B10" s="6" t="n">
        <v>1715</v>
      </c>
      <c r="C10" s="6" t="n">
        <v>2273</v>
      </c>
      <c r="D10" s="6" t="n">
        <v>3864</v>
      </c>
    </row>
    <row r="11">
      <c r="A11" s="4" t="inlineStr">
        <is>
          <t>Accrued expenses and other liabilities</t>
        </is>
      </c>
      <c r="B11" s="5" t="n">
        <v>17660</v>
      </c>
      <c r="C11" s="5" t="n">
        <v>26245</v>
      </c>
      <c r="D11" s="5" t="n">
        <v>24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Line of Credit (Detail) - Revolving Credit Facility [Member] $ in Millions</t>
        </is>
      </c>
      <c r="B1" s="2" t="inlineStr">
        <is>
          <t>Apr. 07, 2020USD ($)</t>
        </is>
      </c>
    </row>
    <row r="2">
      <c r="A2" s="3" t="inlineStr">
        <is>
          <t>Line of Credit Facility [Line Items]</t>
        </is>
      </c>
    </row>
    <row r="3">
      <c r="A3" s="4" t="inlineStr">
        <is>
          <t>Line of credit</t>
        </is>
      </c>
      <c r="B3" s="5" t="n">
        <v>30</v>
      </c>
    </row>
    <row r="4">
      <c r="A4" s="4" t="inlineStr">
        <is>
          <t>line of credit, Interest rate of unused fee</t>
        </is>
      </c>
      <c r="B4" s="4" t="inlineStr">
        <is>
          <t>0.50%</t>
        </is>
      </c>
    </row>
    <row r="5">
      <c r="A5" s="4" t="inlineStr">
        <is>
          <t>Line of credit, maturity date</t>
        </is>
      </c>
      <c r="B5" s="4" t="inlineStr">
        <is>
          <t>Apr. 7,
		2023</t>
        </is>
      </c>
    </row>
    <row r="6">
      <c r="A6" s="4" t="inlineStr">
        <is>
          <t>London Interbank Offered Rate (LIBOR) [Member]</t>
        </is>
      </c>
    </row>
    <row r="7">
      <c r="A7" s="3" t="inlineStr">
        <is>
          <t>Line of Credit Facility [Line Items]</t>
        </is>
      </c>
    </row>
    <row r="8">
      <c r="A8" s="4" t="inlineStr">
        <is>
          <t>line of credit, Interest rate</t>
        </is>
      </c>
      <c r="B8"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Contingency [Line Items]</t>
        </is>
      </c>
    </row>
    <row r="4">
      <c r="A4" s="4" t="inlineStr">
        <is>
          <t>Income tax benefit</t>
        </is>
      </c>
      <c r="B4" s="5" t="n">
        <v>-1039</v>
      </c>
      <c r="C4" s="5" t="n">
        <v>-167</v>
      </c>
      <c r="D4" s="5" t="n">
        <v>1062</v>
      </c>
      <c r="E4" s="5" t="n">
        <v>614</v>
      </c>
      <c r="F4" s="5" t="n">
        <v>1930</v>
      </c>
    </row>
    <row r="5">
      <c r="A5" s="4" t="inlineStr">
        <is>
          <t>U.S. federal statutory rate</t>
        </is>
      </c>
      <c r="B5" s="4" t="inlineStr">
        <is>
          <t>21.00%</t>
        </is>
      </c>
    </row>
    <row r="6">
      <c r="A6" s="4" t="inlineStr">
        <is>
          <t>Federal and foreign unrecognized tax benefits</t>
        </is>
      </c>
      <c r="D6" s="6" t="n">
        <v>5369</v>
      </c>
      <c r="E6" s="6" t="n">
        <v>5230</v>
      </c>
      <c r="F6" s="5" t="n">
        <v>999</v>
      </c>
    </row>
    <row r="7">
      <c r="A7" s="4" t="inlineStr">
        <is>
          <t>Accrued interest and penalties associated with unrecognized tax benefits</t>
        </is>
      </c>
      <c r="B7" s="5" t="n">
        <v>1300</v>
      </c>
      <c r="D7" s="5" t="n">
        <v>1200</v>
      </c>
      <c r="E7" s="6" t="n">
        <v>1000</v>
      </c>
    </row>
    <row r="8">
      <c r="A8" s="4" t="inlineStr">
        <is>
          <t>Changes in unrecognized tax benefit</t>
        </is>
      </c>
      <c r="B8" s="6" t="n">
        <v>4000</v>
      </c>
    </row>
    <row r="9">
      <c r="A9" s="4" t="inlineStr">
        <is>
          <t>Federal Tax rate</t>
        </is>
      </c>
      <c r="D9" s="4" t="inlineStr">
        <is>
          <t>21.00%</t>
        </is>
      </c>
    </row>
    <row r="10">
      <c r="A10" s="4" t="inlineStr">
        <is>
          <t>Net operating loss carryforwards, U.S. federal</t>
        </is>
      </c>
      <c r="D10" s="5" t="n">
        <v>1200</v>
      </c>
    </row>
    <row r="11">
      <c r="A11" s="4" t="inlineStr">
        <is>
          <t>Net operating loss carryforwards, state and local</t>
        </is>
      </c>
      <c r="D11" s="6" t="n">
        <v>12200</v>
      </c>
    </row>
    <row r="12">
      <c r="A12" s="4" t="inlineStr">
        <is>
          <t>Deferred tax assets, tax credit carryforwards, foreign</t>
        </is>
      </c>
      <c r="D12" s="6" t="n">
        <v>720</v>
      </c>
      <c r="E12" s="6" t="n">
        <v>720</v>
      </c>
    </row>
    <row r="13">
      <c r="A13" s="4" t="inlineStr">
        <is>
          <t>Valuation allowance</t>
        </is>
      </c>
      <c r="D13" s="6" t="n">
        <v>-5530</v>
      </c>
      <c r="E13" s="6" t="n">
        <v>-10133</v>
      </c>
    </row>
    <row r="14">
      <c r="A14" s="4" t="inlineStr">
        <is>
          <t>Valuation allowance, decrease</t>
        </is>
      </c>
      <c r="D14" s="6" t="n">
        <v>4600</v>
      </c>
      <c r="E14" s="5" t="n">
        <v>10000</v>
      </c>
    </row>
    <row r="15">
      <c r="A15" s="4" t="inlineStr">
        <is>
          <t>Unrecognized tax benefit, period decrease</t>
        </is>
      </c>
      <c r="D15" s="6" t="n">
        <v>4000</v>
      </c>
    </row>
    <row r="16">
      <c r="A16" s="4" t="inlineStr">
        <is>
          <t>Domestic And Foreign Tax Authority [Member]</t>
        </is>
      </c>
    </row>
    <row r="17">
      <c r="A17" s="3" t="inlineStr">
        <is>
          <t>Income Tax Contingency [Line Items]</t>
        </is>
      </c>
    </row>
    <row r="18">
      <c r="A18" s="4" t="inlineStr">
        <is>
          <t>Federal and foreign unrecognized tax benefits</t>
        </is>
      </c>
      <c r="B18" s="5" t="n">
        <v>5400</v>
      </c>
      <c r="D18" s="6" t="n">
        <v>5400</v>
      </c>
    </row>
    <row r="19">
      <c r="A19" s="4" t="inlineStr">
        <is>
          <t>Domestic Tax Authority [Member]</t>
        </is>
      </c>
    </row>
    <row r="20">
      <c r="A20" s="3" t="inlineStr">
        <is>
          <t>Income Tax Contingency [Line Items]</t>
        </is>
      </c>
    </row>
    <row r="21">
      <c r="A21" s="4" t="inlineStr">
        <is>
          <t>Net operating loss carryforwards, subject to expiration</t>
        </is>
      </c>
      <c r="D21" s="5" t="n">
        <v>200</v>
      </c>
    </row>
    <row r="22">
      <c r="A22" s="4" t="inlineStr">
        <is>
          <t>Net operating loss carryforwards, date</t>
        </is>
      </c>
      <c r="D22" s="4" t="inlineStr">
        <is>
          <t>Mar. 31,
		2037</t>
        </is>
      </c>
    </row>
    <row r="23">
      <c r="A23" s="4" t="inlineStr">
        <is>
          <t>Net operating loss carryforwards, not subject to expiration</t>
        </is>
      </c>
      <c r="D23" s="5" t="n">
        <v>900</v>
      </c>
    </row>
    <row r="24">
      <c r="A24" s="4" t="inlineStr">
        <is>
          <t>Taxable income limitation</t>
        </is>
      </c>
      <c r="D24" s="4" t="inlineStr">
        <is>
          <t>80</t>
        </is>
      </c>
    </row>
    <row r="25">
      <c r="A25" s="4" t="inlineStr">
        <is>
          <t>Foreign Tax Authority [Member]</t>
        </is>
      </c>
    </row>
    <row r="26">
      <c r="A26" s="3" t="inlineStr">
        <is>
          <t>Income Tax Contingency [Line Items]</t>
        </is>
      </c>
    </row>
    <row r="27">
      <c r="A27" s="4" t="inlineStr">
        <is>
          <t>Net operating loss carryforwards, date</t>
        </is>
      </c>
      <c r="D27" s="4" t="inlineStr">
        <is>
          <t>Mar. 31,
		2024</t>
        </is>
      </c>
    </row>
    <row r="28">
      <c r="A28" s="4" t="inlineStr">
        <is>
          <t>Net operating loss carryforwards, foreign</t>
        </is>
      </c>
      <c r="D28" s="5" t="n">
        <v>232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80" customWidth="1" min="3" max="3"/>
    <col width="20" customWidth="1" min="4" max="4"/>
    <col width="80" customWidth="1" min="5" max="5"/>
    <col width="21"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t>
        </is>
      </c>
      <c r="B1" s="2" t="inlineStr">
        <is>
          <t>1 Months Ended</t>
        </is>
      </c>
      <c r="E1" s="2" t="inlineStr">
        <is>
          <t>3 Months Ended</t>
        </is>
      </c>
      <c r="G1" s="2" t="inlineStr">
        <is>
          <t>12 Months Ended</t>
        </is>
      </c>
    </row>
    <row r="2">
      <c r="B2" s="2" t="inlineStr">
        <is>
          <t>May 31, 2023</t>
        </is>
      </c>
      <c r="C2" s="2" t="inlineStr">
        <is>
          <t>Nov. 23, 2020</t>
        </is>
      </c>
      <c r="D2" s="2" t="inlineStr">
        <is>
          <t>May 31, 2020USD ($)</t>
        </is>
      </c>
      <c r="E2" s="2" t="inlineStr">
        <is>
          <t>Mar. 31, 2021USD ($)$ / shares</t>
        </is>
      </c>
      <c r="F2" s="2" t="inlineStr">
        <is>
          <t>Mar. 31, 2020USD ($)</t>
        </is>
      </c>
      <c r="G2" s="2" t="inlineStr">
        <is>
          <t>Dec. 31, 2020USD ($)$ / shares</t>
        </is>
      </c>
      <c r="H2" s="2" t="inlineStr">
        <is>
          <t>Dec. 31, 2019USD ($)</t>
        </is>
      </c>
      <c r="I2" s="2" t="inlineStr">
        <is>
          <t>Dec. 31, 2018USD ($)</t>
        </is>
      </c>
      <c r="J2" s="2" t="inlineStr">
        <is>
          <t>Sep. 19, 2019USD ($)</t>
        </is>
      </c>
      <c r="K2" s="2" t="inlineStr">
        <is>
          <t>Apr. 30, 2019USD ($)</t>
        </is>
      </c>
      <c r="L2" s="2" t="inlineStr">
        <is>
          <t>Jun. 30, 2017USD ($)</t>
        </is>
      </c>
    </row>
    <row r="3">
      <c r="A3" s="3" t="inlineStr">
        <is>
          <t>Commitments and contingencies (Details) [Line Items]</t>
        </is>
      </c>
    </row>
    <row r="4">
      <c r="A4" s="4" t="inlineStr">
        <is>
          <t>Total rent expense for operating lease facilities</t>
        </is>
      </c>
      <c r="E4" s="5" t="n">
        <v>1500000</v>
      </c>
      <c r="F4" s="5" t="n">
        <v>1400000</v>
      </c>
      <c r="G4" s="5" t="n">
        <v>5600000</v>
      </c>
      <c r="H4" s="5" t="n">
        <v>5400000</v>
      </c>
      <c r="I4" s="5" t="n">
        <v>5500000</v>
      </c>
    </row>
    <row r="5">
      <c r="A5" s="4" t="inlineStr">
        <is>
          <t>Letters of credit issued amount</t>
        </is>
      </c>
      <c r="E5" s="5" t="n">
        <v>500000</v>
      </c>
      <c r="G5" s="5" t="n">
        <v>500000</v>
      </c>
    </row>
    <row r="6">
      <c r="A6" s="4" t="inlineStr">
        <is>
          <t>Unconditional purchase commitment amount</t>
        </is>
      </c>
      <c r="L6" s="5" t="n">
        <v>8000000</v>
      </c>
    </row>
    <row r="7">
      <c r="A7" s="4" t="inlineStr">
        <is>
          <t>Commitment amount paid under the agreement</t>
        </is>
      </c>
      <c r="F7" s="5" t="n">
        <v>1700000</v>
      </c>
      <c r="H7" s="6" t="n">
        <v>5500000</v>
      </c>
      <c r="I7" s="5" t="n">
        <v>0</v>
      </c>
    </row>
    <row r="8">
      <c r="A8" s="4" t="inlineStr">
        <is>
          <t>Description of purchase commitment, term</t>
        </is>
      </c>
      <c r="E8" s="4" t="inlineStr">
        <is>
          <t>In April 2019, the Company signed an unconditional purchase commitment related to the use of Microsoft Office 365 in the amount of $2.1 million payable in three equal installments during 2019, 2020, and 2021. In May 2020, the Company signed an unconditional purchased commitment in the amount of $22.0 million to purchase IT solutions over a three-year term. Under this agreement, payments are made upon receipt of licenses and any remaining obligations due at the end of the three-year term in May 2023. Given the Company's history of procuring similar products, it is expected that cash payments to the supplier will occur in 2021 and 2022 with any remaining amounts coming due in 2023. During the year ended December 31, 2019, the Company paid $0.7 million under the 2019 agreement. During the year ended December 31, 2020, the Company paid $0.7 million related to the 2019 agreement and $3.1 million under the 2020 agreement for a total of $3.8 million. During the three months ended March 31, 2021, the Company paid $2.7 million related to the 2020 agreement.</t>
        </is>
      </c>
      <c r="G8" s="4" t="inlineStr">
        <is>
          <t>In April 2019, the Company signed an unconditional purchase commitment related to the use of Microsoft Office 365 in the amount of $2.1 million payable in three equal installments during 2019, 2020, and 2021. In May 2020, the Company signed an unconditional purchased commitment in the amount of $22.0 million to purchase IT solutions over a three-year term. Under this agreement, payments are made upon receipt of licenses and any remaining obligations due at the end of the three-year term in May 2023. Given the Company's history of procuring similar products, it is expected that cash payments to the supplier will occur in 2021 and 2022 with any remaining amounts coming due in 2023. During the year ended December 31, 2020, the Company paid $0.7 million related to the 2019 agreement and $3.1 million under the 2020 agreement for a total of $3.8 million. For the year ended December 31, 2019, the Company paid $0.7 million under the 2019 agreement.</t>
        </is>
      </c>
    </row>
    <row r="9">
      <c r="A9" s="4" t="inlineStr">
        <is>
          <t>Unconditional purchase commitment, paid</t>
        </is>
      </c>
      <c r="G9" s="5" t="n">
        <v>3800000</v>
      </c>
    </row>
    <row r="10">
      <c r="A10" s="4" t="inlineStr">
        <is>
          <t>2019 Agreement [Member]</t>
        </is>
      </c>
    </row>
    <row r="11">
      <c r="A11" s="3" t="inlineStr">
        <is>
          <t>Commitments and contingencies (Details) [Line Items]</t>
        </is>
      </c>
    </row>
    <row r="12">
      <c r="A12" s="4" t="inlineStr">
        <is>
          <t>Unconditional purchase commitment, paid</t>
        </is>
      </c>
      <c r="G12" s="6" t="n">
        <v>700000</v>
      </c>
      <c r="H12" s="5" t="n">
        <v>700000</v>
      </c>
    </row>
    <row r="13">
      <c r="A13" s="4" t="inlineStr">
        <is>
          <t>2020 Agreement [Member]</t>
        </is>
      </c>
    </row>
    <row r="14">
      <c r="A14" s="3" t="inlineStr">
        <is>
          <t>Commitments and contingencies (Details) [Line Items]</t>
        </is>
      </c>
    </row>
    <row r="15">
      <c r="A15" s="4" t="inlineStr">
        <is>
          <t>Unconditional purchase commitment, paid</t>
        </is>
      </c>
      <c r="E15" s="5" t="n">
        <v>2700000</v>
      </c>
      <c r="G15" s="5" t="n">
        <v>3100000</v>
      </c>
    </row>
    <row r="16">
      <c r="A16" s="4" t="inlineStr">
        <is>
          <t>Microsoft Office 365 [Member]</t>
        </is>
      </c>
    </row>
    <row r="17">
      <c r="A17" s="3" t="inlineStr">
        <is>
          <t>Commitments and contingencies (Details) [Line Items]</t>
        </is>
      </c>
    </row>
    <row r="18">
      <c r="A18" s="4" t="inlineStr">
        <is>
          <t>Unconditional purchase commitment amount</t>
        </is>
      </c>
      <c r="K18" s="5" t="n">
        <v>2100000</v>
      </c>
    </row>
    <row r="19">
      <c r="A19" s="4" t="inlineStr">
        <is>
          <t>IT solutions [Member]</t>
        </is>
      </c>
    </row>
    <row r="20">
      <c r="A20" s="3" t="inlineStr">
        <is>
          <t>Commitments and contingencies (Details) [Line Items]</t>
        </is>
      </c>
    </row>
    <row r="21">
      <c r="A21" s="4" t="inlineStr">
        <is>
          <t>Unconditional purchase commitment amount</t>
        </is>
      </c>
      <c r="D21" s="5" t="n">
        <v>22000000</v>
      </c>
    </row>
    <row r="22">
      <c r="A22" s="4" t="inlineStr">
        <is>
          <t>Unconditional purchase commitment, term</t>
        </is>
      </c>
      <c r="D22" s="4" t="inlineStr">
        <is>
          <t>3 years</t>
        </is>
      </c>
    </row>
    <row r="23">
      <c r="A23" s="4" t="inlineStr">
        <is>
          <t>IT solutions [Member] | Subsequent Event [Member]</t>
        </is>
      </c>
    </row>
    <row r="24">
      <c r="A24" s="3" t="inlineStr">
        <is>
          <t>Commitments and contingencies (Details) [Line Items]</t>
        </is>
      </c>
    </row>
    <row r="25">
      <c r="A25" s="4" t="inlineStr">
        <is>
          <t>Unconditional purchase commitment, term</t>
        </is>
      </c>
      <c r="B25" s="4" t="inlineStr">
        <is>
          <t>3 years</t>
        </is>
      </c>
    </row>
    <row r="26">
      <c r="A26" s="4" t="inlineStr">
        <is>
          <t>Apex Technology Acquisition Corp [Member]</t>
        </is>
      </c>
    </row>
    <row r="27">
      <c r="A27" s="3" t="inlineStr">
        <is>
          <t>Commitments and contingencies (Details) [Line Items]</t>
        </is>
      </c>
    </row>
    <row r="28">
      <c r="A28" s="4" t="inlineStr">
        <is>
          <t>Underwriting agreement description</t>
        </is>
      </c>
      <c r="E28"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c r="G28"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row>
    <row r="29">
      <c r="A29" s="4" t="inlineStr">
        <is>
          <t>Underwriting discount</t>
        </is>
      </c>
      <c r="E29" s="5" t="n">
        <v>6100000</v>
      </c>
      <c r="G29" s="5" t="n">
        <v>6100000</v>
      </c>
    </row>
    <row r="30">
      <c r="A30" s="4" t="inlineStr">
        <is>
          <t>Deferred underwriting fees</t>
        </is>
      </c>
      <c r="E30" s="5" t="n">
        <v>13150000</v>
      </c>
      <c r="G30" s="5" t="n">
        <v>13150000</v>
      </c>
      <c r="J30" s="5" t="n">
        <v>13150000</v>
      </c>
    </row>
    <row r="31">
      <c r="A31" s="4" t="inlineStr">
        <is>
          <t>Underwriting discount per units (in Dollars per share) | $ / shares</t>
        </is>
      </c>
      <c r="E31" s="10" t="n">
        <v>0.2</v>
      </c>
      <c r="G31" s="10" t="n">
        <v>0.2</v>
      </c>
    </row>
    <row r="32">
      <c r="A32" s="4" t="inlineStr">
        <is>
          <t>Business Combination Agreement [Member] | Apex Technology Acquisition Corp [Member]</t>
        </is>
      </c>
    </row>
    <row r="33">
      <c r="A33" s="3" t="inlineStr">
        <is>
          <t>Commitments and contingencies (Details) [Line Items]</t>
        </is>
      </c>
    </row>
    <row r="34">
      <c r="A34" s="4" t="inlineStr">
        <is>
          <t>Aggregate cash consideration</t>
        </is>
      </c>
      <c r="E34" s="5" t="n">
        <v>35000000</v>
      </c>
    </row>
    <row r="35">
      <c r="A35" s="4" t="inlineStr">
        <is>
          <t>Divided exercise price (in Dollars per share) | $ / shares</t>
        </is>
      </c>
      <c r="E35" s="5" t="n">
        <v>10</v>
      </c>
      <c r="G35" s="5" t="n">
        <v>10</v>
      </c>
    </row>
    <row r="36">
      <c r="A36" s="4" t="inlineStr">
        <is>
          <t>Aggregate cash consideration, description</t>
        </is>
      </c>
      <c r="E36" s="4" t="inlineStr">
        <is>
          <t>All holders of shares of common stock of AvePoint, par value $0.001 per share ("AvePoint Common Stock") other than the Named Executives will receive an aggregate amount of between $75 million and approximately $93 million in cash (subject to deduction for certain expenses) based on an election ("Cash Election") from the balance of the Aggregate Cash Consideration and will receive the remainder of their consideration in shares of Apex Common Stock from the Aggregate Stock Consideration;</t>
        </is>
      </c>
      <c r="G36" s="4" t="inlineStr">
        <is>
          <t>All holders of shares of common stock of AvePoint, par value $0.001 per share      ("AvePoint Common Stock") other than the Named Executives will receive an      aggregate amount of between $75 million and approximately $92 million in cash      (subject to deduction for certain expenses)</t>
        </is>
      </c>
    </row>
    <row r="37">
      <c r="A37" s="4" t="inlineStr">
        <is>
          <t>Subscription agreements, description</t>
        </is>
      </c>
      <c r="C37" s="4" t="inlineStr">
        <is>
          <t>Pursuant to which the  PIPE Investors agreed to purchase an aggregate of 14,000,000 shares of Apex  Common Stock (the "PIPE Shares"), at a purchase price of $10.00 per share for an  aggregate purchase price of $140,000,000, in one or more private placement  transactions (the "Private Placements").</t>
        </is>
      </c>
    </row>
    <row r="38">
      <c r="A38" s="4" t="inlineStr">
        <is>
          <t>Business Combination Agreement [Member] | Apex Technology Acquisition Corp [Member] | AvePoint Preferred Stock [Member]</t>
        </is>
      </c>
    </row>
    <row r="39">
      <c r="A39" s="3" t="inlineStr">
        <is>
          <t>Commitments and contingencies (Details) [Line Items]</t>
        </is>
      </c>
    </row>
    <row r="40">
      <c r="A40" s="4" t="inlineStr">
        <is>
          <t>Aggregate cash consideration</t>
        </is>
      </c>
      <c r="E40" s="5" t="n">
        <v>263000000</v>
      </c>
      <c r="G40" s="5" t="n">
        <v>262000000</v>
      </c>
    </row>
    <row r="41">
      <c r="A41" s="4" t="inlineStr">
        <is>
          <t>Aggregate cash consideration, description</t>
        </is>
      </c>
      <c r="E41"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c r="G41"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row>
    <row r="42">
      <c r="A42" s="4" t="inlineStr">
        <is>
          <t>Business Combination Agreement [Member] | Apex Technology Acquisition Corp [Member] | AvePoint Preferred Stock [Member] | Series C Preferred Stock [Member]</t>
        </is>
      </c>
    </row>
    <row r="43">
      <c r="A43" s="3" t="inlineStr">
        <is>
          <t>Commitments and contingencies (Details) [Line Items]</t>
        </is>
      </c>
    </row>
    <row r="44">
      <c r="A44" s="4" t="inlineStr">
        <is>
          <t>Aggregate cash consideration</t>
        </is>
      </c>
      <c r="E44" s="5" t="n">
        <v>135000000</v>
      </c>
      <c r="G44" s="5" t="n">
        <v>135000000</v>
      </c>
    </row>
    <row r="45">
      <c r="A45" s="4" t="inlineStr">
        <is>
          <t>Common stock, par value | $ / shares</t>
        </is>
      </c>
      <c r="E45" s="8" t="n">
        <v>0.001</v>
      </c>
      <c r="G45" s="8" t="n">
        <v>0.001</v>
      </c>
    </row>
    <row r="46">
      <c r="A46" s="4" t="inlineStr">
        <is>
          <t>Business Combination Agreement [Member] | Apex Technology Acquisition Corp [Member] | Apex Common Stock [Member]</t>
        </is>
      </c>
    </row>
    <row r="47">
      <c r="A47" s="3" t="inlineStr">
        <is>
          <t>Commitments and contingencies (Details) [Line Items]</t>
        </is>
      </c>
    </row>
    <row r="48">
      <c r="A48" s="4" t="inlineStr">
        <is>
          <t>Aggregate cash consideration</t>
        </is>
      </c>
      <c r="G48" s="5" t="n">
        <v>35000000</v>
      </c>
    </row>
    <row r="49">
      <c r="A49" s="4" t="inlineStr">
        <is>
          <t>Share of common stock (in Shares)</t>
        </is>
      </c>
      <c r="E49" s="6" t="n">
        <v>143210835</v>
      </c>
      <c r="G49" s="6" t="n">
        <v>143261093</v>
      </c>
    </row>
    <row r="50">
      <c r="A50" s="4" t="inlineStr">
        <is>
          <t>Common stock, par value | $ / shares</t>
        </is>
      </c>
      <c r="G50" s="7" t="n">
        <v>0.0001</v>
      </c>
    </row>
  </sheetData>
  <mergeCells count="4">
    <mergeCell ref="A1:A2"/>
    <mergeCell ref="B1:D1"/>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Payments for All Long-term Non-Cancelable Property Leases (Detail) - USD ($) $ in Thousands</t>
        </is>
      </c>
      <c r="B1" s="2" t="inlineStr">
        <is>
          <t>Mar. 31, 2021</t>
        </is>
      </c>
      <c r="C1" s="2" t="inlineStr">
        <is>
          <t>Dec. 31, 2020</t>
        </is>
      </c>
    </row>
    <row r="2">
      <c r="A2" s="3" t="inlineStr">
        <is>
          <t>Commitments and Contingencies Disclosure [Abstract]</t>
        </is>
      </c>
    </row>
    <row r="3">
      <c r="A3" s="4" t="inlineStr">
        <is>
          <t>Operating Leases, Future Minimum Payments, Remainder of Fiscal Year</t>
        </is>
      </c>
      <c r="B3" s="5" t="n">
        <v>4396</v>
      </c>
    </row>
    <row r="4">
      <c r="A4" s="4" t="inlineStr">
        <is>
          <t>Operating Leases, Future Minimum Payments Due, Next Twelve Months</t>
        </is>
      </c>
      <c r="C4" s="5" t="n">
        <v>5288</v>
      </c>
    </row>
    <row r="5">
      <c r="A5" s="4" t="inlineStr">
        <is>
          <t>Operating Leases, Future Minimum Payments, Due in Two Years</t>
        </is>
      </c>
      <c r="B5" s="6" t="n">
        <v>3610</v>
      </c>
      <c r="C5" s="6" t="n">
        <v>3176</v>
      </c>
    </row>
    <row r="6">
      <c r="A6" s="4" t="inlineStr">
        <is>
          <t>Operating Leases, Future Minimum Payments, Due in Three Years</t>
        </is>
      </c>
      <c r="B6" s="6" t="n">
        <v>2301</v>
      </c>
      <c r="C6" s="6" t="n">
        <v>1950</v>
      </c>
    </row>
    <row r="7">
      <c r="A7" s="4" t="inlineStr">
        <is>
          <t>Operating Leases, Future Minimum Payments, Due in Four Years</t>
        </is>
      </c>
      <c r="B7" s="6" t="n">
        <v>1405</v>
      </c>
      <c r="C7" s="6" t="n">
        <v>1376</v>
      </c>
    </row>
    <row r="8">
      <c r="A8" s="4" t="inlineStr">
        <is>
          <t>Operating Leases, Future Minimum Payments, Due in Five Years</t>
        </is>
      </c>
      <c r="B8" s="6" t="n">
        <v>667</v>
      </c>
      <c r="C8" s="6" t="n">
        <v>668</v>
      </c>
    </row>
    <row r="9">
      <c r="A9" s="4" t="inlineStr">
        <is>
          <t>Operating Leases, Future Minimum Payments, Due in Six Years</t>
        </is>
      </c>
      <c r="B9" s="6" t="n">
        <v>330</v>
      </c>
    </row>
    <row r="10">
      <c r="A10" s="4" t="inlineStr">
        <is>
          <t>Thereafter</t>
        </is>
      </c>
      <c r="B10" s="6" t="n">
        <v>281</v>
      </c>
      <c r="C10" s="6" t="n">
        <v>610</v>
      </c>
    </row>
    <row r="11">
      <c r="A11" s="4" t="inlineStr">
        <is>
          <t>Operating Leases, Future Minimum Payments Due</t>
        </is>
      </c>
      <c r="B11" s="5" t="n">
        <v>12990</v>
      </c>
      <c r="C11" s="5" t="n">
        <v>13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32"/>
  <sheetViews>
    <sheetView workbookViewId="0">
      <selection activeCell="A1" sqref="A1"/>
    </sheetView>
  </sheetViews>
  <sheetFormatPr baseColWidth="8" defaultRowHeight="15"/>
  <cols>
    <col width="80" customWidth="1" min="1" max="1"/>
    <col width="14" customWidth="1" min="2" max="2"/>
    <col width="59" customWidth="1" min="3" max="3"/>
    <col width="27" customWidth="1" min="4" max="4"/>
    <col width="18" customWidth="1" min="5" max="5"/>
    <col width="76" customWidth="1" min="6" max="6"/>
    <col width="13" customWidth="1" min="7" max="7"/>
    <col width="37" customWidth="1" min="8" max="8"/>
    <col width="25" customWidth="1" min="9" max="9"/>
    <col width="25" customWidth="1" min="10" max="10"/>
    <col width="19" customWidth="1" min="11" max="11"/>
    <col width="23" customWidth="1" min="12" max="12"/>
    <col width="35" customWidth="1" min="13" max="13"/>
    <col width="45" customWidth="1" min="14" max="14"/>
    <col width="34" customWidth="1" min="15" max="15"/>
    <col width="51" customWidth="1" min="16" max="16"/>
    <col width="58" customWidth="1" min="17" max="17"/>
    <col width="56" customWidth="1" min="18" max="18"/>
    <col width="34" customWidth="1" min="19" max="19"/>
    <col width="51" customWidth="1" min="20" max="20"/>
    <col width="58" customWidth="1" min="21" max="21"/>
    <col width="56" customWidth="1" min="22" max="22"/>
    <col width="47" customWidth="1" min="23" max="23"/>
    <col width="45" customWidth="1" min="24" max="24"/>
    <col width="34" customWidth="1" min="25" max="25"/>
    <col width="51" customWidth="1" min="26" max="26"/>
    <col width="42" customWidth="1" min="27" max="27"/>
    <col width="68" customWidth="1" min="28" max="28"/>
    <col width="59" customWidth="1" min="29" max="29"/>
    <col width="62" customWidth="1" min="30" max="30"/>
    <col width="62" customWidth="1" min="31" max="31"/>
  </cols>
  <sheetData>
    <row r="1">
      <c r="A1" s="1" t="inlineStr">
        <is>
          <t>CONDENSED CONSOLIDATED STATEMENTS OF CHANGES IN STOCKHOLDERS EQUITY - USD ($)</t>
        </is>
      </c>
      <c r="B1" s="2" t="inlineStr">
        <is>
          <t>Total</t>
        </is>
      </c>
      <c r="C1" s="2" t="inlineStr">
        <is>
          <t>Cumulative Effect, Period of Adoption, Adjustment [Member]</t>
        </is>
      </c>
      <c r="D1" s="2" t="inlineStr">
        <is>
          <t>Additional Paid-in Capital</t>
        </is>
      </c>
      <c r="E1" s="2" t="inlineStr">
        <is>
          <t>Retained Earnings</t>
        </is>
      </c>
      <c r="F1" s="2" t="inlineStr">
        <is>
          <t>Retained EarningsCumulative Effect, Period of Adoption, Adjustment [Member]</t>
        </is>
      </c>
      <c r="G1" s="2" t="inlineStr">
        <is>
          <t>Common Stock</t>
        </is>
      </c>
      <c r="H1" s="2" t="inlineStr">
        <is>
          <t>AOCI Attributable to Parent [Member]</t>
        </is>
      </c>
      <c r="I1" s="2" t="inlineStr">
        <is>
          <t>Preferred Stock [Member]</t>
        </is>
      </c>
      <c r="J1" s="2" t="inlineStr">
        <is>
          <t>Redeemable Common Shares</t>
        </is>
      </c>
      <c r="K1" s="2" t="inlineStr">
        <is>
          <t>Share Based Awards</t>
        </is>
      </c>
      <c r="L1" s="2" t="inlineStr">
        <is>
          <t>Total Mezzanine Equity</t>
        </is>
      </c>
      <c r="M1" s="2" t="inlineStr">
        <is>
          <t>Redeemable Noncontrolling Interest</t>
        </is>
      </c>
      <c r="N1" s="2" t="inlineStr">
        <is>
          <t>Redeemable Noncontrolling Interests [Member]</t>
        </is>
      </c>
      <c r="O1" s="2" t="inlineStr">
        <is>
          <t>Series B Preferred Stock [Member]</t>
        </is>
      </c>
      <c r="P1" s="2" t="inlineStr">
        <is>
          <t>Series B Preferred Stock [Member]Retained Earnings</t>
        </is>
      </c>
      <c r="Q1" s="2" t="inlineStr">
        <is>
          <t>Series B Preferred Stock [Member]Preferred Stock [Member]</t>
        </is>
      </c>
      <c r="R1" s="2" t="inlineStr">
        <is>
          <t>Series B Preferred Stock [Member]Total Mezzanine Equity</t>
        </is>
      </c>
      <c r="S1" s="2" t="inlineStr">
        <is>
          <t>Series C Preferred Stock [Member]</t>
        </is>
      </c>
      <c r="T1" s="2" t="inlineStr">
        <is>
          <t>Series C Preferred Stock [Member]Retained Earnings</t>
        </is>
      </c>
      <c r="U1" s="2" t="inlineStr">
        <is>
          <t>Series C Preferred Stock [Member]Preferred Stock [Member]</t>
        </is>
      </c>
      <c r="V1" s="2" t="inlineStr">
        <is>
          <t>Series C Preferred Stock [Member]Total Mezzanine Equity</t>
        </is>
      </c>
      <c r="W1" s="2" t="inlineStr">
        <is>
          <t>Common Shares [Member]Redeemable Common Shares</t>
        </is>
      </c>
      <c r="X1" s="2" t="inlineStr">
        <is>
          <t>Common Shares [Member]Total Mezzanine Equity</t>
        </is>
      </c>
      <c r="Y1" s="2" t="inlineStr">
        <is>
          <t>Series A Preferred Stock [Member]</t>
        </is>
      </c>
      <c r="Z1" s="2" t="inlineStr">
        <is>
          <t>Series A Preferred Stock [Member]Retained Earnings</t>
        </is>
      </c>
      <c r="AA1" s="2" t="inlineStr">
        <is>
          <t>Apex Technology Acquisition Corp [Member]</t>
        </is>
      </c>
      <c r="AB1" s="2" t="inlineStr">
        <is>
          <t>Apex Technology Acquisition Corp [Member]Additional Paid-in Capital</t>
        </is>
      </c>
      <c r="AC1" s="2" t="inlineStr">
        <is>
          <t>Apex Technology Acquisition Corp [Member]Retained Earnings</t>
        </is>
      </c>
      <c r="AD1" s="2" t="inlineStr">
        <is>
          <t>Apex Technology Acquisition Corp [Member]Class A Common Stock</t>
        </is>
      </c>
      <c r="AE1" s="2" t="inlineStr">
        <is>
          <t>Apex Technology Acquisition Corp [Member]Class B Common Stock</t>
        </is>
      </c>
    </row>
    <row r="2">
      <c r="A2" s="4" t="inlineStr">
        <is>
          <t>Beginning Balance at Dec. 31, 2017</t>
        </is>
      </c>
      <c r="B2" s="5" t="n">
        <v>-140424000</v>
      </c>
      <c r="D2" s="5" t="n">
        <v>8748000</v>
      </c>
      <c r="E2" s="5" t="n">
        <v>-150341000</v>
      </c>
      <c r="G2" s="5" t="n">
        <v>9000</v>
      </c>
      <c r="H2" s="5" t="n">
        <v>1160000</v>
      </c>
    </row>
    <row r="3">
      <c r="A3" s="4" t="inlineStr">
        <is>
          <t>Temporary Equity Beginning Balance at Dec. 31, 2017</t>
        </is>
      </c>
      <c r="I3" s="5" t="n">
        <v>108958000</v>
      </c>
      <c r="K3" s="5" t="n">
        <v>453000</v>
      </c>
      <c r="L3" s="5" t="n">
        <v>109411000</v>
      </c>
    </row>
    <row r="4">
      <c r="A4" s="4" t="inlineStr">
        <is>
          <t>Beginning Balance, shares at Dec. 31, 2017</t>
        </is>
      </c>
      <c r="G4" s="6" t="n">
        <v>8438231</v>
      </c>
    </row>
    <row r="5">
      <c r="A5" s="4" t="inlineStr">
        <is>
          <t>Reclassification of share-based awards to temporary equity</t>
        </is>
      </c>
      <c r="B5" s="6" t="n">
        <v>-321000</v>
      </c>
      <c r="D5" s="6" t="n">
        <v>-321000</v>
      </c>
    </row>
    <row r="6">
      <c r="A6" s="4" t="inlineStr">
        <is>
          <t>Temporary Equity Beginning Balance, shares at Dec. 31, 2017</t>
        </is>
      </c>
      <c r="I6" s="6" t="n">
        <v>6734150</v>
      </c>
    </row>
    <row r="7">
      <c r="A7" s="4" t="inlineStr">
        <is>
          <t>Reclassification of share-based awards to temporary equity</t>
        </is>
      </c>
      <c r="K7" s="6" t="n">
        <v>321000</v>
      </c>
      <c r="L7" s="6" t="n">
        <v>321000</v>
      </c>
    </row>
    <row r="8">
      <c r="A8" s="4" t="inlineStr">
        <is>
          <t>Proceeds from exercise of options</t>
        </is>
      </c>
      <c r="B8" s="5" t="n">
        <v>97000</v>
      </c>
      <c r="D8" s="6" t="n">
        <v>97000</v>
      </c>
      <c r="G8" s="5" t="n">
        <v>0</v>
      </c>
    </row>
    <row r="9">
      <c r="A9" s="4" t="inlineStr">
        <is>
          <t>Proceeds from exercise of options, shares</t>
        </is>
      </c>
      <c r="B9" s="6" t="n">
        <v>57351</v>
      </c>
      <c r="G9" s="6" t="n">
        <v>57351</v>
      </c>
    </row>
    <row r="10">
      <c r="A10" s="4" t="inlineStr">
        <is>
          <t>Stock-based compensation expense</t>
        </is>
      </c>
      <c r="B10" s="5" t="n">
        <v>1720000</v>
      </c>
      <c r="D10" s="6" t="n">
        <v>1720000</v>
      </c>
    </row>
    <row r="11">
      <c r="A11" s="4" t="inlineStr">
        <is>
          <t>Ending Balance at Dec. 31, 2018</t>
        </is>
      </c>
      <c r="I11" s="5" t="n">
        <v>108958000</v>
      </c>
      <c r="K11" s="6" t="n">
        <v>774000</v>
      </c>
      <c r="L11" s="6" t="n">
        <v>109732000</v>
      </c>
    </row>
    <row r="12">
      <c r="A12" s="4" t="inlineStr">
        <is>
          <t>Foreign currency translation adjustment</t>
        </is>
      </c>
      <c r="B12" s="6" t="n">
        <v>67000</v>
      </c>
      <c r="H12" s="6" t="n">
        <v>67000</v>
      </c>
    </row>
    <row r="13">
      <c r="A13" s="4" t="inlineStr">
        <is>
          <t>Net income (loss)</t>
        </is>
      </c>
      <c r="B13" s="6" t="n">
        <v>-3948000</v>
      </c>
      <c r="E13" s="6" t="n">
        <v>-3948000</v>
      </c>
    </row>
    <row r="14">
      <c r="A14" s="4" t="inlineStr">
        <is>
          <t>Foreign currency translation adjustment</t>
        </is>
      </c>
      <c r="B14" s="6" t="n">
        <v>67000</v>
      </c>
    </row>
    <row r="15">
      <c r="A15" s="4" t="inlineStr">
        <is>
          <t>Ending Balance, shares at Dec. 31, 2018</t>
        </is>
      </c>
      <c r="I15" s="6" t="n">
        <v>6734150</v>
      </c>
    </row>
    <row r="16">
      <c r="A16" s="4" t="inlineStr">
        <is>
          <t>Ending Balance at Dec. 31, 2018</t>
        </is>
      </c>
      <c r="B16" s="6" t="n">
        <v>-142809000</v>
      </c>
      <c r="C16" s="5" t="n">
        <v>47975000</v>
      </c>
      <c r="D16" s="6" t="n">
        <v>10244000</v>
      </c>
      <c r="E16" s="6" t="n">
        <v>-154289000</v>
      </c>
      <c r="F16" s="5" t="n">
        <v>47975000</v>
      </c>
      <c r="G16" s="5" t="n">
        <v>9000</v>
      </c>
      <c r="H16" s="6" t="n">
        <v>1227000</v>
      </c>
    </row>
    <row r="17">
      <c r="A17" s="4" t="inlineStr">
        <is>
          <t>Ending Balance, shares at Dec. 31, 2018</t>
        </is>
      </c>
      <c r="G17" s="6" t="n">
        <v>8495582</v>
      </c>
    </row>
    <row r="18">
      <c r="A18" s="4" t="inlineStr">
        <is>
          <t>Reclassification of share-based awards to temporary equity</t>
        </is>
      </c>
      <c r="B18" s="6" t="n">
        <v>-517000</v>
      </c>
      <c r="D18" s="6" t="n">
        <v>-517000</v>
      </c>
    </row>
    <row r="19">
      <c r="A19" s="4" t="inlineStr">
        <is>
          <t>Reclassification of share-based awards to temporary equity</t>
        </is>
      </c>
      <c r="K19" s="6" t="n">
        <v>517000</v>
      </c>
      <c r="L19" s="6" t="n">
        <v>517000</v>
      </c>
    </row>
    <row r="20">
      <c r="A20" s="4" t="inlineStr">
        <is>
          <t>Redemption of Preferred Stock</t>
        </is>
      </c>
      <c r="O20" s="5" t="n">
        <v>-81018</v>
      </c>
      <c r="P20" s="5" t="n">
        <v>-81018</v>
      </c>
      <c r="Y20" s="5" t="n">
        <v>-8030</v>
      </c>
      <c r="Z20" s="5" t="n">
        <v>-8030</v>
      </c>
    </row>
    <row r="21">
      <c r="A21" s="4" t="inlineStr">
        <is>
          <t>Reclassification of redemption value of common shares to temporary equity</t>
        </is>
      </c>
      <c r="J21" s="5" t="n">
        <v>10684000</v>
      </c>
      <c r="L21" s="6" t="n">
        <v>10684000</v>
      </c>
    </row>
    <row r="22">
      <c r="A22" s="4" t="inlineStr">
        <is>
          <t>Proceeds from the issuance of Series C Preferred stock</t>
        </is>
      </c>
      <c r="B22" s="6" t="n">
        <v>-150000000</v>
      </c>
      <c r="I22" s="5" t="n">
        <v>150000000</v>
      </c>
      <c r="L22" s="6" t="n">
        <v>150000000</v>
      </c>
    </row>
    <row r="23">
      <c r="A23" s="4" t="inlineStr">
        <is>
          <t>Proceeds from exercise of options</t>
        </is>
      </c>
      <c r="B23" s="6" t="n">
        <v>88000</v>
      </c>
      <c r="D23" s="6" t="n">
        <v>88000</v>
      </c>
      <c r="G23" s="5" t="n">
        <v>0</v>
      </c>
    </row>
    <row r="24">
      <c r="A24" s="4" t="inlineStr">
        <is>
          <t>Proceeds from the issuance of Series C Preferred stock, shares</t>
        </is>
      </c>
      <c r="I24" s="6" t="n">
        <v>4832409</v>
      </c>
    </row>
    <row r="25">
      <c r="A25" s="4" t="inlineStr">
        <is>
          <t>Options reclassified from permanent equity to liability</t>
        </is>
      </c>
      <c r="B25" s="6" t="n">
        <v>-2203000</v>
      </c>
      <c r="D25" s="6" t="n">
        <v>-2203000</v>
      </c>
    </row>
    <row r="26">
      <c r="A26" s="4" t="inlineStr">
        <is>
          <t>Issuance of Class B common stock to Sponsor</t>
        </is>
      </c>
      <c r="B26" s="5" t="n">
        <v>33670000</v>
      </c>
      <c r="D26" s="6" t="n">
        <v>33669000</v>
      </c>
      <c r="G26" s="5" t="n">
        <v>1000</v>
      </c>
    </row>
    <row r="27">
      <c r="A27" s="4" t="inlineStr">
        <is>
          <t>Proceeds from exercise of options, shares</t>
        </is>
      </c>
      <c r="B27" s="6" t="n">
        <v>52000</v>
      </c>
      <c r="G27" s="6" t="n">
        <v>52000</v>
      </c>
    </row>
    <row r="28">
      <c r="A28" s="4" t="inlineStr">
        <is>
          <t>Preferred stock issuance costs</t>
        </is>
      </c>
      <c r="B28" s="5" t="n">
        <v>4770000</v>
      </c>
      <c r="I28" s="5" t="n">
        <v>-4770000</v>
      </c>
      <c r="L28" s="6" t="n">
        <v>-4770000</v>
      </c>
    </row>
    <row r="29">
      <c r="A29" s="4" t="inlineStr">
        <is>
          <t>Issuance of Class B common stock to Sponsor</t>
        </is>
      </c>
      <c r="G29" s="6" t="n">
        <v>1155249</v>
      </c>
    </row>
    <row r="30">
      <c r="A30" s="4" t="inlineStr">
        <is>
          <t>Stock-based compensation expense</t>
        </is>
      </c>
      <c r="B30" s="6" t="n">
        <v>3094000</v>
      </c>
      <c r="D30" s="6" t="n">
        <v>3094000</v>
      </c>
    </row>
    <row r="31">
      <c r="A31" s="4" t="inlineStr">
        <is>
          <t>Redemption of Series A Preferred Stock</t>
        </is>
      </c>
      <c r="I31" s="5" t="n">
        <v>-9258000</v>
      </c>
      <c r="L31" s="6" t="n">
        <v>-9258000</v>
      </c>
    </row>
    <row r="32">
      <c r="A32" s="4" t="inlineStr">
        <is>
          <t>Redemption of Series A Preferred Stock, shares</t>
        </is>
      </c>
      <c r="I32" s="6" t="n">
        <v>-671333</v>
      </c>
    </row>
    <row r="33">
      <c r="A33" s="4" t="inlineStr">
        <is>
          <t>Redemption of Series B Preferred Stock</t>
        </is>
      </c>
      <c r="I33" s="5" t="n">
        <v>-80695000</v>
      </c>
      <c r="L33" s="6" t="n">
        <v>-80695000</v>
      </c>
    </row>
    <row r="34">
      <c r="A34" s="4" t="inlineStr">
        <is>
          <t>Redemption of Series B Preferred Stock, shares</t>
        </is>
      </c>
      <c r="I34" s="6" t="n">
        <v>-5016874</v>
      </c>
    </row>
    <row r="35">
      <c r="A35" s="4" t="inlineStr">
        <is>
          <t>Reclassification of redemption value of common shares to temporary equity</t>
        </is>
      </c>
      <c r="B35" s="6" t="n">
        <v>10684000</v>
      </c>
      <c r="D35" s="6" t="n">
        <v>10684000</v>
      </c>
      <c r="O35" s="6" t="n">
        <v>2099000</v>
      </c>
      <c r="P35" s="6" t="n">
        <v>2099000</v>
      </c>
      <c r="S35" s="5" t="n">
        <v>-5112000</v>
      </c>
      <c r="T35" s="5" t="n">
        <v>-5112000</v>
      </c>
    </row>
    <row r="36">
      <c r="A36" s="4" t="inlineStr">
        <is>
          <t>Deemed dividend on extinguishment of Series B preferred stock</t>
        </is>
      </c>
      <c r="I36" s="5" t="n">
        <v>15408000</v>
      </c>
      <c r="L36" s="6" t="n">
        <v>15408000</v>
      </c>
      <c r="S36" s="6" t="n">
        <v>-15408000</v>
      </c>
      <c r="T36" s="6" t="n">
        <v>-15408000</v>
      </c>
    </row>
    <row r="37">
      <c r="A37" s="4" t="inlineStr">
        <is>
          <t>Remeasurement of redemption value of Series B preferred stock</t>
        </is>
      </c>
      <c r="I37" s="6" t="n">
        <v>-2099000</v>
      </c>
      <c r="L37" s="6" t="n">
        <v>-2099000</v>
      </c>
    </row>
    <row r="38">
      <c r="A38" s="4" t="inlineStr">
        <is>
          <t>Remeasurement of redemption value of Series C preferred stock</t>
        </is>
      </c>
      <c r="I38" s="6" t="n">
        <v>5112000</v>
      </c>
      <c r="L38" s="6" t="n">
        <v>5112000</v>
      </c>
    </row>
    <row r="39">
      <c r="A39" s="4" t="inlineStr">
        <is>
          <t>Ending Balance at Dec. 31, 2019</t>
        </is>
      </c>
      <c r="B39" s="6" t="n">
        <v>182656000</v>
      </c>
      <c r="I39" s="6" t="n">
        <v>182656000</v>
      </c>
      <c r="J39" s="6" t="n">
        <v>10684000</v>
      </c>
      <c r="K39" s="6" t="n">
        <v>1291000</v>
      </c>
      <c r="L39" s="6" t="n">
        <v>194631000</v>
      </c>
      <c r="S39" s="5" t="n">
        <v>150342000</v>
      </c>
    </row>
    <row r="40">
      <c r="A40" s="4" t="inlineStr">
        <is>
          <t>Temporary Equity Ending Balance at Dec. 31, 2019</t>
        </is>
      </c>
      <c r="B40" s="6" t="n">
        <v>194631000</v>
      </c>
      <c r="I40" s="5" t="n">
        <v>182656000</v>
      </c>
      <c r="J40" s="6" t="n">
        <v>10684000</v>
      </c>
      <c r="K40" s="6" t="n">
        <v>1291000</v>
      </c>
      <c r="L40" s="6" t="n">
        <v>194631000</v>
      </c>
    </row>
    <row r="41">
      <c r="A41" s="4" t="inlineStr">
        <is>
          <t>Net income (loss)</t>
        </is>
      </c>
      <c r="B41" s="6" t="n">
        <v>-20174000</v>
      </c>
      <c r="E41" s="6" t="n">
        <v>-20174000</v>
      </c>
    </row>
    <row r="42">
      <c r="A42" s="4" t="inlineStr">
        <is>
          <t>Foreign currency translation adjustment</t>
        </is>
      </c>
      <c r="B42" s="5" t="n">
        <v>347000</v>
      </c>
      <c r="H42" s="6" t="n">
        <v>347000</v>
      </c>
    </row>
    <row r="43">
      <c r="A43" s="4" t="inlineStr">
        <is>
          <t>Ending Balance, shares at Dec. 31, 2019</t>
        </is>
      </c>
      <c r="B43" s="6" t="n">
        <v>5878352</v>
      </c>
      <c r="I43" s="6" t="n">
        <v>5878352</v>
      </c>
      <c r="S43" s="6" t="n">
        <v>4832409</v>
      </c>
    </row>
    <row r="44">
      <c r="A44" s="4" t="inlineStr">
        <is>
          <t>Ending Balance at Dec. 31, 2019</t>
        </is>
      </c>
      <c r="B44" s="5" t="n">
        <v>-198682000</v>
      </c>
      <c r="D44" s="6" t="n">
        <v>33691000</v>
      </c>
      <c r="E44" s="6" t="n">
        <v>-233957000</v>
      </c>
      <c r="G44" s="5" t="n">
        <v>10000</v>
      </c>
      <c r="H44" s="6" t="n">
        <v>1574000</v>
      </c>
      <c r="AA44" s="5" t="n">
        <v>5000008</v>
      </c>
      <c r="AB44" s="5" t="n">
        <v>2033317</v>
      </c>
      <c r="AC44" s="5" t="n">
        <v>2965368</v>
      </c>
      <c r="AD44" s="5" t="n">
        <v>448</v>
      </c>
      <c r="AE44" s="5" t="n">
        <v>875</v>
      </c>
    </row>
    <row r="45">
      <c r="A45" s="4" t="inlineStr">
        <is>
          <t>Ending Balance, shares at Dec. 31, 2019</t>
        </is>
      </c>
      <c r="G45" s="6" t="n">
        <v>9702831</v>
      </c>
      <c r="AD45" s="6" t="n">
        <v>4482779</v>
      </c>
      <c r="AE45" s="6" t="n">
        <v>8750000</v>
      </c>
    </row>
    <row r="46">
      <c r="A46" s="4" t="inlineStr">
        <is>
          <t>Beginning Balance at Apr. 04, 2019</t>
        </is>
      </c>
      <c r="AA46" s="6" t="n">
        <v>0</v>
      </c>
      <c r="AB46" s="6" t="n">
        <v>0</v>
      </c>
      <c r="AC46" s="6" t="n">
        <v>0</v>
      </c>
      <c r="AD46" s="5" t="n">
        <v>0</v>
      </c>
      <c r="AE46" s="5" t="n">
        <v>0</v>
      </c>
    </row>
    <row r="47">
      <c r="A47" s="4" t="inlineStr">
        <is>
          <t>Beginning Balance, shares at Apr. 04, 2019</t>
        </is>
      </c>
      <c r="AD47" s="6" t="n">
        <v>0</v>
      </c>
    </row>
    <row r="48">
      <c r="A48" s="4" t="inlineStr">
        <is>
          <t>Forfeiture of Class B common stock</t>
        </is>
      </c>
      <c r="AB48" s="6" t="n">
        <v>2</v>
      </c>
      <c r="AE48" s="6" t="n">
        <v>-2</v>
      </c>
    </row>
    <row r="49">
      <c r="A49" s="4" t="inlineStr">
        <is>
          <t>Issuance of Class B common stock to Sponsor</t>
        </is>
      </c>
      <c r="AA49" s="6" t="n">
        <v>25000</v>
      </c>
      <c r="AB49" s="6" t="n">
        <v>24123</v>
      </c>
      <c r="AE49" s="5" t="n">
        <v>877</v>
      </c>
    </row>
    <row r="50">
      <c r="A50" s="4" t="inlineStr">
        <is>
          <t>Forfeiture of Class B common stock, shares</t>
        </is>
      </c>
      <c r="AE50" s="6" t="n">
        <v>-18750</v>
      </c>
    </row>
    <row r="51">
      <c r="A51" s="4" t="inlineStr">
        <is>
          <t>Issuance of Class B common stock to Sponsor</t>
        </is>
      </c>
      <c r="AE51" s="6" t="n">
        <v>8786750</v>
      </c>
    </row>
    <row r="52">
      <c r="A52" s="4" t="inlineStr">
        <is>
          <t>Sale of 810,000 Private Placement Units, net of the fair value of the Private Placement Warrants</t>
        </is>
      </c>
      <c r="AA52" s="6" t="n">
        <v>7375050</v>
      </c>
      <c r="AB52" s="6" t="n">
        <v>7374969</v>
      </c>
      <c r="AD52" s="5" t="n">
        <v>81</v>
      </c>
    </row>
    <row r="53">
      <c r="A53" s="4" t="inlineStr">
        <is>
          <t>Issuance of common shares in exchange for issuance cost</t>
        </is>
      </c>
      <c r="AA53" s="6" t="n">
        <v>307906800</v>
      </c>
      <c r="AB53" s="6" t="n">
        <v>307903300</v>
      </c>
      <c r="AD53" s="5" t="n">
        <v>3500</v>
      </c>
    </row>
    <row r="54">
      <c r="A54" s="4" t="inlineStr">
        <is>
          <t>Sale of 810,000 Private Placement Units, net of the fair value of the Private Placement Warrants, shares</t>
        </is>
      </c>
      <c r="AD54" s="6" t="n">
        <v>810000</v>
      </c>
    </row>
    <row r="55">
      <c r="A55" s="4" t="inlineStr">
        <is>
          <t>Issuance of common shares in exchange for issuance cost, shares</t>
        </is>
      </c>
      <c r="AD55" s="6" t="n">
        <v>35000000</v>
      </c>
    </row>
    <row r="56">
      <c r="A56" s="4" t="inlineStr">
        <is>
          <t>Common stock subject to possible redemption</t>
        </is>
      </c>
      <c r="AA56" s="6" t="n">
        <v>-313272210</v>
      </c>
      <c r="AB56" s="6" t="n">
        <v>-313269077</v>
      </c>
      <c r="AD56" s="5" t="n">
        <v>-3133</v>
      </c>
    </row>
    <row r="57">
      <c r="A57" s="4" t="inlineStr">
        <is>
          <t>Ending Balance at Dec. 31, 2019</t>
        </is>
      </c>
      <c r="B57" s="6" t="n">
        <v>182656000</v>
      </c>
      <c r="I57" s="5" t="n">
        <v>182656000</v>
      </c>
      <c r="J57" s="6" t="n">
        <v>10684000</v>
      </c>
      <c r="K57" s="6" t="n">
        <v>1291000</v>
      </c>
      <c r="L57" s="6" t="n">
        <v>194631000</v>
      </c>
      <c r="S57" s="5" t="n">
        <v>150342000</v>
      </c>
    </row>
    <row r="58">
      <c r="A58" s="4" t="inlineStr">
        <is>
          <t>Common stock subject to possible redemption, shares</t>
        </is>
      </c>
      <c r="AD58" s="6" t="n">
        <v>-31327221</v>
      </c>
    </row>
    <row r="59">
      <c r="A59" s="4" t="inlineStr">
        <is>
          <t>Temporary Equity Ending Balance at Dec. 31, 2019</t>
        </is>
      </c>
      <c r="B59" s="5" t="n">
        <v>194631000</v>
      </c>
      <c r="I59" s="5" t="n">
        <v>182656000</v>
      </c>
      <c r="J59" s="6" t="n">
        <v>10684000</v>
      </c>
      <c r="K59" s="6" t="n">
        <v>1291000</v>
      </c>
      <c r="L59" s="6" t="n">
        <v>194631000</v>
      </c>
    </row>
    <row r="60">
      <c r="A60" s="4" t="inlineStr">
        <is>
          <t>Net income (loss)</t>
        </is>
      </c>
      <c r="AA60" s="6" t="n">
        <v>2965368</v>
      </c>
      <c r="AC60" s="6" t="n">
        <v>2965368</v>
      </c>
    </row>
    <row r="61">
      <c r="A61" s="4" t="inlineStr">
        <is>
          <t>Ending Balance, shares at Dec. 31, 2019</t>
        </is>
      </c>
      <c r="B61" s="6" t="n">
        <v>5878352</v>
      </c>
      <c r="I61" s="6" t="n">
        <v>5878352</v>
      </c>
      <c r="S61" s="6" t="n">
        <v>4832409</v>
      </c>
    </row>
    <row r="62">
      <c r="A62" s="4" t="inlineStr">
        <is>
          <t>Ending Balance at Dec. 31, 2019</t>
        </is>
      </c>
      <c r="B62" s="5" t="n">
        <v>-198682000</v>
      </c>
      <c r="D62" s="6" t="n">
        <v>33691000</v>
      </c>
      <c r="E62" s="6" t="n">
        <v>-233957000</v>
      </c>
      <c r="G62" s="5" t="n">
        <v>10000</v>
      </c>
      <c r="H62" s="6" t="n">
        <v>1574000</v>
      </c>
      <c r="AA62" s="6" t="n">
        <v>5000008</v>
      </c>
      <c r="AB62" s="6" t="n">
        <v>2033317</v>
      </c>
      <c r="AC62" s="6" t="n">
        <v>2965368</v>
      </c>
      <c r="AD62" s="5" t="n">
        <v>448</v>
      </c>
      <c r="AE62" s="5" t="n">
        <v>875</v>
      </c>
    </row>
    <row r="63">
      <c r="A63" s="4" t="inlineStr">
        <is>
          <t>Ending Balance, shares at Dec. 31, 2019</t>
        </is>
      </c>
      <c r="G63" s="6" t="n">
        <v>9702831</v>
      </c>
      <c r="AD63" s="6" t="n">
        <v>4482779</v>
      </c>
      <c r="AE63" s="6" t="n">
        <v>8750000</v>
      </c>
    </row>
    <row r="64">
      <c r="A64" s="4" t="inlineStr">
        <is>
          <t>Reclassification of share-based awards to temporary equity</t>
        </is>
      </c>
      <c r="B64" s="6" t="n">
        <v>102000</v>
      </c>
      <c r="D64" s="6" t="n">
        <v>102000</v>
      </c>
    </row>
    <row r="65">
      <c r="A65" s="4" t="inlineStr">
        <is>
          <t>Reclassification of share-based awards to temporary equity</t>
        </is>
      </c>
      <c r="K65" s="6" t="n">
        <v>-102000</v>
      </c>
      <c r="L65" s="6" t="n">
        <v>-102000</v>
      </c>
    </row>
    <row r="66">
      <c r="A66" s="4" t="inlineStr">
        <is>
          <t>Remeasurement of redemption value</t>
        </is>
      </c>
      <c r="Q66" s="5" t="n">
        <v>1363000</v>
      </c>
      <c r="R66" s="5" t="n">
        <v>1363000</v>
      </c>
      <c r="U66" s="5" t="n">
        <v>6372000</v>
      </c>
      <c r="V66" s="5" t="n">
        <v>6372000</v>
      </c>
      <c r="W66" s="5" t="n">
        <v>-1017000</v>
      </c>
      <c r="X66" s="5" t="n">
        <v>-1017000</v>
      </c>
    </row>
    <row r="67">
      <c r="A67" s="4" t="inlineStr">
        <is>
          <t>Reclassification of redemption value of common shares to temporary equity</t>
        </is>
      </c>
      <c r="B67" s="6" t="n">
        <v>1017000</v>
      </c>
      <c r="E67" s="6" t="n">
        <v>1017000</v>
      </c>
    </row>
    <row r="68">
      <c r="A68" s="4" t="inlineStr">
        <is>
          <t>Issuance of Class B common stock to Sponsor</t>
        </is>
      </c>
      <c r="AA68" s="6" t="n">
        <v>-5109690</v>
      </c>
      <c r="AB68" s="6" t="n">
        <v>-2033317</v>
      </c>
      <c r="AC68" s="6" t="n">
        <v>-3076322</v>
      </c>
      <c r="AD68" s="5" t="n">
        <v>-51</v>
      </c>
    </row>
    <row r="69">
      <c r="A69" s="4" t="inlineStr">
        <is>
          <t>Issuance of Class B common stock to Sponsor</t>
        </is>
      </c>
      <c r="AD69" s="6" t="n">
        <v>510969</v>
      </c>
    </row>
    <row r="70">
      <c r="A70" s="4" t="inlineStr">
        <is>
          <t>Stock-based compensation expense</t>
        </is>
      </c>
      <c r="B70" s="6" t="n">
        <v>479000</v>
      </c>
      <c r="D70" s="6" t="n">
        <v>479000</v>
      </c>
    </row>
    <row r="71">
      <c r="A71" s="4" t="inlineStr">
        <is>
          <t>Reclassification of redemption value of common shares to temporary equity</t>
        </is>
      </c>
      <c r="O71" s="6" t="n">
        <v>-1363000</v>
      </c>
      <c r="P71" s="6" t="n">
        <v>-1363000</v>
      </c>
      <c r="S71" s="5" t="n">
        <v>-6372000</v>
      </c>
      <c r="T71" s="6" t="n">
        <v>-6372000</v>
      </c>
    </row>
    <row r="72">
      <c r="A72" s="4" t="inlineStr">
        <is>
          <t>Ending Balance at Mar. 31, 2020</t>
        </is>
      </c>
      <c r="I72" s="5" t="n">
        <v>190391000</v>
      </c>
      <c r="J72" s="6" t="n">
        <v>9667000</v>
      </c>
      <c r="K72" s="6" t="n">
        <v>1189000</v>
      </c>
      <c r="L72" s="6" t="n">
        <v>201247000</v>
      </c>
    </row>
    <row r="73">
      <c r="A73" s="4" t="inlineStr">
        <is>
          <t>Net income (loss)</t>
        </is>
      </c>
      <c r="B73" s="6" t="n">
        <v>-729000</v>
      </c>
      <c r="E73" s="6" t="n">
        <v>-729000</v>
      </c>
      <c r="AA73" s="6" t="n">
        <v>5109685</v>
      </c>
      <c r="AC73" s="6" t="n">
        <v>5109685</v>
      </c>
    </row>
    <row r="74">
      <c r="A74" s="4" t="inlineStr">
        <is>
          <t>Foreign currency translation adjustment</t>
        </is>
      </c>
      <c r="B74" s="6" t="n">
        <v>77000</v>
      </c>
      <c r="H74" s="6" t="n">
        <v>77000</v>
      </c>
    </row>
    <row r="75">
      <c r="A75" s="4" t="inlineStr">
        <is>
          <t>Ending Balance, shares at Mar. 31, 2020</t>
        </is>
      </c>
      <c r="I75" s="6" t="n">
        <v>5878352</v>
      </c>
    </row>
    <row r="76">
      <c r="A76" s="4" t="inlineStr">
        <is>
          <t>Ending Balance at Mar. 31, 2020</t>
        </is>
      </c>
      <c r="B76" s="6" t="n">
        <v>-205471000</v>
      </c>
      <c r="D76" s="6" t="n">
        <v>34272000</v>
      </c>
      <c r="E76" s="6" t="n">
        <v>-241404000</v>
      </c>
      <c r="G76" s="5" t="n">
        <v>10000</v>
      </c>
      <c r="H76" s="6" t="n">
        <v>1651000</v>
      </c>
      <c r="AA76" s="6" t="n">
        <v>5000004</v>
      </c>
      <c r="AC76" s="6" t="n">
        <v>4998731</v>
      </c>
      <c r="AD76" s="5" t="n">
        <v>397</v>
      </c>
      <c r="AE76" s="5" t="n">
        <v>875</v>
      </c>
    </row>
    <row r="77">
      <c r="A77" s="4" t="inlineStr">
        <is>
          <t>Ending Balance, shares at Mar. 31, 2020</t>
        </is>
      </c>
      <c r="G77" s="6" t="n">
        <v>9702831</v>
      </c>
      <c r="AD77" s="6" t="n">
        <v>3971810</v>
      </c>
      <c r="AE77" s="6" t="n">
        <v>8750000</v>
      </c>
    </row>
    <row r="78">
      <c r="A78" s="4" t="inlineStr">
        <is>
          <t>Beginning Balance at Dec. 31, 2019</t>
        </is>
      </c>
      <c r="B78" s="6" t="n">
        <v>-198682000</v>
      </c>
      <c r="D78" s="6" t="n">
        <v>33691000</v>
      </c>
      <c r="E78" s="6" t="n">
        <v>-233957000</v>
      </c>
      <c r="G78" s="5" t="n">
        <v>10000</v>
      </c>
      <c r="H78" s="6" t="n">
        <v>1574000</v>
      </c>
      <c r="AA78" s="6" t="n">
        <v>5000008</v>
      </c>
      <c r="AB78" s="6" t="n">
        <v>2033317</v>
      </c>
      <c r="AC78" s="6" t="n">
        <v>2965368</v>
      </c>
      <c r="AD78" s="5" t="n">
        <v>448</v>
      </c>
      <c r="AE78" s="5" t="n">
        <v>875</v>
      </c>
    </row>
    <row r="79">
      <c r="A79" s="4" t="inlineStr">
        <is>
          <t>Temporary Equity Beginning Balance at Dec. 31, 2019</t>
        </is>
      </c>
      <c r="B79" s="6" t="n">
        <v>182656000</v>
      </c>
      <c r="I79" s="5" t="n">
        <v>182656000</v>
      </c>
      <c r="J79" s="6" t="n">
        <v>10684000</v>
      </c>
      <c r="K79" s="6" t="n">
        <v>1291000</v>
      </c>
      <c r="L79" s="6" t="n">
        <v>194631000</v>
      </c>
      <c r="S79" s="5" t="n">
        <v>150342000</v>
      </c>
    </row>
    <row r="80">
      <c r="A80" s="4" t="inlineStr">
        <is>
          <t>Temporary Equity Beginning Balance at Dec. 31, 2019</t>
        </is>
      </c>
      <c r="B80" s="6" t="n">
        <v>194631000</v>
      </c>
      <c r="I80" s="5" t="n">
        <v>182656000</v>
      </c>
      <c r="J80" s="6" t="n">
        <v>10684000</v>
      </c>
      <c r="K80" s="6" t="n">
        <v>1291000</v>
      </c>
      <c r="L80" s="6" t="n">
        <v>194631000</v>
      </c>
    </row>
    <row r="81">
      <c r="A81" s="4" t="inlineStr">
        <is>
          <t>Change in value of Class A common stock subject to possible redemption</t>
        </is>
      </c>
      <c r="AA81" s="6" t="n">
        <v>60723030</v>
      </c>
      <c r="AB81" s="6" t="n">
        <v>60722422</v>
      </c>
      <c r="AD81" s="5" t="n">
        <v>608</v>
      </c>
    </row>
    <row r="82">
      <c r="A82" s="4" t="inlineStr">
        <is>
          <t>Beginning Balance, shares at Dec. 31, 2019</t>
        </is>
      </c>
      <c r="G82" s="6" t="n">
        <v>9702831</v>
      </c>
      <c r="AD82" s="6" t="n">
        <v>4482779</v>
      </c>
      <c r="AE82" s="6" t="n">
        <v>8750000</v>
      </c>
    </row>
    <row r="83">
      <c r="A83" s="4" t="inlineStr">
        <is>
          <t>Change in value of Class A common stock subject to possible redemption, shares</t>
        </is>
      </c>
      <c r="AD83" s="6" t="n">
        <v>6072303</v>
      </c>
    </row>
    <row r="84">
      <c r="A84" s="4" t="inlineStr">
        <is>
          <t>Reclassification of share-based awards to temporary equity</t>
        </is>
      </c>
      <c r="B84" s="5" t="n">
        <v>-198000</v>
      </c>
      <c r="D84" s="6" t="n">
        <v>-198000</v>
      </c>
    </row>
    <row r="85">
      <c r="A85" s="4" t="inlineStr">
        <is>
          <t>Temporary Equity Beginning Balance, shares at Dec. 31, 2019</t>
        </is>
      </c>
      <c r="B85" s="6" t="n">
        <v>5878352</v>
      </c>
      <c r="I85" s="6" t="n">
        <v>5878352</v>
      </c>
      <c r="S85" s="6" t="n">
        <v>4832409</v>
      </c>
    </row>
    <row r="86">
      <c r="A86" s="4" t="inlineStr">
        <is>
          <t>Reclassification of share-based awards to temporary equity</t>
        </is>
      </c>
      <c r="K86" s="6" t="n">
        <v>198000</v>
      </c>
      <c r="L86" s="6" t="n">
        <v>198000</v>
      </c>
    </row>
    <row r="87">
      <c r="A87" s="4" t="inlineStr">
        <is>
          <t>Remeasurement of redemption value</t>
        </is>
      </c>
      <c r="Q87" s="6" t="n">
        <v>-72000</v>
      </c>
      <c r="R87" s="6" t="n">
        <v>-72000</v>
      </c>
      <c r="U87" s="6" t="n">
        <v>33048000</v>
      </c>
      <c r="V87" s="6" t="n">
        <v>33048000</v>
      </c>
      <c r="W87" s="6" t="n">
        <v>14390000</v>
      </c>
      <c r="X87" s="6" t="n">
        <v>14390000</v>
      </c>
    </row>
    <row r="88">
      <c r="A88" s="4" t="inlineStr">
        <is>
          <t>Redemption of Preferred Stock, shraes</t>
        </is>
      </c>
      <c r="Q88" s="5" t="n">
        <v>-32242000</v>
      </c>
      <c r="R88" s="5" t="n">
        <v>-32242000</v>
      </c>
    </row>
    <row r="89">
      <c r="A89" s="4" t="inlineStr">
        <is>
          <t>Redemption of Preferred Stock</t>
        </is>
      </c>
      <c r="O89" s="6" t="n">
        <v>-1470</v>
      </c>
      <c r="P89" s="6" t="n">
        <v>-1470</v>
      </c>
    </row>
    <row r="90">
      <c r="A90" s="4" t="inlineStr">
        <is>
          <t>Redemption of Preferred Stock, shraes</t>
        </is>
      </c>
      <c r="Q90" s="6" t="n">
        <v>-1045943</v>
      </c>
    </row>
    <row r="91">
      <c r="A91" s="4" t="inlineStr">
        <is>
          <t>Proceeds from exercise of options</t>
        </is>
      </c>
      <c r="B91" s="5" t="n">
        <v>612000</v>
      </c>
      <c r="D91" s="6" t="n">
        <v>612000</v>
      </c>
      <c r="G91" s="5" t="n">
        <v>0</v>
      </c>
    </row>
    <row r="92">
      <c r="A92" s="4" t="inlineStr">
        <is>
          <t>Issuance of Class B common stock to Sponsor</t>
        </is>
      </c>
      <c r="B92" s="5" t="n">
        <v>58770000</v>
      </c>
      <c r="D92" s="6" t="n">
        <v>58769000</v>
      </c>
      <c r="G92" s="5" t="n">
        <v>1000</v>
      </c>
    </row>
    <row r="93">
      <c r="A93" s="4" t="inlineStr">
        <is>
          <t>Proceeds from exercise of options, shares</t>
        </is>
      </c>
      <c r="B93" s="6" t="n">
        <v>81447</v>
      </c>
      <c r="G93" s="6" t="n">
        <v>87361</v>
      </c>
    </row>
    <row r="94">
      <c r="A94" s="4" t="inlineStr">
        <is>
          <t>Preferred stock issuance costs</t>
        </is>
      </c>
      <c r="B94" s="5" t="n">
        <v>101000</v>
      </c>
    </row>
    <row r="95">
      <c r="A95" s="4" t="inlineStr">
        <is>
          <t>Issuance of Class B common stock to Sponsor</t>
        </is>
      </c>
      <c r="G95" s="6" t="n">
        <v>1378259</v>
      </c>
    </row>
    <row r="96">
      <c r="A96" s="4" t="inlineStr">
        <is>
          <t>Stock-based compensation expense</t>
        </is>
      </c>
      <c r="B96" s="6" t="n">
        <v>3277000</v>
      </c>
      <c r="D96" s="6" t="n">
        <v>3277000</v>
      </c>
    </row>
    <row r="97">
      <c r="A97" s="4" t="inlineStr">
        <is>
          <t>Settlement of restricted stock issued in exchange of non-recourse promissory note</t>
        </is>
      </c>
      <c r="B97" s="6" t="n">
        <v>4640000</v>
      </c>
      <c r="D97" s="6" t="n">
        <v>4639000</v>
      </c>
      <c r="G97" s="5" t="n">
        <v>1000</v>
      </c>
    </row>
    <row r="98">
      <c r="A98" s="4" t="inlineStr">
        <is>
          <t>Settlement of restricted stock issued in exchange of non-recourse promissory note, shraes</t>
        </is>
      </c>
      <c r="G98" s="6" t="n">
        <v>300000</v>
      </c>
    </row>
    <row r="99">
      <c r="A99" s="4" t="inlineStr">
        <is>
          <t>Reclassification of redemption value of common shares to temporary equity</t>
        </is>
      </c>
      <c r="B99" s="6" t="n">
        <v>14390000</v>
      </c>
      <c r="E99" s="6" t="n">
        <v>14390000</v>
      </c>
      <c r="O99" s="5" t="n">
        <v>72000</v>
      </c>
      <c r="P99" s="5" t="n">
        <v>72000</v>
      </c>
      <c r="S99" s="5" t="n">
        <v>-33048000</v>
      </c>
      <c r="T99" s="6" t="n">
        <v>-33048000</v>
      </c>
    </row>
    <row r="100">
      <c r="A100" s="4" t="inlineStr">
        <is>
          <t>Issuance of common shares in exchange for issuance cost</t>
        </is>
      </c>
      <c r="B100" s="6" t="n">
        <v>2407000</v>
      </c>
      <c r="D100" s="6" t="n">
        <v>2407000</v>
      </c>
      <c r="G100" s="5" t="n">
        <v>0</v>
      </c>
    </row>
    <row r="101">
      <c r="A101" s="4" t="inlineStr">
        <is>
          <t>Issuance of common shares in exchange for issuance cost, shares</t>
        </is>
      </c>
      <c r="G101" s="6" t="n">
        <v>45000</v>
      </c>
    </row>
    <row r="102">
      <c r="A102" s="4" t="inlineStr">
        <is>
          <t>Common stock issuance costs</t>
        </is>
      </c>
      <c r="B102" s="6" t="n">
        <v>-2509000</v>
      </c>
      <c r="D102" s="6" t="n">
        <v>-2509000</v>
      </c>
    </row>
    <row r="103">
      <c r="A103" s="4" t="inlineStr">
        <is>
          <t>Ending Balance at Dec. 31, 2020</t>
        </is>
      </c>
      <c r="B103" s="6" t="n">
        <v>183390000</v>
      </c>
      <c r="S103" s="5" t="n">
        <v>183390000</v>
      </c>
    </row>
    <row r="104">
      <c r="A104" s="4" t="inlineStr">
        <is>
          <t>Net income attributable to noncontrolling interest</t>
        </is>
      </c>
      <c r="B104" s="6" t="n">
        <v>-27000</v>
      </c>
    </row>
    <row r="105">
      <c r="A105" s="4" t="inlineStr">
        <is>
          <t>Temporary Equity Ending Balance at Dec. 31, 2020</t>
        </is>
      </c>
      <c r="B105" s="6" t="n">
        <v>213014000</v>
      </c>
      <c r="I105" s="5" t="n">
        <v>183390000</v>
      </c>
      <c r="J105" s="6" t="n">
        <v>25074000</v>
      </c>
      <c r="K105" s="6" t="n">
        <v>1489000</v>
      </c>
      <c r="L105" s="6" t="n">
        <v>213014000</v>
      </c>
      <c r="M105" s="5" t="n">
        <v>3061000</v>
      </c>
      <c r="N105" s="5" t="n">
        <v>3061000</v>
      </c>
    </row>
    <row r="106">
      <c r="A106" s="4" t="inlineStr">
        <is>
          <t>Issuance of redeemable noncontrolling interest in EduTech</t>
        </is>
      </c>
      <c r="B106" s="6" t="n">
        <v>4471000</v>
      </c>
      <c r="D106" s="6" t="n">
        <v>4471000</v>
      </c>
      <c r="L106" s="6" t="n">
        <v>3034000</v>
      </c>
      <c r="N106" s="5" t="n">
        <v>3034000</v>
      </c>
    </row>
    <row r="107">
      <c r="A107" s="4" t="inlineStr">
        <is>
          <t>Net income (loss)</t>
        </is>
      </c>
      <c r="B107" s="6" t="n">
        <v>-16969000</v>
      </c>
      <c r="E107" s="6" t="n">
        <v>-16969000</v>
      </c>
      <c r="AA107" s="6" t="n">
        <v>-60723035</v>
      </c>
      <c r="AC107" s="6" t="n">
        <v>-60723035</v>
      </c>
    </row>
    <row r="108">
      <c r="A108" s="4" t="inlineStr">
        <is>
          <t>Net income (loss) attributable to redeemable noncontrolling interest</t>
        </is>
      </c>
      <c r="B108" s="6" t="n">
        <v>-27000</v>
      </c>
      <c r="E108" s="6" t="n">
        <v>-27000</v>
      </c>
    </row>
    <row r="109">
      <c r="A109" s="4" t="inlineStr">
        <is>
          <t>Foreign currency translation adjustment</t>
        </is>
      </c>
      <c r="B109" s="5" t="n">
        <v>217000</v>
      </c>
      <c r="H109" s="6" t="n">
        <v>217000</v>
      </c>
    </row>
    <row r="110">
      <c r="A110" s="4" t="inlineStr">
        <is>
          <t>Ending Balance, shares at Dec. 31, 2020</t>
        </is>
      </c>
      <c r="B110" s="6" t="n">
        <v>4832409</v>
      </c>
      <c r="I110" s="6" t="n">
        <v>4832409</v>
      </c>
      <c r="S110" s="6" t="n">
        <v>4832409</v>
      </c>
    </row>
    <row r="111">
      <c r="A111" s="4" t="inlineStr">
        <is>
          <t>Ending Balance at Dec. 31, 2020</t>
        </is>
      </c>
      <c r="B111" s="5" t="n">
        <v>-192827000</v>
      </c>
      <c r="D111" s="6" t="n">
        <v>105159000</v>
      </c>
      <c r="E111" s="6" t="n">
        <v>-299789000</v>
      </c>
      <c r="G111" s="5" t="n">
        <v>12000</v>
      </c>
      <c r="H111" s="6" t="n">
        <v>1791000</v>
      </c>
      <c r="AA111" s="6" t="n">
        <v>5000003</v>
      </c>
      <c r="AB111" s="6" t="n">
        <v>62755739</v>
      </c>
      <c r="AC111" s="6" t="n">
        <v>-57757667</v>
      </c>
      <c r="AD111" s="5" t="n">
        <v>1056</v>
      </c>
      <c r="AE111" s="5" t="n">
        <v>875</v>
      </c>
    </row>
    <row r="112">
      <c r="A112" s="4" t="inlineStr">
        <is>
          <t>Ending Balance, shares at Dec. 31, 2020</t>
        </is>
      </c>
      <c r="G112" s="6" t="n">
        <v>11513451</v>
      </c>
      <c r="AD112" s="6" t="n">
        <v>10555082</v>
      </c>
      <c r="AE112" s="6" t="n">
        <v>8750000</v>
      </c>
    </row>
    <row r="113">
      <c r="A113" s="4" t="inlineStr">
        <is>
          <t>Reclassification of share-based awards to temporary equity</t>
        </is>
      </c>
      <c r="B113" s="6" t="n">
        <v>-102000</v>
      </c>
      <c r="D113" s="6" t="n">
        <v>-102000</v>
      </c>
    </row>
    <row r="114">
      <c r="A114" s="4" t="inlineStr">
        <is>
          <t>Reclassification of share-based awards to temporary equity</t>
        </is>
      </c>
      <c r="K114" s="6" t="n">
        <v>102000</v>
      </c>
      <c r="L114" s="6" t="n">
        <v>102000</v>
      </c>
    </row>
    <row r="115">
      <c r="A115" s="4" t="inlineStr">
        <is>
          <t>Remeasurement of redemption value</t>
        </is>
      </c>
      <c r="U115" s="5" t="n">
        <v>8794000</v>
      </c>
      <c r="V115" s="5" t="n">
        <v>8794000</v>
      </c>
      <c r="W115" s="5" t="n">
        <v>-183000</v>
      </c>
      <c r="X115" s="5" t="n">
        <v>-183000</v>
      </c>
    </row>
    <row r="116">
      <c r="A116" s="4" t="inlineStr">
        <is>
          <t>Reclassification of redemption value of common shares to temporary equity</t>
        </is>
      </c>
      <c r="B116" s="6" t="n">
        <v>183000</v>
      </c>
      <c r="E116" s="6" t="n">
        <v>183000</v>
      </c>
    </row>
    <row r="117">
      <c r="A117" s="4" t="inlineStr">
        <is>
          <t>Proceeds from exercise of options</t>
        </is>
      </c>
      <c r="B117" s="5" t="n">
        <v>1125000</v>
      </c>
      <c r="D117" s="6" t="n">
        <v>1125000</v>
      </c>
      <c r="G117" s="5" t="n">
        <v>0</v>
      </c>
    </row>
    <row r="118">
      <c r="A118" s="4" t="inlineStr">
        <is>
          <t>Proceeds from exercise of options, shares</t>
        </is>
      </c>
      <c r="B118" s="6" t="n">
        <v>126730</v>
      </c>
      <c r="G118" s="6" t="n">
        <v>126730</v>
      </c>
    </row>
    <row r="119">
      <c r="A119" s="4" t="inlineStr">
        <is>
          <t>Stock-based compensation expense</t>
        </is>
      </c>
      <c r="B119" s="5" t="n">
        <v>2275000</v>
      </c>
      <c r="D119" s="6" t="n">
        <v>2275000</v>
      </c>
    </row>
    <row r="120">
      <c r="A120" s="4" t="inlineStr">
        <is>
          <t>Reclassification of redemption value of common shares to temporary equity</t>
        </is>
      </c>
      <c r="S120" s="5" t="n">
        <v>-8794000</v>
      </c>
      <c r="T120" s="5" t="n">
        <v>-8794000</v>
      </c>
    </row>
    <row r="121">
      <c r="A121" s="4" t="inlineStr">
        <is>
          <t>Common stock subject to possible redemption</t>
        </is>
      </c>
      <c r="AA121" s="6" t="n">
        <v>-28311610</v>
      </c>
      <c r="AB121" s="6" t="n">
        <v>-28311326</v>
      </c>
      <c r="AD121" s="5" t="n">
        <v>-284</v>
      </c>
    </row>
    <row r="122">
      <c r="A122" s="4" t="inlineStr">
        <is>
          <t>Ending Balance at Mar. 31, 2021</t>
        </is>
      </c>
      <c r="B122" s="6" t="n">
        <v>192184000</v>
      </c>
    </row>
    <row r="123">
      <c r="A123" s="4" t="inlineStr">
        <is>
          <t>Common stock subject to possible redemption, shares</t>
        </is>
      </c>
      <c r="AD123" s="6" t="n">
        <v>-2831161</v>
      </c>
    </row>
    <row r="124">
      <c r="A124" s="4" t="inlineStr">
        <is>
          <t>Net income attributable to noncontrolling interest</t>
        </is>
      </c>
      <c r="B124" s="6" t="n">
        <v>-397000</v>
      </c>
      <c r="L124" s="6" t="n">
        <v>397000</v>
      </c>
      <c r="M124" s="6" t="n">
        <v>397000</v>
      </c>
    </row>
    <row r="125">
      <c r="A125" s="4" t="inlineStr">
        <is>
          <t>Temporary Equity Ending Balance at Mar. 31, 2021</t>
        </is>
      </c>
      <c r="B125" s="6" t="n">
        <v>222362000</v>
      </c>
      <c r="I125" s="5" t="n">
        <v>192184000</v>
      </c>
      <c r="J125" s="5" t="n">
        <v>24891000</v>
      </c>
      <c r="K125" s="5" t="n">
        <v>1591000</v>
      </c>
      <c r="L125" s="6" t="n">
        <v>222362000</v>
      </c>
      <c r="M125" s="6" t="n">
        <v>3696000</v>
      </c>
    </row>
    <row r="126">
      <c r="A126" s="4" t="inlineStr">
        <is>
          <t>Issuance of redeemable noncontrolling interest in EduTech</t>
        </is>
      </c>
      <c r="B126" s="6" t="n">
        <v>515000</v>
      </c>
      <c r="D126" s="6" t="n">
        <v>515000</v>
      </c>
      <c r="L126" s="5" t="n">
        <v>238000</v>
      </c>
      <c r="M126" s="6" t="n">
        <v>238000</v>
      </c>
    </row>
    <row r="127">
      <c r="A127" s="4" t="inlineStr">
        <is>
          <t>Net income (loss)</t>
        </is>
      </c>
      <c r="B127" s="6" t="n">
        <v>-4942000</v>
      </c>
      <c r="E127" s="6" t="n">
        <v>-4942000</v>
      </c>
      <c r="AA127" s="6" t="n">
        <v>28311612</v>
      </c>
      <c r="AC127" s="6" t="n">
        <v>28311612</v>
      </c>
    </row>
    <row r="128">
      <c r="A128" s="4" t="inlineStr">
        <is>
          <t>Net income (loss) attributable to redeemable noncontrolling interest</t>
        </is>
      </c>
      <c r="B128" s="6" t="n">
        <v>-397000</v>
      </c>
      <c r="E128" s="6" t="n">
        <v>-397000</v>
      </c>
      <c r="M128" s="5" t="n">
        <v>-178000</v>
      </c>
    </row>
    <row r="129">
      <c r="A129" s="4" t="inlineStr">
        <is>
          <t>Foreign currency translation adjustment</t>
        </is>
      </c>
      <c r="B129" s="5" t="n">
        <v>-243000</v>
      </c>
      <c r="H129" s="6" t="n">
        <v>-243000</v>
      </c>
    </row>
    <row r="130">
      <c r="A130" s="4" t="inlineStr">
        <is>
          <t>Ending Balance, shares at Mar. 31, 2021</t>
        </is>
      </c>
      <c r="B130" s="6" t="n">
        <v>4832409</v>
      </c>
      <c r="I130" s="6" t="n">
        <v>4832409</v>
      </c>
      <c r="S130" s="6" t="n">
        <v>4832409</v>
      </c>
    </row>
    <row r="131">
      <c r="A131" s="4" t="inlineStr">
        <is>
          <t>Ending Balance at Mar. 31, 2021</t>
        </is>
      </c>
      <c r="B131" s="5" t="n">
        <v>-203207000</v>
      </c>
      <c r="D131" s="5" t="n">
        <v>108972000</v>
      </c>
      <c r="E131" s="5" t="n">
        <v>-313739000</v>
      </c>
      <c r="G131" s="5" t="n">
        <v>12000</v>
      </c>
      <c r="H131" s="5" t="n">
        <v>1548000</v>
      </c>
      <c r="AA131" s="5" t="n">
        <v>5000005</v>
      </c>
      <c r="AB131" s="5" t="n">
        <v>34444413</v>
      </c>
      <c r="AC131" s="5" t="n">
        <v>-29446055</v>
      </c>
      <c r="AD131" s="5" t="n">
        <v>772</v>
      </c>
      <c r="AE131" s="5" t="n">
        <v>875</v>
      </c>
    </row>
    <row r="132">
      <c r="A132" s="4" t="inlineStr">
        <is>
          <t>Ending Balance, shares at Mar. 31, 2021</t>
        </is>
      </c>
      <c r="G132" s="6" t="n">
        <v>11640181</v>
      </c>
      <c r="AD132" s="6" t="n">
        <v>7723921</v>
      </c>
      <c r="AE132" s="6" t="n">
        <v>87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Non-cancelable Terms of Contracts (Detail) - USD ($) $ in Thousands</t>
        </is>
      </c>
      <c r="B1" s="2" t="inlineStr">
        <is>
          <t>Mar. 31, 2021</t>
        </is>
      </c>
      <c r="C1" s="2" t="inlineStr">
        <is>
          <t>Dec. 31, 2020</t>
        </is>
      </c>
    </row>
    <row r="2">
      <c r="A2" s="3" t="inlineStr">
        <is>
          <t>Commitments and Contingencies Disclosure [Abstract]</t>
        </is>
      </c>
    </row>
    <row r="3">
      <c r="A3" s="4" t="inlineStr">
        <is>
          <t>Purchase Obligation, to be Paid, Remainder of Fiscal Year</t>
        </is>
      </c>
      <c r="B3" s="5" t="n">
        <v>10497</v>
      </c>
    </row>
    <row r="4">
      <c r="A4" s="4" t="inlineStr">
        <is>
          <t>Purchase Obligation, to be Paid, Year One</t>
        </is>
      </c>
      <c r="B4" s="6" t="n">
        <v>6443</v>
      </c>
      <c r="C4" s="5" t="n">
        <v>700</v>
      </c>
    </row>
    <row r="5">
      <c r="A5" s="4" t="inlineStr">
        <is>
          <t>Purchase Obligation, to be Paid, Year Two</t>
        </is>
      </c>
      <c r="B5" s="6" t="n">
        <v>0</v>
      </c>
      <c r="C5" s="6" t="n">
        <v>0</v>
      </c>
    </row>
    <row r="6">
      <c r="A6" s="4" t="inlineStr">
        <is>
          <t>Purchase Obligation, to be Paid, Year Three</t>
        </is>
      </c>
      <c r="C6" s="6" t="n">
        <v>18931</v>
      </c>
    </row>
    <row r="7">
      <c r="A7" s="4" t="inlineStr">
        <is>
          <t>Purchase Obligation, to be Paid, Year Four</t>
        </is>
      </c>
      <c r="B7" s="6" t="n">
        <v>0</v>
      </c>
      <c r="C7" s="6" t="n">
        <v>0</v>
      </c>
    </row>
    <row r="8">
      <c r="A8" s="4" t="inlineStr">
        <is>
          <t>Purchase Obligation, to be Paid, Year Five</t>
        </is>
      </c>
      <c r="B8" s="6" t="n">
        <v>0</v>
      </c>
      <c r="C8" s="6" t="n">
        <v>0</v>
      </c>
    </row>
    <row r="9">
      <c r="A9" s="4" t="inlineStr">
        <is>
          <t>Thereafter</t>
        </is>
      </c>
      <c r="B9" s="6" t="n">
        <v>0</v>
      </c>
      <c r="C9" s="6" t="n">
        <v>0</v>
      </c>
    </row>
    <row r="10">
      <c r="A10" s="4" t="inlineStr">
        <is>
          <t>Total</t>
        </is>
      </c>
      <c r="B10" s="5" t="n">
        <v>16940</v>
      </c>
      <c r="C10" s="5" t="n">
        <v>19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37" customWidth="1" min="7" max="7"/>
    <col width="21" customWidth="1" min="8" max="8"/>
    <col width="37" customWidth="1" min="9" max="9"/>
    <col width="37" customWidth="1" min="10" max="10"/>
    <col width="21" customWidth="1" min="11" max="11"/>
    <col width="80" customWidth="1" min="12" max="12"/>
    <col width="37" customWidth="1" min="13" max="13"/>
    <col width="21" customWidth="1" min="14" max="14"/>
  </cols>
  <sheetData>
    <row r="1">
      <c r="A1" s="1" t="inlineStr">
        <is>
          <t>Mezzanine Equity and Stockholders' Deficiency - Additional Information (Detail) $ / shares in Units, $ in Millions</t>
        </is>
      </c>
      <c r="B1" s="2" t="inlineStr">
        <is>
          <t>Feb. 11, 2021USD ($)</t>
        </is>
      </c>
      <c r="C1" s="2" t="inlineStr">
        <is>
          <t>Feb. 11, 2021SGD ($)</t>
        </is>
      </c>
      <c r="D1" s="2" t="inlineStr">
        <is>
          <t>Dec. 24, 2020USD ($)</t>
        </is>
      </c>
      <c r="E1" s="2" t="inlineStr">
        <is>
          <t>Dec. 24, 2020SGD ($)</t>
        </is>
      </c>
      <c r="F1" s="2" t="inlineStr">
        <is>
          <t>Dec. 26, 2019USD ($)$ / sharesshares</t>
        </is>
      </c>
      <c r="G1" s="2" t="inlineStr">
        <is>
          <t>Dec. 31, 2020USD ($)$ / sharesshares</t>
        </is>
      </c>
      <c r="H1" s="2" t="inlineStr">
        <is>
          <t>Aug. 31, 2020USD ($)</t>
        </is>
      </c>
      <c r="I1" s="2" t="inlineStr">
        <is>
          <t>Dec. 31, 2019USD ($)$ / sharesshares</t>
        </is>
      </c>
      <c r="J1" s="2" t="inlineStr">
        <is>
          <t>Mar. 31, 2021USD ($)$ / sharesshares</t>
        </is>
      </c>
      <c r="K1" s="2" t="inlineStr">
        <is>
          <t>Mar. 31, 2020USD ($)</t>
        </is>
      </c>
      <c r="L1" s="2" t="inlineStr">
        <is>
          <t>Dec. 31, 2020USD ($)Installment$ / sharesshares</t>
        </is>
      </c>
      <c r="M1" s="2" t="inlineStr">
        <is>
          <t>Dec. 31, 2019USD ($)$ / sharesshares</t>
        </is>
      </c>
      <c r="N1" s="2" t="inlineStr">
        <is>
          <t>Dec. 31, 2018USD ($)</t>
        </is>
      </c>
    </row>
    <row r="2">
      <c r="A2" s="3" t="inlineStr">
        <is>
          <t>Class of Stock [Line Items]</t>
        </is>
      </c>
    </row>
    <row r="3">
      <c r="A3" s="4" t="inlineStr">
        <is>
          <t>Common stock, shares authorized</t>
        </is>
      </c>
      <c r="G3" s="6" t="n">
        <v>28000000</v>
      </c>
      <c r="I3" s="6" t="n">
        <v>21192519</v>
      </c>
      <c r="J3" s="6" t="n">
        <v>28000000</v>
      </c>
      <c r="L3" s="6" t="n">
        <v>28000000</v>
      </c>
      <c r="M3" s="6" t="n">
        <v>21192519</v>
      </c>
    </row>
    <row r="4">
      <c r="A4" s="4" t="inlineStr">
        <is>
          <t>Common stock, par value | $ / shares</t>
        </is>
      </c>
      <c r="G4" s="7" t="n">
        <v>0.0001</v>
      </c>
      <c r="I4" s="8" t="n">
        <v>0.001</v>
      </c>
      <c r="J4" s="7" t="n">
        <v>0.0001</v>
      </c>
      <c r="L4" s="7" t="n">
        <v>0.0001</v>
      </c>
      <c r="M4" s="8" t="n">
        <v>0.001</v>
      </c>
    </row>
    <row r="5">
      <c r="A5" s="4" t="inlineStr">
        <is>
          <t>Common stock, shares issued</t>
        </is>
      </c>
      <c r="G5" s="6" t="n">
        <v>11513451</v>
      </c>
      <c r="I5" s="6" t="n">
        <v>9702831</v>
      </c>
      <c r="J5" s="6" t="n">
        <v>11640181</v>
      </c>
      <c r="L5" s="6" t="n">
        <v>11513451</v>
      </c>
      <c r="M5" s="6" t="n">
        <v>9702831</v>
      </c>
    </row>
    <row r="6">
      <c r="A6" s="4" t="inlineStr">
        <is>
          <t>Common stock, shares outstanding</t>
        </is>
      </c>
      <c r="G6" s="6" t="n">
        <v>11513451</v>
      </c>
      <c r="I6" s="6" t="n">
        <v>9702831</v>
      </c>
      <c r="J6" s="6" t="n">
        <v>11640181</v>
      </c>
      <c r="L6" s="6" t="n">
        <v>11513451</v>
      </c>
      <c r="M6" s="6" t="n">
        <v>9702831</v>
      </c>
    </row>
    <row r="7">
      <c r="A7" s="4" t="inlineStr">
        <is>
          <t>Redeemable convertible preferred stock, shares authorized</t>
        </is>
      </c>
      <c r="G7" s="6" t="n">
        <v>10895226</v>
      </c>
      <c r="I7" s="6" t="n">
        <v>10895226</v>
      </c>
      <c r="J7" s="6" t="n">
        <v>10895226</v>
      </c>
      <c r="L7" s="6" t="n">
        <v>10895226</v>
      </c>
      <c r="M7" s="6" t="n">
        <v>10895226</v>
      </c>
    </row>
    <row r="8">
      <c r="A8" s="4" t="inlineStr">
        <is>
          <t>Redeemable convertible preferred stock, par value | $ / shares</t>
        </is>
      </c>
      <c r="G8" s="7" t="n">
        <v>0.0001</v>
      </c>
      <c r="I8" s="8" t="n">
        <v>0.001</v>
      </c>
      <c r="J8" s="7" t="n">
        <v>0.0001</v>
      </c>
      <c r="L8" s="7" t="n">
        <v>0.0001</v>
      </c>
      <c r="M8" s="8" t="n">
        <v>0.001</v>
      </c>
    </row>
    <row r="9">
      <c r="A9" s="4" t="inlineStr">
        <is>
          <t>Redeemable convertible preferred stock, shares issued</t>
        </is>
      </c>
      <c r="G9" s="6" t="n">
        <v>4832409</v>
      </c>
      <c r="I9" s="6" t="n">
        <v>5878352</v>
      </c>
      <c r="J9" s="6" t="n">
        <v>4832409</v>
      </c>
      <c r="L9" s="6" t="n">
        <v>4832409</v>
      </c>
      <c r="M9" s="6" t="n">
        <v>5878352</v>
      </c>
    </row>
    <row r="10">
      <c r="A10" s="4" t="inlineStr">
        <is>
          <t>Redeemable convertible preferred stock, shares outstanding</t>
        </is>
      </c>
      <c r="G10" s="6" t="n">
        <v>4832409</v>
      </c>
      <c r="I10" s="6" t="n">
        <v>5878352</v>
      </c>
      <c r="J10" s="6" t="n">
        <v>4832409</v>
      </c>
      <c r="L10" s="6" t="n">
        <v>4832409</v>
      </c>
      <c r="M10" s="6" t="n">
        <v>5878352</v>
      </c>
    </row>
    <row r="11">
      <c r="A11" s="4" t="inlineStr">
        <is>
          <t>Redeemable covertible preferred stock, aggregate liquidation preference | $</t>
        </is>
      </c>
      <c r="G11" s="5" t="n">
        <v>403361000</v>
      </c>
      <c r="I11" s="5" t="n">
        <v>281900000</v>
      </c>
      <c r="J11" s="5" t="n">
        <v>400317000</v>
      </c>
      <c r="L11" s="5" t="n">
        <v>403361000</v>
      </c>
      <c r="M11" s="5" t="n">
        <v>281900000</v>
      </c>
    </row>
    <row r="12">
      <c r="A12" s="4" t="inlineStr">
        <is>
          <t>Dividends declared related to preferred stock | $</t>
        </is>
      </c>
      <c r="J12" s="6" t="n">
        <v>0</v>
      </c>
      <c r="K12" s="5" t="n">
        <v>0</v>
      </c>
    </row>
    <row r="13">
      <c r="A13" s="4" t="inlineStr">
        <is>
          <t>Preferred stock, redemption value | $</t>
        </is>
      </c>
      <c r="J13" s="5" t="n">
        <v>400300000</v>
      </c>
      <c r="K13" s="5" t="n">
        <v>403400000</v>
      </c>
    </row>
    <row r="14">
      <c r="A14" s="4" t="inlineStr">
        <is>
          <t>Aggregate purchase price | $</t>
        </is>
      </c>
      <c r="L14" s="6" t="n">
        <v>58770000</v>
      </c>
      <c r="M14" s="6" t="n">
        <v>33670000</v>
      </c>
    </row>
    <row r="15">
      <c r="A15" s="4" t="inlineStr">
        <is>
          <t>Banking and legal service expense | $</t>
        </is>
      </c>
      <c r="L15" s="5" t="n">
        <v>101000</v>
      </c>
      <c r="M15" s="6" t="n">
        <v>4770000</v>
      </c>
    </row>
    <row r="16">
      <c r="A16" s="4" t="inlineStr">
        <is>
          <t>Voting rights</t>
        </is>
      </c>
      <c r="L16" s="4" t="inlineStr">
        <is>
          <t>Together with the holders of voting common stock, holders of Preferred Stock  (except for the holders of Series B-2 Preferred Stock) are entitled to vote, as  a single class, on all matters and are entitled to one vote equal to the number  of shares of common stock into which they could be converted.</t>
        </is>
      </c>
    </row>
    <row r="17">
      <c r="A17" s="4" t="inlineStr">
        <is>
          <t>Dividends declared | $</t>
        </is>
      </c>
      <c r="L17" s="5" t="n">
        <v>0</v>
      </c>
      <c r="M17" s="5" t="n">
        <v>0</v>
      </c>
      <c r="N17" s="5" t="n">
        <v>0</v>
      </c>
    </row>
    <row r="18">
      <c r="A18" s="4" t="inlineStr">
        <is>
          <t>Common stock, conversion basis</t>
        </is>
      </c>
      <c r="L18" s="4" t="inlineStr">
        <is>
          <t>The conversion ratio at  each balance sheet date presented was share of common stock for one share of  preferred stock.</t>
        </is>
      </c>
    </row>
    <row r="19">
      <c r="A19" s="4" t="inlineStr">
        <is>
          <t>Common Stock</t>
        </is>
      </c>
    </row>
    <row r="20">
      <c r="A20" s="3" t="inlineStr">
        <is>
          <t>Class of Stock [Line Items]</t>
        </is>
      </c>
    </row>
    <row r="21">
      <c r="A21" s="4" t="inlineStr">
        <is>
          <t>Common stock, shares issued</t>
        </is>
      </c>
      <c r="F21" s="6" t="n">
        <v>657514</v>
      </c>
      <c r="L21" s="6" t="n">
        <v>1378259</v>
      </c>
      <c r="M21" s="6" t="n">
        <v>1155249</v>
      </c>
    </row>
    <row r="22">
      <c r="A22" s="4" t="inlineStr">
        <is>
          <t>Aggregate purchase price | $</t>
        </is>
      </c>
      <c r="F22" s="5" t="n">
        <v>17300000</v>
      </c>
      <c r="L22" s="5" t="n">
        <v>1000</v>
      </c>
      <c r="M22" s="5" t="n">
        <v>1000</v>
      </c>
    </row>
    <row r="23">
      <c r="A23" s="4" t="inlineStr">
        <is>
          <t>Weighted-average purchase price | $ / shares</t>
        </is>
      </c>
      <c r="F23" s="10" t="n">
        <v>26.31</v>
      </c>
    </row>
    <row r="24">
      <c r="A24" s="4" t="inlineStr">
        <is>
          <t>Common Stock | Investor [Member]</t>
        </is>
      </c>
    </row>
    <row r="25">
      <c r="A25" s="3" t="inlineStr">
        <is>
          <t>Class of Stock [Line Items]</t>
        </is>
      </c>
    </row>
    <row r="26">
      <c r="A26" s="4" t="inlineStr">
        <is>
          <t>Common stock, shares issued</t>
        </is>
      </c>
      <c r="L26" s="6" t="n">
        <v>1423259</v>
      </c>
    </row>
    <row r="27">
      <c r="A27" s="4" t="inlineStr">
        <is>
          <t>Aggregate purchase price | $</t>
        </is>
      </c>
      <c r="L27" s="5" t="n">
        <v>61200000</v>
      </c>
    </row>
    <row r="28">
      <c r="A28" s="4" t="inlineStr">
        <is>
          <t>Weighted-average share price | $ / shares</t>
        </is>
      </c>
      <c r="G28" s="10" t="n">
        <v>42.98</v>
      </c>
      <c r="L28" s="10" t="n">
        <v>42.98</v>
      </c>
    </row>
    <row r="29">
      <c r="A29" s="4" t="inlineStr">
        <is>
          <t>Banking and legal service expense | $</t>
        </is>
      </c>
      <c r="L29" s="5" t="n">
        <v>2500000</v>
      </c>
    </row>
    <row r="30">
      <c r="A30" s="4" t="inlineStr">
        <is>
          <t>EduTech [Member]</t>
        </is>
      </c>
    </row>
    <row r="31">
      <c r="A31" s="3" t="inlineStr">
        <is>
          <t>Class of Stock [Line Items]</t>
        </is>
      </c>
    </row>
    <row r="32">
      <c r="A32" s="4" t="inlineStr">
        <is>
          <t>Acquired redeemable noncontrolling interest through contribution</t>
        </is>
      </c>
      <c r="D32" s="5" t="n">
        <v>7500000</v>
      </c>
      <c r="E32" s="5" t="n">
        <v>10</v>
      </c>
    </row>
    <row r="33">
      <c r="A33" s="4" t="inlineStr">
        <is>
          <t>Ownership interest in investment</t>
        </is>
      </c>
      <c r="B33" s="4" t="inlineStr">
        <is>
          <t>76.09%</t>
        </is>
      </c>
      <c r="C33" s="4" t="inlineStr">
        <is>
          <t>76.09%</t>
        </is>
      </c>
      <c r="G33" s="4" t="inlineStr">
        <is>
          <t>77.78%</t>
        </is>
      </c>
      <c r="L33" s="4" t="inlineStr">
        <is>
          <t>77.78%</t>
        </is>
      </c>
    </row>
    <row r="34">
      <c r="A34" s="4" t="inlineStr">
        <is>
          <t>Additional acquired redeemable noncontrolling interest through contribution</t>
        </is>
      </c>
      <c r="B34" s="5" t="n">
        <v>800000</v>
      </c>
      <c r="C34" s="5" t="n">
        <v>1</v>
      </c>
    </row>
    <row r="35">
      <c r="A35" s="4" t="inlineStr">
        <is>
          <t>Initial value of redeemable noncontrolling interest | $</t>
        </is>
      </c>
      <c r="G35" s="5" t="n">
        <v>3000000</v>
      </c>
      <c r="L35" s="5" t="n">
        <v>3000000</v>
      </c>
    </row>
    <row r="36">
      <c r="A36" s="4" t="inlineStr">
        <is>
          <t>EduTech [Member] | AEPL PTE. LTD. [Member]</t>
        </is>
      </c>
    </row>
    <row r="37">
      <c r="A37" s="3" t="inlineStr">
        <is>
          <t>Class of Stock [Line Items]</t>
        </is>
      </c>
    </row>
    <row r="38">
      <c r="A38" s="4" t="inlineStr">
        <is>
          <t>Ownership interest in investment</t>
        </is>
      </c>
      <c r="B38" s="4" t="inlineStr">
        <is>
          <t>23.91%</t>
        </is>
      </c>
      <c r="C38" s="4" t="inlineStr">
        <is>
          <t>23.91%</t>
        </is>
      </c>
      <c r="G38" s="4" t="inlineStr">
        <is>
          <t>22.22%</t>
        </is>
      </c>
      <c r="L38" s="4" t="inlineStr">
        <is>
          <t>22.22%</t>
        </is>
      </c>
    </row>
    <row r="39">
      <c r="A39" s="4" t="inlineStr">
        <is>
          <t>Initial value of redeemable noncontrolling interest | $</t>
        </is>
      </c>
      <c r="G39" s="5" t="n">
        <v>3000000</v>
      </c>
      <c r="L39" s="5" t="n">
        <v>3000000</v>
      </c>
    </row>
    <row r="40">
      <c r="A40" s="4" t="inlineStr">
        <is>
          <t>Series C Preferred Stock [Member]</t>
        </is>
      </c>
    </row>
    <row r="41">
      <c r="A41" s="3" t="inlineStr">
        <is>
          <t>Class of Stock [Line Items]</t>
        </is>
      </c>
    </row>
    <row r="42">
      <c r="A42" s="4" t="inlineStr">
        <is>
          <t>Redeemable convertible preferred stock, shares authorized</t>
        </is>
      </c>
      <c r="G42" s="6" t="n">
        <v>4832409</v>
      </c>
      <c r="J42" s="6" t="n">
        <v>4832409</v>
      </c>
      <c r="L42" s="6" t="n">
        <v>4832409</v>
      </c>
    </row>
    <row r="43">
      <c r="A43" s="4" t="inlineStr">
        <is>
          <t>Redeemable convertible preferred stock, par value | $ / shares</t>
        </is>
      </c>
      <c r="G43" s="8" t="n">
        <v>0.001</v>
      </c>
      <c r="J43" s="8" t="n">
        <v>0.001</v>
      </c>
      <c r="L43" s="8" t="n">
        <v>0.001</v>
      </c>
    </row>
    <row r="44">
      <c r="A44" s="4" t="inlineStr">
        <is>
          <t>Redeemable convertible preferred stock, shares issued</t>
        </is>
      </c>
      <c r="G44" s="6" t="n">
        <v>4832409</v>
      </c>
      <c r="I44" s="6" t="n">
        <v>4832409</v>
      </c>
      <c r="J44" s="6" t="n">
        <v>4832409</v>
      </c>
      <c r="L44" s="6" t="n">
        <v>4832409</v>
      </c>
      <c r="M44" s="6" t="n">
        <v>4832409</v>
      </c>
    </row>
    <row r="45">
      <c r="A45" s="4" t="inlineStr">
        <is>
          <t>Redeemable convertible preferred stock, shares outstanding</t>
        </is>
      </c>
      <c r="G45" s="6" t="n">
        <v>4832409</v>
      </c>
      <c r="I45" s="6" t="n">
        <v>4832409</v>
      </c>
      <c r="J45" s="6" t="n">
        <v>4832409</v>
      </c>
      <c r="L45" s="6" t="n">
        <v>4832409</v>
      </c>
      <c r="M45" s="6" t="n">
        <v>4832409</v>
      </c>
    </row>
    <row r="46">
      <c r="A46" s="4" t="inlineStr">
        <is>
          <t>Redeemable covertible preferred stock, aggregate liquidation preference | $</t>
        </is>
      </c>
      <c r="G46" s="5" t="n">
        <v>403361000</v>
      </c>
      <c r="I46" s="5" t="n">
        <v>247500000</v>
      </c>
      <c r="J46" s="5" t="n">
        <v>400300000</v>
      </c>
      <c r="L46" s="5" t="n">
        <v>403361000</v>
      </c>
      <c r="M46" s="5" t="n">
        <v>247500000</v>
      </c>
    </row>
    <row r="47">
      <c r="A47" s="4" t="inlineStr">
        <is>
          <t>Preferred stock, redemption value | $</t>
        </is>
      </c>
      <c r="G47" s="5" t="n">
        <v>403400000</v>
      </c>
      <c r="I47" s="5" t="n">
        <v>247500000</v>
      </c>
      <c r="L47" s="5" t="n">
        <v>403400000</v>
      </c>
      <c r="M47" s="5" t="n">
        <v>247500000</v>
      </c>
    </row>
    <row r="48">
      <c r="A48" s="4" t="inlineStr">
        <is>
          <t>Common stock, shares issued</t>
        </is>
      </c>
      <c r="I48" s="6" t="n">
        <v>4832409</v>
      </c>
    </row>
    <row r="49">
      <c r="A49" s="4" t="inlineStr">
        <is>
          <t>Weighted-average share price | $ / shares</t>
        </is>
      </c>
      <c r="F49" s="10" t="n">
        <v>31.04</v>
      </c>
      <c r="I49" s="7" t="n">
        <v>31.0404</v>
      </c>
      <c r="M49" s="7" t="n">
        <v>31.0404</v>
      </c>
    </row>
    <row r="50">
      <c r="A50" s="4" t="inlineStr">
        <is>
          <t>Preferred stock, shares issued</t>
        </is>
      </c>
      <c r="F50" s="6" t="n">
        <v>4832409</v>
      </c>
    </row>
    <row r="51">
      <c r="A51" s="4" t="inlineStr">
        <is>
          <t>Aggregate purchase price | $</t>
        </is>
      </c>
      <c r="F51" s="5" t="n">
        <v>150000000</v>
      </c>
    </row>
    <row r="52">
      <c r="A52" s="4" t="inlineStr">
        <is>
          <t>Redemption amount | $</t>
        </is>
      </c>
      <c r="F52" s="5" t="n">
        <v>179000000</v>
      </c>
    </row>
    <row r="53">
      <c r="A53" s="4" t="inlineStr">
        <is>
          <t>Liquidation preference description</t>
        </is>
      </c>
      <c r="L53" s="4" t="inlineStr">
        <is>
          <t>1.65 multiplied by the  original issuance price for the Series C Financing (the Series C Original Issue  Price) for the first 18 months after the Closing Date and, thereafter,  increasing at a rate of 10% per annum, accruing daily and compounding quarterly,  commencing on September 26, 2021, plus any dividends declared but unpaid  thereon, up to an aggregate amount of 2.3 multiplied by the Series C Original  Issue Pric</t>
        </is>
      </c>
    </row>
    <row r="54">
      <c r="A54" s="4" t="inlineStr">
        <is>
          <t>Number of installment | Installment</t>
        </is>
      </c>
      <c r="L54" s="6" t="n">
        <v>2</v>
      </c>
    </row>
    <row r="55">
      <c r="A55" s="4" t="inlineStr">
        <is>
          <t>Redemption terms</t>
        </is>
      </c>
      <c r="L55" s="4" t="inlineStr">
        <is>
          <t>In the event the Company does not consummate such redemption when required, the holders of Series C Preferred Stock shall be entitled to certain additional rights, including, among other rights, the right to receive an interest payment on the unpaid portion of the redemption price at an aggregate per annum rate equal to 10% increasing by one-half percent every 6 months up to an aggregate per annum rate equal to 12.5%, with such interest to accrue daily from the date on which such unpaid portion of the redemption price should have been paid and compounded quarterly, and if the redemption price has not been paid in full on the date that is 1.5 years after the date on which the initial redemption should have occurred, then the Company shall pay the holders of such shares an amount equal to 13% of the consolidated revenue of the Company each month.</t>
        </is>
      </c>
    </row>
    <row r="56">
      <c r="A56" s="4" t="inlineStr">
        <is>
          <t>Series B-1 Convertible Preferred Stock [Member]</t>
        </is>
      </c>
    </row>
    <row r="57">
      <c r="A57" s="3" t="inlineStr">
        <is>
          <t>Class of Stock [Line Items]</t>
        </is>
      </c>
    </row>
    <row r="58">
      <c r="A58" s="4" t="inlineStr">
        <is>
          <t>Redeemable convertible preferred stock, shares authorized</t>
        </is>
      </c>
      <c r="G58" s="6" t="n">
        <v>3326340</v>
      </c>
      <c r="I58" s="6" t="n">
        <v>3326340</v>
      </c>
      <c r="J58" s="6" t="n">
        <v>3326340</v>
      </c>
      <c r="L58" s="6" t="n">
        <v>3326340</v>
      </c>
      <c r="M58" s="6" t="n">
        <v>3326340</v>
      </c>
    </row>
    <row r="59">
      <c r="A59" s="4" t="inlineStr">
        <is>
          <t>Redeemable convertible preferred stock, shares issued</t>
        </is>
      </c>
      <c r="J59" s="6" t="n">
        <v>0</v>
      </c>
    </row>
    <row r="60">
      <c r="A60" s="4" t="inlineStr">
        <is>
          <t>Redeemable convertible preferred stock, shares outstanding</t>
        </is>
      </c>
      <c r="F60" s="6" t="n">
        <v>2631842</v>
      </c>
      <c r="J60" s="6" t="n">
        <v>0</v>
      </c>
    </row>
    <row r="61">
      <c r="A61" s="4" t="inlineStr">
        <is>
          <t>Series B-2 Convertible Preferred Stock [Member]</t>
        </is>
      </c>
    </row>
    <row r="62">
      <c r="A62" s="3" t="inlineStr">
        <is>
          <t>Class of Stock [Line Items]</t>
        </is>
      </c>
    </row>
    <row r="63">
      <c r="A63" s="4" t="inlineStr">
        <is>
          <t>Redeemable convertible preferred stock, shares authorized</t>
        </is>
      </c>
      <c r="G63" s="6" t="n">
        <v>2736477</v>
      </c>
      <c r="I63" s="6" t="n">
        <v>2736477</v>
      </c>
      <c r="J63" s="6" t="n">
        <v>2736477</v>
      </c>
      <c r="L63" s="6" t="n">
        <v>2736477</v>
      </c>
      <c r="M63" s="6" t="n">
        <v>2736477</v>
      </c>
    </row>
    <row r="64">
      <c r="A64" s="4" t="inlineStr">
        <is>
          <t>Redeemable convertible preferred stock, shares issued</t>
        </is>
      </c>
      <c r="J64" s="6" t="n">
        <v>0</v>
      </c>
    </row>
    <row r="65">
      <c r="A65" s="4" t="inlineStr">
        <is>
          <t>Redeemable convertible preferred stock, shares outstanding</t>
        </is>
      </c>
      <c r="F65" s="6" t="n">
        <v>2385032</v>
      </c>
      <c r="J65" s="6" t="n">
        <v>0</v>
      </c>
    </row>
    <row r="66">
      <c r="A66" s="4" t="inlineStr">
        <is>
          <t>Nonvoting Common Stock [Member] | Common Stock</t>
        </is>
      </c>
    </row>
    <row r="67">
      <c r="A67" s="3" t="inlineStr">
        <is>
          <t>Class of Stock [Line Items]</t>
        </is>
      </c>
    </row>
    <row r="68">
      <c r="A68" s="4" t="inlineStr">
        <is>
          <t>Common stock, shares issued</t>
        </is>
      </c>
      <c r="F68" s="6" t="n">
        <v>497735</v>
      </c>
    </row>
    <row r="69">
      <c r="A69" s="4" t="inlineStr">
        <is>
          <t>Aggregate purchase price | $</t>
        </is>
      </c>
      <c r="F69" s="5" t="n">
        <v>16400000</v>
      </c>
    </row>
    <row r="70">
      <c r="A70" s="4" t="inlineStr">
        <is>
          <t>Weighted-average share price | $ / shares</t>
        </is>
      </c>
      <c r="F70" s="10" t="n">
        <v>32.89</v>
      </c>
    </row>
    <row r="71">
      <c r="A71" s="4" t="inlineStr">
        <is>
          <t>Series A-1 Convertible Preferred Stock [Member]</t>
        </is>
      </c>
    </row>
    <row r="72">
      <c r="A72" s="3" t="inlineStr">
        <is>
          <t>Class of Stock [Line Items]</t>
        </is>
      </c>
    </row>
    <row r="73">
      <c r="A73" s="4" t="inlineStr">
        <is>
          <t>Redeemable convertible preferred stock, shares authorized</t>
        </is>
      </c>
      <c r="G73" s="6" t="n">
        <v>547283</v>
      </c>
      <c r="I73" s="6" t="n">
        <v>547283</v>
      </c>
      <c r="L73" s="6" t="n">
        <v>547283</v>
      </c>
      <c r="M73" s="6" t="n">
        <v>547283</v>
      </c>
    </row>
    <row r="74">
      <c r="A74" s="4" t="inlineStr">
        <is>
          <t>Redeemable convertible preferred stock, shares outstanding</t>
        </is>
      </c>
      <c r="F74" s="6" t="n">
        <v>547283</v>
      </c>
    </row>
    <row r="75">
      <c r="A75" s="4" t="inlineStr">
        <is>
          <t>Series A-2 convertible preferred stock [Member]</t>
        </is>
      </c>
    </row>
    <row r="76">
      <c r="A76" s="3" t="inlineStr">
        <is>
          <t>Class of Stock [Line Items]</t>
        </is>
      </c>
    </row>
    <row r="77">
      <c r="A77" s="4" t="inlineStr">
        <is>
          <t>Redeemable convertible preferred stock, shares authorized</t>
        </is>
      </c>
      <c r="G77" s="6" t="n">
        <v>124050</v>
      </c>
      <c r="I77" s="6" t="n">
        <v>124050</v>
      </c>
      <c r="L77" s="6" t="n">
        <v>124050</v>
      </c>
      <c r="M77" s="6" t="n">
        <v>124050</v>
      </c>
    </row>
    <row r="78">
      <c r="A78" s="4" t="inlineStr">
        <is>
          <t>Redeemable convertible preferred stock, shares outstanding</t>
        </is>
      </c>
      <c r="F78" s="6" t="n">
        <v>124050</v>
      </c>
    </row>
    <row r="79">
      <c r="A79" s="4" t="inlineStr">
        <is>
          <t>Series C Convertible Preferred Stock [Member]</t>
        </is>
      </c>
    </row>
    <row r="80">
      <c r="A80" s="3" t="inlineStr">
        <is>
          <t>Class of Stock [Line Items]</t>
        </is>
      </c>
    </row>
    <row r="81">
      <c r="A81" s="4" t="inlineStr">
        <is>
          <t>Redeemable convertible preferred stock, shares authorized</t>
        </is>
      </c>
      <c r="G81" s="6" t="n">
        <v>4832409</v>
      </c>
      <c r="I81" s="6" t="n">
        <v>4832409</v>
      </c>
      <c r="L81" s="6" t="n">
        <v>4832409</v>
      </c>
      <c r="M81" s="6" t="n">
        <v>4832409</v>
      </c>
    </row>
    <row r="82">
      <c r="A82" s="4" t="inlineStr">
        <is>
          <t>Series C Prime Convertible Preferred Stock [Member]</t>
        </is>
      </c>
    </row>
    <row r="83">
      <c r="A83" s="3" t="inlineStr">
        <is>
          <t>Class of Stock [Line Items]</t>
        </is>
      </c>
    </row>
    <row r="84">
      <c r="A84" s="4" t="inlineStr">
        <is>
          <t>Redeemable convertible preferred stock, shares authorized</t>
        </is>
      </c>
      <c r="G84" s="6" t="n">
        <v>1045943</v>
      </c>
      <c r="I84" s="6" t="n">
        <v>1045943</v>
      </c>
      <c r="L84" s="6" t="n">
        <v>1045943</v>
      </c>
      <c r="M84" s="6" t="n">
        <v>1045943</v>
      </c>
    </row>
    <row r="85">
      <c r="A85" s="4" t="inlineStr">
        <is>
          <t>Liquidation preference description</t>
        </is>
      </c>
      <c r="L85" s="4" t="inlineStr">
        <is>
          <t>1.65 multiplied by $32.889 per share (the "Base Price"),  increasing at a rate of 10% per annum, accruing daily and compounding quarterly,  commencing on March 26, 2022, plus any dividends declared but unpaid thereon, up  to an aggregate amount of 2.30 multiplied by the Base Price</t>
        </is>
      </c>
    </row>
    <row r="86">
      <c r="A86" s="4" t="inlineStr">
        <is>
          <t>Base price | $ / shares</t>
        </is>
      </c>
      <c r="G86" s="8" t="n">
        <v>32.889</v>
      </c>
      <c r="L86" s="8" t="n">
        <v>32.889</v>
      </c>
    </row>
    <row r="87">
      <c r="A87" s="4" t="inlineStr">
        <is>
          <t>Redemption terms</t>
        </is>
      </c>
      <c r="L87" s="4" t="inlineStr">
        <is>
          <t>With respect to any shares purchased during the 15 months  following the Closing Date, the Base Price or (b) with respect to any shares  purchased after the 15 month anniversary of the Closing Date and up until the  2nd anniversary of the Closing Date, the Base Price plus interest accruing daily  at the rate of 25% per annum from and after the 15 month anniversary of the  Closing Date and compounding quarterly on June 26, 2021 and September 26, 2021.</t>
        </is>
      </c>
    </row>
    <row r="88">
      <c r="A88" s="4" t="inlineStr">
        <is>
          <t>Convertible Preferred Stock</t>
        </is>
      </c>
    </row>
    <row r="89">
      <c r="A89" s="3" t="inlineStr">
        <is>
          <t>Class of Stock [Line Items]</t>
        </is>
      </c>
    </row>
    <row r="90">
      <c r="A90" s="4" t="inlineStr">
        <is>
          <t>Redeemable convertible preferred stock, par value | $ / shares</t>
        </is>
      </c>
      <c r="G90" s="9" t="n">
        <v>0.001</v>
      </c>
      <c r="I90" s="8" t="n">
        <v>0.001</v>
      </c>
      <c r="L90" s="8" t="n">
        <v>0.001</v>
      </c>
      <c r="M90" s="8" t="n">
        <v>0.001</v>
      </c>
    </row>
    <row r="91">
      <c r="A91" s="4" t="inlineStr">
        <is>
          <t>Banking and legal service expense | $</t>
        </is>
      </c>
      <c r="F91" s="5" t="n">
        <v>4800000</v>
      </c>
    </row>
    <row r="92">
      <c r="A92" s="4" t="inlineStr">
        <is>
          <t>Aggregate purchase price | $</t>
        </is>
      </c>
      <c r="H92" s="11" t="n">
        <v>34.4</v>
      </c>
      <c r="I92" s="5" t="n">
        <v>165</v>
      </c>
    </row>
    <row r="93">
      <c r="A93" s="4" t="inlineStr">
        <is>
          <t>Series B Preferred Stock [Member]</t>
        </is>
      </c>
    </row>
    <row r="94">
      <c r="A94" s="3" t="inlineStr">
        <is>
          <t>Class of Stock [Line Items]</t>
        </is>
      </c>
    </row>
    <row r="95">
      <c r="A95" s="4" t="inlineStr">
        <is>
          <t>Weighted-average share price | $ / shares</t>
        </is>
      </c>
      <c r="G95" s="10" t="n">
        <v>32.23</v>
      </c>
      <c r="L95" s="10" t="n">
        <v>32.23</v>
      </c>
    </row>
    <row r="96">
      <c r="A96" s="4" t="inlineStr">
        <is>
          <t>Shares redeemed</t>
        </is>
      </c>
      <c r="G96" s="6" t="n">
        <v>1045943</v>
      </c>
    </row>
    <row r="97">
      <c r="A97" s="4" t="inlineStr">
        <is>
          <t>Aggregate purchase price | $</t>
        </is>
      </c>
      <c r="G97" s="5" t="n">
        <v>33700000</v>
      </c>
    </row>
    <row r="98">
      <c r="A98" s="4" t="inlineStr">
        <is>
          <t>Liquidation preference description</t>
        </is>
      </c>
      <c r="L98" s="4" t="inlineStr">
        <is>
          <t>The Base Price plus any dividends declared but unpaid thereon and  (ii) such amount per share as would have been payable had all shares of Series B  Preferred Stock been converted into common stock or (b) on any date following  the date that is 15 months after the Closing Date and ending on the 2nd  anniversary of the Closing Date, the greater of (i) the Base Price, plus  interest at the rate of 25% per annum, and compounding quarterly on June 26,  2021 and September 26, 2021</t>
        </is>
      </c>
    </row>
    <row r="99">
      <c r="A99" s="4" t="inlineStr">
        <is>
          <t>Accrued and unpaid dividends | $</t>
        </is>
      </c>
      <c r="G99" s="5" t="n">
        <v>0</v>
      </c>
      <c r="I99" s="5" t="n">
        <v>32200000</v>
      </c>
      <c r="L99" s="5" t="n">
        <v>0</v>
      </c>
      <c r="M99" s="5" t="n">
        <v>32200000</v>
      </c>
    </row>
    <row r="100">
      <c r="A100" s="4" t="inlineStr">
        <is>
          <t>Maximum [Member]</t>
        </is>
      </c>
    </row>
    <row r="101">
      <c r="A101" s="3" t="inlineStr">
        <is>
          <t>Class of Stock [Line Items]</t>
        </is>
      </c>
    </row>
    <row r="102">
      <c r="A102" s="4" t="inlineStr">
        <is>
          <t>Common stock, shares authorized</t>
        </is>
      </c>
      <c r="G102" s="6" t="n">
        <v>28000000</v>
      </c>
      <c r="I102" s="6" t="n">
        <v>28000000</v>
      </c>
      <c r="J102" s="6" t="n">
        <v>28000000</v>
      </c>
      <c r="L102" s="6" t="n">
        <v>28000000</v>
      </c>
      <c r="M102" s="6" t="n">
        <v>28000000</v>
      </c>
    </row>
    <row r="103">
      <c r="A103" s="4" t="inlineStr">
        <is>
          <t>Common stock, par value | $ / shares</t>
        </is>
      </c>
      <c r="G103" s="8" t="n">
        <v>0.001</v>
      </c>
      <c r="I103" s="8" t="n">
        <v>0.001</v>
      </c>
      <c r="J103" s="8" t="n">
        <v>0.001</v>
      </c>
      <c r="L103" s="8" t="n">
        <v>0.001</v>
      </c>
      <c r="M103" s="8"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ency - Summary of Rollforward of Balance of Redeemable Noncontrolling Interest (Detail) - USD ($) $ in Thousands</t>
        </is>
      </c>
      <c r="B1" s="2" t="inlineStr">
        <is>
          <t>Dec. 31, 2020</t>
        </is>
      </c>
      <c r="C1" s="2" t="inlineStr">
        <is>
          <t>Mar. 31, 2021</t>
        </is>
      </c>
      <c r="D1" s="2" t="inlineStr">
        <is>
          <t>Dec. 31, 2020</t>
        </is>
      </c>
    </row>
    <row r="2">
      <c r="A2" s="3" t="inlineStr">
        <is>
          <t>Redeemable Noncontrolling Interest [Line Items]</t>
        </is>
      </c>
    </row>
    <row r="3">
      <c r="A3" s="4" t="inlineStr">
        <is>
          <t>Beginning balance</t>
        </is>
      </c>
      <c r="C3" s="5" t="n">
        <v>3061</v>
      </c>
    </row>
    <row r="4">
      <c r="A4" s="4" t="inlineStr">
        <is>
          <t>Issuance of redeemable noncontrolling interest in EduTech</t>
        </is>
      </c>
      <c r="C4" s="6" t="n">
        <v>515</v>
      </c>
      <c r="D4" s="5" t="n">
        <v>4471</v>
      </c>
    </row>
    <row r="5">
      <c r="A5" s="4" t="inlineStr">
        <is>
          <t>Net income (loss) attributable to redeemable noncontrolling interest</t>
        </is>
      </c>
      <c r="C5" s="6" t="n">
        <v>-397</v>
      </c>
      <c r="D5" s="6" t="n">
        <v>-27</v>
      </c>
    </row>
    <row r="6">
      <c r="A6" s="4" t="inlineStr">
        <is>
          <t>Other comprehensive income (loss) attributable to redeemable noncontrolling interest</t>
        </is>
      </c>
      <c r="C6" s="6" t="n">
        <v>-397</v>
      </c>
      <c r="D6" s="6" t="n">
        <v>-27</v>
      </c>
    </row>
    <row r="7">
      <c r="A7" s="4" t="inlineStr">
        <is>
          <t>Ending balance</t>
        </is>
      </c>
      <c r="B7" s="5" t="n">
        <v>3061</v>
      </c>
      <c r="C7" s="6" t="n">
        <v>3696</v>
      </c>
      <c r="D7" s="6" t="n">
        <v>3061</v>
      </c>
    </row>
    <row r="8">
      <c r="A8" s="4" t="inlineStr">
        <is>
          <t>Redeemable Noncontrolling Interest</t>
        </is>
      </c>
    </row>
    <row r="9">
      <c r="A9" s="3" t="inlineStr">
        <is>
          <t>Redeemable Noncontrolling Interest [Line Items]</t>
        </is>
      </c>
    </row>
    <row r="10">
      <c r="A10" s="4" t="inlineStr">
        <is>
          <t>Beginning balance</t>
        </is>
      </c>
      <c r="B10" s="6" t="n">
        <v>3034</v>
      </c>
      <c r="C10" s="6" t="n">
        <v>3061</v>
      </c>
    </row>
    <row r="11">
      <c r="A11" s="4" t="inlineStr">
        <is>
          <t>Issuance of redeemable noncontrolling interest in EduTech</t>
        </is>
      </c>
      <c r="C11" s="6" t="n">
        <v>238</v>
      </c>
    </row>
    <row r="12">
      <c r="A12" s="4" t="inlineStr">
        <is>
          <t>Net income (loss) attributable to redeemable noncontrolling interest</t>
        </is>
      </c>
      <c r="C12" s="6" t="n">
        <v>-178</v>
      </c>
    </row>
    <row r="13">
      <c r="A13" s="4" t="inlineStr">
        <is>
          <t>Other comprehensive income (loss) attributable to redeemable noncontrolling interest</t>
        </is>
      </c>
      <c r="C13" s="6" t="n">
        <v>0</v>
      </c>
    </row>
    <row r="14">
      <c r="A14" s="4" t="inlineStr">
        <is>
          <t>Adjustment to present redemption value</t>
        </is>
      </c>
      <c r="B14" s="6" t="n">
        <v>27</v>
      </c>
      <c r="C14" s="6" t="n">
        <v>575</v>
      </c>
    </row>
    <row r="15">
      <c r="A15" s="4" t="inlineStr">
        <is>
          <t>Ending balance</t>
        </is>
      </c>
      <c r="B15" s="5" t="n">
        <v>3061</v>
      </c>
      <c r="C15" s="5" t="n">
        <v>3696</v>
      </c>
      <c r="D15" s="5" t="n">
        <v>3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B1" s="2" t="inlineStr">
        <is>
          <t>Dec. 26, 2019</t>
        </is>
      </c>
      <c r="C1" s="2" t="inlineStr">
        <is>
          <t>Nov. 29, 2013</t>
        </is>
      </c>
      <c r="D1" s="2" t="inlineStr">
        <is>
          <t>Dec. 31, 2020</t>
        </is>
      </c>
      <c r="E1" s="2" t="inlineStr">
        <is>
          <t>Dec. 31, 2019</t>
        </is>
      </c>
      <c r="F1" s="2" t="inlineStr">
        <is>
          <t>Mar. 31, 2021</t>
        </is>
      </c>
      <c r="G1" s="2" t="inlineStr">
        <is>
          <t>Mar. 31, 2020</t>
        </is>
      </c>
      <c r="H1" s="2" t="inlineStr">
        <is>
          <t>Dec. 31, 2020</t>
        </is>
      </c>
      <c r="I1" s="2" t="inlineStr">
        <is>
          <t>Dec. 31, 2019</t>
        </is>
      </c>
      <c r="J1" s="2" t="inlineStr">
        <is>
          <t>Dec. 31, 2018</t>
        </is>
      </c>
      <c r="K1" s="2" t="inlineStr">
        <is>
          <t>Dec. 31, 2017</t>
        </is>
      </c>
    </row>
    <row r="2">
      <c r="A2" s="3" t="inlineStr">
        <is>
          <t>Share-based Compensation Arrangement by Share-based Payment Award [Line Items]</t>
        </is>
      </c>
    </row>
    <row r="3">
      <c r="A3" s="4" t="inlineStr">
        <is>
          <t>Unrecognized stock-based compensation cost</t>
        </is>
      </c>
      <c r="D3" s="5" t="n">
        <v>18400</v>
      </c>
      <c r="E3" s="5" t="n">
        <v>6100</v>
      </c>
      <c r="F3" s="5" t="n">
        <v>22600</v>
      </c>
      <c r="H3" s="5" t="n">
        <v>18400</v>
      </c>
      <c r="I3" s="5" t="n">
        <v>6100</v>
      </c>
    </row>
    <row r="4">
      <c r="A4" s="4" t="inlineStr">
        <is>
          <t>Stock-based compensation expense</t>
        </is>
      </c>
      <c r="F4" s="5" t="n">
        <v>3289</v>
      </c>
      <c r="G4" s="5" t="n">
        <v>75</v>
      </c>
      <c r="H4" s="5" t="n">
        <v>33767</v>
      </c>
      <c r="I4" s="5" t="n">
        <v>13893</v>
      </c>
      <c r="J4" s="5" t="n">
        <v>1720</v>
      </c>
    </row>
    <row r="5">
      <c r="A5" s="4" t="inlineStr">
        <is>
          <t>Options outstanding</t>
        </is>
      </c>
      <c r="D5" s="6" t="n">
        <v>4010524</v>
      </c>
      <c r="E5" s="6" t="n">
        <v>2867966</v>
      </c>
      <c r="F5" s="6" t="n">
        <v>3835972</v>
      </c>
      <c r="H5" s="6" t="n">
        <v>4010524</v>
      </c>
      <c r="I5" s="6" t="n">
        <v>2867966</v>
      </c>
      <c r="J5" s="6" t="n">
        <v>2683882</v>
      </c>
      <c r="K5" s="6" t="n">
        <v>2601775</v>
      </c>
    </row>
    <row r="6">
      <c r="A6" s="4" t="inlineStr">
        <is>
          <t>Options exercisable</t>
        </is>
      </c>
      <c r="D6" s="6" t="n">
        <v>1700237</v>
      </c>
      <c r="F6" s="6" t="n">
        <v>1576086</v>
      </c>
      <c r="H6" s="6" t="n">
        <v>1700237</v>
      </c>
    </row>
    <row r="7">
      <c r="A7" s="4" t="inlineStr">
        <is>
          <t>Options outstanding with intrinsic value</t>
        </is>
      </c>
      <c r="F7" s="5" t="n">
        <v>248100</v>
      </c>
    </row>
    <row r="8">
      <c r="A8" s="4" t="inlineStr">
        <is>
          <t>Exercisable, intrinsic value</t>
        </is>
      </c>
      <c r="D8" s="5" t="n">
        <v>77200</v>
      </c>
      <c r="F8" s="5" t="n">
        <v>112500</v>
      </c>
      <c r="H8" s="5" t="n">
        <v>77200</v>
      </c>
    </row>
    <row r="9">
      <c r="A9" s="4" t="inlineStr">
        <is>
          <t>Options exercised</t>
        </is>
      </c>
      <c r="F9" s="6" t="n">
        <v>126730</v>
      </c>
      <c r="H9" s="6" t="n">
        <v>81447</v>
      </c>
      <c r="I9" s="6" t="n">
        <v>52000</v>
      </c>
      <c r="J9" s="6" t="n">
        <v>57351</v>
      </c>
    </row>
    <row r="10">
      <c r="A10" s="4" t="inlineStr">
        <is>
          <t>Exercises in period, intrinsic value</t>
        </is>
      </c>
      <c r="F10" s="5" t="n">
        <v>9400</v>
      </c>
      <c r="H10" s="5" t="n">
        <v>4600</v>
      </c>
      <c r="I10" s="5" t="n">
        <v>700</v>
      </c>
      <c r="J10" s="5" t="n">
        <v>700</v>
      </c>
    </row>
    <row r="11">
      <c r="A11" s="4" t="inlineStr">
        <is>
          <t>Liability balance related to Modified Options</t>
        </is>
      </c>
      <c r="D11" s="6" t="n">
        <v>36800</v>
      </c>
      <c r="E11" s="5" t="n">
        <v>13000</v>
      </c>
      <c r="F11" s="6" t="n">
        <v>36800</v>
      </c>
      <c r="H11" s="6" t="n">
        <v>36800</v>
      </c>
      <c r="I11" s="6" t="n">
        <v>13000</v>
      </c>
    </row>
    <row r="12">
      <c r="A12" s="4" t="inlineStr">
        <is>
          <t>Stock-based compensation expense and income</t>
        </is>
      </c>
      <c r="F12" s="6" t="n">
        <v>800</v>
      </c>
      <c r="G12" s="6" t="n">
        <v>400</v>
      </c>
      <c r="H12" s="5" t="n">
        <v>29600</v>
      </c>
      <c r="I12" s="5" t="n">
        <v>13000</v>
      </c>
    </row>
    <row r="13">
      <c r="A13" s="4" t="inlineStr">
        <is>
          <t>Weighted average grant date fair value, grants in period</t>
        </is>
      </c>
      <c r="H13" s="10" t="n">
        <v>14.18</v>
      </c>
      <c r="I13" s="10" t="n">
        <v>5.92</v>
      </c>
      <c r="J13" s="10" t="n">
        <v>11.06</v>
      </c>
    </row>
    <row r="14">
      <c r="A14" s="4" t="inlineStr">
        <is>
          <t>Shares granted</t>
        </is>
      </c>
      <c r="H14" s="6" t="n">
        <v>1327432</v>
      </c>
      <c r="I14" s="6" t="n">
        <v>613647</v>
      </c>
      <c r="J14" s="6" t="n">
        <v>407251</v>
      </c>
    </row>
    <row r="15">
      <c r="A15" s="4" t="inlineStr">
        <is>
          <t>Put Option [Member]</t>
        </is>
      </c>
    </row>
    <row r="16">
      <c r="A16" s="3" t="inlineStr">
        <is>
          <t>Share-based Compensation Arrangement by Share-based Payment Award [Line Items]</t>
        </is>
      </c>
    </row>
    <row r="17">
      <c r="A17" s="4" t="inlineStr">
        <is>
          <t>Redemption of common stock</t>
        </is>
      </c>
      <c r="B17" s="6" t="n">
        <v>358188</v>
      </c>
    </row>
    <row r="18">
      <c r="A18" s="4" t="inlineStr">
        <is>
          <t>Options to acquire common stock</t>
        </is>
      </c>
      <c r="B18" s="6" t="n">
        <v>592399</v>
      </c>
    </row>
    <row r="19">
      <c r="A19" s="4" t="inlineStr">
        <is>
          <t>Termination period</t>
        </is>
      </c>
      <c r="B19" s="4" t="inlineStr">
        <is>
          <t>30 days</t>
        </is>
      </c>
    </row>
    <row r="20">
      <c r="A20" s="4" t="inlineStr">
        <is>
          <t>Redeemable Common Shares</t>
        </is>
      </c>
    </row>
    <row r="21">
      <c r="A21" s="3" t="inlineStr">
        <is>
          <t>Share-based Compensation Arrangement by Share-based Payment Award [Line Items]</t>
        </is>
      </c>
    </row>
    <row r="22">
      <c r="A22" s="4" t="inlineStr">
        <is>
          <t>Temporary equity balance</t>
        </is>
      </c>
      <c r="D22" s="6" t="n">
        <v>25100</v>
      </c>
      <c r="F22" s="6" t="n">
        <v>24900</v>
      </c>
      <c r="H22" s="5" t="n">
        <v>25100</v>
      </c>
    </row>
    <row r="23">
      <c r="A23" s="4" t="inlineStr">
        <is>
          <t>Unexercisable Awards [Member]</t>
        </is>
      </c>
    </row>
    <row r="24">
      <c r="A24" s="3" t="inlineStr">
        <is>
          <t>Share-based Compensation Arrangement by Share-based Payment Award [Line Items]</t>
        </is>
      </c>
    </row>
    <row r="25">
      <c r="A25" s="4" t="inlineStr">
        <is>
          <t>Unrecognized stock-based compensation cost</t>
        </is>
      </c>
      <c r="D25" s="6" t="n">
        <v>1400</v>
      </c>
      <c r="E25" s="6" t="n">
        <v>1400</v>
      </c>
      <c r="F25" s="6" t="n">
        <v>1400</v>
      </c>
      <c r="H25" s="6" t="n">
        <v>1400</v>
      </c>
      <c r="I25" s="5" t="n">
        <v>1400</v>
      </c>
    </row>
    <row r="26">
      <c r="A26" s="4" t="inlineStr">
        <is>
          <t>Time and Performance Based Stock Options [Member]</t>
        </is>
      </c>
    </row>
    <row r="27">
      <c r="A27" s="3" t="inlineStr">
        <is>
          <t>Share-based Compensation Arrangement by Share-based Payment Award [Line Items]</t>
        </is>
      </c>
    </row>
    <row r="28">
      <c r="A28" s="4" t="inlineStr">
        <is>
          <t>Stock-based compensation expense</t>
        </is>
      </c>
      <c r="F28" s="6" t="n">
        <v>2300</v>
      </c>
      <c r="G28" s="5" t="n">
        <v>500</v>
      </c>
      <c r="H28" s="6" t="n">
        <v>3300</v>
      </c>
      <c r="I28" s="6" t="n">
        <v>2600</v>
      </c>
      <c r="J28" s="5" t="n">
        <v>1700</v>
      </c>
    </row>
    <row r="29">
      <c r="A29" s="4" t="inlineStr">
        <is>
          <t>Modified Stock Options [Member]</t>
        </is>
      </c>
    </row>
    <row r="30">
      <c r="A30" s="3" t="inlineStr">
        <is>
          <t>Share-based Compensation Arrangement by Share-based Payment Award [Line Items]</t>
        </is>
      </c>
    </row>
    <row r="31">
      <c r="A31" s="4" t="inlineStr">
        <is>
          <t>Temporary equity balance</t>
        </is>
      </c>
      <c r="D31" s="5" t="n">
        <v>25100</v>
      </c>
      <c r="E31" s="6" t="n">
        <v>10100</v>
      </c>
      <c r="H31" s="6" t="n">
        <v>25100</v>
      </c>
      <c r="I31" s="6" t="n">
        <v>10100</v>
      </c>
    </row>
    <row r="32">
      <c r="A32" s="4" t="inlineStr">
        <is>
          <t>Reclassifications of temporary equity</t>
        </is>
      </c>
      <c r="I32" s="6" t="n">
        <v>10700</v>
      </c>
    </row>
    <row r="33">
      <c r="A33" s="4" t="inlineStr">
        <is>
          <t>Modified Stock Options [Member] | Common Stock</t>
        </is>
      </c>
    </row>
    <row r="34">
      <c r="A34" s="3" t="inlineStr">
        <is>
          <t>Share-based Compensation Arrangement by Share-based Payment Award [Line Items]</t>
        </is>
      </c>
    </row>
    <row r="35">
      <c r="A35" s="4" t="inlineStr">
        <is>
          <t>Stock-based compensation expense</t>
        </is>
      </c>
      <c r="F35" s="5" t="n">
        <v>200</v>
      </c>
      <c r="H35" s="5" t="n">
        <v>900</v>
      </c>
      <c r="I35" s="6" t="n">
        <v>0</v>
      </c>
    </row>
    <row r="36">
      <c r="A36" s="4" t="inlineStr">
        <is>
          <t>Options outstanding</t>
        </is>
      </c>
      <c r="D36" s="6" t="n">
        <v>79443</v>
      </c>
      <c r="F36" s="6" t="n">
        <v>91433</v>
      </c>
      <c r="H36" s="6" t="n">
        <v>79443</v>
      </c>
    </row>
    <row r="37">
      <c r="A37" s="4" t="inlineStr">
        <is>
          <t>Options exercised</t>
        </is>
      </c>
      <c r="F37" s="6" t="n">
        <v>12000</v>
      </c>
      <c r="H37" s="6" t="n">
        <v>19443</v>
      </c>
    </row>
    <row r="38">
      <c r="A38" s="4" t="inlineStr">
        <is>
          <t>Liability balance related to Modified Options</t>
        </is>
      </c>
      <c r="D38" s="5" t="n">
        <v>6700</v>
      </c>
      <c r="E38" s="6" t="n">
        <v>0</v>
      </c>
      <c r="F38" s="5" t="n">
        <v>7700</v>
      </c>
      <c r="H38" s="5" t="n">
        <v>6700</v>
      </c>
      <c r="I38" s="5" t="n">
        <v>0</v>
      </c>
    </row>
    <row r="39">
      <c r="A39" s="4" t="inlineStr">
        <is>
          <t>Options issued</t>
        </is>
      </c>
      <c r="H39" s="6" t="n">
        <v>60000</v>
      </c>
    </row>
    <row r="40">
      <c r="A40" s="4" t="inlineStr">
        <is>
          <t>Modified Stock Options [Member] | One-time Termination Benefits [Member]</t>
        </is>
      </c>
    </row>
    <row r="41">
      <c r="A41" s="3" t="inlineStr">
        <is>
          <t>Share-based Compensation Arrangement by Share-based Payment Award [Line Items]</t>
        </is>
      </c>
    </row>
    <row r="42">
      <c r="A42" s="4" t="inlineStr">
        <is>
          <t>Stock-based compensation expense</t>
        </is>
      </c>
      <c r="E42" s="5" t="n">
        <v>500</v>
      </c>
    </row>
    <row r="43">
      <c r="A43" s="4" t="inlineStr">
        <is>
          <t>Restricted Stock [Member]</t>
        </is>
      </c>
    </row>
    <row r="44">
      <c r="A44" s="3" t="inlineStr">
        <is>
          <t>Share-based Compensation Arrangement by Share-based Payment Award [Line Items]</t>
        </is>
      </c>
    </row>
    <row r="45">
      <c r="A45" s="4" t="inlineStr">
        <is>
          <t>Shares granted</t>
        </is>
      </c>
      <c r="C45" s="6" t="n">
        <v>300000</v>
      </c>
    </row>
    <row r="46">
      <c r="A46" s="4" t="inlineStr">
        <is>
          <t>Vesting period</t>
        </is>
      </c>
      <c r="C46" s="4" t="inlineStr">
        <is>
          <t>37 months</t>
        </is>
      </c>
    </row>
    <row r="47">
      <c r="A47" s="4" t="inlineStr">
        <is>
          <t>Expiration period</t>
        </is>
      </c>
      <c r="C47" s="4" t="inlineStr">
        <is>
          <t>Dec. 31,
		2016</t>
        </is>
      </c>
    </row>
    <row r="48">
      <c r="A48" s="4" t="inlineStr">
        <is>
          <t>Restricted Stock [Member] | Promissory Note [Member]</t>
        </is>
      </c>
    </row>
    <row r="49">
      <c r="A49" s="3" t="inlineStr">
        <is>
          <t>Share-based Compensation Arrangement by Share-based Payment Award [Line Items]</t>
        </is>
      </c>
    </row>
    <row r="50">
      <c r="A50" s="4" t="inlineStr">
        <is>
          <t>Notes payable</t>
        </is>
      </c>
      <c r="C50" s="5" t="n">
        <v>4000</v>
      </c>
    </row>
    <row r="51">
      <c r="A51" s="4" t="inlineStr">
        <is>
          <t>Maturity date</t>
        </is>
      </c>
      <c r="C51" s="4" t="inlineStr">
        <is>
          <t>Nov. 29,
		2022</t>
        </is>
      </c>
    </row>
    <row r="52">
      <c r="A52" s="4" t="inlineStr">
        <is>
          <t>Debt instrument, interest rate, stated percentage</t>
        </is>
      </c>
      <c r="C52" s="4" t="inlineStr">
        <is>
          <t>2.00%</t>
        </is>
      </c>
    </row>
    <row r="53">
      <c r="A53" s="4" t="inlineStr">
        <is>
          <t>Repayment of promissory note</t>
        </is>
      </c>
      <c r="D53" s="5" t="n">
        <v>4600</v>
      </c>
    </row>
    <row r="54">
      <c r="A54" s="4" t="inlineStr">
        <is>
          <t>2016 Equity Incentive Plan [Member]</t>
        </is>
      </c>
    </row>
    <row r="55">
      <c r="A55" s="3" t="inlineStr">
        <is>
          <t>Share-based Compensation Arrangement by Share-based Payment Award [Line Items]</t>
        </is>
      </c>
    </row>
    <row r="56">
      <c r="A56" s="4" t="inlineStr">
        <is>
          <t>Shares of common stock reserved for future issuance</t>
        </is>
      </c>
      <c r="D56" s="6" t="n">
        <v>2202882</v>
      </c>
      <c r="F56" s="6" t="n">
        <v>2243877</v>
      </c>
      <c r="H56" s="6" t="n">
        <v>2202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ummary of Stock Based Compensation Expens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Total stock-based compensation</t>
        </is>
      </c>
      <c r="B4" s="5" t="n">
        <v>3289</v>
      </c>
      <c r="C4" s="5" t="n">
        <v>75</v>
      </c>
      <c r="D4" s="5" t="n">
        <v>33767</v>
      </c>
      <c r="E4" s="5" t="n">
        <v>13893</v>
      </c>
      <c r="F4" s="5" t="n">
        <v>1720</v>
      </c>
    </row>
    <row r="5">
      <c r="A5" s="4" t="inlineStr">
        <is>
          <t>Cost of Revenue [Member]</t>
        </is>
      </c>
    </row>
    <row r="6">
      <c r="A6" s="3" t="inlineStr">
        <is>
          <t>Share-based Compensation Arrangement by Share-based Payment Award [Line Items]</t>
        </is>
      </c>
    </row>
    <row r="7">
      <c r="A7" s="4" t="inlineStr">
        <is>
          <t>Total stock-based compensation</t>
        </is>
      </c>
      <c r="B7" s="6" t="n">
        <v>90</v>
      </c>
      <c r="C7" s="6" t="n">
        <v>-88</v>
      </c>
      <c r="D7" s="6" t="n">
        <v>592</v>
      </c>
      <c r="E7" s="6" t="n">
        <v>415</v>
      </c>
      <c r="F7" s="6" t="n">
        <v>157</v>
      </c>
    </row>
    <row r="8">
      <c r="A8" s="4" t="inlineStr">
        <is>
          <t>Sales and Marketing [Member]</t>
        </is>
      </c>
    </row>
    <row r="9">
      <c r="A9" s="3" t="inlineStr">
        <is>
          <t>Share-based Compensation Arrangement by Share-based Payment Award [Line Items]</t>
        </is>
      </c>
    </row>
    <row r="10">
      <c r="A10" s="4" t="inlineStr">
        <is>
          <t>Total stock-based compensation</t>
        </is>
      </c>
      <c r="B10" s="6" t="n">
        <v>1111</v>
      </c>
      <c r="C10" s="6" t="n">
        <v>-200</v>
      </c>
      <c r="D10" s="6" t="n">
        <v>19973</v>
      </c>
      <c r="E10" s="6" t="n">
        <v>8166</v>
      </c>
      <c r="F10" s="6" t="n">
        <v>384</v>
      </c>
    </row>
    <row r="11">
      <c r="A11" s="4" t="inlineStr">
        <is>
          <t>General and Administrative [Member]</t>
        </is>
      </c>
    </row>
    <row r="12">
      <c r="A12" s="3" t="inlineStr">
        <is>
          <t>Share-based Compensation Arrangement by Share-based Payment Award [Line Items]</t>
        </is>
      </c>
    </row>
    <row r="13">
      <c r="A13" s="4" t="inlineStr">
        <is>
          <t>Total stock-based compensation</t>
        </is>
      </c>
      <c r="B13" s="6" t="n">
        <v>1991</v>
      </c>
      <c r="C13" s="6" t="n">
        <v>288</v>
      </c>
      <c r="D13" s="6" t="n">
        <v>12916</v>
      </c>
      <c r="E13" s="6" t="n">
        <v>5034</v>
      </c>
      <c r="F13" s="6" t="n">
        <v>1036</v>
      </c>
    </row>
    <row r="14">
      <c r="A14" s="4" t="inlineStr">
        <is>
          <t>Research and Development [Member]</t>
        </is>
      </c>
    </row>
    <row r="15">
      <c r="A15" s="3" t="inlineStr">
        <is>
          <t>Share-based Compensation Arrangement by Share-based Payment Award [Line Items]</t>
        </is>
      </c>
    </row>
    <row r="16">
      <c r="A16" s="4" t="inlineStr">
        <is>
          <t>Total stock-based compensation</t>
        </is>
      </c>
      <c r="B16" s="5" t="n">
        <v>97</v>
      </c>
      <c r="C16" s="5" t="n">
        <v>75</v>
      </c>
      <c r="D16" s="5" t="n">
        <v>286</v>
      </c>
      <c r="E16" s="5" t="n">
        <v>278</v>
      </c>
      <c r="F16" s="5" t="n">
        <v>143</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 width="24" customWidth="1" min="5" max="5"/>
  </cols>
  <sheetData>
    <row r="1">
      <c r="A1" s="1" t="inlineStr">
        <is>
          <t>Stock-Based Compensation - Summary of the Value Stock Options (Detail)</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pected life</t>
        </is>
      </c>
      <c r="C4" s="4" t="inlineStr">
        <is>
          <t>6 years 1 month 9 days</t>
        </is>
      </c>
      <c r="D4" s="4" t="inlineStr">
        <is>
          <t>6 years 1 month 9 days</t>
        </is>
      </c>
      <c r="E4" s="4" t="inlineStr">
        <is>
          <t>8 years 1 month 28 days</t>
        </is>
      </c>
    </row>
    <row r="5">
      <c r="A5" s="4" t="inlineStr">
        <is>
          <t>Expected volatility</t>
        </is>
      </c>
      <c r="C5" s="4" t="inlineStr">
        <is>
          <t>43.52%</t>
        </is>
      </c>
      <c r="D5" s="4" t="inlineStr">
        <is>
          <t>36.93%</t>
        </is>
      </c>
      <c r="E5" s="4" t="inlineStr">
        <is>
          <t>62.48%</t>
        </is>
      </c>
    </row>
    <row r="6">
      <c r="A6" s="4" t="inlineStr">
        <is>
          <t>Risk-free rate</t>
        </is>
      </c>
      <c r="C6" s="4" t="inlineStr">
        <is>
          <t>0.41%</t>
        </is>
      </c>
      <c r="D6" s="4" t="inlineStr">
        <is>
          <t>2.59%</t>
        </is>
      </c>
      <c r="E6" s="4" t="inlineStr">
        <is>
          <t>2.82%</t>
        </is>
      </c>
    </row>
    <row r="7">
      <c r="A7" s="4" t="inlineStr">
        <is>
          <t>Dividend yield</t>
        </is>
      </c>
      <c r="C7" s="4" t="inlineStr">
        <is>
          <t>0.00%</t>
        </is>
      </c>
      <c r="D7" s="4" t="inlineStr">
        <is>
          <t>0.00%</t>
        </is>
      </c>
      <c r="E7" s="4" t="inlineStr">
        <is>
          <t>0.00%</t>
        </is>
      </c>
    </row>
    <row r="8">
      <c r="A8" s="4" t="inlineStr">
        <is>
          <t>Modified Stock Options [Member]</t>
        </is>
      </c>
    </row>
    <row r="9">
      <c r="A9" s="3" t="inlineStr">
        <is>
          <t>Share-based Compensation Arrangement by Share-based Payment Award [Line Items]</t>
        </is>
      </c>
    </row>
    <row r="10">
      <c r="A10" s="4" t="inlineStr">
        <is>
          <t>Expected life</t>
        </is>
      </c>
      <c r="B10" s="4" t="inlineStr">
        <is>
          <t>4 years 3 months 29 days</t>
        </is>
      </c>
      <c r="C10" s="4" t="inlineStr">
        <is>
          <t>4 years 5 months 23 days</t>
        </is>
      </c>
      <c r="D10" s="4" t="inlineStr">
        <is>
          <t>2 years 8 months 4 days</t>
        </is>
      </c>
    </row>
    <row r="11">
      <c r="A11" s="4" t="inlineStr">
        <is>
          <t>Expected volatility</t>
        </is>
      </c>
      <c r="B11" s="4" t="inlineStr">
        <is>
          <t>44.02%</t>
        </is>
      </c>
      <c r="C11" s="4" t="inlineStr">
        <is>
          <t>42.97%</t>
        </is>
      </c>
      <c r="D11" s="4" t="inlineStr">
        <is>
          <t>36.40%</t>
        </is>
      </c>
    </row>
    <row r="12">
      <c r="A12" s="4" t="inlineStr">
        <is>
          <t>Risk-free rate</t>
        </is>
      </c>
      <c r="B12" s="4" t="inlineStr">
        <is>
          <t>0.78%</t>
        </is>
      </c>
      <c r="C12" s="4" t="inlineStr">
        <is>
          <t>0.37%</t>
        </is>
      </c>
      <c r="D12" s="4" t="inlineStr">
        <is>
          <t>1.66%</t>
        </is>
      </c>
    </row>
    <row r="13">
      <c r="A13" s="4" t="inlineStr">
        <is>
          <t>Dividend yield</t>
        </is>
      </c>
      <c r="B13" s="4" t="inlineStr">
        <is>
          <t>0.00%</t>
        </is>
      </c>
      <c r="C13" s="4" t="inlineStr">
        <is>
          <t>0.00%</t>
        </is>
      </c>
      <c r="D13" s="4" t="inlineStr">
        <is>
          <t>0.0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 - USD ($) $ in Millions</t>
        </is>
      </c>
      <c r="B1" s="2" t="inlineStr">
        <is>
          <t>Mar. 31, 2021</t>
        </is>
      </c>
      <c r="C1" s="2" t="inlineStr">
        <is>
          <t>Dec. 31, 2020</t>
        </is>
      </c>
      <c r="D1" s="2" t="inlineStr">
        <is>
          <t>Dec. 31, 2019</t>
        </is>
      </c>
    </row>
    <row r="2">
      <c r="A2" s="3" t="inlineStr">
        <is>
          <t>Deposits [Abstract]</t>
        </is>
      </c>
    </row>
    <row r="3">
      <c r="A3" s="4" t="inlineStr">
        <is>
          <t>Balance of certificate of deposits</t>
        </is>
      </c>
      <c r="B3" s="11" t="n">
        <v>1.3</v>
      </c>
      <c r="C3" s="5" t="n">
        <v>1</v>
      </c>
      <c r="D3" s="11"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36" customWidth="1" min="2" max="2"/>
    <col width="29" customWidth="1" min="3" max="3"/>
    <col width="29" customWidth="1" min="4" max="4"/>
    <col width="29" customWidth="1" min="5" max="5"/>
    <col width="29" customWidth="1" min="6" max="6"/>
  </cols>
  <sheetData>
    <row r="1">
      <c r="A1" s="1" t="inlineStr">
        <is>
          <t>Segment Information - Additional Information (Detail) $ in Thousands</t>
        </is>
      </c>
      <c r="B1" s="2" t="inlineStr">
        <is>
          <t>3 Months Ended</t>
        </is>
      </c>
      <c r="D1" s="2" t="inlineStr">
        <is>
          <t>12 Months Ended</t>
        </is>
      </c>
    </row>
    <row r="2">
      <c r="B2" s="2" t="inlineStr">
        <is>
          <t>Mar. 31, 2021USD ($)CustomerSegment</t>
        </is>
      </c>
      <c r="C2" s="2" t="inlineStr">
        <is>
          <t>Mar. 31, 2020USD ($)Customer</t>
        </is>
      </c>
      <c r="D2" s="2" t="inlineStr">
        <is>
          <t>Dec. 31, 2020USD ($)Customer</t>
        </is>
      </c>
      <c r="E2" s="2" t="inlineStr">
        <is>
          <t>Dec. 31, 2019USD ($)Customer</t>
        </is>
      </c>
      <c r="F2" s="2" t="inlineStr">
        <is>
          <t>Dec. 31, 2018USD ($)Customer</t>
        </is>
      </c>
    </row>
    <row r="3">
      <c r="A3" s="3" t="inlineStr">
        <is>
          <t>Segment Reporting Information [Line Items]</t>
        </is>
      </c>
    </row>
    <row r="4">
      <c r="A4" s="4" t="inlineStr">
        <is>
          <t>Number of operating segments | Segment</t>
        </is>
      </c>
      <c r="B4" s="6" t="n">
        <v>1</v>
      </c>
    </row>
    <row r="5">
      <c r="A5" s="4" t="inlineStr">
        <is>
          <t>Number of customers | Customer</t>
        </is>
      </c>
      <c r="B5" s="6" t="n">
        <v>0</v>
      </c>
      <c r="C5" s="6" t="n">
        <v>0</v>
      </c>
      <c r="D5" s="6" t="n">
        <v>0</v>
      </c>
      <c r="E5" s="6" t="n">
        <v>0</v>
      </c>
      <c r="F5" s="6" t="n">
        <v>0</v>
      </c>
    </row>
    <row r="6">
      <c r="A6" s="4" t="inlineStr">
        <is>
          <t>Total revenue</t>
        </is>
      </c>
      <c r="B6" s="5" t="n">
        <v>38800</v>
      </c>
      <c r="C6" s="5" t="n">
        <v>32661</v>
      </c>
      <c r="D6" s="5" t="n">
        <v>151533</v>
      </c>
      <c r="E6" s="5" t="n">
        <v>116099</v>
      </c>
      <c r="F6" s="5" t="n">
        <v>107314</v>
      </c>
    </row>
    <row r="7">
      <c r="A7" s="4" t="inlineStr">
        <is>
          <t>North America [Member]</t>
        </is>
      </c>
    </row>
    <row r="8">
      <c r="A8" s="3" t="inlineStr">
        <is>
          <t>Segment Reporting Information [Line Items]</t>
        </is>
      </c>
    </row>
    <row r="9">
      <c r="A9" s="4" t="inlineStr">
        <is>
          <t>Total revenue</t>
        </is>
      </c>
      <c r="B9" s="5" t="n">
        <v>17633</v>
      </c>
      <c r="C9" s="5" t="n">
        <v>13073</v>
      </c>
      <c r="D9" s="5" t="n">
        <v>67823</v>
      </c>
      <c r="E9" s="5" t="n">
        <v>48614</v>
      </c>
      <c r="F9" s="5" t="n">
        <v>4861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y of Revenue by Geographic Area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Total revenue</t>
        </is>
      </c>
      <c r="B4" s="5" t="n">
        <v>38800</v>
      </c>
      <c r="C4" s="5" t="n">
        <v>32661</v>
      </c>
      <c r="D4" s="5" t="n">
        <v>151533</v>
      </c>
      <c r="E4" s="5" t="n">
        <v>116099</v>
      </c>
      <c r="F4" s="5" t="n">
        <v>107314</v>
      </c>
    </row>
    <row r="5">
      <c r="A5" s="4" t="inlineStr">
        <is>
          <t>North America [Member]</t>
        </is>
      </c>
    </row>
    <row r="6">
      <c r="A6" s="3" t="inlineStr">
        <is>
          <t>Segment Reporting Information [Line Items]</t>
        </is>
      </c>
    </row>
    <row r="7">
      <c r="A7" s="4" t="inlineStr">
        <is>
          <t>Total revenue</t>
        </is>
      </c>
      <c r="B7" s="6" t="n">
        <v>17633</v>
      </c>
      <c r="C7" s="6" t="n">
        <v>13073</v>
      </c>
      <c r="D7" s="6" t="n">
        <v>67823</v>
      </c>
      <c r="E7" s="6" t="n">
        <v>48614</v>
      </c>
      <c r="F7" s="6" t="n">
        <v>48612</v>
      </c>
    </row>
    <row r="8">
      <c r="A8" s="4" t="inlineStr">
        <is>
          <t>EMEA [Member]</t>
        </is>
      </c>
    </row>
    <row r="9">
      <c r="A9" s="3" t="inlineStr">
        <is>
          <t>Segment Reporting Information [Line Items]</t>
        </is>
      </c>
    </row>
    <row r="10">
      <c r="A10" s="4" t="inlineStr">
        <is>
          <t>Total revenue</t>
        </is>
      </c>
      <c r="B10" s="6" t="n">
        <v>11191</v>
      </c>
      <c r="C10" s="6" t="n">
        <v>10215</v>
      </c>
      <c r="D10" s="6" t="n">
        <v>42441</v>
      </c>
      <c r="E10" s="6" t="n">
        <v>33661</v>
      </c>
      <c r="F10" s="6" t="n">
        <v>26097</v>
      </c>
    </row>
    <row r="11">
      <c r="A11" s="4" t="inlineStr">
        <is>
          <t>APAC [Member]</t>
        </is>
      </c>
    </row>
    <row r="12">
      <c r="A12" s="3" t="inlineStr">
        <is>
          <t>Segment Reporting Information [Line Items]</t>
        </is>
      </c>
    </row>
    <row r="13">
      <c r="A13" s="4" t="inlineStr">
        <is>
          <t>Total revenue</t>
        </is>
      </c>
      <c r="B13" s="5" t="n">
        <v>9976</v>
      </c>
      <c r="C13" s="5" t="n">
        <v>9373</v>
      </c>
      <c r="D13" s="5" t="n">
        <v>41269</v>
      </c>
      <c r="E13" s="5" t="n">
        <v>33824</v>
      </c>
      <c r="F13" s="5" t="n">
        <v>32605</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Property and Equipment by Geographic Area (Detail) - USD ($) $ in Thousands</t>
        </is>
      </c>
      <c r="B1" s="2" t="inlineStr">
        <is>
          <t>Mar. 31, 2021</t>
        </is>
      </c>
      <c r="C1" s="2" t="inlineStr">
        <is>
          <t>Dec. 31, 2020</t>
        </is>
      </c>
      <c r="D1" s="2" t="inlineStr">
        <is>
          <t>Dec. 31, 2019</t>
        </is>
      </c>
    </row>
    <row r="2">
      <c r="A2" s="3" t="inlineStr">
        <is>
          <t>Cash Cash Equivalents Short and Long Term Investments and Restricted Investments [Line Items]</t>
        </is>
      </c>
    </row>
    <row r="3">
      <c r="A3" s="4" t="inlineStr">
        <is>
          <t>Total property and equipment, net</t>
        </is>
      </c>
      <c r="B3" s="5" t="n">
        <v>2651</v>
      </c>
      <c r="C3" s="5" t="n">
        <v>2663</v>
      </c>
      <c r="D3" s="5" t="n">
        <v>2653</v>
      </c>
    </row>
    <row r="4">
      <c r="A4" s="4" t="inlineStr">
        <is>
          <t>UNITED STATES</t>
        </is>
      </c>
    </row>
    <row r="5">
      <c r="A5" s="3" t="inlineStr">
        <is>
          <t>Cash Cash Equivalents Short and Long Term Investments and Restricted Investments [Line Items]</t>
        </is>
      </c>
    </row>
    <row r="6">
      <c r="A6" s="4" t="inlineStr">
        <is>
          <t>Total property and equipment, net</t>
        </is>
      </c>
      <c r="B6" s="6" t="n">
        <v>941</v>
      </c>
      <c r="C6" s="6" t="n">
        <v>976</v>
      </c>
      <c r="D6" s="6" t="n">
        <v>1157</v>
      </c>
    </row>
    <row r="7">
      <c r="A7" s="4" t="inlineStr">
        <is>
          <t>CHINA</t>
        </is>
      </c>
    </row>
    <row r="8">
      <c r="A8" s="3" t="inlineStr">
        <is>
          <t>Cash Cash Equivalents Short and Long Term Investments and Restricted Investments [Line Items]</t>
        </is>
      </c>
    </row>
    <row r="9">
      <c r="A9" s="4" t="inlineStr">
        <is>
          <t>Total property and equipment, net</t>
        </is>
      </c>
      <c r="B9" s="6" t="n">
        <v>1184</v>
      </c>
      <c r="C9" s="6" t="n">
        <v>1219</v>
      </c>
      <c r="D9" s="6" t="n">
        <v>927</v>
      </c>
    </row>
    <row r="10">
      <c r="A10" s="4" t="inlineStr">
        <is>
          <t>Other [Member]</t>
        </is>
      </c>
    </row>
    <row r="11">
      <c r="A11" s="3" t="inlineStr">
        <is>
          <t>Cash Cash Equivalents Short and Long Term Investments and Restricted Investments [Line Items]</t>
        </is>
      </c>
    </row>
    <row r="12">
      <c r="A12" s="4" t="inlineStr">
        <is>
          <t>Total property and equipment, net</t>
        </is>
      </c>
      <c r="B12" s="5" t="n">
        <v>526</v>
      </c>
      <c r="C12" s="5" t="n">
        <v>468</v>
      </c>
      <c r="D12" s="5" t="n">
        <v>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CONSOLIDATED STATEMENTS OF CASH FLOW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Dec. 31, 2018</t>
        </is>
      </c>
    </row>
    <row r="3">
      <c r="A3" s="3" t="inlineStr">
        <is>
          <t>Operating activities</t>
        </is>
      </c>
    </row>
    <row r="4">
      <c r="A4" s="4" t="inlineStr">
        <is>
          <t>Net loss</t>
        </is>
      </c>
      <c r="B4" s="5" t="n">
        <v>-4942000</v>
      </c>
      <c r="C4" s="5" t="n">
        <v>-729000</v>
      </c>
      <c r="E4" s="5" t="n">
        <v>-16969000</v>
      </c>
      <c r="F4" s="5" t="n">
        <v>-20174000</v>
      </c>
      <c r="G4" s="5" t="n">
        <v>-3948000</v>
      </c>
    </row>
    <row r="5">
      <c r="A5" s="4" t="inlineStr">
        <is>
          <t>Depreciation and amortization</t>
        </is>
      </c>
      <c r="B5" s="6" t="n">
        <v>258000</v>
      </c>
      <c r="C5" s="6" t="n">
        <v>273000</v>
      </c>
      <c r="E5" s="6" t="n">
        <v>1059000</v>
      </c>
      <c r="F5" s="6" t="n">
        <v>1049000</v>
      </c>
      <c r="G5" s="6" t="n">
        <v>1209000</v>
      </c>
    </row>
    <row r="6">
      <c r="A6" s="4" t="inlineStr">
        <is>
          <t>Foreign currency remeasurement (gain) loss</t>
        </is>
      </c>
      <c r="B6" s="6" t="n">
        <v>-71000</v>
      </c>
      <c r="C6" s="6" t="n">
        <v>790000</v>
      </c>
      <c r="E6" s="6" t="n">
        <v>-378000</v>
      </c>
      <c r="F6" s="6" t="n">
        <v>362000</v>
      </c>
      <c r="G6" s="6" t="n">
        <v>-496000</v>
      </c>
    </row>
    <row r="7">
      <c r="A7" s="4" t="inlineStr">
        <is>
          <t>Provision for doubtful accounts</t>
        </is>
      </c>
      <c r="B7" s="6" t="n">
        <v>-393000</v>
      </c>
      <c r="C7" s="6" t="n">
        <v>386000</v>
      </c>
      <c r="E7" s="6" t="n">
        <v>690000</v>
      </c>
      <c r="F7" s="6" t="n">
        <v>296000</v>
      </c>
      <c r="G7" s="6" t="n">
        <v>-203000</v>
      </c>
    </row>
    <row r="8">
      <c r="A8" s="4" t="inlineStr">
        <is>
          <t>Stock-based compensation</t>
        </is>
      </c>
      <c r="B8" s="6" t="n">
        <v>3289000</v>
      </c>
      <c r="C8" s="6" t="n">
        <v>75000</v>
      </c>
      <c r="E8" s="6" t="n">
        <v>33767000</v>
      </c>
      <c r="F8" s="6" t="n">
        <v>13893000</v>
      </c>
      <c r="G8" s="6" t="n">
        <v>1720000</v>
      </c>
    </row>
    <row r="9">
      <c r="A9" s="4" t="inlineStr">
        <is>
          <t>Loss on disposal of property and equipment</t>
        </is>
      </c>
      <c r="B9" s="6" t="n">
        <v>1000</v>
      </c>
      <c r="E9" s="6" t="n">
        <v>80000</v>
      </c>
      <c r="F9" s="6" t="n">
        <v>7000</v>
      </c>
      <c r="G9" s="6" t="n">
        <v>9000</v>
      </c>
    </row>
    <row r="10">
      <c r="A10" s="4" t="inlineStr">
        <is>
          <t>Deferred income taxes</t>
        </is>
      </c>
      <c r="B10" s="6" t="n">
        <v>0</v>
      </c>
      <c r="C10" s="6" t="n">
        <v>0</v>
      </c>
      <c r="E10" s="6" t="n">
        <v>-433000</v>
      </c>
      <c r="F10" s="6" t="n">
        <v>-1610000</v>
      </c>
      <c r="G10" s="6" t="n">
        <v>675000</v>
      </c>
    </row>
    <row r="11">
      <c r="A11" s="3" t="inlineStr">
        <is>
          <t>Changes in operating assets and liabilities:</t>
        </is>
      </c>
    </row>
    <row r="12">
      <c r="A12" s="4" t="inlineStr">
        <is>
          <t>Accounts receivable</t>
        </is>
      </c>
      <c r="B12" s="6" t="n">
        <v>6224000</v>
      </c>
      <c r="C12" s="6" t="n">
        <v>7559000</v>
      </c>
      <c r="E12" s="6" t="n">
        <v>-8946000</v>
      </c>
      <c r="F12" s="6" t="n">
        <v>-13150000</v>
      </c>
      <c r="G12" s="6" t="n">
        <v>-1137000</v>
      </c>
    </row>
    <row r="13">
      <c r="A13" s="4" t="inlineStr">
        <is>
          <t>Prepaid expenses and other current assets</t>
        </is>
      </c>
      <c r="B13" s="6" t="n">
        <v>-379000</v>
      </c>
      <c r="C13" s="6" t="n">
        <v>246000</v>
      </c>
      <c r="E13" s="6" t="n">
        <v>1204000</v>
      </c>
      <c r="F13" s="6" t="n">
        <v>156000</v>
      </c>
      <c r="G13" s="6" t="n">
        <v>-119000</v>
      </c>
    </row>
    <row r="14">
      <c r="A14" s="4" t="inlineStr">
        <is>
          <t>Other assets</t>
        </is>
      </c>
      <c r="B14" s="6" t="n">
        <v>-969000</v>
      </c>
      <c r="C14" s="6" t="n">
        <v>-276000</v>
      </c>
      <c r="E14" s="6" t="n">
        <v>-3236000</v>
      </c>
      <c r="F14" s="6" t="n">
        <v>-5023000</v>
      </c>
      <c r="G14" s="6" t="n">
        <v>3425000</v>
      </c>
    </row>
    <row r="15">
      <c r="A15" s="4" t="inlineStr">
        <is>
          <t>Accounts payable, accrued expenses and other liabilities</t>
        </is>
      </c>
      <c r="B15" s="6" t="n">
        <v>-7419000</v>
      </c>
      <c r="C15" s="6" t="n">
        <v>-9007000</v>
      </c>
      <c r="E15" s="6" t="n">
        <v>1392000</v>
      </c>
      <c r="F15" s="6" t="n">
        <v>8144000</v>
      </c>
      <c r="G15" s="6" t="n">
        <v>1046000</v>
      </c>
    </row>
    <row r="16">
      <c r="A16" s="4" t="inlineStr">
        <is>
          <t>Deferred revenue</t>
        </is>
      </c>
      <c r="B16" s="6" t="n">
        <v>179000</v>
      </c>
      <c r="C16" s="6" t="n">
        <v>-1473000</v>
      </c>
      <c r="E16" s="6" t="n">
        <v>11311000</v>
      </c>
      <c r="F16" s="6" t="n">
        <v>14365000</v>
      </c>
      <c r="G16" s="6" t="n">
        <v>-5267000</v>
      </c>
    </row>
    <row r="17">
      <c r="A17" s="4" t="inlineStr">
        <is>
          <t>Accrued rent obligation</t>
        </is>
      </c>
      <c r="B17" s="6" t="n">
        <v>-43000</v>
      </c>
      <c r="C17" s="6" t="n">
        <v>-101000</v>
      </c>
      <c r="E17" s="6" t="n">
        <v>-421000</v>
      </c>
      <c r="F17" s="6" t="n">
        <v>-366000</v>
      </c>
      <c r="G17" s="6" t="n">
        <v>-123000</v>
      </c>
    </row>
    <row r="18">
      <c r="A18" s="4" t="inlineStr">
        <is>
          <t>Net cash provided by (used in) operating activities</t>
        </is>
      </c>
      <c r="B18" s="6" t="n">
        <v>-4265000</v>
      </c>
      <c r="C18" s="6" t="n">
        <v>-2257000</v>
      </c>
      <c r="E18" s="6" t="n">
        <v>19120000</v>
      </c>
      <c r="F18" s="6" t="n">
        <v>-2051000</v>
      </c>
      <c r="G18" s="6" t="n">
        <v>-3209000</v>
      </c>
    </row>
    <row r="19">
      <c r="A19" s="3" t="inlineStr">
        <is>
          <t>Cash Flows from Operating Activities:</t>
        </is>
      </c>
    </row>
    <row r="20">
      <c r="A20" s="4" t="inlineStr">
        <is>
          <t>Net (Loss) Income</t>
        </is>
      </c>
      <c r="B20" s="6" t="n">
        <v>-5339000</v>
      </c>
      <c r="C20" s="6" t="n">
        <v>-729000</v>
      </c>
      <c r="E20" s="6" t="n">
        <v>-16996000</v>
      </c>
      <c r="F20" s="6" t="n">
        <v>-20174000</v>
      </c>
      <c r="G20" s="6" t="n">
        <v>-3948000</v>
      </c>
    </row>
    <row r="21">
      <c r="A21" s="3" t="inlineStr">
        <is>
          <t>Changes in operating assets and liabilities:</t>
        </is>
      </c>
    </row>
    <row r="22">
      <c r="A22" s="4" t="inlineStr">
        <is>
          <t>Prepaid expenses and other current assets</t>
        </is>
      </c>
      <c r="B22" s="6" t="n">
        <v>-379000</v>
      </c>
      <c r="C22" s="6" t="n">
        <v>246000</v>
      </c>
      <c r="E22" s="6" t="n">
        <v>1204000</v>
      </c>
      <c r="F22" s="6" t="n">
        <v>156000</v>
      </c>
      <c r="G22" s="6" t="n">
        <v>-119000</v>
      </c>
    </row>
    <row r="23">
      <c r="A23" s="4" t="inlineStr">
        <is>
          <t>Accounts payable and accrued expenses</t>
        </is>
      </c>
      <c r="B23" s="6" t="n">
        <v>-7419000</v>
      </c>
      <c r="C23" s="6" t="n">
        <v>-9007000</v>
      </c>
      <c r="E23" s="6" t="n">
        <v>1392000</v>
      </c>
      <c r="F23" s="6" t="n">
        <v>8144000</v>
      </c>
      <c r="G23" s="6" t="n">
        <v>1046000</v>
      </c>
    </row>
    <row r="24">
      <c r="A24" s="4" t="inlineStr">
        <is>
          <t>Net cash provided by (used in) operating activities</t>
        </is>
      </c>
      <c r="B24" s="6" t="n">
        <v>-4265000</v>
      </c>
      <c r="C24" s="6" t="n">
        <v>-2257000</v>
      </c>
      <c r="E24" s="6" t="n">
        <v>19120000</v>
      </c>
      <c r="F24" s="6" t="n">
        <v>-2051000</v>
      </c>
      <c r="G24" s="6" t="n">
        <v>-3209000</v>
      </c>
    </row>
    <row r="25">
      <c r="A25" s="3" t="inlineStr">
        <is>
          <t>Cash Flows from Investing Activities:</t>
        </is>
      </c>
    </row>
    <row r="26">
      <c r="A26" s="4" t="inlineStr">
        <is>
          <t>Maturity (purchase) of short-term investments, net</t>
        </is>
      </c>
      <c r="B26" s="6" t="n">
        <v>-268000</v>
      </c>
      <c r="C26" s="6" t="n">
        <v>705000</v>
      </c>
      <c r="E26" s="6" t="n">
        <v>2391000</v>
      </c>
      <c r="F26" s="6" t="n">
        <v>-398000</v>
      </c>
      <c r="G26" s="6" t="n">
        <v>482000</v>
      </c>
    </row>
    <row r="27">
      <c r="A27" s="4" t="inlineStr">
        <is>
          <t>Purchase of property and equipment</t>
        </is>
      </c>
      <c r="B27" s="6" t="n">
        <v>-266000</v>
      </c>
      <c r="C27" s="6" t="n">
        <v>-107000</v>
      </c>
      <c r="E27" s="6" t="n">
        <v>-1023000</v>
      </c>
      <c r="F27" s="6" t="n">
        <v>-1083000</v>
      </c>
      <c r="G27" s="6" t="n">
        <v>-456000</v>
      </c>
    </row>
    <row r="28">
      <c r="A28" s="4" t="inlineStr">
        <is>
          <t>Cash provided by (used in) investing activities</t>
        </is>
      </c>
      <c r="B28" s="6" t="n">
        <v>-534000</v>
      </c>
      <c r="C28" s="6" t="n">
        <v>598000</v>
      </c>
      <c r="E28" s="6" t="n">
        <v>1368000</v>
      </c>
      <c r="F28" s="6" t="n">
        <v>-1481000</v>
      </c>
      <c r="G28" s="6" t="n">
        <v>26000</v>
      </c>
    </row>
    <row r="29">
      <c r="A29" s="3" t="inlineStr">
        <is>
          <t>Cash Flows from Financing Activities</t>
        </is>
      </c>
    </row>
    <row r="30">
      <c r="A30" s="4" t="inlineStr">
        <is>
          <t>Repayments of capital leases</t>
        </is>
      </c>
      <c r="B30" s="6" t="n">
        <v>-7000</v>
      </c>
      <c r="C30" s="6" t="n">
        <v>-16000</v>
      </c>
      <c r="E30" s="6" t="n">
        <v>-49000</v>
      </c>
      <c r="F30" s="6" t="n">
        <v>-82000</v>
      </c>
      <c r="G30" s="6" t="n">
        <v>-80000</v>
      </c>
    </row>
    <row r="31">
      <c r="A31" s="4" t="inlineStr">
        <is>
          <t>Proceeds from issuance of common stock</t>
        </is>
      </c>
      <c r="B31" s="6" t="n">
        <v>1126000</v>
      </c>
      <c r="E31" s="6" t="n">
        <v>58770000</v>
      </c>
      <c r="F31" s="6" t="n">
        <v>33670000</v>
      </c>
    </row>
    <row r="32">
      <c r="A32" s="4" t="inlineStr">
        <is>
          <t>Proceeds from issuance of Series C preferred stock</t>
        </is>
      </c>
      <c r="F32" s="6" t="n">
        <v>150000000</v>
      </c>
    </row>
    <row r="33">
      <c r="A33" s="4" t="inlineStr">
        <is>
          <t>Equity issuance costs</t>
        </is>
      </c>
      <c r="E33" s="6" t="n">
        <v>-101000</v>
      </c>
      <c r="F33" s="6" t="n">
        <v>-4770000</v>
      </c>
    </row>
    <row r="34">
      <c r="A34" s="4" t="inlineStr">
        <is>
          <t>Payments for redemption of Series A and Series B preferred stock</t>
        </is>
      </c>
      <c r="E34" s="6" t="n">
        <v>-33712000</v>
      </c>
      <c r="F34" s="6" t="n">
        <v>-179000000</v>
      </c>
    </row>
    <row r="35">
      <c r="A35" s="4" t="inlineStr">
        <is>
          <t>Proceeds from stock option exercises</t>
        </is>
      </c>
      <c r="E35" s="6" t="n">
        <v>612000</v>
      </c>
      <c r="F35" s="6" t="n">
        <v>88000</v>
      </c>
      <c r="G35" s="6" t="n">
        <v>97000</v>
      </c>
    </row>
    <row r="36">
      <c r="A36" s="4" t="inlineStr">
        <is>
          <t>Payments of transaction fees</t>
        </is>
      </c>
      <c r="B36" s="6" t="n">
        <v>-1255000</v>
      </c>
      <c r="E36" s="6" t="n">
        <v>-2089000</v>
      </c>
    </row>
    <row r="37">
      <c r="A37" s="4" t="inlineStr">
        <is>
          <t>Payments of debt issuance costs</t>
        </is>
      </c>
      <c r="E37" s="6" t="n">
        <v>-300000</v>
      </c>
    </row>
    <row r="38">
      <c r="A38" s="4" t="inlineStr">
        <is>
          <t>Proceeds from issuance of Class B common stock to Sponsor</t>
        </is>
      </c>
      <c r="B38" s="6" t="n">
        <v>753000</v>
      </c>
    </row>
    <row r="39">
      <c r="A39" s="4" t="inlineStr">
        <is>
          <t>Proceeds from sale of common shares of subsidiary</t>
        </is>
      </c>
      <c r="E39" s="6" t="n">
        <v>7505000</v>
      </c>
    </row>
    <row r="40">
      <c r="A40" s="4" t="inlineStr">
        <is>
          <t>Collection of promissory notes</t>
        </is>
      </c>
      <c r="E40" s="6" t="n">
        <v>284000</v>
      </c>
    </row>
    <row r="41">
      <c r="A41" s="4" t="inlineStr">
        <is>
          <t>Net cash provided by (used in) financing activities</t>
        </is>
      </c>
      <c r="B41" s="6" t="n">
        <v>617000</v>
      </c>
      <c r="C41" s="6" t="n">
        <v>-16000</v>
      </c>
      <c r="E41" s="6" t="n">
        <v>35559000</v>
      </c>
      <c r="F41" s="6" t="n">
        <v>-94000</v>
      </c>
      <c r="G41" s="6" t="n">
        <v>17000</v>
      </c>
    </row>
    <row r="42">
      <c r="A42" s="4" t="inlineStr">
        <is>
          <t>Effect of exchange rate on cash</t>
        </is>
      </c>
      <c r="B42" s="6" t="n">
        <v>-365000</v>
      </c>
      <c r="C42" s="6" t="n">
        <v>-526000</v>
      </c>
      <c r="E42" s="6" t="n">
        <v>903000</v>
      </c>
      <c r="F42" s="6" t="n">
        <v>-590000</v>
      </c>
      <c r="G42" s="6" t="n">
        <v>-360000</v>
      </c>
    </row>
    <row r="43">
      <c r="A43" s="4" t="inlineStr">
        <is>
          <t>Net Change in Cash</t>
        </is>
      </c>
      <c r="B43" s="6" t="n">
        <v>-4547000</v>
      </c>
      <c r="C43" s="6" t="n">
        <v>-2201000</v>
      </c>
      <c r="E43" s="6" t="n">
        <v>56950000</v>
      </c>
      <c r="F43" s="6" t="n">
        <v>-4216000</v>
      </c>
      <c r="G43" s="6" t="n">
        <v>-3526000</v>
      </c>
    </row>
    <row r="44">
      <c r="A44" s="4" t="inlineStr">
        <is>
          <t>Cash - Beginning of period</t>
        </is>
      </c>
      <c r="B44" s="6" t="n">
        <v>69112000</v>
      </c>
      <c r="C44" s="6" t="n">
        <v>12162000</v>
      </c>
      <c r="E44" s="6" t="n">
        <v>12162000</v>
      </c>
      <c r="F44" s="6" t="n">
        <v>16378000</v>
      </c>
      <c r="G44" s="6" t="n">
        <v>19904000</v>
      </c>
    </row>
    <row r="45">
      <c r="A45" s="4" t="inlineStr">
        <is>
          <t>Cash - End of period</t>
        </is>
      </c>
      <c r="B45" s="6" t="n">
        <v>64565000</v>
      </c>
      <c r="C45" s="6" t="n">
        <v>9961000</v>
      </c>
      <c r="D45" s="5" t="n">
        <v>12162000</v>
      </c>
      <c r="E45" s="6" t="n">
        <v>69112000</v>
      </c>
      <c r="F45" s="6" t="n">
        <v>12162000</v>
      </c>
      <c r="G45" s="6" t="n">
        <v>16378000</v>
      </c>
    </row>
    <row r="46">
      <c r="A46" s="3" t="inlineStr">
        <is>
          <t>Supplemental disclosures of cash flow information</t>
        </is>
      </c>
    </row>
    <row r="47">
      <c r="A47" s="4" t="inlineStr">
        <is>
          <t>Income taxes</t>
        </is>
      </c>
      <c r="E47" s="6" t="n">
        <v>1068000</v>
      </c>
      <c r="F47" s="6" t="n">
        <v>247000</v>
      </c>
      <c r="G47" s="5" t="n">
        <v>-3685000</v>
      </c>
    </row>
    <row r="48">
      <c r="A48" s="4" t="inlineStr">
        <is>
          <t>Interest</t>
        </is>
      </c>
      <c r="B48" s="6" t="n">
        <v>13000</v>
      </c>
      <c r="C48" s="6" t="n">
        <v>3000</v>
      </c>
    </row>
    <row r="49">
      <c r="A49" s="4" t="inlineStr">
        <is>
          <t>Non-cash investing and financing activities Issuance of common shares in exchange for issuance cost</t>
        </is>
      </c>
      <c r="E49" s="6" t="n">
        <v>2408000</v>
      </c>
    </row>
    <row r="50">
      <c r="A50" s="4" t="inlineStr">
        <is>
          <t>Income taxes</t>
        </is>
      </c>
      <c r="B50" s="6" t="n">
        <v>-304000</v>
      </c>
      <c r="C50" s="6" t="n">
        <v>-321000</v>
      </c>
    </row>
    <row r="51">
      <c r="A51" s="4" t="inlineStr">
        <is>
          <t>Fixed assets acquired under capital leases</t>
        </is>
      </c>
      <c r="C51" s="6" t="n">
        <v>20000</v>
      </c>
      <c r="E51" s="6" t="n">
        <v>29000</v>
      </c>
      <c r="F51" s="6" t="n">
        <v>57000</v>
      </c>
    </row>
    <row r="52">
      <c r="A52" s="3" t="inlineStr">
        <is>
          <t>Non-cash investing and financing activities</t>
        </is>
      </c>
    </row>
    <row r="53">
      <c r="A53" s="4" t="inlineStr">
        <is>
          <t>Fixed assets acquired under capital leases</t>
        </is>
      </c>
      <c r="C53" s="6" t="n">
        <v>20000</v>
      </c>
      <c r="E53" s="6" t="n">
        <v>29000</v>
      </c>
      <c r="F53" s="6" t="n">
        <v>57000</v>
      </c>
    </row>
    <row r="54">
      <c r="A54" s="4" t="inlineStr">
        <is>
          <t>Nonrecourse [Member]</t>
        </is>
      </c>
    </row>
    <row r="55">
      <c r="A55" s="3" t="inlineStr">
        <is>
          <t>Cash Flows from Financing Activities</t>
        </is>
      </c>
    </row>
    <row r="56">
      <c r="A56" s="4" t="inlineStr">
        <is>
          <t>Collection of promissory notes</t>
        </is>
      </c>
      <c r="E56" s="6" t="n">
        <v>4639000</v>
      </c>
    </row>
    <row r="57">
      <c r="A57" s="4" t="inlineStr">
        <is>
          <t>Apex Technology Acquisition Corp [Member]</t>
        </is>
      </c>
    </row>
    <row r="58">
      <c r="A58" s="3" t="inlineStr">
        <is>
          <t>Operating activities</t>
        </is>
      </c>
    </row>
    <row r="59">
      <c r="A59" s="4" t="inlineStr">
        <is>
          <t>Net loss</t>
        </is>
      </c>
      <c r="B59" s="6" t="n">
        <v>28311612</v>
      </c>
      <c r="C59" s="6" t="n">
        <v>5109685</v>
      </c>
      <c r="D59" s="6" t="n">
        <v>2965368</v>
      </c>
      <c r="E59" s="6" t="n">
        <v>-60723035</v>
      </c>
    </row>
    <row r="60">
      <c r="A60" s="4" t="inlineStr">
        <is>
          <t>Interest earned on marketable securities held in Trust Account</t>
        </is>
      </c>
      <c r="B60" s="6" t="n">
        <v>-31841</v>
      </c>
      <c r="C60" s="6" t="n">
        <v>-1452414</v>
      </c>
      <c r="D60" s="6" t="n">
        <v>-1809163</v>
      </c>
      <c r="E60" s="6" t="n">
        <v>-1671038</v>
      </c>
    </row>
    <row r="61">
      <c r="A61" s="4" t="inlineStr">
        <is>
          <t>Change in fair value of warrant liabilities</t>
        </is>
      </c>
      <c r="B61" s="6" t="n">
        <v>-30171850</v>
      </c>
      <c r="C61" s="6" t="n">
        <v>-4294000</v>
      </c>
      <c r="D61" s="6" t="n">
        <v>-3052800</v>
      </c>
      <c r="E61" s="6" t="n">
        <v>56471950</v>
      </c>
    </row>
    <row r="62">
      <c r="A62" s="4" t="inlineStr">
        <is>
          <t>Transaction costs</t>
        </is>
      </c>
      <c r="D62" s="6" t="n">
        <v>988242</v>
      </c>
    </row>
    <row r="63">
      <c r="A63" s="3" t="inlineStr">
        <is>
          <t>Changes in operating assets and liabilities:</t>
        </is>
      </c>
    </row>
    <row r="64">
      <c r="A64" s="4" t="inlineStr">
        <is>
          <t>Prepaid expenses and other current assets</t>
        </is>
      </c>
      <c r="B64" s="6" t="n">
        <v>-30441</v>
      </c>
      <c r="C64" s="6" t="n">
        <v>-41061</v>
      </c>
      <c r="D64" s="6" t="n">
        <v>-183639</v>
      </c>
      <c r="E64" s="6" t="n">
        <v>108997</v>
      </c>
    </row>
    <row r="65">
      <c r="A65" s="4" t="inlineStr">
        <is>
          <t>Accounts payable, accrued expenses and other liabilities</t>
        </is>
      </c>
      <c r="B65" s="6" t="n">
        <v>1595639</v>
      </c>
      <c r="C65" s="6" t="n">
        <v>-145620</v>
      </c>
      <c r="D65" s="6" t="n">
        <v>151799</v>
      </c>
      <c r="E65" s="6" t="n">
        <v>4256690</v>
      </c>
    </row>
    <row r="66">
      <c r="A66" s="4" t="inlineStr">
        <is>
          <t>Net cash provided by (used in) operating activities</t>
        </is>
      </c>
      <c r="B66" s="6" t="n">
        <v>-358136</v>
      </c>
      <c r="C66" s="6" t="n">
        <v>-382908</v>
      </c>
      <c r="D66" s="6" t="n">
        <v>-473748</v>
      </c>
      <c r="E66" s="6" t="n">
        <v>-2419063</v>
      </c>
    </row>
    <row r="67">
      <c r="A67" s="3" t="inlineStr">
        <is>
          <t>Cash Flows from Operating Activities:</t>
        </is>
      </c>
    </row>
    <row r="68">
      <c r="A68" s="4" t="inlineStr">
        <is>
          <t>Net (Loss) Income</t>
        </is>
      </c>
      <c r="B68" s="6" t="n">
        <v>28311612</v>
      </c>
      <c r="C68" s="6" t="n">
        <v>5109685</v>
      </c>
      <c r="D68" s="6" t="n">
        <v>2965368</v>
      </c>
      <c r="E68" s="6" t="n">
        <v>-60723035</v>
      </c>
    </row>
    <row r="69">
      <c r="A69" s="3" t="inlineStr">
        <is>
          <t>Changes in operating assets and liabilities:</t>
        </is>
      </c>
    </row>
    <row r="70">
      <c r="A70" s="4" t="inlineStr">
        <is>
          <t>Prepaid expenses and other current assets</t>
        </is>
      </c>
      <c r="B70" s="6" t="n">
        <v>-30441</v>
      </c>
      <c r="C70" s="6" t="n">
        <v>-41061</v>
      </c>
      <c r="D70" s="6" t="n">
        <v>-183639</v>
      </c>
      <c r="E70" s="6" t="n">
        <v>108997</v>
      </c>
    </row>
    <row r="71">
      <c r="A71" s="4" t="inlineStr">
        <is>
          <t>Prepaid income taxes</t>
        </is>
      </c>
      <c r="E71" s="6" t="n">
        <v>-477437</v>
      </c>
    </row>
    <row r="72">
      <c r="A72" s="4" t="inlineStr">
        <is>
          <t>Accounts payable and accrued expenses</t>
        </is>
      </c>
      <c r="B72" s="6" t="n">
        <v>1595639</v>
      </c>
      <c r="C72" s="6" t="n">
        <v>-145620</v>
      </c>
      <c r="D72" s="6" t="n">
        <v>151799</v>
      </c>
      <c r="E72" s="6" t="n">
        <v>4256690</v>
      </c>
    </row>
    <row r="73">
      <c r="A73" s="4" t="inlineStr">
        <is>
          <t>Franchise tax payable</t>
        </is>
      </c>
      <c r="B73" s="6" t="n">
        <v>-31255</v>
      </c>
      <c r="C73" s="6" t="n">
        <v>-98743</v>
      </c>
      <c r="D73" s="6" t="n">
        <v>148543</v>
      </c>
      <c r="E73" s="6" t="n">
        <v>-67288</v>
      </c>
    </row>
    <row r="74">
      <c r="A74" s="4" t="inlineStr">
        <is>
          <t>Income taxes payable</t>
        </is>
      </c>
      <c r="C74" s="6" t="n">
        <v>539245</v>
      </c>
      <c r="D74" s="6" t="n">
        <v>317902</v>
      </c>
      <c r="E74" s="6" t="n">
        <v>-317902</v>
      </c>
    </row>
    <row r="75">
      <c r="A75" s="4" t="inlineStr">
        <is>
          <t>Net cash provided by (used in) operating activities</t>
        </is>
      </c>
      <c r="B75" s="6" t="n">
        <v>-358136</v>
      </c>
      <c r="C75" s="6" t="n">
        <v>-382908</v>
      </c>
      <c r="D75" s="6" t="n">
        <v>-473748</v>
      </c>
      <c r="E75" s="6" t="n">
        <v>-2419063</v>
      </c>
    </row>
    <row r="76">
      <c r="A76" s="3" t="inlineStr">
        <is>
          <t>Cash Flows from Investing Activities:</t>
        </is>
      </c>
    </row>
    <row r="77">
      <c r="A77" s="4" t="inlineStr">
        <is>
          <t>Investment of cash into Trust Account</t>
        </is>
      </c>
      <c r="D77" s="6" t="n">
        <v>-350000000</v>
      </c>
    </row>
    <row r="78">
      <c r="A78" s="4" t="inlineStr">
        <is>
          <t>Cash withdrawn from Trust Account for franchise and income taxes</t>
        </is>
      </c>
      <c r="C78" s="6" t="n">
        <v>148743</v>
      </c>
      <c r="E78" s="6" t="n">
        <v>1621881</v>
      </c>
    </row>
    <row r="79">
      <c r="A79" s="4" t="inlineStr">
        <is>
          <t>Cash provided by (used in) investing activities</t>
        </is>
      </c>
      <c r="C79" s="6" t="n">
        <v>148743</v>
      </c>
      <c r="D79" s="6" t="n">
        <v>-350000000</v>
      </c>
      <c r="E79" s="6" t="n">
        <v>1621881</v>
      </c>
    </row>
    <row r="80">
      <c r="A80" s="3" t="inlineStr">
        <is>
          <t>Cash Flows from Financing Activities</t>
        </is>
      </c>
    </row>
    <row r="81">
      <c r="A81" s="4" t="inlineStr">
        <is>
          <t>Proceeds from issuance of Class B common stock to Sponsor</t>
        </is>
      </c>
      <c r="D81" s="6" t="n">
        <v>25000</v>
      </c>
    </row>
    <row r="82">
      <c r="A82" s="4" t="inlineStr">
        <is>
          <t>Proceeds from sale of Units, net of underwriting discounts paid</t>
        </is>
      </c>
      <c r="D82" s="6" t="n">
        <v>343900000</v>
      </c>
    </row>
    <row r="83">
      <c r="A83" s="4" t="inlineStr">
        <is>
          <t>Proceeds from sale of Private Units</t>
        </is>
      </c>
      <c r="D83" s="6" t="n">
        <v>8100000</v>
      </c>
    </row>
    <row r="84">
      <c r="A84" s="4" t="inlineStr">
        <is>
          <t>Proceeds from convertible promissory note - related party</t>
        </is>
      </c>
      <c r="B84" s="6" t="n">
        <v>300000</v>
      </c>
      <c r="D84" s="6" t="n">
        <v>275000</v>
      </c>
    </row>
    <row r="85">
      <c r="A85" s="4" t="inlineStr">
        <is>
          <t>Repayment of promissory note - related party</t>
        </is>
      </c>
      <c r="D85" s="6" t="n">
        <v>-275000</v>
      </c>
    </row>
    <row r="86">
      <c r="A86" s="4" t="inlineStr">
        <is>
          <t>Payment of offering costs</t>
        </is>
      </c>
      <c r="D86" s="6" t="n">
        <v>-556442</v>
      </c>
    </row>
    <row r="87">
      <c r="A87" s="4" t="inlineStr">
        <is>
          <t>Net cash provided by (used in) financing activities</t>
        </is>
      </c>
      <c r="B87" s="6" t="n">
        <v>300000</v>
      </c>
      <c r="D87" s="6" t="n">
        <v>351468558</v>
      </c>
    </row>
    <row r="88">
      <c r="A88" s="4" t="inlineStr">
        <is>
          <t>Net Change in Cash</t>
        </is>
      </c>
      <c r="B88" s="6" t="n">
        <v>-58136</v>
      </c>
      <c r="C88" s="6" t="n">
        <v>-234165</v>
      </c>
      <c r="D88" s="6" t="n">
        <v>994810</v>
      </c>
      <c r="E88" s="6" t="n">
        <v>-797182</v>
      </c>
    </row>
    <row r="89">
      <c r="A89" s="4" t="inlineStr">
        <is>
          <t>Cash - Beginning of period</t>
        </is>
      </c>
      <c r="B89" s="6" t="n">
        <v>197628</v>
      </c>
      <c r="C89" s="6" t="n">
        <v>994810</v>
      </c>
      <c r="E89" s="6" t="n">
        <v>994810</v>
      </c>
    </row>
    <row r="90">
      <c r="A90" s="4" t="inlineStr">
        <is>
          <t>Cash - End of period</t>
        </is>
      </c>
      <c r="B90" s="6" t="n">
        <v>139492</v>
      </c>
      <c r="C90" s="6" t="n">
        <v>760645</v>
      </c>
      <c r="D90" s="6" t="n">
        <v>994810</v>
      </c>
      <c r="E90" s="6" t="n">
        <v>197628</v>
      </c>
      <c r="F90" s="6" t="n">
        <v>994810</v>
      </c>
    </row>
    <row r="91">
      <c r="A91" s="3" t="inlineStr">
        <is>
          <t>Non-cash investing and financing activities</t>
        </is>
      </c>
    </row>
    <row r="92">
      <c r="A92" s="4" t="inlineStr">
        <is>
          <t>Initial classification of Class A common stock subject to possible redemption</t>
        </is>
      </c>
      <c r="D92" s="6" t="n">
        <v>309314540</v>
      </c>
    </row>
    <row r="93">
      <c r="A93" s="4" t="inlineStr">
        <is>
          <t>Change in value of Class A common stock subject to possible redemption</t>
        </is>
      </c>
      <c r="B93" s="5" t="n">
        <v>28311610</v>
      </c>
      <c r="C93" s="5" t="n">
        <v>5109690</v>
      </c>
      <c r="D93" s="6" t="n">
        <v>3957670</v>
      </c>
      <c r="E93" s="5" t="n">
        <v>-60723030</v>
      </c>
    </row>
    <row r="94">
      <c r="A94" s="4" t="inlineStr">
        <is>
          <t>Deferred underwriting fee payable</t>
        </is>
      </c>
      <c r="D94" s="5" t="n">
        <v>13150000</v>
      </c>
      <c r="F94" s="5" t="n">
        <v>13150000</v>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Computation of Basic and Diluted Net Loss Per Share Attributable to Common Stockholders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Net loss</t>
        </is>
      </c>
      <c r="B4" s="5" t="n">
        <v>-4942</v>
      </c>
      <c r="C4" s="5" t="n">
        <v>-729</v>
      </c>
      <c r="D4" s="5" t="n">
        <v>-16969</v>
      </c>
      <c r="E4" s="5" t="n">
        <v>-20174</v>
      </c>
      <c r="F4" s="5" t="n">
        <v>-3948</v>
      </c>
    </row>
    <row r="5">
      <c r="A5" s="4" t="inlineStr">
        <is>
          <t>Net income attributable to redeemable noncontrolling interest</t>
        </is>
      </c>
      <c r="B5" s="6" t="n">
        <v>-397</v>
      </c>
      <c r="D5" s="6" t="n">
        <v>-27</v>
      </c>
    </row>
    <row r="6">
      <c r="A6" s="4" t="inlineStr">
        <is>
          <t>Net loss attributable to AvePoint, Inc.</t>
        </is>
      </c>
      <c r="B6" s="6" t="n">
        <v>-5339</v>
      </c>
      <c r="C6" s="6" t="n">
        <v>-729</v>
      </c>
      <c r="D6" s="6" t="n">
        <v>-16996</v>
      </c>
      <c r="E6" s="6" t="n">
        <v>-20174</v>
      </c>
      <c r="F6" s="6" t="n">
        <v>-3948</v>
      </c>
    </row>
    <row r="7">
      <c r="A7" s="4" t="inlineStr">
        <is>
          <t>Deemed dividends on preferred stock</t>
        </is>
      </c>
      <c r="B7" s="6" t="n">
        <v>-8794</v>
      </c>
      <c r="C7" s="6" t="n">
        <v>-7735</v>
      </c>
      <c r="D7" s="6" t="n">
        <v>-34446</v>
      </c>
      <c r="E7" s="6" t="n">
        <v>-107469</v>
      </c>
    </row>
    <row r="8">
      <c r="A8" s="4" t="inlineStr">
        <is>
          <t>Net loss available to common shareholders</t>
        </is>
      </c>
      <c r="B8" s="5" t="n">
        <v>-14133</v>
      </c>
      <c r="C8" s="5" t="n">
        <v>-8464</v>
      </c>
      <c r="D8" s="5" t="n">
        <v>-51442</v>
      </c>
      <c r="E8" s="5" t="n">
        <v>-127643</v>
      </c>
      <c r="F8" s="5" t="n">
        <v>-3948</v>
      </c>
    </row>
    <row r="9">
      <c r="A9" s="4" t="inlineStr">
        <is>
          <t>Weighted average common shares outstanding</t>
        </is>
      </c>
      <c r="B9" s="6" t="n">
        <v>11594532</v>
      </c>
      <c r="C9" s="6" t="n">
        <v>9705383</v>
      </c>
      <c r="D9" s="6" t="n">
        <v>10313350</v>
      </c>
      <c r="E9" s="6" t="n">
        <v>8514858</v>
      </c>
      <c r="F9" s="6" t="n">
        <v>8449924</v>
      </c>
    </row>
    <row r="10">
      <c r="A10" s="4" t="inlineStr">
        <is>
          <t>Basic loss per share available to common shareholders</t>
        </is>
      </c>
      <c r="B10" s="10" t="n">
        <v>-1.22</v>
      </c>
      <c r="C10" s="10" t="n">
        <v>-0.87</v>
      </c>
      <c r="D10" s="10" t="n">
        <v>-4.99</v>
      </c>
      <c r="E10" s="10" t="n">
        <v>-14.99</v>
      </c>
      <c r="F10" s="10" t="n">
        <v>-0.4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ummary of Potentially Dilutive Securities Outstanding Excluded from Computation of Diluted Weighted-Average Shares Outstanding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Total potentially dilutive securities</t>
        </is>
      </c>
      <c r="B4" s="6" t="n">
        <v>8668381</v>
      </c>
      <c r="C4" s="6" t="n">
        <v>7976195</v>
      </c>
      <c r="D4" s="6" t="n">
        <v>8842933</v>
      </c>
      <c r="E4" s="6" t="n">
        <v>9046318</v>
      </c>
      <c r="F4" s="6" t="n">
        <v>9718032</v>
      </c>
    </row>
    <row r="5">
      <c r="A5" s="4" t="inlineStr">
        <is>
          <t>Convertible Preferred Stock</t>
        </is>
      </c>
    </row>
    <row r="6">
      <c r="A6" s="3" t="inlineStr">
        <is>
          <t>Antidilutive Securities Excluded from Computation of Earnings Per Share [Line Items]</t>
        </is>
      </c>
    </row>
    <row r="7">
      <c r="A7" s="4" t="inlineStr">
        <is>
          <t>Total potentially dilutive securities</t>
        </is>
      </c>
      <c r="B7" s="6" t="n">
        <v>4832409</v>
      </c>
      <c r="C7" s="6" t="n">
        <v>4832409</v>
      </c>
      <c r="D7" s="6" t="n">
        <v>4832409</v>
      </c>
      <c r="E7" s="6" t="n">
        <v>5878352</v>
      </c>
      <c r="F7" s="6" t="n">
        <v>6734150</v>
      </c>
    </row>
    <row r="8">
      <c r="A8" s="4" t="inlineStr">
        <is>
          <t>Restricted Stock [Member]</t>
        </is>
      </c>
    </row>
    <row r="9">
      <c r="A9" s="3" t="inlineStr">
        <is>
          <t>Antidilutive Securities Excluded from Computation of Earnings Per Share [Line Items]</t>
        </is>
      </c>
    </row>
    <row r="10">
      <c r="A10" s="4" t="inlineStr">
        <is>
          <t>Total potentially dilutive securities</t>
        </is>
      </c>
      <c r="C10" s="6" t="n">
        <v>300000</v>
      </c>
      <c r="E10" s="6" t="n">
        <v>300000</v>
      </c>
      <c r="F10" s="6" t="n">
        <v>300000</v>
      </c>
    </row>
    <row r="11">
      <c r="A11" s="4" t="inlineStr">
        <is>
          <t>Equity Option [Member]</t>
        </is>
      </c>
    </row>
    <row r="12">
      <c r="A12" s="3" t="inlineStr">
        <is>
          <t>Antidilutive Securities Excluded from Computation of Earnings Per Share [Line Items]</t>
        </is>
      </c>
    </row>
    <row r="13">
      <c r="A13" s="4" t="inlineStr">
        <is>
          <t>Total potentially dilutive securities</t>
        </is>
      </c>
      <c r="B13" s="6" t="n">
        <v>3835972</v>
      </c>
      <c r="C13" s="6" t="n">
        <v>2843786</v>
      </c>
      <c r="D13" s="6" t="n">
        <v>4010524</v>
      </c>
      <c r="E13" s="6" t="n">
        <v>2867966</v>
      </c>
      <c r="F13" s="6" t="n">
        <v>2683882</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ubsequent Events - Additional Information (Detail) $ in Millions, $ in Millions</t>
        </is>
      </c>
      <c r="B1" s="2" t="inlineStr">
        <is>
          <t>Feb. 11, 2021USD ($)</t>
        </is>
      </c>
      <c r="C1" s="2" t="inlineStr">
        <is>
          <t>Feb. 11, 2021SGD ($)</t>
        </is>
      </c>
      <c r="D1" s="2" t="inlineStr">
        <is>
          <t>Apr. 14, 2021USD ($)</t>
        </is>
      </c>
      <c r="E1" s="2" t="inlineStr">
        <is>
          <t>Dec. 31, 2020</t>
        </is>
      </c>
    </row>
    <row r="2">
      <c r="A2" s="4" t="inlineStr">
        <is>
          <t>EduTech [Member]</t>
        </is>
      </c>
    </row>
    <row r="3">
      <c r="A3" s="3" t="inlineStr">
        <is>
          <t>Subsequent Event [Line Items]</t>
        </is>
      </c>
    </row>
    <row r="4">
      <c r="A4" s="4" t="inlineStr">
        <is>
          <t>Ownership interest in investment</t>
        </is>
      </c>
      <c r="B4" s="4" t="inlineStr">
        <is>
          <t>76.09%</t>
        </is>
      </c>
      <c r="C4" s="4" t="inlineStr">
        <is>
          <t>76.09%</t>
        </is>
      </c>
      <c r="E4" s="4" t="inlineStr">
        <is>
          <t>77.78%</t>
        </is>
      </c>
    </row>
    <row r="5">
      <c r="A5" s="4" t="inlineStr">
        <is>
          <t>Additional acquired redeemable noncontrolling interest through contribution</t>
        </is>
      </c>
      <c r="B5" s="11" t="n">
        <v>0.8</v>
      </c>
      <c r="C5" s="5" t="n">
        <v>1</v>
      </c>
    </row>
    <row r="6">
      <c r="A6" s="4" t="inlineStr">
        <is>
          <t>EduTech [Member] | AEPL PTE. LTD. [Member]</t>
        </is>
      </c>
    </row>
    <row r="7">
      <c r="A7" s="3" t="inlineStr">
        <is>
          <t>Subsequent Event [Line Items]</t>
        </is>
      </c>
    </row>
    <row r="8">
      <c r="A8" s="4" t="inlineStr">
        <is>
          <t>Ownership interest in investment</t>
        </is>
      </c>
      <c r="B8" s="4" t="inlineStr">
        <is>
          <t>23.91%</t>
        </is>
      </c>
      <c r="C8" s="4" t="inlineStr">
        <is>
          <t>23.91%</t>
        </is>
      </c>
      <c r="E8" s="4" t="inlineStr">
        <is>
          <t>22.22%</t>
        </is>
      </c>
    </row>
    <row r="9">
      <c r="A9" s="4" t="inlineStr">
        <is>
          <t>Subsequent Event [Member]</t>
        </is>
      </c>
    </row>
    <row r="10">
      <c r="A10" s="3" t="inlineStr">
        <is>
          <t>Subsequent Event [Line Items]</t>
        </is>
      </c>
    </row>
    <row r="11">
      <c r="A11" s="4" t="inlineStr">
        <is>
          <t>Stock repurchase program, authorized amount</t>
        </is>
      </c>
      <c r="D11" s="5" t="n">
        <v>20</v>
      </c>
    </row>
    <row r="12">
      <c r="A12" s="4" t="inlineStr">
        <is>
          <t>Purchase of common stock under share purchase program</t>
        </is>
      </c>
      <c r="D12" s="11"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dopting ASC 606 For Consolidated Balance Sheet (Detail) - USD ($) $ in Thousands</t>
        </is>
      </c>
      <c r="B1" s="2" t="inlineStr">
        <is>
          <t>Mar. 31,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Accounts receivable, net</t>
        </is>
      </c>
      <c r="B3" s="5" t="n">
        <v>41372</v>
      </c>
      <c r="C3" s="5" t="n">
        <v>48250</v>
      </c>
      <c r="D3" s="5" t="n">
        <v>39934</v>
      </c>
      <c r="E3" s="5" t="n">
        <v>27840</v>
      </c>
    </row>
    <row r="4">
      <c r="A4" s="4" t="inlineStr">
        <is>
          <t>Deferred contract costs</t>
        </is>
      </c>
      <c r="B4" s="6" t="n">
        <v>32800</v>
      </c>
      <c r="C4" s="6" t="n">
        <v>31943</v>
      </c>
      <c r="D4" s="6" t="n">
        <v>28351</v>
      </c>
      <c r="E4" s="6" t="n">
        <v>21281</v>
      </c>
    </row>
    <row r="5">
      <c r="A5" s="4" t="inlineStr">
        <is>
          <t>Long-term unbilled receivables</t>
        </is>
      </c>
      <c r="C5" s="6" t="n">
        <v>5499</v>
      </c>
      <c r="D5" s="6" t="n">
        <v>3685</v>
      </c>
      <c r="E5" s="6" t="n">
        <v>2740</v>
      </c>
    </row>
    <row r="6">
      <c r="A6" s="4" t="inlineStr">
        <is>
          <t>Other assets</t>
        </is>
      </c>
      <c r="B6" s="5" t="n">
        <v>8841</v>
      </c>
      <c r="C6" s="5" t="n">
        <v>8252</v>
      </c>
      <c r="D6" s="6" t="n">
        <v>4798</v>
      </c>
      <c r="E6" s="6" t="n">
        <v>6398</v>
      </c>
    </row>
    <row r="7">
      <c r="A7" s="4" t="inlineStr">
        <is>
          <t>Deferred revenue</t>
        </is>
      </c>
      <c r="D7" s="6" t="n">
        <v>60600</v>
      </c>
      <c r="E7" s="6" t="n">
        <v>46233</v>
      </c>
    </row>
    <row r="8">
      <c r="A8" s="4" t="inlineStr">
        <is>
          <t>As Previously Reported [Member]</t>
        </is>
      </c>
    </row>
    <row r="9">
      <c r="A9" s="3" t="inlineStr">
        <is>
          <t>New Accounting Pronouncements or Change in Accounting Principle [Line Items]</t>
        </is>
      </c>
    </row>
    <row r="10">
      <c r="A10" s="4" t="inlineStr">
        <is>
          <t>Accounts receivable, net</t>
        </is>
      </c>
      <c r="D10" s="6" t="n">
        <v>34811</v>
      </c>
      <c r="E10" s="6" t="n">
        <v>20240</v>
      </c>
    </row>
    <row r="11">
      <c r="A11" s="4" t="inlineStr">
        <is>
          <t>Other assets</t>
        </is>
      </c>
      <c r="D11" s="6" t="n">
        <v>9221</v>
      </c>
      <c r="E11" s="6" t="n">
        <v>10193</v>
      </c>
    </row>
    <row r="12">
      <c r="A12" s="4" t="inlineStr">
        <is>
          <t>Deferred revenue</t>
        </is>
      </c>
      <c r="D12" s="6" t="n">
        <v>84074</v>
      </c>
      <c r="E12" s="6" t="n">
        <v>66623</v>
      </c>
    </row>
    <row r="13">
      <c r="A13" s="4" t="inlineStr">
        <is>
          <t>Revision of Prior Period, Accounting Standards Update, Adjustment [Member]</t>
        </is>
      </c>
    </row>
    <row r="14">
      <c r="A14" s="3" t="inlineStr">
        <is>
          <t>New Accounting Pronouncements or Change in Accounting Principle [Line Items]</t>
        </is>
      </c>
    </row>
    <row r="15">
      <c r="A15" s="4" t="inlineStr">
        <is>
          <t>Accounts receivable, net</t>
        </is>
      </c>
      <c r="D15" s="6" t="n">
        <v>5123</v>
      </c>
      <c r="E15" s="6" t="n">
        <v>7600</v>
      </c>
    </row>
    <row r="16">
      <c r="A16" s="4" t="inlineStr">
        <is>
          <t>Deferred contract costs</t>
        </is>
      </c>
      <c r="D16" s="6" t="n">
        <v>28351</v>
      </c>
      <c r="E16" s="6" t="n">
        <v>21281</v>
      </c>
    </row>
    <row r="17">
      <c r="A17" s="4" t="inlineStr">
        <is>
          <t>Long-term unbilled receivables</t>
        </is>
      </c>
      <c r="D17" s="6" t="n">
        <v>3685</v>
      </c>
      <c r="E17" s="6" t="n">
        <v>2740</v>
      </c>
    </row>
    <row r="18">
      <c r="A18" s="4" t="inlineStr">
        <is>
          <t>Other assets</t>
        </is>
      </c>
      <c r="D18" s="6" t="n">
        <v>-4424</v>
      </c>
      <c r="E18" s="6" t="n">
        <v>-3795</v>
      </c>
    </row>
    <row r="19">
      <c r="A19" s="4" t="inlineStr">
        <is>
          <t>Deferred revenue</t>
        </is>
      </c>
      <c r="D19" s="5" t="n">
        <v>23474</v>
      </c>
      <c r="E19" s="5" t="n">
        <v>203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Property And Equipment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And Equipment</t>
        </is>
      </c>
      <c r="B5" s="4" t="inlineStr">
        <is>
          <t>3 years</t>
        </is>
      </c>
    </row>
    <row r="6">
      <c r="A6" s="4" t="inlineStr">
        <is>
          <t>Furniture and Fixtures [Member]</t>
        </is>
      </c>
    </row>
    <row r="7">
      <c r="A7" s="3" t="inlineStr">
        <is>
          <t>Property, Plant and Equipment [Line Items]</t>
        </is>
      </c>
    </row>
    <row r="8">
      <c r="A8" s="4" t="inlineStr">
        <is>
          <t>Property And Equipment</t>
        </is>
      </c>
      <c r="B8" s="4" t="inlineStr">
        <is>
          <t>7 years</t>
        </is>
      </c>
    </row>
    <row r="9">
      <c r="A9" s="4" t="inlineStr">
        <is>
          <t>Office Equipment [Member]</t>
        </is>
      </c>
    </row>
    <row r="10">
      <c r="A10" s="3" t="inlineStr">
        <is>
          <t>Property, Plant and Equipment [Line Items]</t>
        </is>
      </c>
    </row>
    <row r="11">
      <c r="A11" s="4" t="inlineStr">
        <is>
          <t>Property And Equipment</t>
        </is>
      </c>
      <c r="B11" s="4" t="inlineStr">
        <is>
          <t>5 years</t>
        </is>
      </c>
    </row>
    <row r="12">
      <c r="A12" s="4" t="inlineStr">
        <is>
          <t>Software [Member]</t>
        </is>
      </c>
    </row>
    <row r="13">
      <c r="A13" s="3" t="inlineStr">
        <is>
          <t>Property, Plant and Equipment [Line Items]</t>
        </is>
      </c>
    </row>
    <row r="14">
      <c r="A14" s="4" t="inlineStr">
        <is>
          <t>Property And Equipment</t>
        </is>
      </c>
      <c r="B14" s="4" t="inlineStr">
        <is>
          <t>3 years</t>
        </is>
      </c>
    </row>
    <row r="15">
      <c r="A15" s="4" t="inlineStr">
        <is>
          <t>Building [Member]</t>
        </is>
      </c>
    </row>
    <row r="16">
      <c r="A16" s="3" t="inlineStr">
        <is>
          <t>Property, Plant and Equipment [Line Items]</t>
        </is>
      </c>
    </row>
    <row r="17">
      <c r="A17" s="4" t="inlineStr">
        <is>
          <t>Property And Equipment</t>
        </is>
      </c>
      <c r="B17" s="4" t="inlineStr">
        <is>
          <t>39 years 6 months</t>
        </is>
      </c>
    </row>
    <row r="18">
      <c r="A18" s="4" t="inlineStr">
        <is>
          <t>Minimum [Member] | Leasehold Improvements [Member]</t>
        </is>
      </c>
    </row>
    <row r="19">
      <c r="A19" s="3" t="inlineStr">
        <is>
          <t>Property, Plant and Equipment [Line Items]</t>
        </is>
      </c>
    </row>
    <row r="20">
      <c r="A20" s="4" t="inlineStr">
        <is>
          <t>Property And Equipment</t>
        </is>
      </c>
      <c r="B20" s="4" t="inlineStr">
        <is>
          <t>5 years</t>
        </is>
      </c>
    </row>
    <row r="21">
      <c r="A21" s="4" t="inlineStr">
        <is>
          <t>Maximum [Member] | Leasehold Improvements [Member]</t>
        </is>
      </c>
    </row>
    <row r="22">
      <c r="A22" s="3" t="inlineStr">
        <is>
          <t>Property, Plant and Equipment [Line Items]</t>
        </is>
      </c>
    </row>
    <row r="23">
      <c r="A23" s="4" t="inlineStr">
        <is>
          <t>Property And Equipment</t>
        </is>
      </c>
      <c r="B23" s="4" t="inlineStr">
        <is>
          <t>11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Reclassification of Stock Based Compens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st of services</t>
        </is>
      </c>
      <c r="B3" s="5" t="n">
        <v>10778</v>
      </c>
      <c r="C3" s="5" t="n">
        <v>10367</v>
      </c>
      <c r="D3" s="5" t="n">
        <v>40290</v>
      </c>
      <c r="E3" s="5" t="n">
        <v>36399</v>
      </c>
      <c r="F3" s="5" t="n">
        <v>30797</v>
      </c>
    </row>
    <row r="4">
      <c r="A4" s="4" t="inlineStr">
        <is>
          <t>Gross Profit</t>
        </is>
      </c>
      <c r="B4" s="6" t="n">
        <v>28022</v>
      </c>
      <c r="C4" s="6" t="n">
        <v>22294</v>
      </c>
      <c r="D4" s="6" t="n">
        <v>111243</v>
      </c>
      <c r="E4" s="6" t="n">
        <v>79700</v>
      </c>
      <c r="F4" s="6" t="n">
        <v>76517</v>
      </c>
    </row>
    <row r="5">
      <c r="A5" s="4" t="inlineStr">
        <is>
          <t>Sales and marketing</t>
        </is>
      </c>
      <c r="B5" s="6" t="n">
        <v>19301</v>
      </c>
      <c r="C5" s="6" t="n">
        <v>14041</v>
      </c>
      <c r="D5" s="6" t="n">
        <v>76545</v>
      </c>
      <c r="E5" s="6" t="n">
        <v>61901</v>
      </c>
      <c r="F5" s="6" t="n">
        <v>50269</v>
      </c>
    </row>
    <row r="6">
      <c r="A6" s="4" t="inlineStr">
        <is>
          <t>General and administrative</t>
        </is>
      </c>
      <c r="D6" s="6" t="n">
        <v>36872</v>
      </c>
      <c r="E6" s="6" t="n">
        <v>24614</v>
      </c>
      <c r="F6" s="6" t="n">
        <v>19102</v>
      </c>
    </row>
    <row r="7">
      <c r="A7" s="4" t="inlineStr">
        <is>
          <t>Research and development</t>
        </is>
      </c>
      <c r="B7" s="6" t="n">
        <v>4102</v>
      </c>
      <c r="C7" s="6" t="n">
        <v>2894</v>
      </c>
      <c r="D7" s="6" t="n">
        <v>12204</v>
      </c>
      <c r="E7" s="6" t="n">
        <v>11148</v>
      </c>
      <c r="F7" s="6" t="n">
        <v>8244</v>
      </c>
    </row>
    <row r="8">
      <c r="A8" s="4" t="inlineStr">
        <is>
          <t>Services [Member]</t>
        </is>
      </c>
    </row>
    <row r="9">
      <c r="A9" s="4" t="inlineStr">
        <is>
          <t>Cost of services</t>
        </is>
      </c>
      <c r="B9" s="5" t="n">
        <v>5585</v>
      </c>
      <c r="C9" s="5" t="n">
        <v>7012</v>
      </c>
      <c r="D9" s="6" t="n">
        <v>26089</v>
      </c>
      <c r="E9" s="6" t="n">
        <v>24727</v>
      </c>
      <c r="F9" s="6" t="n">
        <v>21724</v>
      </c>
    </row>
    <row r="10">
      <c r="A10" s="4" t="inlineStr">
        <is>
          <t>Stock Based Compensation Expense [Member]</t>
        </is>
      </c>
    </row>
    <row r="11">
      <c r="A11" s="4" t="inlineStr">
        <is>
          <t>Gross Profit</t>
        </is>
      </c>
      <c r="D11" s="6" t="n">
        <v>75715</v>
      </c>
      <c r="E11" s="6" t="n">
        <v>79700</v>
      </c>
      <c r="F11" s="6" t="n">
        <v>76517</v>
      </c>
    </row>
    <row r="12">
      <c r="A12" s="4" t="inlineStr">
        <is>
          <t>Sales and marketing</t>
        </is>
      </c>
      <c r="D12" s="6" t="n">
        <v>49881</v>
      </c>
      <c r="E12" s="6" t="n">
        <v>61901</v>
      </c>
      <c r="F12" s="6" t="n">
        <v>50269</v>
      </c>
    </row>
    <row r="13">
      <c r="A13" s="4" t="inlineStr">
        <is>
          <t>General and administrative</t>
        </is>
      </c>
      <c r="D13" s="6" t="n">
        <v>20918</v>
      </c>
      <c r="E13" s="6" t="n">
        <v>24614</v>
      </c>
      <c r="F13" s="6" t="n">
        <v>19102</v>
      </c>
    </row>
    <row r="14">
      <c r="A14" s="4" t="inlineStr">
        <is>
          <t>Research and development</t>
        </is>
      </c>
      <c r="D14" s="6" t="n">
        <v>8760</v>
      </c>
      <c r="E14" s="6" t="n">
        <v>11148</v>
      </c>
      <c r="F14" s="6" t="n">
        <v>8244</v>
      </c>
    </row>
    <row r="15">
      <c r="A15" s="4" t="inlineStr">
        <is>
          <t>Stock Based Compensation Expense [Member] | As Previously Reported [Member]</t>
        </is>
      </c>
    </row>
    <row r="16">
      <c r="A16" s="4" t="inlineStr">
        <is>
          <t>Gross Profit</t>
        </is>
      </c>
      <c r="D16" s="6" t="n">
        <v>76031</v>
      </c>
      <c r="E16" s="6" t="n">
        <v>80115</v>
      </c>
      <c r="F16" s="6" t="n">
        <v>76674</v>
      </c>
    </row>
    <row r="17">
      <c r="A17" s="4" t="inlineStr">
        <is>
          <t>Sales and marketing</t>
        </is>
      </c>
      <c r="D17" s="6" t="n">
        <v>40654</v>
      </c>
      <c r="E17" s="6" t="n">
        <v>53735</v>
      </c>
      <c r="F17" s="6" t="n">
        <v>49884</v>
      </c>
    </row>
    <row r="18">
      <c r="A18" s="4" t="inlineStr">
        <is>
          <t>General and administrative</t>
        </is>
      </c>
      <c r="D18" s="6" t="n">
        <v>30656</v>
      </c>
      <c r="E18" s="6" t="n">
        <v>33473</v>
      </c>
      <c r="F18" s="6" t="n">
        <v>19786</v>
      </c>
    </row>
    <row r="19">
      <c r="A19" s="4" t="inlineStr">
        <is>
          <t>Research and development</t>
        </is>
      </c>
      <c r="D19" s="6" t="n">
        <v>8564</v>
      </c>
      <c r="E19" s="6" t="n">
        <v>10870</v>
      </c>
      <c r="F19" s="6" t="n">
        <v>8101</v>
      </c>
    </row>
    <row r="20">
      <c r="A20" s="4" t="inlineStr">
        <is>
          <t>Stock Based Compensation Expense [Member] | Revision of Prior Period, Error Correction, Adjustment [Member]</t>
        </is>
      </c>
    </row>
    <row r="21">
      <c r="A21" s="4" t="inlineStr">
        <is>
          <t>Gross Profit</t>
        </is>
      </c>
      <c r="D21" s="6" t="n">
        <v>-316</v>
      </c>
      <c r="E21" s="6" t="n">
        <v>-415</v>
      </c>
      <c r="F21" s="6" t="n">
        <v>-157</v>
      </c>
    </row>
    <row r="22">
      <c r="A22" s="4" t="inlineStr">
        <is>
          <t>Sales and marketing</t>
        </is>
      </c>
      <c r="D22" s="6" t="n">
        <v>9227</v>
      </c>
      <c r="E22" s="6" t="n">
        <v>8166</v>
      </c>
      <c r="F22" s="6" t="n">
        <v>385</v>
      </c>
    </row>
    <row r="23">
      <c r="A23" s="4" t="inlineStr">
        <is>
          <t>General and administrative</t>
        </is>
      </c>
      <c r="D23" s="6" t="n">
        <v>-9738</v>
      </c>
      <c r="E23" s="6" t="n">
        <v>-8859</v>
      </c>
      <c r="F23" s="6" t="n">
        <v>-684</v>
      </c>
    </row>
    <row r="24">
      <c r="A24" s="4" t="inlineStr">
        <is>
          <t>Research and development</t>
        </is>
      </c>
      <c r="D24" s="6" t="n">
        <v>196</v>
      </c>
      <c r="E24" s="6" t="n">
        <v>278</v>
      </c>
      <c r="F24" s="6" t="n">
        <v>143</v>
      </c>
    </row>
    <row r="25">
      <c r="A25" s="4" t="inlineStr">
        <is>
          <t>Stock Based Compensation Expense [Member] | Services [Member]</t>
        </is>
      </c>
    </row>
    <row r="26">
      <c r="A26" s="4" t="inlineStr">
        <is>
          <t>Cost of services</t>
        </is>
      </c>
      <c r="D26" s="6" t="n">
        <v>19605</v>
      </c>
      <c r="E26" s="6" t="n">
        <v>24727</v>
      </c>
      <c r="F26" s="6" t="n">
        <v>21724</v>
      </c>
    </row>
    <row r="27">
      <c r="A27" s="4" t="inlineStr">
        <is>
          <t>Stock Based Compensation Expense [Member] | Services [Member] | As Previously Reported [Member]</t>
        </is>
      </c>
    </row>
    <row r="28">
      <c r="A28" s="4" t="inlineStr">
        <is>
          <t>Cost of services</t>
        </is>
      </c>
      <c r="D28" s="6" t="n">
        <v>19289</v>
      </c>
      <c r="E28" s="6" t="n">
        <v>24312</v>
      </c>
      <c r="F28" s="6" t="n">
        <v>21567</v>
      </c>
    </row>
    <row r="29">
      <c r="A29" s="4" t="inlineStr">
        <is>
          <t>Stock Based Compensation Expense [Member] | Services [Member] | Revision of Prior Period, Error Correction, Adjustment [Member]</t>
        </is>
      </c>
    </row>
    <row r="30">
      <c r="A30" s="4" t="inlineStr">
        <is>
          <t>Cost of services</t>
        </is>
      </c>
      <c r="D30" s="5" t="n">
        <v>316</v>
      </c>
      <c r="E30" s="5" t="n">
        <v>415</v>
      </c>
      <c r="F30" s="5" t="n">
        <v>157</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come Taxes - Table 1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Pretax loss from continuing operations, Domestic</t>
        </is>
      </c>
      <c r="D4" s="5" t="n">
        <v>-19107</v>
      </c>
      <c r="E4" s="5" t="n">
        <v>-13320</v>
      </c>
      <c r="F4" s="5" t="n">
        <v>2292</v>
      </c>
    </row>
    <row r="5">
      <c r="A5" s="4" t="inlineStr">
        <is>
          <t>Pretax loss from continuing operations, Foreign</t>
        </is>
      </c>
      <c r="D5" s="6" t="n">
        <v>3200</v>
      </c>
      <c r="E5" s="6" t="n">
        <v>-6240</v>
      </c>
      <c r="F5" s="6" t="n">
        <v>-4310</v>
      </c>
    </row>
    <row r="6">
      <c r="A6" s="4" t="inlineStr">
        <is>
          <t>(Loss) income before provision for income taxes</t>
        </is>
      </c>
      <c r="B6" s="5" t="n">
        <v>-5981</v>
      </c>
      <c r="C6" s="5" t="n">
        <v>-896</v>
      </c>
      <c r="D6" s="5" t="n">
        <v>-15907</v>
      </c>
      <c r="E6" s="5" t="n">
        <v>-19560</v>
      </c>
      <c r="F6" s="5" t="n">
        <v>-2018</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come Taxes - Table 2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 income tax expense:</t>
        </is>
      </c>
    </row>
    <row r="4">
      <c r="A4" s="4" t="inlineStr">
        <is>
          <t>Federal</t>
        </is>
      </c>
      <c r="D4" s="5" t="n">
        <v>0</v>
      </c>
      <c r="E4" s="5" t="n">
        <v>0</v>
      </c>
      <c r="F4" s="5" t="n">
        <v>0</v>
      </c>
    </row>
    <row r="5">
      <c r="A5" s="4" t="inlineStr">
        <is>
          <t>State and local</t>
        </is>
      </c>
      <c r="D5" s="6" t="n">
        <v>411</v>
      </c>
      <c r="E5" s="6" t="n">
        <v>80</v>
      </c>
      <c r="F5" s="6" t="n">
        <v>83</v>
      </c>
    </row>
    <row r="6">
      <c r="A6" s="4" t="inlineStr">
        <is>
          <t>Foreign</t>
        </is>
      </c>
      <c r="D6" s="6" t="n">
        <v>1096</v>
      </c>
      <c r="E6" s="6" t="n">
        <v>1813</v>
      </c>
      <c r="F6" s="6" t="n">
        <v>1148</v>
      </c>
    </row>
    <row r="7">
      <c r="A7" s="4" t="inlineStr">
        <is>
          <t>Total current income tax expense</t>
        </is>
      </c>
      <c r="D7" s="6" t="n">
        <v>1507</v>
      </c>
      <c r="E7" s="6" t="n">
        <v>1893</v>
      </c>
      <c r="F7" s="6" t="n">
        <v>1231</v>
      </c>
    </row>
    <row r="8">
      <c r="A8" s="3" t="inlineStr">
        <is>
          <t>Deferred income tax expense (benefit) :</t>
        </is>
      </c>
    </row>
    <row r="9">
      <c r="A9" s="4" t="inlineStr">
        <is>
          <t>Federal</t>
        </is>
      </c>
      <c r="D9" s="6" t="n">
        <v>-175</v>
      </c>
    </row>
    <row r="10">
      <c r="A10" s="4" t="inlineStr">
        <is>
          <t>State and local</t>
        </is>
      </c>
      <c r="D10" s="6" t="n">
        <v>-843</v>
      </c>
    </row>
    <row r="11">
      <c r="A11" s="4" t="inlineStr">
        <is>
          <t>Foreign</t>
        </is>
      </c>
      <c r="D11" s="6" t="n">
        <v>573</v>
      </c>
      <c r="E11" s="6" t="n">
        <v>-1279</v>
      </c>
      <c r="F11" s="6" t="n">
        <v>699</v>
      </c>
    </row>
    <row r="12">
      <c r="A12" s="4" t="inlineStr">
        <is>
          <t>Total deferred income tax expense (benefit)</t>
        </is>
      </c>
      <c r="D12" s="6" t="n">
        <v>-445</v>
      </c>
      <c r="E12" s="6" t="n">
        <v>-1279</v>
      </c>
      <c r="F12" s="6" t="n">
        <v>699</v>
      </c>
    </row>
    <row r="13">
      <c r="A13" s="4" t="inlineStr">
        <is>
          <t>Total</t>
        </is>
      </c>
      <c r="B13" s="5" t="n">
        <v>-1039</v>
      </c>
      <c r="C13" s="5" t="n">
        <v>-167</v>
      </c>
      <c r="D13" s="5" t="n">
        <v>1062</v>
      </c>
      <c r="E13" s="5" t="n">
        <v>614</v>
      </c>
      <c r="F13" s="5" t="n">
        <v>193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come Taxes - Table 3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U.S. federal statutory tax rate</t>
        </is>
      </c>
      <c r="D4" s="5" t="n">
        <v>-3340</v>
      </c>
      <c r="E4" s="5" t="n">
        <v>-4108</v>
      </c>
      <c r="F4" s="5" t="n">
        <v>-424</v>
      </c>
    </row>
    <row r="5">
      <c r="A5" s="4" t="inlineStr">
        <is>
          <t>State and local income taxes, net</t>
        </is>
      </c>
      <c r="D5" s="6" t="n">
        <v>-519</v>
      </c>
      <c r="E5" s="6" t="n">
        <v>80</v>
      </c>
      <c r="F5" s="6" t="n">
        <v>83</v>
      </c>
    </row>
    <row r="6">
      <c r="A6" s="4" t="inlineStr">
        <is>
          <t>Stock-based compensation</t>
        </is>
      </c>
      <c r="D6" s="6" t="n">
        <v>6770</v>
      </c>
      <c r="E6" s="6" t="n">
        <v>2748</v>
      </c>
      <c r="F6" s="6" t="n">
        <v>219</v>
      </c>
    </row>
    <row r="7">
      <c r="A7" s="4" t="inlineStr">
        <is>
          <t>Change in valuation allowance</t>
        </is>
      </c>
      <c r="D7" s="6" t="n">
        <v>-3216</v>
      </c>
      <c r="E7" s="6" t="n">
        <v>1516</v>
      </c>
      <c r="F7" s="6" t="n">
        <v>2561</v>
      </c>
    </row>
    <row r="8">
      <c r="A8" s="4" t="inlineStr">
        <is>
          <t>Foreign operations</t>
        </is>
      </c>
      <c r="D8" s="6" t="n">
        <v>1575</v>
      </c>
      <c r="E8" s="6" t="n">
        <v>-375</v>
      </c>
      <c r="F8" s="6" t="n">
        <v>-433</v>
      </c>
    </row>
    <row r="9">
      <c r="A9" s="4" t="inlineStr">
        <is>
          <t>True-up adjustments</t>
        </is>
      </c>
      <c r="D9" s="6" t="n">
        <v>-538</v>
      </c>
      <c r="E9" s="6" t="n">
        <v>497</v>
      </c>
      <c r="F9" s="6" t="n">
        <v>-167</v>
      </c>
    </row>
    <row r="10">
      <c r="A10" s="4" t="inlineStr">
        <is>
          <t>Permanent differences</t>
        </is>
      </c>
      <c r="D10" s="6" t="n">
        <v>65</v>
      </c>
      <c r="E10" s="6" t="n">
        <v>157</v>
      </c>
      <c r="F10" s="6" t="n">
        <v>114</v>
      </c>
    </row>
    <row r="11">
      <c r="A11" s="4" t="inlineStr">
        <is>
          <t>Other, net</t>
        </is>
      </c>
      <c r="D11" s="6" t="n">
        <v>265</v>
      </c>
      <c r="E11" s="6" t="n">
        <v>99</v>
      </c>
      <c r="F11" s="6" t="n">
        <v>-23</v>
      </c>
    </row>
    <row r="12">
      <c r="A12" s="4" t="inlineStr">
        <is>
          <t>Total</t>
        </is>
      </c>
      <c r="B12" s="5" t="n">
        <v>-1039</v>
      </c>
      <c r="C12" s="5" t="n">
        <v>-167</v>
      </c>
      <c r="D12" s="5" t="n">
        <v>1062</v>
      </c>
      <c r="E12" s="5" t="n">
        <v>614</v>
      </c>
      <c r="F12" s="5" t="n">
        <v>193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Table 4 (Detail) - USD ($) $ in Thousands</t>
        </is>
      </c>
      <c r="B1" s="2" t="inlineStr">
        <is>
          <t>Dec. 31, 2020</t>
        </is>
      </c>
      <c r="C1" s="2" t="inlineStr">
        <is>
          <t>Dec. 31, 2019</t>
        </is>
      </c>
    </row>
    <row r="2">
      <c r="A2" s="3" t="inlineStr">
        <is>
          <t>Deferred tax asset:</t>
        </is>
      </c>
    </row>
    <row r="3">
      <c r="A3" s="4" t="inlineStr">
        <is>
          <t>Net operating loss carryforwards</t>
        </is>
      </c>
      <c r="B3" s="5" t="n">
        <v>6814</v>
      </c>
      <c r="C3" s="5" t="n">
        <v>8710</v>
      </c>
    </row>
    <row r="4">
      <c r="A4" s="4" t="inlineStr">
        <is>
          <t>Deferred revenue</t>
        </is>
      </c>
      <c r="B4" s="6" t="n">
        <v>4886</v>
      </c>
      <c r="C4" s="6" t="n">
        <v>5485</v>
      </c>
    </row>
    <row r="5">
      <c r="A5" s="4" t="inlineStr">
        <is>
          <t>Compensation and benefits</t>
        </is>
      </c>
      <c r="B5" s="6" t="n">
        <v>1792</v>
      </c>
      <c r="C5" s="6" t="n">
        <v>740</v>
      </c>
    </row>
    <row r="6">
      <c r="A6" s="4" t="inlineStr">
        <is>
          <t>Foreign tax credit</t>
        </is>
      </c>
      <c r="B6" s="6" t="n">
        <v>720</v>
      </c>
      <c r="C6" s="6" t="n">
        <v>720</v>
      </c>
    </row>
    <row r="7">
      <c r="A7" s="4" t="inlineStr">
        <is>
          <t>Other</t>
        </is>
      </c>
      <c r="B7" s="6" t="n">
        <v>1066</v>
      </c>
      <c r="C7" s="6" t="n">
        <v>1098</v>
      </c>
    </row>
    <row r="8">
      <c r="A8" s="4" t="inlineStr">
        <is>
          <t>Total deferred tax asset</t>
        </is>
      </c>
      <c r="B8" s="6" t="n">
        <v>15278</v>
      </c>
      <c r="C8" s="6" t="n">
        <v>16753</v>
      </c>
    </row>
    <row r="9">
      <c r="A9" s="3" t="inlineStr">
        <is>
          <t>Deferred tax liability:</t>
        </is>
      </c>
    </row>
    <row r="10">
      <c r="A10" s="4" t="inlineStr">
        <is>
          <t>Property and equipment</t>
        </is>
      </c>
      <c r="B10" s="6" t="n">
        <v>-140</v>
      </c>
      <c r="C10" s="6" t="n">
        <v>-112</v>
      </c>
    </row>
    <row r="11">
      <c r="A11" s="4" t="inlineStr">
        <is>
          <t>Commissions</t>
        </is>
      </c>
      <c r="B11" s="6" t="n">
        <v>-5285</v>
      </c>
      <c r="C11" s="6" t="n">
        <v>-4171</v>
      </c>
    </row>
    <row r="12">
      <c r="A12" s="4" t="inlineStr">
        <is>
          <t>Prepaid subscription</t>
        </is>
      </c>
      <c r="B12" s="6" t="n">
        <v>-580</v>
      </c>
    </row>
    <row r="13">
      <c r="A13" s="4" t="inlineStr">
        <is>
          <t>Unbilled receivable</t>
        </is>
      </c>
      <c r="B13" s="6" t="n">
        <v>-1632</v>
      </c>
    </row>
    <row r="14">
      <c r="A14" s="4" t="inlineStr">
        <is>
          <t>Total deferred tax liability</t>
        </is>
      </c>
      <c r="B14" s="6" t="n">
        <v>-7637</v>
      </c>
      <c r="C14" s="6" t="n">
        <v>-4283</v>
      </c>
    </row>
    <row r="15">
      <c r="A15" s="4" t="inlineStr">
        <is>
          <t>Net deferred tax asset before valuation allowance</t>
        </is>
      </c>
      <c r="B15" s="6" t="n">
        <v>7641</v>
      </c>
      <c r="C15" s="6" t="n">
        <v>12470</v>
      </c>
    </row>
    <row r="16">
      <c r="A16" s="4" t="inlineStr">
        <is>
          <t>Less valuation allowance</t>
        </is>
      </c>
      <c r="B16" s="6" t="n">
        <v>-5530</v>
      </c>
      <c r="C16" s="6" t="n">
        <v>-10133</v>
      </c>
    </row>
    <row r="17">
      <c r="A17" s="4" t="inlineStr">
        <is>
          <t>Total net deferred tax asset</t>
        </is>
      </c>
      <c r="B17" s="5" t="n">
        <v>2111</v>
      </c>
      <c r="C17" s="5" t="n">
        <v>2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 - Apex Technology Acquisition Corp [Member]</t>
        </is>
      </c>
      <c r="B1" s="2" t="inlineStr">
        <is>
          <t>9 Months Ended</t>
        </is>
      </c>
    </row>
    <row r="2">
      <c r="B2" s="2" t="inlineStr">
        <is>
          <t>Dec. 31, 2019shares</t>
        </is>
      </c>
    </row>
    <row r="3">
      <c r="A3" s="4" t="inlineStr">
        <is>
          <t>Initial Public Offering [Member]</t>
        </is>
      </c>
    </row>
    <row r="4">
      <c r="A4" s="4" t="inlineStr">
        <is>
          <t>Net of underwriting discount and offering costs and the fair value of the public warrants</t>
        </is>
      </c>
      <c r="B4" s="6" t="n">
        <v>35000000</v>
      </c>
    </row>
    <row r="5">
      <c r="A5" s="4" t="inlineStr">
        <is>
          <t>Private Placement Warrants [Member]</t>
        </is>
      </c>
    </row>
    <row r="6">
      <c r="A6" s="4" t="inlineStr">
        <is>
          <t>Sale of private placement units</t>
        </is>
      </c>
      <c r="B6" s="6" t="n">
        <v>81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Table5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5230</v>
      </c>
      <c r="C4" s="5" t="n">
        <v>999</v>
      </c>
    </row>
    <row r="5">
      <c r="A5" s="4" t="inlineStr">
        <is>
          <t>Additions based on tax provisions related to the current year</t>
        </is>
      </c>
      <c r="C5" s="6" t="n">
        <v>4236</v>
      </c>
    </row>
    <row r="6">
      <c r="A6" s="4" t="inlineStr">
        <is>
          <t>Additions for tax positions of prior years</t>
        </is>
      </c>
      <c r="B6" s="6" t="n">
        <v>139</v>
      </c>
    </row>
    <row r="7">
      <c r="A7" s="4" t="inlineStr">
        <is>
          <t>Reduction for tax positions of prior years</t>
        </is>
      </c>
      <c r="C7" s="6" t="n">
        <v>-5</v>
      </c>
    </row>
    <row r="8">
      <c r="A8" s="4" t="inlineStr">
        <is>
          <t>Reduction for settlements</t>
        </is>
      </c>
      <c r="B8" s="6" t="n">
        <v>0</v>
      </c>
      <c r="C8" s="6" t="n">
        <v>0</v>
      </c>
    </row>
    <row r="9">
      <c r="A9" s="4" t="inlineStr">
        <is>
          <t>Expiration of applicable statute of limitations</t>
        </is>
      </c>
      <c r="B9" s="6" t="n">
        <v>0</v>
      </c>
      <c r="C9" s="6" t="n">
        <v>0</v>
      </c>
    </row>
    <row r="10">
      <c r="A10" s="4" t="inlineStr">
        <is>
          <t>Ending balance</t>
        </is>
      </c>
      <c r="B10" s="5" t="n">
        <v>5369</v>
      </c>
      <c r="C10" s="5" t="n">
        <v>52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ency - Summary of Redeemable Convertible Preferred Stock (Detail) - USD ($) $ in Thousands</t>
        </is>
      </c>
      <c r="B1" s="2" t="inlineStr">
        <is>
          <t>Mar. 31, 2021</t>
        </is>
      </c>
      <c r="C1" s="2" t="inlineStr">
        <is>
          <t>Dec. 31, 2020</t>
        </is>
      </c>
      <c r="D1" s="2" t="inlineStr">
        <is>
          <t>Dec. 31, 2019</t>
        </is>
      </c>
    </row>
    <row r="2">
      <c r="A2" s="3" t="inlineStr">
        <is>
          <t>Temporary Equity [Line Items]</t>
        </is>
      </c>
    </row>
    <row r="3">
      <c r="A3" s="4" t="inlineStr">
        <is>
          <t>Shares issued</t>
        </is>
      </c>
      <c r="B3" s="6" t="n">
        <v>4832409</v>
      </c>
      <c r="C3" s="6" t="n">
        <v>4832409</v>
      </c>
      <c r="D3" s="6" t="n">
        <v>5878352</v>
      </c>
    </row>
    <row r="4">
      <c r="A4" s="4" t="inlineStr">
        <is>
          <t>Shares outstanding</t>
        </is>
      </c>
      <c r="B4" s="6" t="n">
        <v>4832409</v>
      </c>
      <c r="C4" s="6" t="n">
        <v>4832409</v>
      </c>
      <c r="D4" s="6" t="n">
        <v>5878352</v>
      </c>
    </row>
    <row r="5">
      <c r="A5" s="4" t="inlineStr">
        <is>
          <t>Liquidation preference</t>
        </is>
      </c>
      <c r="B5" s="5" t="n">
        <v>400317</v>
      </c>
      <c r="C5" s="5" t="n">
        <v>403361</v>
      </c>
      <c r="D5" s="5" t="n">
        <v>281900</v>
      </c>
    </row>
    <row r="6">
      <c r="A6" s="4" t="inlineStr">
        <is>
          <t>Recorded amount</t>
        </is>
      </c>
      <c r="B6" s="5" t="n">
        <v>192184</v>
      </c>
      <c r="C6" s="5" t="n">
        <v>183390</v>
      </c>
      <c r="D6" s="5" t="n">
        <v>182656</v>
      </c>
    </row>
    <row r="7">
      <c r="A7" s="4" t="inlineStr">
        <is>
          <t>Series B-1 Preferred Stock [Member]</t>
        </is>
      </c>
    </row>
    <row r="8">
      <c r="A8" s="3" t="inlineStr">
        <is>
          <t>Temporary Equity [Line Items]</t>
        </is>
      </c>
    </row>
    <row r="9">
      <c r="A9" s="4" t="inlineStr">
        <is>
          <t>Shares issued</t>
        </is>
      </c>
      <c r="D9" s="6" t="n">
        <v>694498</v>
      </c>
    </row>
    <row r="10">
      <c r="A10" s="4" t="inlineStr">
        <is>
          <t>Shares outstanding</t>
        </is>
      </c>
      <c r="D10" s="6" t="n">
        <v>694498</v>
      </c>
    </row>
    <row r="11">
      <c r="A11" s="4" t="inlineStr">
        <is>
          <t>Liquidation preference</t>
        </is>
      </c>
      <c r="D11" s="5" t="n">
        <v>22841</v>
      </c>
    </row>
    <row r="12">
      <c r="A12" s="4" t="inlineStr">
        <is>
          <t>Recorded amount</t>
        </is>
      </c>
      <c r="D12" s="5" t="n">
        <v>21456</v>
      </c>
    </row>
    <row r="13">
      <c r="A13" s="4" t="inlineStr">
        <is>
          <t>Series B-2 Preferred Stock [Member]</t>
        </is>
      </c>
    </row>
    <row r="14">
      <c r="A14" s="3" t="inlineStr">
        <is>
          <t>Temporary Equity [Line Items]</t>
        </is>
      </c>
    </row>
    <row r="15">
      <c r="A15" s="4" t="inlineStr">
        <is>
          <t>Shares issued</t>
        </is>
      </c>
      <c r="D15" s="6" t="n">
        <v>351445</v>
      </c>
    </row>
    <row r="16">
      <c r="A16" s="4" t="inlineStr">
        <is>
          <t>Shares outstanding</t>
        </is>
      </c>
      <c r="D16" s="6" t="n">
        <v>351445</v>
      </c>
    </row>
    <row r="17">
      <c r="A17" s="4" t="inlineStr">
        <is>
          <t>Liquidation preference</t>
        </is>
      </c>
      <c r="D17" s="5" t="n">
        <v>11559</v>
      </c>
    </row>
    <row r="18">
      <c r="A18" s="4" t="inlineStr">
        <is>
          <t>Recorded amount</t>
        </is>
      </c>
      <c r="D18" s="5" t="n">
        <v>10858</v>
      </c>
    </row>
    <row r="19">
      <c r="A19" s="4" t="inlineStr">
        <is>
          <t>Series C Preferred Stock [Member]</t>
        </is>
      </c>
    </row>
    <row r="20">
      <c r="A20" s="3" t="inlineStr">
        <is>
          <t>Temporary Equity [Line Items]</t>
        </is>
      </c>
    </row>
    <row r="21">
      <c r="A21" s="4" t="inlineStr">
        <is>
          <t>Shares issued</t>
        </is>
      </c>
      <c r="B21" s="6" t="n">
        <v>4832409</v>
      </c>
      <c r="C21" s="6" t="n">
        <v>4832409</v>
      </c>
      <c r="D21" s="6" t="n">
        <v>4832409</v>
      </c>
    </row>
    <row r="22">
      <c r="A22" s="4" t="inlineStr">
        <is>
          <t>Shares outstanding</t>
        </is>
      </c>
      <c r="B22" s="6" t="n">
        <v>4832409</v>
      </c>
      <c r="C22" s="6" t="n">
        <v>4832409</v>
      </c>
      <c r="D22" s="6" t="n">
        <v>4832409</v>
      </c>
    </row>
    <row r="23">
      <c r="A23" s="4" t="inlineStr">
        <is>
          <t>Liquidation preference</t>
        </is>
      </c>
      <c r="B23" s="5" t="n">
        <v>400300</v>
      </c>
      <c r="C23" s="5" t="n">
        <v>403361</v>
      </c>
      <c r="D23" s="5" t="n">
        <v>247500</v>
      </c>
    </row>
    <row r="24">
      <c r="A24" s="4" t="inlineStr">
        <is>
          <t>Recorded amount</t>
        </is>
      </c>
      <c r="C24" s="5" t="n">
        <v>183390</v>
      </c>
      <c r="D24" s="5" t="n">
        <v>1503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24" customWidth="1" min="5" max="5"/>
    <col width="24" customWidth="1" min="6" max="6"/>
  </cols>
  <sheetData>
    <row r="1">
      <c r="A1" s="1" t="inlineStr">
        <is>
          <t>Stock-Based Compensation - Schedule of Share-based Compensation Arrangement (Detail)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row>
    <row r="3">
      <c r="A3" s="3" t="inlineStr">
        <is>
          <t>Shares</t>
        </is>
      </c>
    </row>
    <row r="4">
      <c r="A4" s="4" t="inlineStr">
        <is>
          <t>Shares, balance beginning of period</t>
        </is>
      </c>
      <c r="B4" s="6" t="n">
        <v>4010524</v>
      </c>
      <c r="C4" s="6" t="n">
        <v>2867966</v>
      </c>
      <c r="D4" s="6" t="n">
        <v>2683882</v>
      </c>
      <c r="E4" s="6" t="n">
        <v>2601775</v>
      </c>
    </row>
    <row r="5">
      <c r="A5" s="4" t="inlineStr">
        <is>
          <t>Shares, Options granted</t>
        </is>
      </c>
      <c r="C5" s="6" t="n">
        <v>1327432</v>
      </c>
      <c r="D5" s="6" t="n">
        <v>613647</v>
      </c>
      <c r="E5" s="6" t="n">
        <v>407251</v>
      </c>
    </row>
    <row r="6">
      <c r="A6" s="4" t="inlineStr">
        <is>
          <t>Shares, Options exercised</t>
        </is>
      </c>
      <c r="B6" s="6" t="n">
        <v>-126730</v>
      </c>
      <c r="C6" s="6" t="n">
        <v>-81447</v>
      </c>
      <c r="D6" s="6" t="n">
        <v>-52000</v>
      </c>
      <c r="E6" s="6" t="n">
        <v>-57351</v>
      </c>
    </row>
    <row r="7">
      <c r="A7" s="4" t="inlineStr">
        <is>
          <t>Shares, Options forfeited or expired</t>
        </is>
      </c>
      <c r="C7" s="6" t="n">
        <v>-103427</v>
      </c>
      <c r="D7" s="6" t="n">
        <v>-236084</v>
      </c>
      <c r="E7" s="6" t="n">
        <v>-267793</v>
      </c>
    </row>
    <row r="8">
      <c r="A8" s="4" t="inlineStr">
        <is>
          <t>Shares, balance end of period</t>
        </is>
      </c>
      <c r="B8" s="6" t="n">
        <v>3835972</v>
      </c>
      <c r="C8" s="6" t="n">
        <v>4010524</v>
      </c>
      <c r="D8" s="6" t="n">
        <v>2867966</v>
      </c>
      <c r="E8" s="6" t="n">
        <v>2683882</v>
      </c>
      <c r="F8" s="6" t="n">
        <v>2601775</v>
      </c>
    </row>
    <row r="9">
      <c r="A9" s="3" t="inlineStr">
        <is>
          <t>Weighted Average Exercise Price</t>
        </is>
      </c>
    </row>
    <row r="10">
      <c r="A10" s="4" t="inlineStr">
        <is>
          <t>Weighted-Average Exercise Price, Balance</t>
        </is>
      </c>
      <c r="B10" s="10" t="n">
        <v>17.81</v>
      </c>
      <c r="C10" s="10" t="n">
        <v>9.800000000000001</v>
      </c>
      <c r="D10" s="10" t="n">
        <v>8.369999999999999</v>
      </c>
      <c r="E10" s="10" t="n">
        <v>8.49</v>
      </c>
    </row>
    <row r="11">
      <c r="A11" s="4" t="inlineStr">
        <is>
          <t>Weighted-Average Exercise Price, Options granted</t>
        </is>
      </c>
      <c r="C11" s="12" t="n">
        <v>33.94</v>
      </c>
      <c r="D11" s="12" t="n">
        <v>13.17</v>
      </c>
      <c r="E11" s="12" t="n">
        <v>6.66</v>
      </c>
    </row>
    <row r="12">
      <c r="A12" s="4" t="inlineStr">
        <is>
          <t>Weighted-Average Exercise Price, Options exercised</t>
        </is>
      </c>
      <c r="C12" s="12" t="n">
        <v>6.67</v>
      </c>
      <c r="D12" s="12" t="n">
        <v>1.69</v>
      </c>
      <c r="E12" s="12" t="n">
        <v>1.69</v>
      </c>
    </row>
    <row r="13">
      <c r="A13" s="4" t="inlineStr">
        <is>
          <t>Weighted-Average Exercise Price, Options forfeited or expired</t>
        </is>
      </c>
      <c r="C13" s="12" t="n">
        <v>11.49</v>
      </c>
      <c r="D13" s="12" t="n">
        <v>6.12</v>
      </c>
      <c r="E13" s="12" t="n">
        <v>8.49</v>
      </c>
    </row>
    <row r="14">
      <c r="A14" s="4" t="inlineStr">
        <is>
          <t>Weighted-Average Exercise Price, Balance</t>
        </is>
      </c>
      <c r="C14" s="10" t="n">
        <v>17.81</v>
      </c>
      <c r="D14" s="10" t="n">
        <v>9.800000000000001</v>
      </c>
      <c r="E14" s="10" t="n">
        <v>8.369999999999999</v>
      </c>
      <c r="F14" s="10" t="n">
        <v>8.49</v>
      </c>
    </row>
    <row r="15">
      <c r="A15" s="4" t="inlineStr">
        <is>
          <t>Weighted-Average Remaining Contractual Life</t>
        </is>
      </c>
      <c r="C15" s="4" t="inlineStr">
        <is>
          <t>6 years 10 months 20 days</t>
        </is>
      </c>
      <c r="D15" s="4" t="inlineStr">
        <is>
          <t>6 years 5 months 1 day</t>
        </is>
      </c>
      <c r="E15" s="4" t="inlineStr">
        <is>
          <t>6 years 1 month 13 days</t>
        </is>
      </c>
      <c r="F15" s="4" t="inlineStr">
        <is>
          <t>6 years 3 months 7 days</t>
        </is>
      </c>
    </row>
    <row r="16">
      <c r="A16" s="4" t="inlineStr">
        <is>
          <t>Aggregate Intrinsic Value</t>
        </is>
      </c>
      <c r="C16" s="5" t="n">
        <v>263316</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4" customWidth="1" min="5" max="5"/>
    <col width="14" customWidth="1" min="6" max="6"/>
  </cols>
  <sheetData>
    <row r="1">
      <c r="A1" s="1" t="inlineStr">
        <is>
          <t>Stock-Based Compensation - Schedule of Outstanding and Exercisable Stock Options (Detail) - $ / shares</t>
        </is>
      </c>
      <c r="B1" s="2" t="inlineStr">
        <is>
          <t>12 Months Ended</t>
        </is>
      </c>
    </row>
    <row r="2">
      <c r="B2" s="2" t="inlineStr">
        <is>
          <t>Dec. 31, 2020</t>
        </is>
      </c>
      <c r="C2" s="2" t="inlineStr">
        <is>
          <t>Dec. 31, 2019</t>
        </is>
      </c>
      <c r="D2" s="2" t="inlineStr">
        <is>
          <t>Dec. 31, 2018</t>
        </is>
      </c>
      <c r="E2" s="2" t="inlineStr">
        <is>
          <t>Dec. 31, 2017</t>
        </is>
      </c>
      <c r="F2" s="2" t="inlineStr">
        <is>
          <t>Mar. 31, 2021</t>
        </is>
      </c>
    </row>
    <row r="3">
      <c r="A3" s="3" t="inlineStr">
        <is>
          <t>Share-based Compensation Arrangement by Share-based Payment Award [Line Items]</t>
        </is>
      </c>
    </row>
    <row r="4">
      <c r="A4" s="4" t="inlineStr">
        <is>
          <t>Outstanding Stock Options</t>
        </is>
      </c>
      <c r="B4" s="6" t="n">
        <v>4010524</v>
      </c>
      <c r="C4" s="6" t="n">
        <v>2867966</v>
      </c>
      <c r="D4" s="6" t="n">
        <v>2683882</v>
      </c>
      <c r="E4" s="6" t="n">
        <v>2601775</v>
      </c>
      <c r="F4" s="6" t="n">
        <v>3835972</v>
      </c>
    </row>
    <row r="5">
      <c r="A5" s="4" t="inlineStr">
        <is>
          <t>Outstanding Weighted Average Contractual Life</t>
        </is>
      </c>
      <c r="B5" s="4" t="inlineStr">
        <is>
          <t>6 years 10 months 20 days</t>
        </is>
      </c>
      <c r="C5" s="4" t="inlineStr">
        <is>
          <t>6 years 5 months 1 day</t>
        </is>
      </c>
      <c r="D5" s="4" t="inlineStr">
        <is>
          <t>6 years 1 month 13 days</t>
        </is>
      </c>
      <c r="E5" s="4" t="inlineStr">
        <is>
          <t>6 years 3 months 7 days</t>
        </is>
      </c>
    </row>
    <row r="6">
      <c r="A6" s="4" t="inlineStr">
        <is>
          <t>Outstanding Weighted Average Exercise Price</t>
        </is>
      </c>
      <c r="B6" s="10" t="n">
        <v>17.81</v>
      </c>
      <c r="C6" s="10" t="n">
        <v>9.800000000000001</v>
      </c>
      <c r="D6" s="10" t="n">
        <v>8.369999999999999</v>
      </c>
      <c r="E6" s="10" t="n">
        <v>8.49</v>
      </c>
    </row>
    <row r="7">
      <c r="A7" s="4" t="inlineStr">
        <is>
          <t>Exercisable Stock Options</t>
        </is>
      </c>
      <c r="B7" s="6" t="n">
        <v>1700237</v>
      </c>
      <c r="F7" s="6" t="n">
        <v>1576086</v>
      </c>
    </row>
    <row r="8">
      <c r="A8" s="4" t="inlineStr">
        <is>
          <t>Exercisable Weighted Average Contractual Life</t>
        </is>
      </c>
      <c r="B8" s="4" t="inlineStr">
        <is>
          <t>4 years 8 months 19 days</t>
        </is>
      </c>
    </row>
    <row r="9">
      <c r="A9" s="4" t="inlineStr">
        <is>
          <t>Exercisable Weighted Average Exercise Price</t>
        </is>
      </c>
      <c r="B9" s="10" t="n">
        <v>11.24</v>
      </c>
    </row>
    <row r="10">
      <c r="A10" s="4" t="inlineStr">
        <is>
          <t>Exercise Price Range $ 0.29 - $ 1.69 [Member]</t>
        </is>
      </c>
    </row>
    <row r="11">
      <c r="A11" s="3" t="inlineStr">
        <is>
          <t>Share-based Compensation Arrangement by Share-based Payment Award [Line Items]</t>
        </is>
      </c>
    </row>
    <row r="12">
      <c r="A12" s="4" t="inlineStr">
        <is>
          <t>Exercise price range, lower range limit</t>
        </is>
      </c>
      <c r="B12" s="12" t="n">
        <v>0.29</v>
      </c>
    </row>
    <row r="13">
      <c r="A13" s="4" t="inlineStr">
        <is>
          <t>Exercise price range, upper range limit</t>
        </is>
      </c>
      <c r="B13" s="10" t="n">
        <v>1.69</v>
      </c>
    </row>
    <row r="14">
      <c r="A14" s="4" t="inlineStr">
        <is>
          <t>Outstanding Stock Options</t>
        </is>
      </c>
      <c r="B14" s="6" t="n">
        <v>446200</v>
      </c>
    </row>
    <row r="15">
      <c r="A15" s="4" t="inlineStr">
        <is>
          <t>Outstanding Weighted Average Contractual Life</t>
        </is>
      </c>
      <c r="B15" s="4" t="inlineStr">
        <is>
          <t>6 years 6 months</t>
        </is>
      </c>
    </row>
    <row r="16">
      <c r="A16" s="4" t="inlineStr">
        <is>
          <t>Outstanding Weighted Average Exercise Price</t>
        </is>
      </c>
      <c r="B16" s="10" t="n">
        <v>0.39</v>
      </c>
    </row>
    <row r="17">
      <c r="A17" s="4" t="inlineStr">
        <is>
          <t>Exercisable Weighted Average Contractual Life</t>
        </is>
      </c>
      <c r="B17" s="4" t="inlineStr">
        <is>
          <t>0 years</t>
        </is>
      </c>
    </row>
    <row r="18">
      <c r="A18" s="4" t="inlineStr">
        <is>
          <t>Exercise Price Range $ 3.70 - $ 11.61 [Member]</t>
        </is>
      </c>
    </row>
    <row r="19">
      <c r="A19" s="3" t="inlineStr">
        <is>
          <t>Share-based Compensation Arrangement by Share-based Payment Award [Line Items]</t>
        </is>
      </c>
    </row>
    <row r="20">
      <c r="A20" s="4" t="inlineStr">
        <is>
          <t>Exercise price range, lower range limit</t>
        </is>
      </c>
      <c r="B20" s="10" t="n">
        <v>3.7</v>
      </c>
    </row>
    <row r="21">
      <c r="A21" s="4" t="inlineStr">
        <is>
          <t>Exercise price range, upper range limit</t>
        </is>
      </c>
      <c r="B21" s="10" t="n">
        <v>11.61</v>
      </c>
    </row>
    <row r="22">
      <c r="A22" s="4" t="inlineStr">
        <is>
          <t>Outstanding Stock Options</t>
        </is>
      </c>
      <c r="B22" s="6" t="n">
        <v>1119898</v>
      </c>
    </row>
    <row r="23">
      <c r="A23" s="4" t="inlineStr">
        <is>
          <t>Outstanding Weighted Average Contractual Life</t>
        </is>
      </c>
      <c r="B23" s="4" t="inlineStr">
        <is>
          <t>4 years 5 months 1 day</t>
        </is>
      </c>
    </row>
    <row r="24">
      <c r="A24" s="4" t="inlineStr">
        <is>
          <t>Outstanding Weighted Average Exercise Price</t>
        </is>
      </c>
      <c r="B24" s="10" t="n">
        <v>9.93</v>
      </c>
    </row>
    <row r="25">
      <c r="A25" s="4" t="inlineStr">
        <is>
          <t>Exercisable Stock Options</t>
        </is>
      </c>
      <c r="B25" s="6" t="n">
        <v>1065048</v>
      </c>
    </row>
    <row r="26">
      <c r="A26" s="4" t="inlineStr">
        <is>
          <t>Exercisable Weighted Average Contractual Life</t>
        </is>
      </c>
      <c r="B26" s="4" t="inlineStr">
        <is>
          <t>4 years 3 months 10 days</t>
        </is>
      </c>
    </row>
    <row r="27">
      <c r="A27" s="4" t="inlineStr">
        <is>
          <t>Exercisable Weighted Average Exercise Price</t>
        </is>
      </c>
      <c r="B27" s="10" t="n">
        <v>9.710000000000001</v>
      </c>
    </row>
    <row r="28">
      <c r="A28" s="4" t="inlineStr">
        <is>
          <t>Exercise Price Range $ 13.24 - $ 33.94 [Member]</t>
        </is>
      </c>
    </row>
    <row r="29">
      <c r="A29" s="3" t="inlineStr">
        <is>
          <t>Share-based Compensation Arrangement by Share-based Payment Award [Line Items]</t>
        </is>
      </c>
    </row>
    <row r="30">
      <c r="A30" s="4" t="inlineStr">
        <is>
          <t>Exercise price range, lower range limit</t>
        </is>
      </c>
      <c r="B30" s="12" t="n">
        <v>13.24</v>
      </c>
    </row>
    <row r="31">
      <c r="A31" s="4" t="inlineStr">
        <is>
          <t>Exercise price range, upper range limit</t>
        </is>
      </c>
      <c r="B31" s="10" t="n">
        <v>33.94</v>
      </c>
    </row>
    <row r="32">
      <c r="A32" s="4" t="inlineStr">
        <is>
          <t>Outstanding Stock Options</t>
        </is>
      </c>
      <c r="B32" s="6" t="n">
        <v>2364126</v>
      </c>
    </row>
    <row r="33">
      <c r="A33" s="4" t="inlineStr">
        <is>
          <t>Outstanding Weighted Average Contractual Life</t>
        </is>
      </c>
      <c r="B33" s="4" t="inlineStr">
        <is>
          <t>8 years 2 months 19 days</t>
        </is>
      </c>
    </row>
    <row r="34">
      <c r="A34" s="4" t="inlineStr">
        <is>
          <t>Outstanding Weighted Average Exercise Price</t>
        </is>
      </c>
      <c r="B34" s="10" t="n">
        <v>25.11</v>
      </c>
    </row>
    <row r="35">
      <c r="A35" s="4" t="inlineStr">
        <is>
          <t>Exercisable Stock Options</t>
        </is>
      </c>
      <c r="B35" s="6" t="n">
        <v>635189</v>
      </c>
    </row>
    <row r="36">
      <c r="A36" s="4" t="inlineStr">
        <is>
          <t>Exercisable Weighted Average Contractual Life</t>
        </is>
      </c>
      <c r="B36" s="4" t="inlineStr">
        <is>
          <t>5 years 5 months 12 days</t>
        </is>
      </c>
    </row>
    <row r="37">
      <c r="A37" s="4" t="inlineStr">
        <is>
          <t>Exercisable Weighted Average Exercise Price</t>
        </is>
      </c>
      <c r="B37" s="10" t="n">
        <v>13.81</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21" customWidth="1" min="2" max="2"/>
  </cols>
  <sheetData>
    <row r="1">
      <c r="A1" s="1" t="inlineStr">
        <is>
          <t>Related Party (Detail) $ in Thousands</t>
        </is>
      </c>
      <c r="B1" s="2" t="inlineStr">
        <is>
          <t>12 Months Ended</t>
        </is>
      </c>
    </row>
    <row r="2">
      <c r="B2" s="2" t="inlineStr">
        <is>
          <t>Dec. 31, 2020USD ($)</t>
        </is>
      </c>
    </row>
    <row r="3">
      <c r="A3" s="4" t="inlineStr">
        <is>
          <t>Xunkai Gong [Member] | 11/29/2013 Promissory Note [Member]</t>
        </is>
      </c>
    </row>
    <row r="4">
      <c r="A4" s="3" t="inlineStr">
        <is>
          <t>Related Party Transaction [Line Items]</t>
        </is>
      </c>
    </row>
    <row r="5">
      <c r="A5" s="4" t="inlineStr">
        <is>
          <t>Largest Aggregate Amount of Principal Outstanding During the Period</t>
        </is>
      </c>
      <c r="B5" s="5" t="n">
        <v>1010</v>
      </c>
    </row>
    <row r="6">
      <c r="A6" s="4" t="inlineStr">
        <is>
          <t>Amount Outstanding</t>
        </is>
      </c>
      <c r="B6" s="6" t="n">
        <v>0</v>
      </c>
    </row>
    <row r="7">
      <c r="A7" s="4" t="inlineStr">
        <is>
          <t>Amount of Principal Paid During the Period</t>
        </is>
      </c>
      <c r="B7" s="6" t="n">
        <v>1010</v>
      </c>
    </row>
    <row r="8">
      <c r="A8" s="4" t="inlineStr">
        <is>
          <t>Amount of Interest Paid During the Period</t>
        </is>
      </c>
      <c r="B8" s="5" t="n">
        <v>150</v>
      </c>
    </row>
    <row r="9">
      <c r="A9" s="4" t="inlineStr">
        <is>
          <t>Amount of Interest Payable on the Indebtedness</t>
        </is>
      </c>
      <c r="B9" s="4" t="inlineStr">
        <is>
          <t>2.00%</t>
        </is>
      </c>
    </row>
    <row r="10">
      <c r="A10" s="4" t="inlineStr">
        <is>
          <t>Xunkai Gong [Member] | 1/1/2016 Promissory Note [Member]</t>
        </is>
      </c>
    </row>
    <row r="11">
      <c r="A11" s="3" t="inlineStr">
        <is>
          <t>Related Party Transaction [Line Items]</t>
        </is>
      </c>
    </row>
    <row r="12">
      <c r="A12" s="4" t="inlineStr">
        <is>
          <t>Largest Aggregate Amount of Principal Outstanding During the Period</t>
        </is>
      </c>
      <c r="B12" s="5" t="n">
        <v>14</v>
      </c>
    </row>
    <row r="13">
      <c r="A13" s="4" t="inlineStr">
        <is>
          <t>Amount Outstanding</t>
        </is>
      </c>
      <c r="B13" s="6" t="n">
        <v>0</v>
      </c>
    </row>
    <row r="14">
      <c r="A14" s="4" t="inlineStr">
        <is>
          <t>Amount of Principal Paid During the Period</t>
        </is>
      </c>
      <c r="B14" s="6" t="n">
        <v>14</v>
      </c>
    </row>
    <row r="15">
      <c r="A15" s="4" t="inlineStr">
        <is>
          <t>Amount of Interest Paid During the Period</t>
        </is>
      </c>
      <c r="B15" s="5" t="n">
        <v>3</v>
      </c>
    </row>
    <row r="16">
      <c r="A16" s="4" t="inlineStr">
        <is>
          <t>Amount of Interest Payable on the Indebtedness</t>
        </is>
      </c>
      <c r="B16" s="4" t="inlineStr">
        <is>
          <t>4.00%</t>
        </is>
      </c>
    </row>
    <row r="17">
      <c r="A17" s="4" t="inlineStr">
        <is>
          <t>Tianyi Jiang [Member] | 11/29/2013 Promissory Note [Member]</t>
        </is>
      </c>
    </row>
    <row r="18">
      <c r="A18" s="3" t="inlineStr">
        <is>
          <t>Related Party Transaction [Line Items]</t>
        </is>
      </c>
    </row>
    <row r="19">
      <c r="A19" s="4" t="inlineStr">
        <is>
          <t>Largest Aggregate Amount of Principal Outstanding During the Period</t>
        </is>
      </c>
      <c r="B19" s="5" t="n">
        <v>808</v>
      </c>
    </row>
    <row r="20">
      <c r="A20" s="4" t="inlineStr">
        <is>
          <t>Amount Outstanding</t>
        </is>
      </c>
      <c r="B20" s="6" t="n">
        <v>0</v>
      </c>
    </row>
    <row r="21">
      <c r="A21" s="4" t="inlineStr">
        <is>
          <t>Amount of Principal Paid During the Period</t>
        </is>
      </c>
      <c r="B21" s="6" t="n">
        <v>808</v>
      </c>
    </row>
    <row r="22">
      <c r="A22" s="4" t="inlineStr">
        <is>
          <t>Amount of Interest Paid During the Period</t>
        </is>
      </c>
      <c r="B22" s="5" t="n">
        <v>120</v>
      </c>
    </row>
    <row r="23">
      <c r="A23" s="4" t="inlineStr">
        <is>
          <t>Amount of Interest Payable on the Indebtedness</t>
        </is>
      </c>
      <c r="B23" s="4" t="inlineStr">
        <is>
          <t>2.00%</t>
        </is>
      </c>
    </row>
    <row r="24">
      <c r="A24" s="4" t="inlineStr">
        <is>
          <t>Tianyi Jiang [Member] | 1/1/2016 Promissory Note [Member]</t>
        </is>
      </c>
    </row>
    <row r="25">
      <c r="A25" s="3" t="inlineStr">
        <is>
          <t>Related Party Transaction [Line Items]</t>
        </is>
      </c>
    </row>
    <row r="26">
      <c r="A26" s="4" t="inlineStr">
        <is>
          <t>Largest Aggregate Amount of Principal Outstanding During the Period</t>
        </is>
      </c>
      <c r="B26" s="5" t="n">
        <v>59</v>
      </c>
    </row>
    <row r="27">
      <c r="A27" s="4" t="inlineStr">
        <is>
          <t>Amount Outstanding</t>
        </is>
      </c>
      <c r="B27" s="6" t="n">
        <v>0</v>
      </c>
    </row>
    <row r="28">
      <c r="A28" s="4" t="inlineStr">
        <is>
          <t>Amount of Principal Paid During the Period</t>
        </is>
      </c>
      <c r="B28" s="6" t="n">
        <v>59</v>
      </c>
    </row>
    <row r="29">
      <c r="A29" s="4" t="inlineStr">
        <is>
          <t>Amount of Interest Paid During the Period</t>
        </is>
      </c>
      <c r="B29" s="5" t="n">
        <v>12</v>
      </c>
    </row>
    <row r="30">
      <c r="A30" s="4" t="inlineStr">
        <is>
          <t>Amount of Interest Payable on the Indebtedness</t>
        </is>
      </c>
      <c r="B30" s="4" t="inlineStr">
        <is>
          <t>4.00%</t>
        </is>
      </c>
    </row>
    <row r="31">
      <c r="A31" s="4" t="inlineStr">
        <is>
          <t>Brian Brown [Member] | 11/29/2013 Promissory Note [Member]</t>
        </is>
      </c>
    </row>
    <row r="32">
      <c r="A32" s="3" t="inlineStr">
        <is>
          <t>Related Party Transaction [Line Items]</t>
        </is>
      </c>
    </row>
    <row r="33">
      <c r="A33" s="4" t="inlineStr">
        <is>
          <t>Largest Aggregate Amount of Principal Outstanding During the Period</t>
        </is>
      </c>
      <c r="B33" s="5" t="n">
        <v>808</v>
      </c>
    </row>
    <row r="34">
      <c r="A34" s="4" t="inlineStr">
        <is>
          <t>Amount Outstanding</t>
        </is>
      </c>
      <c r="B34" s="6" t="n">
        <v>0</v>
      </c>
    </row>
    <row r="35">
      <c r="A35" s="4" t="inlineStr">
        <is>
          <t>Amount of Principal Paid During the Period</t>
        </is>
      </c>
      <c r="B35" s="6" t="n">
        <v>808</v>
      </c>
    </row>
    <row r="36">
      <c r="A36" s="4" t="inlineStr">
        <is>
          <t>Amount of Interest Paid During the Period</t>
        </is>
      </c>
      <c r="B36" s="5" t="n">
        <v>120</v>
      </c>
    </row>
    <row r="37">
      <c r="A37" s="4" t="inlineStr">
        <is>
          <t>Amount of Interest Payable on the Indebtedness</t>
        </is>
      </c>
      <c r="B37" s="4" t="inlineStr">
        <is>
          <t>2.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 - USD ($)</t>
        </is>
      </c>
      <c r="B1" s="2" t="inlineStr">
        <is>
          <t>Sep. 16, 2019</t>
        </is>
      </c>
      <c r="C1" s="2" t="inlineStr">
        <is>
          <t>Aug. 13, 2019</t>
        </is>
      </c>
      <c r="D1" s="2" t="inlineStr">
        <is>
          <t>Jun. 25, 2019</t>
        </is>
      </c>
      <c r="E1" s="2" t="inlineStr">
        <is>
          <t>Sep. 30, 2020</t>
        </is>
      </c>
      <c r="F1" s="2" t="inlineStr">
        <is>
          <t>Aug. 31, 2020</t>
        </is>
      </c>
      <c r="G1" s="2" t="inlineStr">
        <is>
          <t>Jun. 30, 2020</t>
        </is>
      </c>
      <c r="H1" s="2" t="inlineStr">
        <is>
          <t>Dec. 31, 2019</t>
        </is>
      </c>
      <c r="I1" s="2" t="inlineStr">
        <is>
          <t>Sep. 16, 2019</t>
        </is>
      </c>
      <c r="J1" s="2" t="inlineStr">
        <is>
          <t>Mar. 31, 2021</t>
        </is>
      </c>
      <c r="K1" s="2" t="inlineStr">
        <is>
          <t>Mar. 31, 2020</t>
        </is>
      </c>
      <c r="L1" s="2" t="inlineStr">
        <is>
          <t>Dec. 31, 2019</t>
        </is>
      </c>
      <c r="M1" s="2" t="inlineStr">
        <is>
          <t>Dec. 31, 2020</t>
        </is>
      </c>
      <c r="N1" s="2" t="inlineStr">
        <is>
          <t>Dec. 31, 2019</t>
        </is>
      </c>
      <c r="O1" s="2" t="inlineStr">
        <is>
          <t>Dec. 31, 2018</t>
        </is>
      </c>
      <c r="P1" s="2" t="inlineStr">
        <is>
          <t>Feb. 03, 2021</t>
        </is>
      </c>
      <c r="Q1" s="2" t="inlineStr">
        <is>
          <t>Dec. 26, 2019</t>
        </is>
      </c>
      <c r="R1" s="2" t="inlineStr">
        <is>
          <t>Sep. 19, 2019</t>
        </is>
      </c>
    </row>
    <row r="2">
      <c r="A2" s="3" t="inlineStr">
        <is>
          <t>Related Party Transaction [Line Items]</t>
        </is>
      </c>
    </row>
    <row r="3">
      <c r="A3" s="4" t="inlineStr">
        <is>
          <t>Request for redemption on Common stock</t>
        </is>
      </c>
      <c r="H3" s="6" t="n">
        <v>182432</v>
      </c>
    </row>
    <row r="4">
      <c r="A4" s="4" t="inlineStr">
        <is>
          <t>Common stock, shares issued</t>
        </is>
      </c>
      <c r="H4" s="6" t="n">
        <v>9702831</v>
      </c>
      <c r="J4" s="6" t="n">
        <v>11640181</v>
      </c>
      <c r="L4" s="6" t="n">
        <v>9702831</v>
      </c>
      <c r="M4" s="6" t="n">
        <v>11513451</v>
      </c>
      <c r="N4" s="6" t="n">
        <v>9702831</v>
      </c>
    </row>
    <row r="5">
      <c r="A5" s="4" t="inlineStr">
        <is>
          <t>Common stock, shares outstanding</t>
        </is>
      </c>
      <c r="H5" s="6" t="n">
        <v>9702831</v>
      </c>
      <c r="J5" s="6" t="n">
        <v>11640181</v>
      </c>
      <c r="L5" s="6" t="n">
        <v>9702831</v>
      </c>
      <c r="M5" s="6" t="n">
        <v>11513451</v>
      </c>
      <c r="N5" s="6" t="n">
        <v>9702831</v>
      </c>
    </row>
    <row r="6">
      <c r="A6" s="4" t="inlineStr">
        <is>
          <t>Description of founder shares</t>
        </is>
      </c>
      <c r="M6" s="4" t="inlineStr">
        <is>
          <t>The conversion ratio at  each balance sheet date presented was share of common stock for one share of  preferred stock.</t>
        </is>
      </c>
    </row>
    <row r="7">
      <c r="A7" s="4" t="inlineStr">
        <is>
          <t>Administrative expense</t>
        </is>
      </c>
      <c r="M7" s="5" t="n">
        <v>36872000</v>
      </c>
      <c r="N7" s="5" t="n">
        <v>24614000</v>
      </c>
      <c r="O7" s="5" t="n">
        <v>19102000</v>
      </c>
    </row>
    <row r="8">
      <c r="A8" s="4" t="inlineStr">
        <is>
          <t>Series C Preferred Stock [Member]</t>
        </is>
      </c>
    </row>
    <row r="9">
      <c r="A9" s="3" t="inlineStr">
        <is>
          <t>Related Party Transaction [Line Items]</t>
        </is>
      </c>
    </row>
    <row r="10">
      <c r="A10" s="4" t="inlineStr">
        <is>
          <t>Stock issued during period</t>
        </is>
      </c>
      <c r="H10" s="6" t="n">
        <v>4832409</v>
      </c>
    </row>
    <row r="11">
      <c r="A11" s="4" t="inlineStr">
        <is>
          <t>Share price</t>
        </is>
      </c>
      <c r="H11" s="7" t="n">
        <v>31.0404</v>
      </c>
      <c r="L11" s="7" t="n">
        <v>31.0404</v>
      </c>
      <c r="N11" s="7" t="n">
        <v>31.0404</v>
      </c>
      <c r="Q11" s="10" t="n">
        <v>31.04</v>
      </c>
    </row>
    <row r="12">
      <c r="A12" s="4" t="inlineStr">
        <is>
          <t>proceeds from issue of preferred stock</t>
        </is>
      </c>
      <c r="H12" s="5" t="n">
        <v>150000000</v>
      </c>
    </row>
    <row r="13">
      <c r="A13" s="4" t="inlineStr">
        <is>
          <t>Nonvoting Common Stock [Member]</t>
        </is>
      </c>
    </row>
    <row r="14">
      <c r="A14" s="3" t="inlineStr">
        <is>
          <t>Related Party Transaction [Line Items]</t>
        </is>
      </c>
    </row>
    <row r="15">
      <c r="A15" s="4" t="inlineStr">
        <is>
          <t>Stock purchased in period</t>
        </is>
      </c>
      <c r="E15" s="6" t="n">
        <v>631431</v>
      </c>
      <c r="G15" s="6" t="n">
        <v>722734</v>
      </c>
      <c r="H15" s="6" t="n">
        <v>97735</v>
      </c>
    </row>
    <row r="16">
      <c r="A16" s="4" t="inlineStr">
        <is>
          <t>Shares Purchased Price</t>
        </is>
      </c>
      <c r="E16" s="10" t="n">
        <v>53.4</v>
      </c>
      <c r="G16" s="8" t="n">
        <v>32.889</v>
      </c>
      <c r="H16" s="8" t="n">
        <v>32.889</v>
      </c>
      <c r="L16" s="8" t="n">
        <v>32.889</v>
      </c>
      <c r="N16" s="8" t="n">
        <v>32.889</v>
      </c>
    </row>
    <row r="17">
      <c r="A17" s="4" t="inlineStr">
        <is>
          <t>Stock purchased during period</t>
        </is>
      </c>
      <c r="E17" s="11" t="n">
        <v>33.7</v>
      </c>
      <c r="G17" s="11" t="n">
        <v>23.8</v>
      </c>
      <c r="H17" s="11" t="n">
        <v>16.4</v>
      </c>
      <c r="L17" s="11" t="n">
        <v>16.4</v>
      </c>
      <c r="N17" s="11" t="n">
        <v>16.4</v>
      </c>
    </row>
    <row r="18">
      <c r="A18" s="4" t="inlineStr">
        <is>
          <t>Series B 1 Convertible Preferred Stock [Member]</t>
        </is>
      </c>
    </row>
    <row r="19">
      <c r="A19" s="3" t="inlineStr">
        <is>
          <t>Related Party Transaction [Line Items]</t>
        </is>
      </c>
    </row>
    <row r="20">
      <c r="A20" s="4" t="inlineStr">
        <is>
          <t>stock redeemed during period, Shares</t>
        </is>
      </c>
      <c r="F20" s="6" t="n">
        <v>694498</v>
      </c>
      <c r="H20" s="6" t="n">
        <v>2631842</v>
      </c>
    </row>
    <row r="21">
      <c r="A21" s="4" t="inlineStr">
        <is>
          <t>Series B2 Convertible Preferred Stock [Member]</t>
        </is>
      </c>
    </row>
    <row r="22">
      <c r="A22" s="3" t="inlineStr">
        <is>
          <t>Related Party Transaction [Line Items]</t>
        </is>
      </c>
    </row>
    <row r="23">
      <c r="A23" s="4" t="inlineStr">
        <is>
          <t>stock redeemed during period, Shares</t>
        </is>
      </c>
      <c r="F23" s="6" t="n">
        <v>351445</v>
      </c>
      <c r="H23" s="6" t="n">
        <v>2385032</v>
      </c>
    </row>
    <row r="24">
      <c r="A24" s="4" t="inlineStr">
        <is>
          <t>Convertible Preferred Stock</t>
        </is>
      </c>
    </row>
    <row r="25">
      <c r="A25" s="3" t="inlineStr">
        <is>
          <t>Related Party Transaction [Line Items]</t>
        </is>
      </c>
    </row>
    <row r="26">
      <c r="A26" s="4" t="inlineStr">
        <is>
          <t>stock redeemed during period, value</t>
        </is>
      </c>
      <c r="F26" s="11" t="n">
        <v>34.4</v>
      </c>
      <c r="H26" s="5" t="n">
        <v>165</v>
      </c>
    </row>
    <row r="27">
      <c r="A27" s="4" t="inlineStr">
        <is>
          <t>Apex Technology Acquisition Corp [Member]</t>
        </is>
      </c>
    </row>
    <row r="28">
      <c r="A28" s="3" t="inlineStr">
        <is>
          <t>Related Party Transaction [Line Items]</t>
        </is>
      </c>
    </row>
    <row r="29">
      <c r="A29" s="4" t="inlineStr">
        <is>
          <t>Share price</t>
        </is>
      </c>
      <c r="J29" s="5" t="n">
        <v>10</v>
      </c>
      <c r="M29" s="5" t="n">
        <v>10</v>
      </c>
    </row>
    <row r="30">
      <c r="A30" s="4" t="inlineStr">
        <is>
          <t>Shares subject to forfeiture of over-allotment option</t>
        </is>
      </c>
      <c r="J30" s="6" t="n">
        <v>1143750</v>
      </c>
      <c r="M30" s="6" t="n">
        <v>1143750</v>
      </c>
    </row>
    <row r="31">
      <c r="A31" s="4" t="inlineStr">
        <is>
          <t>Percentage of issued and outstanding shares</t>
        </is>
      </c>
      <c r="J31" s="4" t="inlineStr">
        <is>
          <t>20.00%</t>
        </is>
      </c>
      <c r="M31" s="4" t="inlineStr">
        <is>
          <t>20.00%</t>
        </is>
      </c>
    </row>
    <row r="32">
      <c r="A32" s="4" t="inlineStr">
        <is>
          <t>Convertible debt</t>
        </is>
      </c>
      <c r="J32" s="5" t="n">
        <v>1500000</v>
      </c>
      <c r="M32" s="5" t="n">
        <v>1500000</v>
      </c>
    </row>
    <row r="33">
      <c r="A33" s="4" t="inlineStr">
        <is>
          <t>Conversion price</t>
        </is>
      </c>
      <c r="J33" s="5" t="n">
        <v>10</v>
      </c>
      <c r="M33" s="5" t="n">
        <v>10</v>
      </c>
    </row>
    <row r="34">
      <c r="A34" s="4" t="inlineStr">
        <is>
          <t>Administrative expense</t>
        </is>
      </c>
      <c r="B34" s="5" t="n">
        <v>15000</v>
      </c>
      <c r="J34" s="5" t="n">
        <v>15000</v>
      </c>
    </row>
    <row r="35">
      <c r="A35" s="4" t="inlineStr">
        <is>
          <t>Fees for services</t>
        </is>
      </c>
      <c r="J35" s="5" t="n">
        <v>45000</v>
      </c>
      <c r="K35" s="5" t="n">
        <v>45000</v>
      </c>
      <c r="L35" s="6" t="n">
        <v>50500</v>
      </c>
      <c r="M35" s="5" t="n">
        <v>180000</v>
      </c>
    </row>
    <row r="36">
      <c r="A36" s="4" t="inlineStr">
        <is>
          <t>Apex Technology Acquisition Corp [Member] | Initial Public Offering [Member]</t>
        </is>
      </c>
    </row>
    <row r="37">
      <c r="A37" s="3" t="inlineStr">
        <is>
          <t>Related Party Transaction [Line Items]</t>
        </is>
      </c>
    </row>
    <row r="38">
      <c r="A38" s="4" t="inlineStr">
        <is>
          <t>Share price</t>
        </is>
      </c>
      <c r="R38" s="5" t="n">
        <v>10</v>
      </c>
    </row>
    <row r="39">
      <c r="A39" s="4" t="inlineStr">
        <is>
          <t>Borrowings outstanding</t>
        </is>
      </c>
      <c r="H39" s="5" t="n">
        <v>275000</v>
      </c>
      <c r="L39" s="5" t="n">
        <v>275000</v>
      </c>
      <c r="N39" s="5" t="n">
        <v>275000</v>
      </c>
    </row>
    <row r="40">
      <c r="A40" s="4" t="inlineStr">
        <is>
          <t>Apex Technology Acquisition Corp [Member] | Common Class B One [Member]</t>
        </is>
      </c>
    </row>
    <row r="41">
      <c r="A41" s="3" t="inlineStr">
        <is>
          <t>Related Party Transaction [Line Items]</t>
        </is>
      </c>
    </row>
    <row r="42">
      <c r="A42" s="4" t="inlineStr">
        <is>
          <t>Founder shares</t>
        </is>
      </c>
      <c r="L42" s="6" t="n">
        <v>7187500</v>
      </c>
      <c r="N42" s="6" t="n">
        <v>7187500</v>
      </c>
    </row>
    <row r="43">
      <c r="A43" s="4" t="inlineStr">
        <is>
          <t>Founder shares, value</t>
        </is>
      </c>
      <c r="L43" s="5" t="n">
        <v>25000</v>
      </c>
      <c r="N43" s="5" t="n">
        <v>25000</v>
      </c>
    </row>
    <row r="44">
      <c r="A44" s="4" t="inlineStr">
        <is>
          <t>Common stock dividend payment terms</t>
        </is>
      </c>
      <c r="C44" s="4" t="inlineStr">
        <is>
          <t>1.1 for 1</t>
        </is>
      </c>
      <c r="I44" s="4" t="inlineStr">
        <is>
          <t>1.109091 for 1</t>
        </is>
      </c>
    </row>
    <row r="45">
      <c r="A45" s="4" t="inlineStr">
        <is>
          <t>Common stock, shares issued</t>
        </is>
      </c>
      <c r="B45" s="6" t="n">
        <v>8768750</v>
      </c>
      <c r="C45" s="6" t="n">
        <v>8768750</v>
      </c>
      <c r="I45" s="6" t="n">
        <v>8768750</v>
      </c>
    </row>
    <row r="46">
      <c r="A46" s="4" t="inlineStr">
        <is>
          <t>Common stock, shares outstanding</t>
        </is>
      </c>
      <c r="B46" s="6" t="n">
        <v>8768750</v>
      </c>
      <c r="C46" s="6" t="n">
        <v>8768750</v>
      </c>
      <c r="I46" s="6" t="n">
        <v>8768750</v>
      </c>
    </row>
    <row r="47">
      <c r="A47" s="4" t="inlineStr">
        <is>
          <t>Description of founder shares</t>
        </is>
      </c>
      <c r="J47"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M47"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48">
      <c r="A48" s="4" t="inlineStr">
        <is>
          <t>Apex Technology Acquisition Corp [Member] | Founder Shares [Member]</t>
        </is>
      </c>
    </row>
    <row r="49">
      <c r="A49" s="3" t="inlineStr">
        <is>
          <t>Related Party Transaction [Line Items]</t>
        </is>
      </c>
    </row>
    <row r="50">
      <c r="A50" s="4" t="inlineStr">
        <is>
          <t>Founder Shares no longer subject to forfeiture</t>
        </is>
      </c>
      <c r="J50" s="6" t="n">
        <v>1125000</v>
      </c>
      <c r="M50" s="6" t="n">
        <v>1125000</v>
      </c>
    </row>
    <row r="51">
      <c r="A51" s="4" t="inlineStr">
        <is>
          <t>Shares issued</t>
        </is>
      </c>
      <c r="J51" s="6" t="n">
        <v>8750000</v>
      </c>
      <c r="L51" s="6" t="n">
        <v>8750000</v>
      </c>
      <c r="M51" s="6" t="n">
        <v>8750000</v>
      </c>
    </row>
    <row r="52">
      <c r="A52" s="4" t="inlineStr">
        <is>
          <t>Shares outstanding</t>
        </is>
      </c>
      <c r="J52" s="6" t="n">
        <v>8750000</v>
      </c>
      <c r="L52" s="6" t="n">
        <v>8750000</v>
      </c>
      <c r="M52" s="6" t="n">
        <v>8750000</v>
      </c>
    </row>
    <row r="53">
      <c r="A53" s="4" t="inlineStr">
        <is>
          <t>Over-Allotment Option [Member] | Apex Technology Acquisition Corp [Member] | Founder Shares [Member]</t>
        </is>
      </c>
    </row>
    <row r="54">
      <c r="A54" s="3" t="inlineStr">
        <is>
          <t>Related Party Transaction [Line Items]</t>
        </is>
      </c>
    </row>
    <row r="55">
      <c r="A55" s="4" t="inlineStr">
        <is>
          <t>Shares subject to forfeiture of over-allotment option</t>
        </is>
      </c>
      <c r="J55" s="6" t="n">
        <v>18750</v>
      </c>
      <c r="M55" s="6" t="n">
        <v>18750</v>
      </c>
    </row>
    <row r="56">
      <c r="A56" s="4" t="inlineStr">
        <is>
          <t>Sponsor [Member] | Apex Technology Acquisition Corp [Member]</t>
        </is>
      </c>
    </row>
    <row r="57">
      <c r="A57" s="3" t="inlineStr">
        <is>
          <t>Related Party Transaction [Line Items]</t>
        </is>
      </c>
    </row>
    <row r="58">
      <c r="A58" s="4" t="inlineStr">
        <is>
          <t>Additional borrowings</t>
        </is>
      </c>
      <c r="D58" s="5" t="n">
        <v>300000</v>
      </c>
    </row>
    <row r="59">
      <c r="A59" s="4" t="inlineStr">
        <is>
          <t>Conversion price</t>
        </is>
      </c>
      <c r="P59" s="5" t="n">
        <v>10</v>
      </c>
    </row>
    <row r="60">
      <c r="A60" s="4" t="inlineStr">
        <is>
          <t>Debt Instrument, Annual Principal Payment (in Dollars)</t>
        </is>
      </c>
      <c r="P60" s="5" t="n">
        <v>300000</v>
      </c>
    </row>
    <row r="61">
      <c r="A61" s="4" t="inlineStr">
        <is>
          <t>Outstanding balance amount (in Dollars)</t>
        </is>
      </c>
      <c r="J61" s="5" t="n">
        <v>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80" customWidth="1" min="6" max="6"/>
    <col width="14" customWidth="1" min="7" max="7"/>
  </cols>
  <sheetData>
    <row r="1">
      <c r="A1" s="1" t="inlineStr">
        <is>
          <t>Description of Organization and Business Operations (Detail) - USD ($)</t>
        </is>
      </c>
      <c r="B1" s="2" t="inlineStr">
        <is>
          <t>1 Months Ended</t>
        </is>
      </c>
      <c r="C1" s="2" t="inlineStr">
        <is>
          <t>3 Months Ended</t>
        </is>
      </c>
      <c r="E1" s="2" t="inlineStr">
        <is>
          <t>9 Months Ended</t>
        </is>
      </c>
      <c r="F1" s="2" t="inlineStr">
        <is>
          <t>12 Months Ended</t>
        </is>
      </c>
    </row>
    <row r="2">
      <c r="B2" s="2" t="inlineStr">
        <is>
          <t>Sep. 19, 2019</t>
        </is>
      </c>
      <c r="C2" s="2" t="inlineStr">
        <is>
          <t>Mar. 31, 2021</t>
        </is>
      </c>
      <c r="D2" s="2" t="inlineStr">
        <is>
          <t>Mar. 31, 2020</t>
        </is>
      </c>
      <c r="E2" s="2" t="inlineStr">
        <is>
          <t>Dec. 31, 2019</t>
        </is>
      </c>
      <c r="F2" s="2" t="inlineStr">
        <is>
          <t>Dec. 31, 2020</t>
        </is>
      </c>
      <c r="G2" s="2" t="inlineStr">
        <is>
          <t>Dec. 31, 2019</t>
        </is>
      </c>
    </row>
    <row r="3">
      <c r="A3" s="3" t="inlineStr">
        <is>
          <t>Description of Organization and Business Operations (Textual)</t>
        </is>
      </c>
    </row>
    <row r="4">
      <c r="A4" s="4" t="inlineStr">
        <is>
          <t>Initial public offering amount</t>
        </is>
      </c>
      <c r="F4" s="5" t="n">
        <v>58770000</v>
      </c>
      <c r="G4" s="5" t="n">
        <v>33670000</v>
      </c>
    </row>
    <row r="5">
      <c r="A5" s="4" t="inlineStr">
        <is>
          <t>Apex Technology Acquisition Corp [Member]</t>
        </is>
      </c>
    </row>
    <row r="6">
      <c r="A6" s="3" t="inlineStr">
        <is>
          <t>Description of Organization and Business Operations (Textual)</t>
        </is>
      </c>
    </row>
    <row r="7">
      <c r="A7" s="4" t="inlineStr">
        <is>
          <t>Unit per share (in Dollars per share)</t>
        </is>
      </c>
      <c r="C7" s="10" t="n">
        <v>0.2</v>
      </c>
      <c r="F7" s="10" t="n">
        <v>0.2</v>
      </c>
    </row>
    <row r="8">
      <c r="A8" s="4" t="inlineStr">
        <is>
          <t>Gross proceeds</t>
        </is>
      </c>
      <c r="C8" s="5" t="n">
        <v>8100000</v>
      </c>
      <c r="F8" s="5" t="n">
        <v>8100000</v>
      </c>
    </row>
    <row r="9">
      <c r="A9" s="4" t="inlineStr">
        <is>
          <t>Offering costs</t>
        </is>
      </c>
      <c r="B9" s="5" t="n">
        <v>19806442</v>
      </c>
      <c r="F9" s="6" t="n">
        <v>19806442</v>
      </c>
    </row>
    <row r="10">
      <c r="A10" s="4" t="inlineStr">
        <is>
          <t>Underwriting fees</t>
        </is>
      </c>
      <c r="B10" s="6" t="n">
        <v>6100000</v>
      </c>
      <c r="F10" s="6" t="n">
        <v>6100000</v>
      </c>
    </row>
    <row r="11">
      <c r="A11" s="4" t="inlineStr">
        <is>
          <t>Deferred underwriting fees</t>
        </is>
      </c>
      <c r="B11" s="6" t="n">
        <v>13150000</v>
      </c>
      <c r="C11" s="5" t="n">
        <v>13150000</v>
      </c>
      <c r="F11" s="6" t="n">
        <v>13150000</v>
      </c>
    </row>
    <row r="12">
      <c r="A12" s="4" t="inlineStr">
        <is>
          <t>Other offering costs</t>
        </is>
      </c>
      <c r="B12" s="5" t="n">
        <v>556442</v>
      </c>
      <c r="F12" s="5" t="n">
        <v>556442</v>
      </c>
    </row>
    <row r="13">
      <c r="A13" s="4" t="inlineStr">
        <is>
          <t>Initial public offering amount</t>
        </is>
      </c>
      <c r="D13" s="5" t="n">
        <v>-5109690</v>
      </c>
      <c r="E13" s="5" t="n">
        <v>25000</v>
      </c>
    </row>
    <row r="14">
      <c r="A14" s="4" t="inlineStr">
        <is>
          <t>Business combination, description</t>
        </is>
      </c>
      <c r="F14" s="4" t="inlineStr">
        <is>
          <t>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5">
      <c r="A15" s="4" t="inlineStr">
        <is>
          <t>Price per share (in Dollars per share)</t>
        </is>
      </c>
      <c r="C15" s="5" t="n">
        <v>10</v>
      </c>
      <c r="F15" s="5" t="n">
        <v>10</v>
      </c>
    </row>
    <row r="16">
      <c r="A16" s="4" t="inlineStr">
        <is>
          <t>Net tangible assets</t>
        </is>
      </c>
      <c r="F16" s="5" t="n">
        <v>5000001</v>
      </c>
    </row>
    <row r="17">
      <c r="A17" s="4" t="inlineStr">
        <is>
          <t>Public share price (in Dollars per share)</t>
        </is>
      </c>
      <c r="C17" s="5" t="n">
        <v>10</v>
      </c>
      <c r="F17" s="5" t="n">
        <v>10</v>
      </c>
    </row>
    <row r="18">
      <c r="A18" s="4" t="inlineStr">
        <is>
          <t>Percentage of public shares</t>
        </is>
      </c>
      <c r="C18" s="4" t="inlineStr">
        <is>
          <t>15.00%</t>
        </is>
      </c>
      <c r="F18" s="4" t="inlineStr">
        <is>
          <t>15.00%</t>
        </is>
      </c>
    </row>
    <row r="19">
      <c r="A19" s="4" t="inlineStr">
        <is>
          <t>Percentage of redeem public shares</t>
        </is>
      </c>
      <c r="C19" s="4" t="inlineStr">
        <is>
          <t>100.00%</t>
        </is>
      </c>
      <c r="F19" s="4" t="inlineStr">
        <is>
          <t>100.00%</t>
        </is>
      </c>
    </row>
    <row r="20">
      <c r="A20" s="4" t="inlineStr">
        <is>
          <t>Business combination redemption, description</t>
        </is>
      </c>
      <c r="F20" s="4" t="inlineStr">
        <is>
          <t>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21">
      <c r="A21" s="4" t="inlineStr">
        <is>
          <t>Dissolution expenses</t>
        </is>
      </c>
      <c r="C21" s="5" t="n">
        <v>100000</v>
      </c>
      <c r="F21" s="5" t="n">
        <v>100000</v>
      </c>
    </row>
    <row r="22">
      <c r="A22" s="4" t="inlineStr">
        <is>
          <t>Trust account, description</t>
        </is>
      </c>
      <c r="C22" s="4" t="inlineStr">
        <is>
          <t>(i) $10.00 per Public Share and (ii) the actual amount per Public Share held  in the Trust Account as of the date of the liquidation of the Trust Account, if  less than $10.00 per share due to reductions in the value of the trust assets.</t>
        </is>
      </c>
      <c r="F22" s="4" t="inlineStr">
        <is>
          <t>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23">
      <c r="A23" s="4" t="inlineStr">
        <is>
          <t>Net tangible assets</t>
        </is>
      </c>
      <c r="C23" s="5" t="n">
        <v>5000001</v>
      </c>
    </row>
    <row r="24">
      <c r="A24" s="4" t="inlineStr">
        <is>
          <t>Initial Public Offering [Member] | Apex Technology Acquisition Corp [Member]</t>
        </is>
      </c>
    </row>
    <row r="25">
      <c r="A25" s="3" t="inlineStr">
        <is>
          <t>Description of Organization and Business Operations (Textual)</t>
        </is>
      </c>
    </row>
    <row r="26">
      <c r="A26" s="4" t="inlineStr">
        <is>
          <t>Number of units (in Shares)</t>
        </is>
      </c>
      <c r="B26" s="6" t="n">
        <v>35000000</v>
      </c>
    </row>
    <row r="27">
      <c r="A27" s="4" t="inlineStr">
        <is>
          <t>Unit per share (in Dollars per share)</t>
        </is>
      </c>
      <c r="C27" s="5" t="n">
        <v>10</v>
      </c>
      <c r="F27" s="5" t="n">
        <v>10</v>
      </c>
    </row>
    <row r="28">
      <c r="A28" s="4" t="inlineStr">
        <is>
          <t>Initial public offering amount</t>
        </is>
      </c>
      <c r="B28" s="5" t="n">
        <v>350000000</v>
      </c>
    </row>
    <row r="29">
      <c r="A29" s="4" t="inlineStr">
        <is>
          <t>Business combination, description</t>
        </is>
      </c>
      <c r="B29" s="4" t="inlineStr">
        <is>
          <t>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30">
      <c r="A30" s="4" t="inlineStr">
        <is>
          <t>Price per share (in Dollars per share)</t>
        </is>
      </c>
      <c r="B30" s="5" t="n">
        <v>10</v>
      </c>
    </row>
    <row r="31">
      <c r="A31" s="4" t="inlineStr">
        <is>
          <t>Over-Allotment Option [Member] | Apex Technology Acquisition Corp [Member]</t>
        </is>
      </c>
    </row>
    <row r="32">
      <c r="A32" s="3" t="inlineStr">
        <is>
          <t>Description of Organization and Business Operations (Textual)</t>
        </is>
      </c>
    </row>
    <row r="33">
      <c r="A33" s="4" t="inlineStr">
        <is>
          <t>Number of units (in Shares)</t>
        </is>
      </c>
      <c r="B33" s="6" t="n">
        <v>4500000</v>
      </c>
    </row>
    <row r="34">
      <c r="A34" s="4" t="inlineStr">
        <is>
          <t>Unit per share (in Dollars per share)</t>
        </is>
      </c>
      <c r="B34" s="5" t="n">
        <v>10</v>
      </c>
    </row>
    <row r="35">
      <c r="A35" s="4" t="inlineStr">
        <is>
          <t>Gross proceeds</t>
        </is>
      </c>
      <c r="B35" s="5" t="n">
        <v>350000000</v>
      </c>
    </row>
    <row r="36">
      <c r="A36" s="4" t="inlineStr">
        <is>
          <t>Private Placement Warrants [Member] | Apex Technology Acquisition Corp [Member]</t>
        </is>
      </c>
    </row>
    <row r="37">
      <c r="A37" s="3" t="inlineStr">
        <is>
          <t>Description of Organization and Business Operations (Textual)</t>
        </is>
      </c>
    </row>
    <row r="38">
      <c r="A38" s="4" t="inlineStr">
        <is>
          <t>Number of units (in Shares)</t>
        </is>
      </c>
      <c r="B38" s="6" t="n">
        <v>810000</v>
      </c>
      <c r="C38" s="6" t="n">
        <v>810000</v>
      </c>
      <c r="E38" s="6" t="n">
        <v>810000</v>
      </c>
      <c r="F38" s="6" t="n">
        <v>810000</v>
      </c>
    </row>
    <row r="39">
      <c r="A39" s="4" t="inlineStr">
        <is>
          <t>Unit per share (in Dollars per share)</t>
        </is>
      </c>
      <c r="B39" s="5" t="n">
        <v>10</v>
      </c>
      <c r="C39" s="5" t="n">
        <v>10</v>
      </c>
      <c r="F39" s="5" t="n">
        <v>10</v>
      </c>
    </row>
    <row r="40">
      <c r="A40" s="4" t="inlineStr">
        <is>
          <t>Underwriters [Member] | Apex Technology Acquisition Corp [Member]</t>
        </is>
      </c>
    </row>
    <row r="41">
      <c r="A41" s="3" t="inlineStr">
        <is>
          <t>Description of Organization and Business Operations (Textual)</t>
        </is>
      </c>
    </row>
    <row r="42">
      <c r="A42" s="4" t="inlineStr">
        <is>
          <t>Gross proceeds</t>
        </is>
      </c>
      <c r="B42" s="5" t="n">
        <v>8100000</v>
      </c>
      <c r="F42" s="5" t="n">
        <v>8100000</v>
      </c>
    </row>
  </sheetData>
  <mergeCells count="3">
    <mergeCell ref="A1:A2"/>
    <mergeCell ref="C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chedule of Financial Statements of Balance Sheet (Detail)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9, 2019</t>
        </is>
      </c>
    </row>
    <row r="2">
      <c r="A2" s="3" t="inlineStr">
        <is>
          <t>Balance sheet</t>
        </is>
      </c>
    </row>
    <row r="3">
      <c r="A3" s="4" t="inlineStr">
        <is>
          <t>Total Liabilities</t>
        </is>
      </c>
      <c r="B3" s="5" t="n">
        <v>140567000</v>
      </c>
      <c r="C3" s="5" t="n">
        <v>148867000</v>
      </c>
      <c r="G3" s="5" t="n">
        <v>102129000</v>
      </c>
    </row>
    <row r="4">
      <c r="A4" s="4" t="inlineStr">
        <is>
          <t>Class A Common Stock Subject to Possible Redemption</t>
        </is>
      </c>
      <c r="B4" s="6" t="n">
        <v>192184000</v>
      </c>
      <c r="C4" s="6" t="n">
        <v>183390000</v>
      </c>
      <c r="G4" s="6" t="n">
        <v>182656000</v>
      </c>
    </row>
    <row r="5">
      <c r="A5" s="4" t="inlineStr">
        <is>
          <t>Class A Common Stock</t>
        </is>
      </c>
      <c r="B5" s="6" t="n">
        <v>12000</v>
      </c>
      <c r="C5" s="6" t="n">
        <v>12000</v>
      </c>
      <c r="G5" s="6" t="n">
        <v>10000</v>
      </c>
    </row>
    <row r="6">
      <c r="A6" s="4" t="inlineStr">
        <is>
          <t>Additional Paid-inCapital</t>
        </is>
      </c>
      <c r="B6" s="6" t="n">
        <v>108972000</v>
      </c>
      <c r="C6" s="6" t="n">
        <v>105159000</v>
      </c>
      <c r="G6" s="6" t="n">
        <v>33691000</v>
      </c>
    </row>
    <row r="7">
      <c r="A7" s="4" t="inlineStr">
        <is>
          <t>(Accumulated deficit) Retained earnings</t>
        </is>
      </c>
      <c r="B7" s="5" t="n">
        <v>-313739000</v>
      </c>
      <c r="C7" s="5" t="n">
        <v>-299789000</v>
      </c>
      <c r="G7" s="5" t="n">
        <v>-233957000</v>
      </c>
    </row>
    <row r="8">
      <c r="A8" s="4" t="inlineStr">
        <is>
          <t>Number of Class A common stock subject to redemption</t>
        </is>
      </c>
      <c r="B8" s="6" t="n">
        <v>4832409</v>
      </c>
      <c r="C8" s="6" t="n">
        <v>4832409</v>
      </c>
      <c r="G8" s="6" t="n">
        <v>5878352</v>
      </c>
    </row>
    <row r="9">
      <c r="A9" s="4" t="inlineStr">
        <is>
          <t>Apex Technology Acquisition Corp [Member]</t>
        </is>
      </c>
    </row>
    <row r="10">
      <c r="A10" s="3" t="inlineStr">
        <is>
          <t>Balance sheet</t>
        </is>
      </c>
    </row>
    <row r="11">
      <c r="A11" s="4" t="inlineStr">
        <is>
          <t>Total Liabilities</t>
        </is>
      </c>
      <c r="B11" s="5" t="n">
        <v>66751378</v>
      </c>
      <c r="C11" s="5" t="n">
        <v>95058844</v>
      </c>
      <c r="G11" s="5" t="n">
        <v>34715394</v>
      </c>
    </row>
    <row r="12">
      <c r="A12" s="4" t="inlineStr">
        <is>
          <t>Additional Paid-inCapital</t>
        </is>
      </c>
      <c r="B12" s="6" t="n">
        <v>34444413</v>
      </c>
      <c r="C12" s="6" t="n">
        <v>62755739</v>
      </c>
      <c r="G12" s="6" t="n">
        <v>2033317</v>
      </c>
    </row>
    <row r="13">
      <c r="A13" s="4" t="inlineStr">
        <is>
          <t>(Accumulated deficit) Retained earnings</t>
        </is>
      </c>
      <c r="B13" s="5" t="n">
        <v>-29446055</v>
      </c>
      <c r="C13" s="6" t="n">
        <v>-57757667</v>
      </c>
      <c r="G13" s="6" t="n">
        <v>2965368</v>
      </c>
    </row>
    <row r="14">
      <c r="A14" s="4" t="inlineStr">
        <is>
          <t>Apex Technology Acquisition Corp [Member] | As Previously Reported [Member]</t>
        </is>
      </c>
    </row>
    <row r="15">
      <c r="A15" s="3" t="inlineStr">
        <is>
          <t>Balance sheet</t>
        </is>
      </c>
    </row>
    <row r="16">
      <c r="A16" s="4" t="inlineStr">
        <is>
          <t>Total Liabilities</t>
        </is>
      </c>
      <c r="C16" s="6" t="n">
        <v>17639744</v>
      </c>
      <c r="D16" s="5" t="n">
        <v>13252231</v>
      </c>
      <c r="E16" s="5" t="n">
        <v>14082333</v>
      </c>
      <c r="F16" s="5" t="n">
        <v>14063126</v>
      </c>
      <c r="G16" s="6" t="n">
        <v>13768244</v>
      </c>
      <c r="H16" s="5" t="n">
        <v>13284099</v>
      </c>
      <c r="I16" s="5" t="n">
        <v>13150815</v>
      </c>
    </row>
    <row r="17">
      <c r="A17" s="4" t="inlineStr">
        <is>
          <t>Class A Common Stock Subject to Possible Redemption</t>
        </is>
      </c>
      <c r="C17" s="6" t="n">
        <v>329968280</v>
      </c>
      <c r="D17" s="6" t="n">
        <v>334703480</v>
      </c>
      <c r="E17" s="6" t="n">
        <v>334879810</v>
      </c>
      <c r="F17" s="6" t="n">
        <v>335035050</v>
      </c>
      <c r="G17" s="6" t="n">
        <v>334219360</v>
      </c>
      <c r="H17" s="6" t="n">
        <v>333347150</v>
      </c>
      <c r="I17" s="6" t="n">
        <v>333314490</v>
      </c>
    </row>
    <row r="18">
      <c r="A18" s="4" t="inlineStr">
        <is>
          <t>Class A Common Stock</t>
        </is>
      </c>
      <c r="C18" s="6" t="n">
        <v>281</v>
      </c>
      <c r="D18" s="6" t="n">
        <v>234</v>
      </c>
      <c r="E18" s="6" t="n">
        <v>232</v>
      </c>
      <c r="F18" s="6" t="n">
        <v>231</v>
      </c>
      <c r="G18" s="6" t="n">
        <v>239</v>
      </c>
      <c r="H18" s="6" t="n">
        <v>248</v>
      </c>
      <c r="I18" s="6" t="n">
        <v>248</v>
      </c>
    </row>
    <row r="19">
      <c r="A19" s="4" t="inlineStr">
        <is>
          <t>Additional Paid-inCapital</t>
        </is>
      </c>
      <c r="C19" s="6" t="n">
        <v>8349122</v>
      </c>
      <c r="D19" s="6" t="n">
        <v>3613969</v>
      </c>
      <c r="E19" s="6" t="n">
        <v>3437641</v>
      </c>
      <c r="F19" s="6" t="n">
        <v>3282402</v>
      </c>
      <c r="G19" s="6" t="n">
        <v>4098084</v>
      </c>
      <c r="H19" s="6" t="n">
        <v>4970285</v>
      </c>
      <c r="I19" s="6" t="n">
        <v>5002945</v>
      </c>
    </row>
    <row r="20">
      <c r="A20" s="4" t="inlineStr">
        <is>
          <t>(Accumulated deficit) Retained earnings</t>
        </is>
      </c>
      <c r="C20" s="6" t="n">
        <v>-3350275</v>
      </c>
      <c r="D20" s="6" t="n">
        <v>1384926</v>
      </c>
      <c r="E20" s="6" t="n">
        <v>1561255</v>
      </c>
      <c r="F20" s="6" t="n">
        <v>1716495</v>
      </c>
      <c r="G20" s="6" t="n">
        <v>900810</v>
      </c>
      <c r="H20" s="6" t="n">
        <v>28595</v>
      </c>
      <c r="I20" s="6" t="n">
        <v>-4065</v>
      </c>
    </row>
    <row r="21">
      <c r="A21" s="4" t="inlineStr">
        <is>
          <t>Total Stockholders' Equity</t>
        </is>
      </c>
      <c r="C21" s="5" t="n">
        <v>5000003</v>
      </c>
      <c r="D21" s="5" t="n">
        <v>5000004</v>
      </c>
      <c r="E21" s="5" t="n">
        <v>5000003</v>
      </c>
      <c r="F21" s="5" t="n">
        <v>5000003</v>
      </c>
      <c r="G21" s="5" t="n">
        <v>5000008</v>
      </c>
      <c r="H21" s="5" t="n">
        <v>5000003</v>
      </c>
      <c r="I21" s="5" t="n">
        <v>5000003</v>
      </c>
    </row>
    <row r="22">
      <c r="A22" s="4" t="inlineStr">
        <is>
          <t>Number of Class A common stock subject to redemption</t>
        </is>
      </c>
      <c r="C22" s="6" t="n">
        <v>32996828</v>
      </c>
      <c r="D22" s="6" t="n">
        <v>33470348</v>
      </c>
      <c r="E22" s="6" t="n">
        <v>33487981</v>
      </c>
      <c r="F22" s="6" t="n">
        <v>33503505</v>
      </c>
      <c r="G22" s="6" t="n">
        <v>33421936</v>
      </c>
      <c r="H22" s="6" t="n">
        <v>33334715</v>
      </c>
      <c r="I22" s="6" t="n">
        <v>33331449</v>
      </c>
    </row>
    <row r="23">
      <c r="A23" s="4" t="inlineStr">
        <is>
          <t>Apex Technology Acquisition Corp [Member] | Adjustments [Member]</t>
        </is>
      </c>
    </row>
    <row r="24">
      <c r="A24" s="3" t="inlineStr">
        <is>
          <t>Balance sheet</t>
        </is>
      </c>
    </row>
    <row r="25">
      <c r="A25" s="4" t="inlineStr">
        <is>
          <t>Total Liabilities</t>
        </is>
      </c>
      <c r="C25" s="5" t="n">
        <v>77419100</v>
      </c>
      <c r="D25" s="5" t="n">
        <v>35173100</v>
      </c>
      <c r="E25" s="5" t="n">
        <v>30863750</v>
      </c>
      <c r="F25" s="5" t="n">
        <v>16653150</v>
      </c>
      <c r="G25" s="5" t="n">
        <v>20947150</v>
      </c>
      <c r="H25" s="5" t="n">
        <v>23829000</v>
      </c>
      <c r="I25" s="5" t="n">
        <v>23999950</v>
      </c>
    </row>
    <row r="26">
      <c r="A26" s="4" t="inlineStr">
        <is>
          <t>Class A Common Stock Subject to Possible Redemption</t>
        </is>
      </c>
      <c r="C26" s="6" t="n">
        <v>-77419100</v>
      </c>
      <c r="D26" s="6" t="n">
        <v>-35173100</v>
      </c>
      <c r="E26" s="6" t="n">
        <v>-30863750</v>
      </c>
      <c r="F26" s="6" t="n">
        <v>-16653150</v>
      </c>
      <c r="G26" s="6" t="n">
        <v>-20947150</v>
      </c>
      <c r="H26" s="6" t="n">
        <v>-23829000</v>
      </c>
      <c r="I26" s="6" t="n">
        <v>-23999950</v>
      </c>
    </row>
    <row r="27">
      <c r="A27" s="4" t="inlineStr">
        <is>
          <t>Class A Common Stock</t>
        </is>
      </c>
      <c r="C27" s="6" t="n">
        <v>775</v>
      </c>
      <c r="D27" s="6" t="n">
        <v>352</v>
      </c>
      <c r="E27" s="6" t="n">
        <v>309</v>
      </c>
      <c r="F27" s="6" t="n">
        <v>166</v>
      </c>
      <c r="G27" s="6" t="n">
        <v>209</v>
      </c>
      <c r="H27" s="6" t="n">
        <v>238</v>
      </c>
      <c r="I27" s="6" t="n">
        <v>240</v>
      </c>
    </row>
    <row r="28">
      <c r="A28" s="4" t="inlineStr">
        <is>
          <t>Additional Paid-inCapital</t>
        </is>
      </c>
      <c r="C28" s="6" t="n">
        <v>54406617</v>
      </c>
      <c r="D28" s="6" t="n">
        <v>12161041</v>
      </c>
      <c r="E28" s="6" t="n">
        <v>7851734</v>
      </c>
      <c r="F28" s="6" t="n">
        <v>-6358723</v>
      </c>
      <c r="G28" s="6" t="n">
        <v>-2064767</v>
      </c>
      <c r="H28" s="6" t="n">
        <v>817055</v>
      </c>
      <c r="I28" s="6" t="n">
        <v>988003</v>
      </c>
    </row>
    <row r="29">
      <c r="A29" s="4" t="inlineStr">
        <is>
          <t>(Accumulated deficit) Retained earnings</t>
        </is>
      </c>
      <c r="C29" s="5" t="n">
        <v>-54407392</v>
      </c>
      <c r="D29" s="5" t="n">
        <v>-12161393</v>
      </c>
      <c r="E29" s="5" t="n">
        <v>-7852043</v>
      </c>
      <c r="F29" s="5" t="n">
        <v>6358557</v>
      </c>
      <c r="G29" s="5" t="n">
        <v>2064558</v>
      </c>
      <c r="H29" s="5" t="n">
        <v>-817293</v>
      </c>
      <c r="I29" s="5" t="n">
        <v>-988243</v>
      </c>
    </row>
    <row r="30">
      <c r="A30" s="4" t="inlineStr">
        <is>
          <t>Number of Class A common stock subject to redemption</t>
        </is>
      </c>
      <c r="C30" s="6" t="n">
        <v>-7741910</v>
      </c>
      <c r="D30" s="6" t="n">
        <v>-3517310</v>
      </c>
      <c r="E30" s="6" t="n">
        <v>-3086375</v>
      </c>
      <c r="F30" s="6" t="n">
        <v>-1665315</v>
      </c>
      <c r="G30" s="6" t="n">
        <v>-2094715</v>
      </c>
      <c r="H30" s="6" t="n">
        <v>-2382900</v>
      </c>
      <c r="I30" s="6" t="n">
        <v>-2399995</v>
      </c>
    </row>
    <row r="31">
      <c r="A31" s="4" t="inlineStr">
        <is>
          <t>Apex Technology Acquisition Corp [Member] | As Restated [Member]</t>
        </is>
      </c>
    </row>
    <row r="32">
      <c r="A32" s="3" t="inlineStr">
        <is>
          <t>Balance sheet</t>
        </is>
      </c>
    </row>
    <row r="33">
      <c r="A33" s="4" t="inlineStr">
        <is>
          <t>Total Liabilities</t>
        </is>
      </c>
      <c r="C33" s="5" t="n">
        <v>95058844</v>
      </c>
      <c r="D33" s="5" t="n">
        <v>48425331</v>
      </c>
      <c r="E33" s="5" t="n">
        <v>44946083</v>
      </c>
      <c r="F33" s="5" t="n">
        <v>30716276</v>
      </c>
      <c r="G33" s="5" t="n">
        <v>34715394</v>
      </c>
      <c r="H33" s="5" t="n">
        <v>37113099</v>
      </c>
      <c r="I33" s="5" t="n">
        <v>37150765</v>
      </c>
    </row>
    <row r="34">
      <c r="A34" s="4" t="inlineStr">
        <is>
          <t>Class A Common Stock Subject to Possible Redemption</t>
        </is>
      </c>
      <c r="C34" s="6" t="n">
        <v>252549180</v>
      </c>
      <c r="D34" s="6" t="n">
        <v>299530380</v>
      </c>
      <c r="E34" s="6" t="n">
        <v>304016060</v>
      </c>
      <c r="F34" s="6" t="n">
        <v>318381900</v>
      </c>
      <c r="G34" s="6" t="n">
        <v>313272210</v>
      </c>
      <c r="H34" s="6" t="n">
        <v>309518150</v>
      </c>
      <c r="I34" s="6" t="n">
        <v>309314540</v>
      </c>
    </row>
    <row r="35">
      <c r="A35" s="4" t="inlineStr">
        <is>
          <t>Class A Common Stock</t>
        </is>
      </c>
      <c r="C35" s="6" t="n">
        <v>1056</v>
      </c>
      <c r="D35" s="6" t="n">
        <v>586</v>
      </c>
      <c r="E35" s="6" t="n">
        <v>541</v>
      </c>
      <c r="F35" s="6" t="n">
        <v>397</v>
      </c>
      <c r="G35" s="6" t="n">
        <v>448</v>
      </c>
      <c r="H35" s="6" t="n">
        <v>486</v>
      </c>
      <c r="I35" s="6" t="n">
        <v>488</v>
      </c>
    </row>
    <row r="36">
      <c r="A36" s="4" t="inlineStr">
        <is>
          <t>Additional Paid-inCapital</t>
        </is>
      </c>
      <c r="C36" s="6" t="n">
        <v>62755739</v>
      </c>
      <c r="D36" s="6" t="n">
        <v>15775010</v>
      </c>
      <c r="E36" s="6" t="n">
        <v>11289375</v>
      </c>
      <c r="F36" s="6" t="n">
        <v>-3076321</v>
      </c>
      <c r="G36" s="6" t="n">
        <v>2033317</v>
      </c>
      <c r="H36" s="6" t="n">
        <v>5787340</v>
      </c>
      <c r="I36" s="6" t="n">
        <v>5990948</v>
      </c>
    </row>
    <row r="37">
      <c r="A37" s="4" t="inlineStr">
        <is>
          <t>(Accumulated deficit) Retained earnings</t>
        </is>
      </c>
      <c r="C37" s="6" t="n">
        <v>-57757667</v>
      </c>
      <c r="D37" s="6" t="n">
        <v>-10776467</v>
      </c>
      <c r="E37" s="6" t="n">
        <v>-6290788</v>
      </c>
      <c r="F37" s="6" t="n">
        <v>8075052</v>
      </c>
      <c r="G37" s="6" t="n">
        <v>2965368</v>
      </c>
      <c r="H37" s="6" t="n">
        <v>-788698</v>
      </c>
      <c r="I37" s="6" t="n">
        <v>-992308</v>
      </c>
    </row>
    <row r="38">
      <c r="A38" s="4" t="inlineStr">
        <is>
          <t>Total Stockholders' Equity</t>
        </is>
      </c>
      <c r="C38" s="5" t="n">
        <v>5000003</v>
      </c>
      <c r="D38" s="5" t="n">
        <v>5000004</v>
      </c>
      <c r="E38" s="5" t="n">
        <v>5000003</v>
      </c>
      <c r="F38" s="5" t="n">
        <v>5000003</v>
      </c>
      <c r="G38" s="5" t="n">
        <v>5000008</v>
      </c>
      <c r="H38" s="5" t="n">
        <v>5000003</v>
      </c>
      <c r="I38" s="5" t="n">
        <v>5000003</v>
      </c>
    </row>
    <row r="39">
      <c r="A39" s="4" t="inlineStr">
        <is>
          <t>Number of Class A common stock subject to redemption</t>
        </is>
      </c>
      <c r="C39" s="6" t="n">
        <v>25254918</v>
      </c>
      <c r="D39" s="6" t="n">
        <v>29953038</v>
      </c>
      <c r="E39" s="6" t="n">
        <v>30401606</v>
      </c>
      <c r="F39" s="6" t="n">
        <v>31838190</v>
      </c>
      <c r="G39" s="6" t="n">
        <v>31327221</v>
      </c>
      <c r="H39" s="6" t="n">
        <v>30951815</v>
      </c>
      <c r="I39" s="6" t="n">
        <v>309314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statement of Previously Issued Financial Statements - Schedule of Financial Statements of Income Statement (Detail) - USD ($)</t>
        </is>
      </c>
      <c r="B1" s="2" t="inlineStr">
        <is>
          <t>3 Months Ended</t>
        </is>
      </c>
      <c r="G1" s="2" t="inlineStr">
        <is>
          <t>6 Months Ended</t>
        </is>
      </c>
      <c r="I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20</t>
        </is>
      </c>
      <c r="H2" s="2" t="inlineStr">
        <is>
          <t>Sep. 30, 2019</t>
        </is>
      </c>
      <c r="I2" s="2" t="inlineStr">
        <is>
          <t>Sep. 30, 2020</t>
        </is>
      </c>
      <c r="J2" s="2" t="inlineStr">
        <is>
          <t>Dec. 31, 2019</t>
        </is>
      </c>
      <c r="K2" s="2" t="inlineStr">
        <is>
          <t>Dec. 31, 2020</t>
        </is>
      </c>
      <c r="L2" s="2" t="inlineStr">
        <is>
          <t>Dec. 31, 2019</t>
        </is>
      </c>
      <c r="M2" s="2" t="inlineStr">
        <is>
          <t>Dec. 31, 2018</t>
        </is>
      </c>
    </row>
    <row r="3">
      <c r="A3" s="3" t="inlineStr">
        <is>
          <t>Statement of operations</t>
        </is>
      </c>
    </row>
    <row r="4">
      <c r="A4" s="4" t="inlineStr">
        <is>
          <t>Weighted average shares outstanding of Class A and Class B non-redeemablecommon stock</t>
        </is>
      </c>
      <c r="B4" s="6" t="n">
        <v>11594532</v>
      </c>
      <c r="E4" s="6" t="n">
        <v>9705383</v>
      </c>
      <c r="K4" s="6" t="n">
        <v>10313350</v>
      </c>
      <c r="L4" s="6" t="n">
        <v>8514858</v>
      </c>
      <c r="M4" s="6" t="n">
        <v>8449924</v>
      </c>
    </row>
    <row r="5">
      <c r="A5" s="4" t="inlineStr">
        <is>
          <t>Basic and diluted net loss per share, Class A and Class B non-redeemable common stock</t>
        </is>
      </c>
      <c r="B5" s="10" t="n">
        <v>-1.22</v>
      </c>
      <c r="E5" s="10" t="n">
        <v>-0.87</v>
      </c>
      <c r="K5" s="10" t="n">
        <v>-4.99</v>
      </c>
      <c r="L5" s="10" t="n">
        <v>-14.99</v>
      </c>
      <c r="M5" s="10" t="n">
        <v>-0.47</v>
      </c>
    </row>
    <row r="6">
      <c r="A6" s="4" t="inlineStr">
        <is>
          <t>Apex Technology Acquisition Corp [Member]</t>
        </is>
      </c>
    </row>
    <row r="7">
      <c r="A7" s="3" t="inlineStr">
        <is>
          <t>Statement of operations</t>
        </is>
      </c>
    </row>
    <row r="8">
      <c r="A8" s="4" t="inlineStr">
        <is>
          <t>Weighted average shares outstanding of Class A and Class B non-redeemablecommon stock</t>
        </is>
      </c>
      <c r="B8" s="6" t="n">
        <v>35000000</v>
      </c>
      <c r="E8" s="6" t="n">
        <v>35000000</v>
      </c>
      <c r="J8" s="6" t="n">
        <v>35000000</v>
      </c>
      <c r="K8" s="6" t="n">
        <v>35000000</v>
      </c>
    </row>
    <row r="9">
      <c r="A9" s="4" t="inlineStr">
        <is>
          <t>Basic and diluted net loss per share, Class A and Class B non-redeemable common stock</t>
        </is>
      </c>
      <c r="B9" s="5" t="n">
        <v>0</v>
      </c>
      <c r="E9" s="10" t="n">
        <v>0.03</v>
      </c>
      <c r="J9" s="10" t="n">
        <v>0.03</v>
      </c>
      <c r="K9" s="10" t="n">
        <v>0.03</v>
      </c>
    </row>
    <row r="10">
      <c r="A10" s="4" t="inlineStr">
        <is>
          <t>Apex Technology Acquisition Corp [Member] | As Previously Reported [Member]</t>
        </is>
      </c>
    </row>
    <row r="11">
      <c r="A11" s="3" t="inlineStr">
        <is>
          <t>Statement of operations</t>
        </is>
      </c>
    </row>
    <row r="12">
      <c r="A12" s="4" t="inlineStr">
        <is>
          <t>Net income (loss)</t>
        </is>
      </c>
      <c r="C12" s="5" t="n">
        <v>-176329</v>
      </c>
      <c r="D12" s="5" t="n">
        <v>-155240</v>
      </c>
      <c r="E12" s="5" t="n">
        <v>815685</v>
      </c>
      <c r="F12" s="5" t="n">
        <v>29595</v>
      </c>
      <c r="G12" s="5" t="n">
        <v>660445</v>
      </c>
      <c r="H12" s="5" t="n">
        <v>28595</v>
      </c>
      <c r="I12" s="5" t="n">
        <v>484116</v>
      </c>
      <c r="J12" s="5" t="n">
        <v>900810</v>
      </c>
      <c r="K12" s="5" t="n">
        <v>-4251085</v>
      </c>
    </row>
    <row r="13">
      <c r="A13" s="4" t="inlineStr">
        <is>
          <t>Weighted average shares outstanding of Class A and Class B non-redeemablecommon stock</t>
        </is>
      </c>
      <c r="C13" s="6" t="n">
        <v>9560000</v>
      </c>
      <c r="D13" s="6" t="n">
        <v>9560000</v>
      </c>
      <c r="E13" s="6" t="n">
        <v>9560000</v>
      </c>
      <c r="F13" s="6" t="n">
        <v>8855652</v>
      </c>
      <c r="G13" s="6" t="n">
        <v>9560000</v>
      </c>
      <c r="H13" s="6" t="n">
        <v>8804607</v>
      </c>
      <c r="I13" s="6" t="n">
        <v>9560000</v>
      </c>
      <c r="J13" s="6" t="n">
        <v>9062000</v>
      </c>
      <c r="K13" s="6" t="n">
        <v>9560000</v>
      </c>
    </row>
    <row r="14">
      <c r="A14" s="4" t="inlineStr">
        <is>
          <t>Basic and diluted net loss per share, Class A and Class B non-redeemable common stock</t>
        </is>
      </c>
      <c r="C14" s="10" t="n">
        <v>-0.02</v>
      </c>
      <c r="D14" s="10" t="n">
        <v>-0.02</v>
      </c>
      <c r="E14" s="10" t="n">
        <v>-0.02</v>
      </c>
      <c r="F14" s="5" t="n">
        <v>0</v>
      </c>
      <c r="G14" s="10" t="n">
        <v>-0.04</v>
      </c>
      <c r="H14" s="5" t="n">
        <v>0</v>
      </c>
      <c r="I14" s="10" t="n">
        <v>-0.06</v>
      </c>
      <c r="J14" s="10" t="n">
        <v>-0.03</v>
      </c>
      <c r="K14" s="10" t="n">
        <v>-0.5600000000000001</v>
      </c>
    </row>
    <row r="15">
      <c r="A15" s="4" t="inlineStr">
        <is>
          <t>Apex Technology Acquisition Corp [Member] | Adjustments [Member]</t>
        </is>
      </c>
    </row>
    <row r="16">
      <c r="A16" s="3" t="inlineStr">
        <is>
          <t>Statement of operations</t>
        </is>
      </c>
    </row>
    <row r="17">
      <c r="A17" s="4" t="inlineStr">
        <is>
          <t>Net income (loss)</t>
        </is>
      </c>
      <c r="C17" s="5" t="n">
        <v>-14225950</v>
      </c>
      <c r="D17" s="5" t="n">
        <v>-9916600</v>
      </c>
      <c r="E17" s="5" t="n">
        <v>4294000</v>
      </c>
      <c r="F17" s="5" t="n">
        <v>-817293</v>
      </c>
      <c r="G17" s="5" t="n">
        <v>-9916600</v>
      </c>
      <c r="H17" s="5" t="n">
        <v>-817293</v>
      </c>
      <c r="I17" s="5" t="n">
        <v>-14225950</v>
      </c>
      <c r="J17" s="5" t="n">
        <v>2064558</v>
      </c>
      <c r="K17" s="5" t="n">
        <v>-56471950</v>
      </c>
    </row>
    <row r="18">
      <c r="A18" s="4" t="inlineStr">
        <is>
          <t>Basic and diluted net loss per share, Class A and Class B non-redeemable common stock</t>
        </is>
      </c>
      <c r="C18" s="10" t="n">
        <v>-1.49</v>
      </c>
      <c r="D18" s="10" t="n">
        <v>-1.04</v>
      </c>
      <c r="E18" s="10" t="n">
        <v>0.45</v>
      </c>
      <c r="F18" s="10" t="n">
        <v>-0.1</v>
      </c>
      <c r="G18" s="10" t="n">
        <v>-1.04</v>
      </c>
      <c r="H18" s="10" t="n">
        <v>-0.1</v>
      </c>
      <c r="I18" s="10" t="n">
        <v>-1.49</v>
      </c>
      <c r="J18" s="10" t="n">
        <v>0.23</v>
      </c>
      <c r="K18" s="10" t="n">
        <v>-5.9</v>
      </c>
    </row>
    <row r="19">
      <c r="A19" s="4" t="inlineStr">
        <is>
          <t>Apex Technology Acquisition Corp [Member] | As Restated [Member]</t>
        </is>
      </c>
    </row>
    <row r="20">
      <c r="A20" s="3" t="inlineStr">
        <is>
          <t>Statement of operations</t>
        </is>
      </c>
    </row>
    <row r="21">
      <c r="A21" s="4" t="inlineStr">
        <is>
          <t>Net income (loss)</t>
        </is>
      </c>
      <c r="C21" s="5" t="n">
        <v>-14402279</v>
      </c>
      <c r="D21" s="5" t="n">
        <v>-10071840</v>
      </c>
      <c r="E21" s="5" t="n">
        <v>5109685</v>
      </c>
      <c r="F21" s="5" t="n">
        <v>-787698</v>
      </c>
      <c r="G21" s="5" t="n">
        <v>-9256155</v>
      </c>
      <c r="H21" s="5" t="n">
        <v>-788698</v>
      </c>
      <c r="I21" s="5" t="n">
        <v>-13741834</v>
      </c>
      <c r="J21" s="5" t="n">
        <v>2965368</v>
      </c>
      <c r="K21" s="5" t="n">
        <v>-60723035</v>
      </c>
    </row>
    <row r="22">
      <c r="A22" s="4" t="inlineStr">
        <is>
          <t>Weighted average shares outstanding of Class A and Class B non-redeemablecommon stock</t>
        </is>
      </c>
      <c r="C22" s="6" t="n">
        <v>9560000</v>
      </c>
      <c r="D22" s="6" t="n">
        <v>9560000</v>
      </c>
      <c r="E22" s="6" t="n">
        <v>9560000</v>
      </c>
      <c r="F22" s="6" t="n">
        <v>8855652</v>
      </c>
      <c r="G22" s="6" t="n">
        <v>9560000</v>
      </c>
      <c r="H22" s="6" t="n">
        <v>8804607</v>
      </c>
      <c r="I22" s="6" t="n">
        <v>9560000</v>
      </c>
      <c r="J22" s="6" t="n">
        <v>9062000</v>
      </c>
      <c r="K22" s="6" t="n">
        <v>9560000</v>
      </c>
    </row>
    <row r="23">
      <c r="A23" s="4" t="inlineStr">
        <is>
          <t>Basic and diluted net loss per share, Class A and Class B non-redeemable common stock</t>
        </is>
      </c>
      <c r="C23" s="10" t="n">
        <v>-1.51</v>
      </c>
      <c r="D23" s="10" t="n">
        <v>-1.06</v>
      </c>
      <c r="E23" s="10" t="n">
        <v>0.43</v>
      </c>
      <c r="F23" s="10" t="n">
        <v>-0.1</v>
      </c>
      <c r="G23" s="10" t="n">
        <v>-1.08</v>
      </c>
      <c r="H23" s="10" t="n">
        <v>-0.1</v>
      </c>
      <c r="I23" s="10" t="n">
        <v>-1.55</v>
      </c>
      <c r="J23" s="10" t="n">
        <v>0.2</v>
      </c>
      <c r="K23" s="10" t="n">
        <v>-6.46</v>
      </c>
    </row>
  </sheetData>
  <mergeCells count="5">
    <mergeCell ref="A1:A2"/>
    <mergeCell ref="B1:F1"/>
    <mergeCell ref="G1:H1"/>
    <mergeCell ref="I1:J1"/>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6" customWidth="1" min="9" max="9"/>
    <col width="13" customWidth="1" min="10" max="10"/>
    <col width="14" customWidth="1" min="11" max="11"/>
    <col width="14" customWidth="1" min="12" max="12"/>
  </cols>
  <sheetData>
    <row r="1">
      <c r="A1" s="1" t="inlineStr">
        <is>
          <t>Summary of Significant Accounting Policies - Schedule of basic and diluted net income (loss) per share for common shares (Detail) - USD ($)</t>
        </is>
      </c>
      <c r="C1" s="2" t="inlineStr">
        <is>
          <t>3 Months Ended</t>
        </is>
      </c>
      <c r="G1" s="2" t="inlineStr">
        <is>
          <t>9 Months Ended</t>
        </is>
      </c>
      <c r="I1" s="2" t="inlineStr">
        <is>
          <t>12 Months Ended</t>
        </is>
      </c>
    </row>
    <row r="2">
      <c r="C2" s="2" t="inlineStr">
        <is>
          <t>Mar. 31, 2021</t>
        </is>
      </c>
      <c r="E2" s="2" t="inlineStr">
        <is>
          <t>Mar. 31, 2020</t>
        </is>
      </c>
      <c r="G2" s="2" t="inlineStr">
        <is>
          <t>Dec. 31, 2019</t>
        </is>
      </c>
      <c r="I2" s="2" t="inlineStr">
        <is>
          <t>Dec. 31, 2020</t>
        </is>
      </c>
      <c r="K2" s="2" t="inlineStr">
        <is>
          <t>Dec. 31, 2019</t>
        </is>
      </c>
      <c r="L2" s="2" t="inlineStr">
        <is>
          <t>Dec. 31, 2018</t>
        </is>
      </c>
    </row>
    <row r="3">
      <c r="A3" s="3" t="inlineStr">
        <is>
          <t>Denominator: Weighted Average Redeemable Class A Common Stock</t>
        </is>
      </c>
    </row>
    <row r="4">
      <c r="A4" s="4" t="inlineStr">
        <is>
          <t>Earnings/Basic and Diluted Redeemable Class A Common Stock</t>
        </is>
      </c>
      <c r="C4" s="10" t="n">
        <v>-1.22</v>
      </c>
      <c r="E4" s="10" t="n">
        <v>-0.87</v>
      </c>
      <c r="I4" s="10" t="n">
        <v>-4.99</v>
      </c>
      <c r="K4" s="10" t="n">
        <v>-14.99</v>
      </c>
      <c r="L4" s="10" t="n">
        <v>-0.47</v>
      </c>
    </row>
    <row r="5">
      <c r="A5" s="3" t="inlineStr">
        <is>
          <t>Numerator: Net Income minus Redeemable Net Earnings</t>
        </is>
      </c>
    </row>
    <row r="6">
      <c r="A6" s="4" t="inlineStr">
        <is>
          <t>Net (Loss) Income</t>
        </is>
      </c>
      <c r="C6" s="5" t="n">
        <v>-5339000</v>
      </c>
      <c r="E6" s="5" t="n">
        <v>-729000</v>
      </c>
      <c r="I6" s="5" t="n">
        <v>-16996000</v>
      </c>
      <c r="K6" s="5" t="n">
        <v>-20174000</v>
      </c>
      <c r="L6" s="5" t="n">
        <v>-3948000</v>
      </c>
    </row>
    <row r="7">
      <c r="A7" s="4" t="inlineStr">
        <is>
          <t>Apex Technology Acquisition Corp [Member]</t>
        </is>
      </c>
    </row>
    <row r="8">
      <c r="A8" s="3" t="inlineStr">
        <is>
          <t>Numerator: Earnings allocable to Redeemable Class A Common Stock</t>
        </is>
      </c>
    </row>
    <row r="9">
      <c r="A9" s="4" t="inlineStr">
        <is>
          <t>Interest Income</t>
        </is>
      </c>
      <c r="C9" s="6" t="n">
        <v>31841</v>
      </c>
      <c r="E9" s="6" t="n">
        <v>1452414</v>
      </c>
      <c r="G9" s="5" t="n">
        <v>1809163</v>
      </c>
      <c r="I9" s="6" t="n">
        <v>1671038</v>
      </c>
    </row>
    <row r="10">
      <c r="A10" s="4" t="inlineStr">
        <is>
          <t>Income Tax and Franchise Tax</t>
        </is>
      </c>
      <c r="C10" s="5" t="n">
        <v>-31841</v>
      </c>
      <c r="E10" s="6" t="n">
        <v>-442446</v>
      </c>
      <c r="G10" s="6" t="n">
        <v>-613244</v>
      </c>
      <c r="I10" s="6" t="n">
        <v>-612511</v>
      </c>
    </row>
    <row r="11">
      <c r="A11" s="4" t="inlineStr">
        <is>
          <t>Net Earnings</t>
        </is>
      </c>
      <c r="E11" s="5" t="n">
        <v>1009968</v>
      </c>
      <c r="G11" s="5" t="n">
        <v>1195919</v>
      </c>
      <c r="I11" s="5" t="n">
        <v>1058527</v>
      </c>
    </row>
    <row r="12">
      <c r="A12" s="3" t="inlineStr">
        <is>
          <t>Denominator: Weighted Average Redeemable Class A Common Stock</t>
        </is>
      </c>
    </row>
    <row r="13">
      <c r="A13" s="4" t="inlineStr">
        <is>
          <t>Redeemable Class A Common Stock, Basic and Diluted</t>
        </is>
      </c>
      <c r="C13" s="6" t="n">
        <v>35000000</v>
      </c>
      <c r="E13" s="6" t="n">
        <v>35000000</v>
      </c>
      <c r="G13" s="6" t="n">
        <v>35000000</v>
      </c>
      <c r="I13" s="6" t="n">
        <v>35000000</v>
      </c>
    </row>
    <row r="14">
      <c r="A14" s="4" t="inlineStr">
        <is>
          <t>Earnings/Basic and Diluted Redeemable Class A Common Stock</t>
        </is>
      </c>
      <c r="C14" s="5" t="n">
        <v>0</v>
      </c>
      <c r="E14" s="10" t="n">
        <v>0.03</v>
      </c>
      <c r="G14" s="10" t="n">
        <v>0.03</v>
      </c>
      <c r="I14" s="10" t="n">
        <v>0.03</v>
      </c>
    </row>
    <row r="15">
      <c r="A15" s="3" t="inlineStr">
        <is>
          <t>Numerator: Net Income minus Redeemable Net Earnings</t>
        </is>
      </c>
    </row>
    <row r="16">
      <c r="A16" s="4" t="inlineStr">
        <is>
          <t>Net (Loss) Income</t>
        </is>
      </c>
      <c r="C16" s="5" t="n">
        <v>28311612</v>
      </c>
      <c r="E16" s="5" t="n">
        <v>5109685</v>
      </c>
      <c r="G16" s="5" t="n">
        <v>2965368</v>
      </c>
      <c r="I16" s="5" t="n">
        <v>-60723035</v>
      </c>
    </row>
    <row r="17">
      <c r="A17" s="4" t="inlineStr">
        <is>
          <t>Net Earnings allocable to Redeemable Class A Common Stock</t>
        </is>
      </c>
      <c r="E17" s="6" t="n">
        <v>-1009968</v>
      </c>
      <c r="G17" s="6" t="n">
        <v>-1195919</v>
      </c>
      <c r="I17" s="6" t="n">
        <v>-1058527</v>
      </c>
    </row>
    <row r="18">
      <c r="A18" s="4" t="inlineStr">
        <is>
          <t>Non-Redeemable Net Income - Basic</t>
        </is>
      </c>
      <c r="C18" s="5" t="n">
        <v>28311612</v>
      </c>
      <c r="E18" s="5" t="n">
        <v>4099717</v>
      </c>
      <c r="G18" s="5" t="n">
        <v>176949</v>
      </c>
      <c r="I18" s="5" t="n">
        <v>-61781562</v>
      </c>
    </row>
    <row r="19">
      <c r="A19" s="4" t="inlineStr">
        <is>
          <t>Class A and B Non-Redeemable Common Stock, Basic</t>
        </is>
      </c>
      <c r="B19" s="4" t="inlineStr">
        <is>
          <t>[1]</t>
        </is>
      </c>
      <c r="C19" s="6" t="n">
        <v>9560000</v>
      </c>
      <c r="E19" s="6" t="n">
        <v>9560000</v>
      </c>
    </row>
    <row r="20">
      <c r="A20" s="4" t="inlineStr">
        <is>
          <t>Income/Basic Non-RedeemableClass A and B Common Stock</t>
        </is>
      </c>
      <c r="C20" s="10" t="n">
        <v>2.96</v>
      </c>
      <c r="E20" s="10" t="n">
        <v>0.43</v>
      </c>
    </row>
    <row r="21">
      <c r="A21" s="4" t="inlineStr">
        <is>
          <t>Class A and B Non-Redeemable Common Stock, Basic and Diluted</t>
        </is>
      </c>
      <c r="C21" s="6" t="n">
        <v>12757321</v>
      </c>
      <c r="D21" s="4" t="inlineStr">
        <is>
          <t>[2]</t>
        </is>
      </c>
      <c r="E21" s="6" t="n">
        <v>9560000</v>
      </c>
      <c r="F21" s="4" t="inlineStr">
        <is>
          <t>[2]</t>
        </is>
      </c>
      <c r="G21" s="6" t="n">
        <v>9062000</v>
      </c>
      <c r="H21" s="4" t="inlineStr">
        <is>
          <t>[3]</t>
        </is>
      </c>
      <c r="I21" s="6" t="n">
        <v>9560000</v>
      </c>
      <c r="J21" s="4" t="inlineStr">
        <is>
          <t>[3]</t>
        </is>
      </c>
    </row>
    <row r="22">
      <c r="A22" s="4" t="inlineStr">
        <is>
          <t>Loss/Basic and Diluted Non-Redeemable Class A and B Common Stock</t>
        </is>
      </c>
      <c r="C22" s="10" t="n">
        <v>-0.15</v>
      </c>
      <c r="E22" s="10" t="n">
        <v>-0.02</v>
      </c>
      <c r="G22" s="10" t="n">
        <v>0.2</v>
      </c>
      <c r="I22" s="10" t="n">
        <v>-6.46</v>
      </c>
    </row>
    <row r="23">
      <c r="A23" s="3" t="inlineStr">
        <is>
          <t>Diluted Loss per Share</t>
        </is>
      </c>
    </row>
    <row r="24">
      <c r="A24" s="4" t="inlineStr">
        <is>
          <t>Non-Redeemable Net Income - Basic</t>
        </is>
      </c>
      <c r="C24" s="5" t="n">
        <v>28311612</v>
      </c>
      <c r="E24" s="5" t="n">
        <v>4099717</v>
      </c>
    </row>
    <row r="25">
      <c r="A25" s="4" t="inlineStr">
        <is>
          <t>Less: Change in fair value of warrant liabilities</t>
        </is>
      </c>
      <c r="C25" s="6" t="n">
        <v>-30171850</v>
      </c>
      <c r="E25" s="6" t="n">
        <v>-4294000</v>
      </c>
      <c r="G25" s="5" t="n">
        <v>-3052800</v>
      </c>
      <c r="I25" s="5" t="n">
        <v>56471950</v>
      </c>
    </row>
    <row r="26">
      <c r="A26" s="4" t="inlineStr">
        <is>
          <t>Non-Redeemable Net Loss - Diluted</t>
        </is>
      </c>
      <c r="C26" s="5" t="n">
        <v>-1860238</v>
      </c>
      <c r="E26" s="5" t="n">
        <v>-194283</v>
      </c>
    </row>
    <row r="27"/>
    <row r="28">
      <c r="A28" s="4" t="inlineStr">
        <is>
          <t>[1]</t>
        </is>
      </c>
      <c r="B28" s="4" t="inlineStr">
        <is>
          <t>The weighted average non-redeemable common stock for the three months ended March 31, 2021 and 2020 includes the effect of 810,000 Private Units, which were issued in conjunction with the initial public offering on September 19, 2019.</t>
        </is>
      </c>
    </row>
    <row r="29">
      <c r="A29" s="4" t="inlineStr">
        <is>
          <t>[2]</t>
        </is>
      </c>
      <c r="B29" s="4" t="inlineStr">
        <is>
          <t>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row>
    <row r="30">
      <c r="A30" s="4" t="inlineStr">
        <is>
          <t>[3]</t>
        </is>
      </c>
      <c r="B30" s="4" t="inlineStr">
        <is>
          <t>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t>
        </is>
      </c>
    </row>
  </sheetData>
  <mergeCells count="12">
    <mergeCell ref="A1:B2"/>
    <mergeCell ref="C1:F1"/>
    <mergeCell ref="G1:H1"/>
    <mergeCell ref="I1:L1"/>
    <mergeCell ref="C2:D2"/>
    <mergeCell ref="E2:F2"/>
    <mergeCell ref="G2:H2"/>
    <mergeCell ref="I2:J2"/>
    <mergeCell ref="A27:K27"/>
    <mergeCell ref="B28:K28"/>
    <mergeCell ref="B29:K29"/>
    <mergeCell ref="B30:K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DESCRIPTION OF ORGANIZATION AND BUSINESS OPERATIONS</t>
        </is>
      </c>
      <c r="B3" s="4" t="inlineStr">
        <is>
          <t>1. Nature of Business and Organization
AvePoint, Inc. and its subsidiaries (“AvePoint” or, for
the purposes of this ”Notes to Consolidated Financial
Statements” section only, the “Company”) are a
leading provider of enterprise collaboration and productivity
software solutions. The Company develops, markets, and sells its
suite of software solutions and services, primarily in North
America, Europe, Australia, and Asia. The Company provides its
customers with high-performance infrastructure management,
compliance, data governance, mobility and productivity, online
services and software solutions consulting. Many of the
Company’s software solutions share an underlying architecture
and include: DocAve Software Platform, DocAve Governance
Automation, AvePoint Online Services, AvePoint Compliance Guardian,
AvePoint Mobility and Productivity Software for SharePoint and
Dynamics CRM, as well as customized business solutions, technical
support, and services.
AvePoint, Inc. was incorporated as a New Jersey corporation on
July 24, 2001, and redomiciled as a Delaware corporation in
2006. The Company’s headquarters are located in Jersey City,
New Jersey, with additional offices in North America, Europe, Asia,
Australia and the Middle East.</t>
        </is>
      </c>
      <c r="C3" s="4" t="inlineStr">
        <is>
          <t>1. Nature of Business and Organization
AvePoint, Inc. and its subsidiaries (“AvePoint” or, for
the purposes of this ”Notes to Consolidated Financial
Statements” section only, the “Company”) are a
leading provider of enterprise collaboration and productivity
software solutions. The Company develops, markets, and sells its
suite of software solutions and services, primarily in North
America, Europe, Australia, and Asia. The Company provides its
customers with high-performance infrastructure management,
compliance, data governance, mobility and productivity, online
services and software solutions consulting. Many of the
Company’s software solutions share an underlying architecture
and include: DocAve Software Platform, DocAve Governance
Automation, AvePoint Online Services, AvePoint Compliance Guardian,
AvePoint Mobility and Productivity Software for SharePoint and
Dynamics CRM, as well as customized business solutions, technical
support, and services.
AvePoint, Inc. was incorporated as a New Jersey corporation on
July 24, 2001, and redomiciled as a Delaware corporation in
2006. The Company’s headquarters are located in Jersey City,
New Jersey, with additional offices in North America, Europe, Asia,
Australia and the Middle East.</t>
        </is>
      </c>
    </row>
    <row r="4">
      <c r="A4" s="4" t="inlineStr">
        <is>
          <t>Apex Technology Acquisition Corp [Member]</t>
        </is>
      </c>
    </row>
    <row r="5">
      <c r="A5" s="4" t="inlineStr">
        <is>
          <t>DESCRIPTION OF ORGANIZATION AND BUSINESS OPERATIONS</t>
        </is>
      </c>
      <c r="B5" s="4"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owned subsidiary of
the Company incorporated in Delaware on November 2, 2020
(“Merger Sub 2”).
As of March 31, 2021, the Company had not commenced any
operations. All activity through March 31, 2021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6). The Company will not generate any operating revenues
until after the completion of its initial Business Combination, at
the earliest. The Company generates non-operat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3.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4.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t>
        </is>
      </c>
      <c r="C5" s="4"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 -owned subsidiary of
the Company incorporated in Delaware on November 2, 2020
(“Merger Sub 2”).
As of December 31, 2020, the Company had not commenced any
operations. All activity through December 31, 2020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7).
The Company will not generate any operating revenue until after the
completion of its initial Business Combination, at the earliest.
The Company generates non-operat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4.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5.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 - Apex Technology Acquisition Corp [Member] - $ / shares</t>
        </is>
      </c>
      <c r="B1" s="2" t="inlineStr">
        <is>
          <t>3 Months Ended</t>
        </is>
      </c>
      <c r="C1" s="2" t="inlineStr">
        <is>
          <t>12 Months Ended</t>
        </is>
      </c>
    </row>
    <row r="2">
      <c r="B2" s="2" t="inlineStr">
        <is>
          <t>Mar. 31, 2021</t>
        </is>
      </c>
      <c r="C2" s="2" t="inlineStr">
        <is>
          <t>Dec. 31, 2020</t>
        </is>
      </c>
    </row>
    <row r="3">
      <c r="A3" s="3" t="inlineStr">
        <is>
          <t>Initial Public Offering (Details) [Line Items]</t>
        </is>
      </c>
    </row>
    <row r="4">
      <c r="A4" s="4" t="inlineStr">
        <is>
          <t>Sale of units</t>
        </is>
      </c>
      <c r="B4" s="6" t="n">
        <v>35000000</v>
      </c>
      <c r="C4" s="6" t="n">
        <v>35000000</v>
      </c>
    </row>
    <row r="5">
      <c r="A5" s="4" t="inlineStr">
        <is>
          <t>Sale of stock price per unit</t>
        </is>
      </c>
      <c r="B5" s="10" t="n">
        <v>0.2</v>
      </c>
      <c r="C5" s="10" t="n">
        <v>0.2</v>
      </c>
    </row>
    <row r="6">
      <c r="A6" s="4" t="inlineStr">
        <is>
          <t>Initial Public Offering [Member]</t>
        </is>
      </c>
    </row>
    <row r="7">
      <c r="A7" s="3" t="inlineStr">
        <is>
          <t>Initial Public Offering (Details) [Line Items]</t>
        </is>
      </c>
    </row>
    <row r="8">
      <c r="A8" s="4" t="inlineStr">
        <is>
          <t>Option to purchase share price</t>
        </is>
      </c>
      <c r="B8" s="6" t="n">
        <v>4500000</v>
      </c>
      <c r="C8" s="6" t="n">
        <v>4500000</v>
      </c>
    </row>
    <row r="9">
      <c r="A9" s="4" t="inlineStr">
        <is>
          <t>Sale of stock price per unit</t>
        </is>
      </c>
      <c r="B9" s="5" t="n">
        <v>10</v>
      </c>
      <c r="C9" s="5" t="n">
        <v>10</v>
      </c>
    </row>
    <row r="10">
      <c r="A10" s="4" t="inlineStr">
        <is>
          <t>Class A Common Stock | Initial Public Offering [Member]</t>
        </is>
      </c>
    </row>
    <row r="11">
      <c r="A11" s="3" t="inlineStr">
        <is>
          <t>Initial Public Offering (Details) [Line Items]</t>
        </is>
      </c>
    </row>
    <row r="12">
      <c r="A12" s="4" t="inlineStr">
        <is>
          <t>Sale of stock price per unit</t>
        </is>
      </c>
      <c r="B12" s="10" t="n">
        <v>11.5</v>
      </c>
      <c r="C12" s="10" t="n">
        <v>1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ivate Placement (Detail) - Apex Technology Acquisition Corp [Member] - USD ($)</t>
        </is>
      </c>
      <c r="B1" s="2" t="inlineStr">
        <is>
          <t>1 Months Ended</t>
        </is>
      </c>
      <c r="C1" s="2" t="inlineStr">
        <is>
          <t>3 Months Ended</t>
        </is>
      </c>
      <c r="D1" s="2" t="inlineStr">
        <is>
          <t>9 Months Ended</t>
        </is>
      </c>
      <c r="E1" s="2" t="inlineStr">
        <is>
          <t>12 Months Ended</t>
        </is>
      </c>
    </row>
    <row r="2">
      <c r="B2" s="2" t="inlineStr">
        <is>
          <t>Sep. 19, 2019</t>
        </is>
      </c>
      <c r="C2" s="2" t="inlineStr">
        <is>
          <t>Mar. 31, 2021</t>
        </is>
      </c>
      <c r="D2" s="2" t="inlineStr">
        <is>
          <t>Dec. 31, 2019</t>
        </is>
      </c>
      <c r="E2" s="2" t="inlineStr">
        <is>
          <t>Dec. 31, 2020</t>
        </is>
      </c>
    </row>
    <row r="3">
      <c r="A3" s="3" t="inlineStr">
        <is>
          <t>Private Placement (Details) [Line Items]</t>
        </is>
      </c>
    </row>
    <row r="4">
      <c r="A4" s="4" t="inlineStr">
        <is>
          <t>Aggregate purchase price (in Dollars)</t>
        </is>
      </c>
      <c r="C4" s="5" t="n">
        <v>8100000</v>
      </c>
      <c r="E4" s="5" t="n">
        <v>8100000</v>
      </c>
    </row>
    <row r="5">
      <c r="A5" s="4" t="inlineStr">
        <is>
          <t>Price per unit (in Dollars per share)</t>
        </is>
      </c>
      <c r="C5" s="10" t="n">
        <v>0.2</v>
      </c>
      <c r="E5" s="10" t="n">
        <v>0.2</v>
      </c>
    </row>
    <row r="6">
      <c r="A6" s="4" t="inlineStr">
        <is>
          <t>Private Placement Warrants [Member]</t>
        </is>
      </c>
    </row>
    <row r="7">
      <c r="A7" s="3" t="inlineStr">
        <is>
          <t>Private Placement (Details) [Line Items]</t>
        </is>
      </c>
    </row>
    <row r="8">
      <c r="A8" s="4" t="inlineStr">
        <is>
          <t>Purchased aggregate units</t>
        </is>
      </c>
      <c r="B8" s="6" t="n">
        <v>810000</v>
      </c>
      <c r="C8" s="6" t="n">
        <v>810000</v>
      </c>
      <c r="D8" s="6" t="n">
        <v>810000</v>
      </c>
      <c r="E8" s="6" t="n">
        <v>810000</v>
      </c>
    </row>
    <row r="9">
      <c r="A9" s="4" t="inlineStr">
        <is>
          <t>Price per unit (in Dollars per share)</t>
        </is>
      </c>
      <c r="B9" s="5" t="n">
        <v>10</v>
      </c>
      <c r="C9" s="5" t="n">
        <v>10</v>
      </c>
      <c r="E9" s="5" t="n">
        <v>10</v>
      </c>
    </row>
    <row r="10">
      <c r="A10" s="4" t="inlineStr">
        <is>
          <t>Exercisable price per share (in Dollars per share)</t>
        </is>
      </c>
      <c r="C10" s="10" t="n">
        <v>11.5</v>
      </c>
      <c r="E10" s="10" t="n">
        <v>11.5</v>
      </c>
    </row>
    <row r="11">
      <c r="A11" s="4" t="inlineStr">
        <is>
          <t>Sponsor [Member] | Private Placement Warrants [Member]</t>
        </is>
      </c>
    </row>
    <row r="12">
      <c r="A12" s="3" t="inlineStr">
        <is>
          <t>Private Placement (Details) [Line Items]</t>
        </is>
      </c>
    </row>
    <row r="13">
      <c r="A13" s="4" t="inlineStr">
        <is>
          <t>Purchased aggregate units</t>
        </is>
      </c>
      <c r="C13" s="6" t="n">
        <v>657500</v>
      </c>
      <c r="E13" s="6" t="n">
        <v>657500</v>
      </c>
    </row>
    <row r="14">
      <c r="A14" s="4" t="inlineStr">
        <is>
          <t>Cantor [Member] | Private Placement Warrants [Member]</t>
        </is>
      </c>
    </row>
    <row r="15">
      <c r="A15" s="3" t="inlineStr">
        <is>
          <t>Private Placement (Details) [Line Items]</t>
        </is>
      </c>
    </row>
    <row r="16">
      <c r="A16" s="4" t="inlineStr">
        <is>
          <t>Purchased aggregate units</t>
        </is>
      </c>
      <c r="C16" s="6" t="n">
        <v>152500</v>
      </c>
      <c r="E16" s="6" t="n">
        <v>1525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tockholders' Equity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 [Line Items]</t>
        </is>
      </c>
    </row>
    <row r="4">
      <c r="A4" s="4" t="inlineStr">
        <is>
          <t>Common stock authorized shares</t>
        </is>
      </c>
      <c r="B4" s="6" t="n">
        <v>28000000</v>
      </c>
      <c r="C4" s="6" t="n">
        <v>28000000</v>
      </c>
      <c r="D4" s="6" t="n">
        <v>21192519</v>
      </c>
    </row>
    <row r="5">
      <c r="A5" s="4" t="inlineStr">
        <is>
          <t>Common stock par value (in Dollars per share)</t>
        </is>
      </c>
      <c r="B5" s="7" t="n">
        <v>0.0001</v>
      </c>
      <c r="C5" s="7" t="n">
        <v>0.0001</v>
      </c>
      <c r="D5" s="8" t="n">
        <v>0.001</v>
      </c>
    </row>
    <row r="6">
      <c r="A6" s="4" t="inlineStr">
        <is>
          <t>Common stock shares issued</t>
        </is>
      </c>
      <c r="B6" s="6" t="n">
        <v>11640181</v>
      </c>
      <c r="C6" s="6" t="n">
        <v>11513451</v>
      </c>
      <c r="D6" s="6" t="n">
        <v>9702831</v>
      </c>
    </row>
    <row r="7">
      <c r="A7" s="4" t="inlineStr">
        <is>
          <t>Common stock shares outstanding</t>
        </is>
      </c>
      <c r="B7" s="6" t="n">
        <v>11640181</v>
      </c>
      <c r="C7" s="6" t="n">
        <v>11513451</v>
      </c>
      <c r="D7" s="6" t="n">
        <v>9702831</v>
      </c>
    </row>
    <row r="8">
      <c r="A8" s="4" t="inlineStr">
        <is>
          <t>Apex Technology Acquisition Corp [Member]</t>
        </is>
      </c>
    </row>
    <row r="9">
      <c r="A9" s="3" t="inlineStr">
        <is>
          <t>Stockholders' Equity Detail [Line Items]</t>
        </is>
      </c>
    </row>
    <row r="10">
      <c r="A10" s="4" t="inlineStr">
        <is>
          <t>Preferred stock shares authorized</t>
        </is>
      </c>
      <c r="B10" s="6" t="n">
        <v>1000000</v>
      </c>
      <c r="C10" s="6" t="n">
        <v>1000000</v>
      </c>
      <c r="D10" s="6" t="n">
        <v>1000000</v>
      </c>
    </row>
    <row r="11">
      <c r="A11" s="4" t="inlineStr">
        <is>
          <t>Preferred stock par value (in Dollars per share)</t>
        </is>
      </c>
      <c r="B11" s="7" t="n">
        <v>0.0001</v>
      </c>
      <c r="C11" s="7" t="n">
        <v>0.0001</v>
      </c>
      <c r="D11" s="7" t="n">
        <v>0.0001</v>
      </c>
    </row>
    <row r="12">
      <c r="A12" s="4" t="inlineStr">
        <is>
          <t>Percentage of conversion of shares</t>
        </is>
      </c>
      <c r="B12" s="4" t="inlineStr">
        <is>
          <t>20.00%</t>
        </is>
      </c>
      <c r="C12" s="4" t="inlineStr">
        <is>
          <t>20.00%</t>
        </is>
      </c>
    </row>
    <row r="13">
      <c r="A13" s="4" t="inlineStr">
        <is>
          <t>Class A Common Stock | Apex Technology Acquisition Corp [Member]</t>
        </is>
      </c>
    </row>
    <row r="14">
      <c r="A14" s="3" t="inlineStr">
        <is>
          <t>Stockholders' Equity Detail [Line Items]</t>
        </is>
      </c>
    </row>
    <row r="15">
      <c r="A15" s="4" t="inlineStr">
        <is>
          <t>Common stock authorized shares</t>
        </is>
      </c>
      <c r="B15" s="6" t="n">
        <v>100000000</v>
      </c>
      <c r="C15" s="6" t="n">
        <v>100000000</v>
      </c>
      <c r="D15" s="6" t="n">
        <v>100000000</v>
      </c>
    </row>
    <row r="16">
      <c r="A16" s="4" t="inlineStr">
        <is>
          <t>Common stock par value (in Dollars per share)</t>
        </is>
      </c>
      <c r="B16" s="7" t="n">
        <v>0.0001</v>
      </c>
      <c r="C16" s="7" t="n">
        <v>0.0001</v>
      </c>
      <c r="D16" s="7" t="n">
        <v>0.0001</v>
      </c>
    </row>
    <row r="17">
      <c r="A17" s="4" t="inlineStr">
        <is>
          <t>Common stock shares issued</t>
        </is>
      </c>
      <c r="B17" s="6" t="n">
        <v>7723921</v>
      </c>
      <c r="C17" s="6" t="n">
        <v>10555082</v>
      </c>
      <c r="D17" s="6" t="n">
        <v>4482779</v>
      </c>
    </row>
    <row r="18">
      <c r="A18" s="4" t="inlineStr">
        <is>
          <t>Common stock shares outstanding</t>
        </is>
      </c>
      <c r="B18" s="6" t="n">
        <v>7723921</v>
      </c>
      <c r="C18" s="6" t="n">
        <v>10555082</v>
      </c>
      <c r="D18" s="6" t="n">
        <v>4482779</v>
      </c>
    </row>
    <row r="19">
      <c r="A19" s="4" t="inlineStr">
        <is>
          <t>Shares subject to possible redemption</t>
        </is>
      </c>
      <c r="C19" s="6" t="n">
        <v>25254918</v>
      </c>
      <c r="D19" s="6" t="n">
        <v>31327221</v>
      </c>
    </row>
    <row r="20">
      <c r="A20" s="4" t="inlineStr">
        <is>
          <t>Common stock subject to possible redemption</t>
        </is>
      </c>
      <c r="B20" s="5" t="n">
        <v>28086079</v>
      </c>
      <c r="C20" s="5" t="n">
        <v>25254918</v>
      </c>
    </row>
    <row r="21">
      <c r="A21" s="4" t="inlineStr">
        <is>
          <t>Class B Common Stock | Apex Technology Acquisition Corp [Member]</t>
        </is>
      </c>
    </row>
    <row r="22">
      <c r="A22" s="3" t="inlineStr">
        <is>
          <t>Stockholders' Equity Detail [Line Items]</t>
        </is>
      </c>
    </row>
    <row r="23">
      <c r="A23" s="4" t="inlineStr">
        <is>
          <t>Common stock authorized shares</t>
        </is>
      </c>
      <c r="B23" s="6" t="n">
        <v>10000000</v>
      </c>
      <c r="C23" s="6" t="n">
        <v>10000000</v>
      </c>
      <c r="D23" s="6" t="n">
        <v>10000000</v>
      </c>
    </row>
    <row r="24">
      <c r="A24" s="4" t="inlineStr">
        <is>
          <t>Common stock par value (in Dollars per share)</t>
        </is>
      </c>
      <c r="B24" s="7" t="n">
        <v>0.0001</v>
      </c>
      <c r="C24" s="7" t="n">
        <v>0.0001</v>
      </c>
      <c r="D24" s="7" t="n">
        <v>0.0001</v>
      </c>
    </row>
    <row r="25">
      <c r="A25" s="4" t="inlineStr">
        <is>
          <t>Common stock shares issued</t>
        </is>
      </c>
      <c r="B25" s="6" t="n">
        <v>8750000</v>
      </c>
      <c r="C25" s="6" t="n">
        <v>8750000</v>
      </c>
      <c r="D25" s="6" t="n">
        <v>8750000</v>
      </c>
    </row>
    <row r="26">
      <c r="A26" s="4" t="inlineStr">
        <is>
          <t>Common stock shares outstanding</t>
        </is>
      </c>
      <c r="B26" s="6" t="n">
        <v>8750000</v>
      </c>
      <c r="C26" s="6" t="n">
        <v>8750000</v>
      </c>
      <c r="D26" s="6" t="n">
        <v>87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Warrant Liabilities (Detail) - Apex Technology Acquisition Corp [Member]</t>
        </is>
      </c>
      <c r="B1" s="2" t="inlineStr">
        <is>
          <t>3 Months Ended</t>
        </is>
      </c>
      <c r="C1" s="2" t="inlineStr">
        <is>
          <t>12 Months Ended</t>
        </is>
      </c>
    </row>
    <row r="2">
      <c r="B2" s="2" t="inlineStr">
        <is>
          <t>Mar. 31, 2021</t>
        </is>
      </c>
      <c r="C2" s="2" t="inlineStr">
        <is>
          <t>Dec. 31, 2020</t>
        </is>
      </c>
    </row>
    <row r="3">
      <c r="A3" s="4" t="inlineStr">
        <is>
          <t>Warrants exercisable, description</t>
        </is>
      </c>
      <c r="B3" s="4" t="inlineStr">
        <is>
          <t>the warrants become exercisable, the Company may redeem the Public Warrants:       o   in whole and not in part;       o   at a price of $0.01 per warrant;       o   upon not less than 30 days' prior written notice of redemption given after the warrants become exercisable; and       o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c r="C3" s="4" t="inlineStr">
        <is>
          <t>the warrants become exercisable, the Company may redeem the Public Warrants:       o   in whole and not in part;       o   at a price of $0.01 per warrant;       o   upon not less than 30 days' prior written notice of redemption given after the warrants become exercisable; and       o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4">
      <c r="A4" s="4" t="inlineStr">
        <is>
          <t>Class A Common Stock</t>
        </is>
      </c>
    </row>
    <row r="5">
      <c r="A5" s="4" t="inlineStr">
        <is>
          <t>Warrants exercisable, description</t>
        </is>
      </c>
      <c r="B5"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5"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Schedule of deferred tax assets (Detail) - USD ($)</t>
        </is>
      </c>
      <c r="B1" s="2" t="inlineStr">
        <is>
          <t>Dec. 31, 2020</t>
        </is>
      </c>
      <c r="C1" s="2" t="inlineStr">
        <is>
          <t>Dec. 31, 2019</t>
        </is>
      </c>
    </row>
    <row r="2">
      <c r="A2" s="3" t="inlineStr">
        <is>
          <t>Deferred tax asset</t>
        </is>
      </c>
    </row>
    <row r="3">
      <c r="A3" s="4" t="inlineStr">
        <is>
          <t>Total deferred tax asset</t>
        </is>
      </c>
      <c r="B3" s="5" t="n">
        <v>15278000</v>
      </c>
      <c r="C3" s="5" t="n">
        <v>16753000</v>
      </c>
    </row>
    <row r="4">
      <c r="A4" s="4" t="inlineStr">
        <is>
          <t>Valuation allowance</t>
        </is>
      </c>
      <c r="B4" s="6" t="n">
        <v>-5530000</v>
      </c>
      <c r="C4" s="6" t="n">
        <v>-10133000</v>
      </c>
    </row>
    <row r="5">
      <c r="A5" s="4" t="inlineStr">
        <is>
          <t>Apex Technology Acquisition Corp [Member]</t>
        </is>
      </c>
    </row>
    <row r="6">
      <c r="A6" s="3" t="inlineStr">
        <is>
          <t>Deferred tax asset</t>
        </is>
      </c>
    </row>
    <row r="7">
      <c r="A7" s="4" t="inlineStr">
        <is>
          <t>Organizational costs/Startup expenses</t>
        </is>
      </c>
      <c r="B7" s="6" t="n">
        <v>1568202</v>
      </c>
      <c r="C7" s="6" t="n">
        <v>61973</v>
      </c>
    </row>
    <row r="8">
      <c r="A8" s="4" t="inlineStr">
        <is>
          <t>Total deferred tax asset</t>
        </is>
      </c>
      <c r="B8" s="6" t="n">
        <v>1568202</v>
      </c>
      <c r="C8" s="6" t="n">
        <v>61973</v>
      </c>
    </row>
    <row r="9">
      <c r="A9" s="4" t="inlineStr">
        <is>
          <t>Valuation allowance</t>
        </is>
      </c>
      <c r="B9" s="6" t="n">
        <v>-1568202</v>
      </c>
      <c r="C9" s="6" t="n">
        <v>-61973</v>
      </c>
    </row>
    <row r="10">
      <c r="A10" s="4" t="inlineStr">
        <is>
          <t>Deferred tax asset, net of allowance</t>
        </is>
      </c>
      <c r="B10" s="5" t="n">
        <v>0</v>
      </c>
      <c r="C1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 Schedule of income tax provision (Detail)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Dec. 31, 2018</t>
        </is>
      </c>
    </row>
    <row r="3">
      <c r="A3" s="3" t="inlineStr">
        <is>
          <t>Federal</t>
        </is>
      </c>
    </row>
    <row r="4">
      <c r="A4" s="4" t="inlineStr">
        <is>
          <t>Current</t>
        </is>
      </c>
      <c r="E4" s="5" t="n">
        <v>0</v>
      </c>
      <c r="F4" s="5" t="n">
        <v>0</v>
      </c>
      <c r="G4" s="5" t="n">
        <v>0</v>
      </c>
    </row>
    <row r="5">
      <c r="A5" s="4" t="inlineStr">
        <is>
          <t>Deferred</t>
        </is>
      </c>
      <c r="E5" s="6" t="n">
        <v>-175000</v>
      </c>
    </row>
    <row r="6">
      <c r="A6" s="3" t="inlineStr">
        <is>
          <t>State</t>
        </is>
      </c>
    </row>
    <row r="7">
      <c r="A7" s="4" t="inlineStr">
        <is>
          <t>Current</t>
        </is>
      </c>
      <c r="E7" s="6" t="n">
        <v>411000</v>
      </c>
      <c r="F7" s="6" t="n">
        <v>80000</v>
      </c>
      <c r="G7" s="6" t="n">
        <v>83000</v>
      </c>
    </row>
    <row r="8">
      <c r="A8" s="4" t="inlineStr">
        <is>
          <t>Deferred</t>
        </is>
      </c>
      <c r="E8" s="6" t="n">
        <v>-843000</v>
      </c>
    </row>
    <row r="9">
      <c r="A9" s="4" t="inlineStr">
        <is>
          <t>Change in valuation allowance</t>
        </is>
      </c>
      <c r="E9" s="6" t="n">
        <v>-4600000</v>
      </c>
      <c r="F9" s="6" t="n">
        <v>-10000000</v>
      </c>
    </row>
    <row r="10">
      <c r="A10" s="4" t="inlineStr">
        <is>
          <t>Income tax provision</t>
        </is>
      </c>
      <c r="B10" s="5" t="n">
        <v>-1039000</v>
      </c>
      <c r="C10" s="5" t="n">
        <v>-167000</v>
      </c>
      <c r="E10" s="6" t="n">
        <v>1062000</v>
      </c>
      <c r="F10" s="5" t="n">
        <v>614000</v>
      </c>
      <c r="G10" s="5" t="n">
        <v>1930000</v>
      </c>
    </row>
    <row r="11">
      <c r="A11" s="4" t="inlineStr">
        <is>
          <t>Apex Technology Acquisition Corp [Member]</t>
        </is>
      </c>
    </row>
    <row r="12">
      <c r="A12" s="3" t="inlineStr">
        <is>
          <t>Federal</t>
        </is>
      </c>
    </row>
    <row r="13">
      <c r="A13" s="4" t="inlineStr">
        <is>
          <t>Current</t>
        </is>
      </c>
      <c r="D13" s="5" t="n">
        <v>317902</v>
      </c>
      <c r="E13" s="6" t="n">
        <v>281381</v>
      </c>
    </row>
    <row r="14">
      <c r="A14" s="4" t="inlineStr">
        <is>
          <t>Deferred</t>
        </is>
      </c>
      <c r="D14" s="6" t="n">
        <v>-61973</v>
      </c>
      <c r="E14" s="6" t="n">
        <v>-1115020</v>
      </c>
    </row>
    <row r="15">
      <c r="A15" s="3" t="inlineStr">
        <is>
          <t>State</t>
        </is>
      </c>
    </row>
    <row r="16">
      <c r="A16" s="4" t="inlineStr">
        <is>
          <t>Current</t>
        </is>
      </c>
      <c r="E16" s="6" t="n">
        <v>129934</v>
      </c>
    </row>
    <row r="17">
      <c r="A17" s="4" t="inlineStr">
        <is>
          <t>Deferred</t>
        </is>
      </c>
      <c r="E17" s="6" t="n">
        <v>-391209</v>
      </c>
    </row>
    <row r="18">
      <c r="A18" s="4" t="inlineStr">
        <is>
          <t>Change in valuation allowance</t>
        </is>
      </c>
      <c r="D18" s="6" t="n">
        <v>61973</v>
      </c>
      <c r="E18" s="6" t="n">
        <v>1506229</v>
      </c>
    </row>
    <row r="19">
      <c r="A19" s="4" t="inlineStr">
        <is>
          <t>Income tax provision</t>
        </is>
      </c>
      <c r="C19" s="5" t="n">
        <v>392446</v>
      </c>
      <c r="D19" s="5" t="n">
        <v>317902</v>
      </c>
      <c r="E19" s="5" t="n">
        <v>411315</v>
      </c>
    </row>
  </sheetData>
  <mergeCells count="3">
    <mergeCell ref="A1:A2"/>
    <mergeCell ref="B1:C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 (Detail) - USD ($)</t>
        </is>
      </c>
      <c r="B1" s="2" t="inlineStr">
        <is>
          <t>9 Months Ended</t>
        </is>
      </c>
      <c r="C1" s="2" t="inlineStr">
        <is>
          <t>12 Months Ended</t>
        </is>
      </c>
    </row>
    <row r="2">
      <c r="B2" s="2" t="inlineStr">
        <is>
          <t>Dec. 31, 2019</t>
        </is>
      </c>
      <c r="C2" s="2" t="inlineStr">
        <is>
          <t>Dec. 31, 2020</t>
        </is>
      </c>
      <c r="D2" s="2" t="inlineStr">
        <is>
          <t>Dec. 31, 2019</t>
        </is>
      </c>
    </row>
    <row r="3">
      <c r="A3" s="3" t="inlineStr">
        <is>
          <t>Income Tax (Textual)</t>
        </is>
      </c>
    </row>
    <row r="4">
      <c r="A4" s="4" t="inlineStr">
        <is>
          <t>Change in the valuation allowance</t>
        </is>
      </c>
      <c r="C4" s="5" t="n">
        <v>-4600000</v>
      </c>
      <c r="D4" s="5" t="n">
        <v>-10000000</v>
      </c>
    </row>
    <row r="5">
      <c r="A5" s="4" t="inlineStr">
        <is>
          <t>Apex Technology Acquisition Corp [Member]</t>
        </is>
      </c>
    </row>
    <row r="6">
      <c r="A6" s="3" t="inlineStr">
        <is>
          <t>Income Tax (Textual)</t>
        </is>
      </c>
    </row>
    <row r="7">
      <c r="A7" s="4" t="inlineStr">
        <is>
          <t>Change in the valuation allowance</t>
        </is>
      </c>
      <c r="B7" s="5" t="n">
        <v>61973</v>
      </c>
      <c r="C7" s="5" t="n">
        <v>1506229</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 - Schedule of reconciliation of the federal income tax (Detail)</t>
        </is>
      </c>
      <c r="B1" s="2" t="inlineStr">
        <is>
          <t>9 Months Ended</t>
        </is>
      </c>
      <c r="C1" s="2" t="inlineStr">
        <is>
          <t>12 Months Ended</t>
        </is>
      </c>
    </row>
    <row r="2">
      <c r="B2" s="2" t="inlineStr">
        <is>
          <t>Dec. 31, 2019</t>
        </is>
      </c>
      <c r="C2" s="2" t="inlineStr">
        <is>
          <t>Dec. 31, 2020</t>
        </is>
      </c>
    </row>
    <row r="3">
      <c r="A3" s="4" t="inlineStr">
        <is>
          <t>Statutory federal income tax rate</t>
        </is>
      </c>
      <c r="C3" s="4" t="inlineStr">
        <is>
          <t>21.00%</t>
        </is>
      </c>
    </row>
    <row r="4">
      <c r="A4" s="4" t="inlineStr">
        <is>
          <t>Apex Technology Acquisition Corp [Member]</t>
        </is>
      </c>
    </row>
    <row r="5">
      <c r="A5" s="4" t="inlineStr">
        <is>
          <t>Statutory federal income tax rate</t>
        </is>
      </c>
      <c r="B5" s="4" t="inlineStr">
        <is>
          <t>21.00%</t>
        </is>
      </c>
      <c r="C5" s="4" t="inlineStr">
        <is>
          <t>21.00%</t>
        </is>
      </c>
    </row>
    <row r="6">
      <c r="A6" s="4" t="inlineStr">
        <is>
          <t>State taxes, net of federal tax benefit</t>
        </is>
      </c>
      <c r="B6" s="4" t="inlineStr">
        <is>
          <t>0.00%</t>
        </is>
      </c>
      <c r="C6" s="4" t="inlineStr">
        <is>
          <t>7.00%</t>
        </is>
      </c>
    </row>
    <row r="7">
      <c r="A7" s="4" t="inlineStr">
        <is>
          <t>Change in fair value of warrant liability</t>
        </is>
      </c>
      <c r="B7" s="4" t="inlineStr">
        <is>
          <t>0.00%</t>
        </is>
      </c>
      <c r="C7" s="4" t="inlineStr">
        <is>
          <t>(26.20%)</t>
        </is>
      </c>
    </row>
    <row r="8">
      <c r="A8" s="4" t="inlineStr">
        <is>
          <t>Change in valuation allowance</t>
        </is>
      </c>
      <c r="B8" s="4" t="inlineStr">
        <is>
          <t>5.10%</t>
        </is>
      </c>
      <c r="C8" s="4" t="inlineStr">
        <is>
          <t>(2.50%)</t>
        </is>
      </c>
    </row>
    <row r="9">
      <c r="A9" s="4" t="inlineStr">
        <is>
          <t>Income tax provision</t>
        </is>
      </c>
      <c r="B9" s="4" t="inlineStr">
        <is>
          <t>26.10%</t>
        </is>
      </c>
      <c r="C9" s="4" t="inlineStr">
        <is>
          <t>(0.7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Detail) - USD ($)</t>
        </is>
      </c>
      <c r="B1" s="2" t="inlineStr">
        <is>
          <t>3 Months Ended</t>
        </is>
      </c>
      <c r="C1" s="2" t="inlineStr">
        <is>
          <t>9 Months Ended</t>
        </is>
      </c>
      <c r="D1" s="2" t="inlineStr">
        <is>
          <t>12 Months Ended</t>
        </is>
      </c>
    </row>
    <row r="2">
      <c r="B2" s="2" t="inlineStr">
        <is>
          <t>Mar. 31, 2020</t>
        </is>
      </c>
      <c r="C2" s="2" t="inlineStr">
        <is>
          <t>Dec. 31, 2019</t>
        </is>
      </c>
      <c r="D2" s="2" t="inlineStr">
        <is>
          <t>Dec. 31, 2020</t>
        </is>
      </c>
      <c r="E2" s="2" t="inlineStr">
        <is>
          <t>Mar. 31, 2021</t>
        </is>
      </c>
    </row>
    <row r="3">
      <c r="A3" s="4" t="inlineStr">
        <is>
          <t>Cash</t>
        </is>
      </c>
      <c r="C3" s="5" t="n">
        <v>3600000</v>
      </c>
      <c r="D3" s="5" t="n">
        <v>6800000</v>
      </c>
      <c r="E3" s="5" t="n">
        <v>7900000</v>
      </c>
    </row>
    <row r="4">
      <c r="A4" s="4" t="inlineStr">
        <is>
          <t>Apex Technology Acquisition Corp [Member]</t>
        </is>
      </c>
    </row>
    <row r="5">
      <c r="A5" s="4" t="inlineStr">
        <is>
          <t>Cash</t>
        </is>
      </c>
      <c r="D5" s="6" t="n">
        <v>50000</v>
      </c>
      <c r="E5" s="6" t="n">
        <v>50000</v>
      </c>
    </row>
    <row r="6">
      <c r="A6" s="4" t="inlineStr">
        <is>
          <t>Trust account</t>
        </is>
      </c>
      <c r="C6" s="6" t="n">
        <v>532</v>
      </c>
      <c r="D6" s="6" t="n">
        <v>1455</v>
      </c>
      <c r="E6" s="6" t="n">
        <v>680</v>
      </c>
    </row>
    <row r="7">
      <c r="A7" s="4" t="inlineStr">
        <is>
          <t>Invested in U.S. Treasury Securities</t>
        </is>
      </c>
      <c r="C7" s="6" t="n">
        <v>351713981</v>
      </c>
      <c r="D7" s="6" t="n">
        <v>176531482</v>
      </c>
    </row>
    <row r="8">
      <c r="A8" s="4" t="inlineStr">
        <is>
          <t>Interest expense</t>
        </is>
      </c>
      <c r="B8" s="5" t="n">
        <v>148743</v>
      </c>
      <c r="D8" s="6" t="n">
        <v>1621881</v>
      </c>
    </row>
    <row r="9">
      <c r="A9" s="4" t="inlineStr">
        <is>
          <t>Apex Technology Acquisition Corp [Member] | US Treasury Securities [Member]</t>
        </is>
      </c>
    </row>
    <row r="10">
      <c r="A10" s="4" t="inlineStr">
        <is>
          <t>Cash</t>
        </is>
      </c>
      <c r="D10" s="5" t="n">
        <v>175325383</v>
      </c>
      <c r="E10" s="5" t="n">
        <v>351889481</v>
      </c>
    </row>
    <row r="11">
      <c r="A11" s="4" t="inlineStr">
        <is>
          <t>Apex Technology Acquisition Corp [Member] | Money Market Funds [Member]</t>
        </is>
      </c>
    </row>
    <row r="12">
      <c r="A12" s="4" t="inlineStr">
        <is>
          <t>Trust account</t>
        </is>
      </c>
      <c r="C12" s="6" t="n">
        <v>94650</v>
      </c>
    </row>
    <row r="13">
      <c r="A13" s="4" t="inlineStr">
        <is>
          <t>Warrants Liabilities [Member] | Apex Technology Acquisition Corp [Member] | Level 3 [Member]</t>
        </is>
      </c>
    </row>
    <row r="14">
      <c r="A14" s="4" t="inlineStr">
        <is>
          <t>Transfer from Level 3 to Level 2 measurement</t>
        </is>
      </c>
      <c r="C14" s="5" t="n">
        <v>231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fair value of held-to-maturity securities (Detail) - US Treasury Securities [Member] - Apex Technology Acquisition Corp [Member] - USD ($)</t>
        </is>
      </c>
      <c r="B1" s="2" t="inlineStr">
        <is>
          <t>9 Months Ended</t>
        </is>
      </c>
      <c r="C1" s="2" t="inlineStr">
        <is>
          <t>12 Months Ended</t>
        </is>
      </c>
    </row>
    <row r="2">
      <c r="B2" s="2" t="inlineStr">
        <is>
          <t>Dec. 31, 2019</t>
        </is>
      </c>
      <c r="C2" s="2" t="inlineStr">
        <is>
          <t>Dec. 31, 2020</t>
        </is>
      </c>
    </row>
    <row r="3">
      <c r="A3" s="4" t="inlineStr">
        <is>
          <t>Held-To-Maturity</t>
        </is>
      </c>
      <c r="B3" s="4" t="inlineStr">
        <is>
          <t>Mar. 19,
		2020</t>
        </is>
      </c>
      <c r="C3" s="4" t="inlineStr">
        <is>
          <t>Jan. 19,
		2021</t>
        </is>
      </c>
    </row>
    <row r="4">
      <c r="A4" s="4" t="inlineStr">
        <is>
          <t>Amortized Cost</t>
        </is>
      </c>
      <c r="B4" s="5" t="n">
        <v>351713981</v>
      </c>
      <c r="C4" s="5" t="n">
        <v>176531482</v>
      </c>
    </row>
    <row r="5">
      <c r="A5" s="4" t="inlineStr">
        <is>
          <t>Gross Holding (Loss) Gains</t>
        </is>
      </c>
      <c r="B5" s="6" t="n">
        <v>281644</v>
      </c>
      <c r="C5" s="6" t="n">
        <v>2987</v>
      </c>
    </row>
    <row r="6">
      <c r="A6" s="4" t="inlineStr">
        <is>
          <t>Fair Value</t>
        </is>
      </c>
      <c r="B6" s="5" t="n">
        <v>351995625</v>
      </c>
      <c r="C6" s="5" t="n">
        <v>1765344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04:14Z</dcterms:created>
  <dcterms:modified xmlns:dcterms="http://purl.org/dc/terms/" xmlns:xsi="http://www.w3.org/2001/XMLSchema-instance" xsi:type="dcterms:W3CDTF">2021-08-05T11:04:14Z</dcterms:modified>
</cp:coreProperties>
</file>